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Organization and Business" sheetId="9" r:id="rId9"/>
    <s:sheet name="Basis of Presentation and Signi" sheetId="10" r:id="rId10"/>
    <s:sheet name="Real Estate Fund Investments" sheetId="11" r:id="rId11"/>
    <s:sheet name="Acquisitions" sheetId="12" r:id="rId12"/>
    <s:sheet name="Marketable Securities and Deriv" sheetId="13" r:id="rId13"/>
    <s:sheet name="Investments in Partially Owned " sheetId="14" r:id="rId14"/>
    <s:sheet name="Dispositions" sheetId="15" r:id="rId15"/>
    <s:sheet name="Identified Intangible Assets an" sheetId="16" r:id="rId16"/>
    <s:sheet name="Debt" sheetId="17" r:id="rId17"/>
    <s:sheet name="Redeemable Noncontrolling Inter" sheetId="18" r:id="rId18"/>
    <s:sheet name="Shareholders' Equity" sheetId="19" r:id="rId19"/>
    <s:sheet name="Variable Interest Entities (&quot;VI" sheetId="20" r:id="rId20"/>
    <s:sheet name="Fair Value Measurements" sheetId="21" r:id="rId21"/>
    <s:sheet name="Stock-based Compensation" sheetId="22" r:id="rId22"/>
    <s:sheet name="Fee and Other Income" sheetId="23" r:id="rId23"/>
    <s:sheet name="Interest and Other Investment I" sheetId="24" r:id="rId24"/>
    <s:sheet name="Interest and Debt Expense" sheetId="25" r:id="rId25"/>
    <s:sheet name="Income Per Share" sheetId="26" r:id="rId26"/>
    <s:sheet name="Leases" sheetId="27" r:id="rId27"/>
    <s:sheet name="Multiemployer Benefit Plans" sheetId="28" r:id="rId28"/>
    <s:sheet name="Commitments and Contingencies" sheetId="29" r:id="rId29"/>
    <s:sheet name="Related Party Transactions" sheetId="30" r:id="rId30"/>
    <s:sheet name="Summary of Quarterly Results (U" sheetId="31" r:id="rId31"/>
    <s:sheet name="Segment Information" sheetId="32" r:id="rId32"/>
    <s:sheet name="Subsequent Events" sheetId="33" r:id="rId33"/>
    <s:sheet name="SEC Schedule II Valuation and Q" sheetId="34" r:id="rId34"/>
    <s:sheet name="SEC Schedule III Real Estate an" sheetId="35" r:id="rId35"/>
    <s:sheet name="Basis of Presentation and Sig36" sheetId="36" r:id="rId36"/>
    <s:sheet name="Basis of Presentation and Sig37" sheetId="37" r:id="rId37"/>
    <s:sheet name="Real Estate Fund Investments (T" sheetId="38" r:id="rId38"/>
    <s:sheet name="Marketable Securities and Der39" sheetId="39" r:id="rId39"/>
    <s:sheet name="Investments in Partially Owne40" sheetId="40" r:id="rId40"/>
    <s:sheet name="Dispositions (Tables)" sheetId="41" r:id="rId41"/>
    <s:sheet name="Identified Intangible Assets 42" sheetId="42" r:id="rId42"/>
    <s:sheet name="Debt (Tables)" sheetId="43" r:id="rId43"/>
    <s:sheet name="Redeemable Noncontrolling Int44" sheetId="44" r:id="rId44"/>
    <s:sheet name="Shareholders' Equity (Tables)" sheetId="45" r:id="rId45"/>
    <s:sheet name="Fair Value Measurements (Tables" sheetId="46" r:id="rId46"/>
    <s:sheet name="Stock-based Compensation (Table" sheetId="47" r:id="rId47"/>
    <s:sheet name="Fee and Other Income (Tables)" sheetId="48" r:id="rId48"/>
    <s:sheet name="Interest and Other Investment49" sheetId="49" r:id="rId49"/>
    <s:sheet name="Interest and Debt Expense (Tabl" sheetId="50" r:id="rId50"/>
    <s:sheet name="Income Per Share (Tables)" sheetId="51" r:id="rId51"/>
    <s:sheet name="Leases (Tables)" sheetId="52" r:id="rId52"/>
    <s:sheet name="Summary of Quarterly Results (T" sheetId="53" r:id="rId53"/>
    <s:sheet name="Segment Information (Tables)" sheetId="54" r:id="rId54"/>
    <s:sheet name="Organization and Business (Deta" sheetId="55" r:id="rId55"/>
    <s:sheet name="Basis of Presentation and Sig56" sheetId="56" r:id="rId56"/>
    <s:sheet name="Basis of Presentation and Sig57" sheetId="57" r:id="rId57"/>
    <s:sheet name="Basis of Presentation and Sig58" sheetId="58" r:id="rId58"/>
    <s:sheet name="Real Estate Fund Investments (N" sheetId="59" r:id="rId59"/>
    <s:sheet name="Real Estate Fund Investments (D" sheetId="60" r:id="rId60"/>
    <s:sheet name="Acquisitions (Narratives) (Deta" sheetId="61" r:id="rId61"/>
    <s:sheet name="Marketable Securities and Der62" sheetId="62" r:id="rId62"/>
    <s:sheet name="Marketable Securities and Der63" sheetId="63" r:id="rId63"/>
    <s:sheet name="Investments in Partially Owne64" sheetId="64" r:id="rId64"/>
    <s:sheet name="Investments in Partially Owne65" sheetId="65" r:id="rId65"/>
    <s:sheet name="Investments in Partially Owne66" sheetId="66" r:id="rId66"/>
    <s:sheet name="Investments in Partially Owne67" sheetId="67" r:id="rId67"/>
    <s:sheet name="Investments in Partially Owne68" sheetId="68" r:id="rId68"/>
    <s:sheet name="Dispositions (Narratives) (Deta" sheetId="69" r:id="rId69"/>
    <s:sheet name="Dispositions (Details 1)" sheetId="70" r:id="rId70"/>
    <s:sheet name="Identified Intangible Assets 71" sheetId="71" r:id="rId71"/>
    <s:sheet name="Debt (Narratives) (Details)" sheetId="72" r:id="rId72"/>
    <s:sheet name="Debt (Summary of Debt) (Details" sheetId="73" r:id="rId73"/>
    <s:sheet name="Redeemable Noncontrolling Int74" sheetId="74" r:id="rId74"/>
    <s:sheet name="Shareholders' Equity (Details)" sheetId="75" r:id="rId75"/>
    <s:sheet name="Shareholders' Equity (Details 1" sheetId="76" r:id="rId76"/>
    <s:sheet name="Variable Interest Entities (Det" sheetId="77" r:id="rId77"/>
    <s:sheet name="Fair Value Measurements (Narrat" sheetId="78" r:id="rId78"/>
    <s:sheet name="Fair Value Measurements (Detail" sheetId="79" r:id="rId79"/>
    <s:sheet name="Fair Value Measurements (Deta80" sheetId="80" r:id="rId80"/>
    <s:sheet name="Fair Value Measurements (Deta81" sheetId="81" r:id="rId81"/>
    <s:sheet name="Stock-based Compensation (Narra" sheetId="82" r:id="rId82"/>
    <s:sheet name="Stock-based Compensation (Detai" sheetId="83" r:id="rId83"/>
    <s:sheet name="Fee and Other Income (Details)" sheetId="84" r:id="rId84"/>
    <s:sheet name="Interest and Other Investment85" sheetId="85" r:id="rId85"/>
    <s:sheet name="Interest and Debt Expense (Deta" sheetId="86" r:id="rId86"/>
    <s:sheet name="Income Per Share (Details)" sheetId="87" r:id="rId87"/>
    <s:sheet name="Income Per Share (Parenthetical" sheetId="88" r:id="rId88"/>
    <s:sheet name="Leases (Details)" sheetId="89" r:id="rId89"/>
    <s:sheet name="Multiemployer Benefit Plans (De" sheetId="90" r:id="rId90"/>
    <s:sheet name="Commitments and Contingencies (" sheetId="91" r:id="rId91"/>
    <s:sheet name="Related Party Transactions (Det" sheetId="92" r:id="rId92"/>
    <s:sheet name="Summary of Quarterly Results (D" sheetId="93" r:id="rId93"/>
    <s:sheet name="Segment Information (Details)" sheetId="94" r:id="rId94"/>
    <s:sheet name="Segment Information (Parentheti" sheetId="95" r:id="rId95"/>
    <s:sheet name="Subsequent Events (Details)" sheetId="96" r:id="rId96"/>
    <s:sheet name="Subsequent Events (Details 1)" sheetId="97" r:id="rId97"/>
    <s:sheet name="SEC Schedule II Valuation and98" sheetId="98" r:id="rId98"/>
    <s:sheet name="SEC Schedule III Real Estate (D" sheetId="99" r:id="rId99"/>
    <s:sheet name="SEC Schedule III Rollforward of" sheetId="100" r:id="rId100"/>
  </s:sheets>
  <s:definedNames/>
  <s:calcPr calcId="124519" calcMode="auto" fullCalcOnLoad="1"/>
</s:workbook>
</file>

<file path=xl/sharedStrings.xml><?xml version="1.0" encoding="utf-8"?>
<sst xmlns="http://schemas.openxmlformats.org/spreadsheetml/2006/main" uniqueCount="1499">
  <si>
    <t>Document and Entity Information - USD ($) $ in Thousands</t>
  </si>
  <si>
    <t>12 Months Ended</t>
  </si>
  <si>
    <t>Dec. 31, 2015</t>
  </si>
  <si>
    <t>Jun. 30, 2015</t>
  </si>
  <si>
    <t>Document and Entity Information [Abstract]</t>
  </si>
  <si>
    <t>Entity Registrant Name</t>
  </si>
  <si>
    <t>VORNADO REALTY TRUST</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 Known Seasoned Issuer</t>
  </si>
  <si>
    <t>Yes</t>
  </si>
  <si>
    <t>Entity Voluntary Filers</t>
  </si>
  <si>
    <t>No</t>
  </si>
  <si>
    <t>Entity Current Reporting Status</t>
  </si>
  <si>
    <t>Entity Trading Symbol</t>
  </si>
  <si>
    <t>vno</t>
  </si>
  <si>
    <t>Consolidated Balance Sheets - USD ($) $ in Thousands</t>
  </si>
  <si>
    <t>Dec. 31, 2014</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1,908 and $12,210</t>
  </si>
  <si>
    <t>Investments in partially owned entities</t>
  </si>
  <si>
    <t>Real estate fund investments</t>
  </si>
  <si>
    <t>Receivable arising from the straight-lining of rents, net of allowance of $2,751 and $3,188</t>
  </si>
  <si>
    <t>Deferred leasing costs, net of accumulated amortization of $218,239 and $212,339</t>
  </si>
  <si>
    <t>Identified intangible assets, net of accumulated amortization of $187,360 and $199,821</t>
  </si>
  <si>
    <t>Assets related to discontinued operations</t>
  </si>
  <si>
    <t>Other assets</t>
  </si>
  <si>
    <t>Assets</t>
  </si>
  <si>
    <t>LIABILITIES, REDEEMABLE NONCONTROLLING INTERESTS AND EQUITY</t>
  </si>
  <si>
    <t>Mortgages payable, net</t>
  </si>
  <si>
    <t>Senior unsecured notes, net</t>
  </si>
  <si>
    <t>Unsecured revolving credit facilities</t>
  </si>
  <si>
    <t>Unsecured term loan, net</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t>
  </si>
  <si>
    <t>Class A units - 12,242,820 and 11,356,550 units outstanding</t>
  </si>
  <si>
    <t>Series D cumulative redeemable preferred units - 177,101 and 1 units outstanding</t>
  </si>
  <si>
    <t>Total redeemable noncontrolling interests</t>
  </si>
  <si>
    <t>Vornado shareholders' equity:</t>
  </si>
  <si>
    <t>Preferred shares of beneficial interest: no par value per share; authorized 110,000,000 shares; issued and outstanding 52,676,629 and 52,678,939 shares</t>
  </si>
  <si>
    <t>Common shares of beneficial interest: $.04 par value per share; authorized 250,000,000 shares; issued and outstanding 188,576,853 and 187,887,498 shares</t>
  </si>
  <si>
    <t>Additional capital</t>
  </si>
  <si>
    <t>Earnings less than distributions</t>
  </si>
  <si>
    <t>Accumulated other comprehensive income</t>
  </si>
  <si>
    <t>Total Vornado shareholders' equity</t>
  </si>
  <si>
    <t>Noncontrolling interests in consolidated subsidiaries</t>
  </si>
  <si>
    <t>Total equity</t>
  </si>
  <si>
    <t>Total liabilities, redeemable noncontrolling interests and equity</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ommon Class A [Member]</t>
  </si>
  <si>
    <t>Outstanding Partnership Units held by Third Parties</t>
  </si>
  <si>
    <t>Series D Cumulative Redeemable Preferred Unit [Member]</t>
  </si>
  <si>
    <t>Consolidated Statements of Income - USD ($) shares in Thousands, $ in Thousands</t>
  </si>
  <si>
    <t>Dec. 31, 2013</t>
  </si>
  <si>
    <t>REVENUES:</t>
  </si>
  <si>
    <t>Property rentals</t>
  </si>
  <si>
    <t>Tenant expense reimbursements</t>
  </si>
  <si>
    <t>Cleveland Medical Mart development project</t>
  </si>
  <si>
    <t>Fee and other income</t>
  </si>
  <si>
    <t>Total revenues</t>
  </si>
  <si>
    <t>EXPENSES:</t>
  </si>
  <si>
    <t>Operating</t>
  </si>
  <si>
    <t>Depreciation and amortization</t>
  </si>
  <si>
    <t>General and administrative</t>
  </si>
  <si>
    <t>Acquisition and transaction related costs</t>
  </si>
  <si>
    <t>Total expenses</t>
  </si>
  <si>
    <t>Operating income</t>
  </si>
  <si>
    <t>Income from real estate fund investments</t>
  </si>
  <si>
    <t>Loss from partially owned entities</t>
  </si>
  <si>
    <t>Interest and other investment income (loss), net</t>
  </si>
  <si>
    <t>Interest and debt expense</t>
  </si>
  <si>
    <t>Net gain on disposition of wholly owned and partially owned assets</t>
  </si>
  <si>
    <t>Income (loss) before income taxes</t>
  </si>
  <si>
    <t>Income tax benefit (expense)</t>
  </si>
  <si>
    <t>Income (loss) from continuing operations</t>
  </si>
  <si>
    <t>Income from discontinued operations</t>
  </si>
  <si>
    <t>Net income</t>
  </si>
  <si>
    <t>Less net income attributable to noncontrolling interests in:</t>
  </si>
  <si>
    <t>Consolidated subsidiaries</t>
  </si>
  <si>
    <t>Operating Partnership</t>
  </si>
  <si>
    <t>Net income attributable to Vornado</t>
  </si>
  <si>
    <t>Preferred share dividends</t>
  </si>
  <si>
    <t>Preferred unit and share redemptions</t>
  </si>
  <si>
    <t>NET INCOME attributable to common shareholders</t>
  </si>
  <si>
    <t>INCOME (LOSS) PER COMMON SHARE - BASIC:</t>
  </si>
  <si>
    <t>Income (loss) from continuing operations, net (in dollars per share)</t>
  </si>
  <si>
    <t>Income from discontinued operations, net (in dollars per share)</t>
  </si>
  <si>
    <t>Net income per common share (in dollars per share)</t>
  </si>
  <si>
    <t>Weighted average shares outstanding</t>
  </si>
  <si>
    <t>INCOME (LOSS) PER COMMON SHARE - DILUTED:</t>
  </si>
  <si>
    <t>Consolidated Statements of Comprehensive Income - USD ($) $ in Thousands</t>
  </si>
  <si>
    <t>Other comprehensive (loss) income:</t>
  </si>
  <si>
    <t>(Reduction) increase in unrealized net gain on available-for-sale securities</t>
  </si>
  <si>
    <t>Amounts reclassified from accumulated other comprehensive income for the sale of available-for-sale securities</t>
  </si>
  <si>
    <t>Pro rata share of other comprehensive (loss) income of nonconsolidated subsidiaries</t>
  </si>
  <si>
    <t>Increase in value of interest rate swap and other</t>
  </si>
  <si>
    <t>Comprehensive income</t>
  </si>
  <si>
    <t>Less comprehensive income attributable to noncontrolling interests</t>
  </si>
  <si>
    <t>Comprehensive income attributable to Vornado</t>
  </si>
  <si>
    <t>Consolidated Statements of Changes in Equity - USD ($) shares in Thousands, $ in Thousands</t>
  </si>
  <si>
    <t>Series L Preferred Stock [Member]</t>
  </si>
  <si>
    <t>Series F And Series H Preferred Stock [Member]</t>
  </si>
  <si>
    <t>Other</t>
  </si>
  <si>
    <t>Preferred Shares</t>
  </si>
  <si>
    <t>Preferred SharesSeries L Preferred Stock [Member]</t>
  </si>
  <si>
    <t>Preferred SharesSeries F And Series H Preferred Stock [Member]</t>
  </si>
  <si>
    <t>Common Shares</t>
  </si>
  <si>
    <t>Additional Capital</t>
  </si>
  <si>
    <t>Earnings Less Than Distributions</t>
  </si>
  <si>
    <t>Accumulated Other Comprehensive Income (Loss)</t>
  </si>
  <si>
    <t>Non-controlling Interests in Consolidated Subsidiaries</t>
  </si>
  <si>
    <t>Non-controlling Interests in Consolidated SubsidiariesReal estate fund investments</t>
  </si>
  <si>
    <t>Non-controlling Interests in Consolidated SubsidiariesOther</t>
  </si>
  <si>
    <t>Beginning balance, Shares at Dec. 31, 2012</t>
  </si>
  <si>
    <t>Beginning balance, Value at Dec. 31, 2012</t>
  </si>
  <si>
    <t>Net income attributable to noncontrolling interests in consolidated subsidiaries</t>
  </si>
  <si>
    <t>Dividends on common shares</t>
  </si>
  <si>
    <t>Dividends on preferred shares</t>
  </si>
  <si>
    <t>Issuance of preferred shares, Shares</t>
  </si>
  <si>
    <t>Issuance of preferred shares, Value</t>
  </si>
  <si>
    <t>Redemption of preferred shares, Shares</t>
  </si>
  <si>
    <t>Redemption of preferred shares, Value</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Upon acquisition of real estate, Shares</t>
  </si>
  <si>
    <t>Upon acquisition of real estate, Value</t>
  </si>
  <si>
    <t>Contributions:</t>
  </si>
  <si>
    <t>Contributions</t>
  </si>
  <si>
    <t>Distribution:</t>
  </si>
  <si>
    <t>Distributions</t>
  </si>
  <si>
    <t>Transfer of noncontrolling interest in real estate fund</t>
  </si>
  <si>
    <t>Conversion of Series A preferred shares to common shares, Shares</t>
  </si>
  <si>
    <t>Conversion of Series A preferred shares to common shares, Value</t>
  </si>
  <si>
    <t>Deferred compensation shares and options, Shares</t>
  </si>
  <si>
    <t>Deferred compensation shares and options, Value</t>
  </si>
  <si>
    <t>Increase in value of interest rate swap</t>
  </si>
  <si>
    <t>Amounts reclassified related to sale of available-for-sale securities</t>
  </si>
  <si>
    <t>Adjustments to carry redeemable Class A units at redemption value</t>
  </si>
  <si>
    <t>Redeemable noncontrolling interests' share of above adjustments</t>
  </si>
  <si>
    <t>Deconsolidation of partially owned entity</t>
  </si>
  <si>
    <t>Consolidation of a partially owned entity</t>
  </si>
  <si>
    <t>Ending balance, Shares at Dec. 31, 2013</t>
  </si>
  <si>
    <t>Ending balance, Value at Dec. 31, 2013</t>
  </si>
  <si>
    <t>Ending balance, Shares at Dec. 31, 2014</t>
  </si>
  <si>
    <t>Ending balance, Value at Dec. 31, 2014</t>
  </si>
  <si>
    <t>Distribution of Urban Edge Properties</t>
  </si>
  <si>
    <t>Ending balance, Shares at Dec. 31, 2015</t>
  </si>
  <si>
    <t>Ending balance, Value at Dec. 31, 2015</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Straight-lining of rental income</t>
  </si>
  <si>
    <t>Return of capital from real estate fund investments</t>
  </si>
  <si>
    <t>Reversal of allowance for deferred tax assets</t>
  </si>
  <si>
    <t>Amortization of below-market leases, net</t>
  </si>
  <si>
    <t>Net gains on sale of real estate and other</t>
  </si>
  <si>
    <t>Distributions of income from partially owned entities</t>
  </si>
  <si>
    <t>Net realized and unrealized gains on real estate fund investments</t>
  </si>
  <si>
    <t>Other non-cash adjustments</t>
  </si>
  <si>
    <t>Impairment losses and tenant buy-outs</t>
  </si>
  <si>
    <t>Defeasance cost in connection with the refinancing of mortgage payable</t>
  </si>
  <si>
    <t>Losses from the disposition of investment in J.C. Penney</t>
  </si>
  <si>
    <t>Changes in operating assets and liabilities:</t>
  </si>
  <si>
    <t>Tenant and other receivables, net</t>
  </si>
  <si>
    <t>Prepaid assets</t>
  </si>
  <si>
    <t>Net cash provided by operating activities</t>
  </si>
  <si>
    <t>Cash Flows from Investing Activities:</t>
  </si>
  <si>
    <t>Proceeds from sales of real estate and related investments</t>
  </si>
  <si>
    <t>Acquisitions of real estate and other</t>
  </si>
  <si>
    <t>Additions to real estate</t>
  </si>
  <si>
    <t>Distributions of capital from partially owned entities</t>
  </si>
  <si>
    <t>Proceeds from sales and repayments of mortgage and mezzanine loans receivable and other</t>
  </si>
  <si>
    <t>Investments in loans receivable and other</t>
  </si>
  <si>
    <t>Proceeds from sales of, and return of investment in, marketable securities</t>
  </si>
  <si>
    <t>Proceeds from the sale of LNR</t>
  </si>
  <si>
    <t>Funding of J.C. Penney derivative collateral; and settlement of derivative in 2013</t>
  </si>
  <si>
    <t>Return of J.C. Penney derivative collateral</t>
  </si>
  <si>
    <t>Net cash (used in) provided by investing activities</t>
  </si>
  <si>
    <t>Cash Flows from Financing Activities:</t>
  </si>
  <si>
    <t>Proceeds from borrowings</t>
  </si>
  <si>
    <t>Repayments of borrowings</t>
  </si>
  <si>
    <t>Dividends paid on common shares</t>
  </si>
  <si>
    <t>Cash included in the spin-off of Urban Edge Properties</t>
  </si>
  <si>
    <t>Distributions to noncontrolling interests</t>
  </si>
  <si>
    <t>Dividends paid on preferred shares</t>
  </si>
  <si>
    <t>Debt issuance and other costs</t>
  </si>
  <si>
    <t>Contributions from noncontrolling interests</t>
  </si>
  <si>
    <t>Proceeds received from exercise of employee share options</t>
  </si>
  <si>
    <t>Repurchase of shares related to stock compensation agreements and related tax withholdings and other</t>
  </si>
  <si>
    <t>Purchase of marketable securities in connection with the defeasance of mortgage payable</t>
  </si>
  <si>
    <t>Purchases of outstanding preferred units and shares</t>
  </si>
  <si>
    <t>Proceeds from the issuance of preferred shar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 excluding capitalized interest of $48,539, $53,139 and $42,303</t>
  </si>
  <si>
    <t>Cash payments for income taxes</t>
  </si>
  <si>
    <t>Non-cash distribution of Urban Edge Properties:</t>
  </si>
  <si>
    <t>Liabilities</t>
  </si>
  <si>
    <t>Equity</t>
  </si>
  <si>
    <t>Write-off of fully depreciated assets</t>
  </si>
  <si>
    <t>Transfer of interest in real estate to Pennsylvania Real Estate Investment Trust</t>
  </si>
  <si>
    <t>Accrued capital expenditures included in accounts payable and accrued expenses</t>
  </si>
  <si>
    <t>Class A units in connection with acquisition</t>
  </si>
  <si>
    <t>Financing assumed in acquisitions</t>
  </si>
  <si>
    <t>Marketable securities transferred in connection with the defeasance of mortgage payable</t>
  </si>
  <si>
    <t>Defeasance of mortgage notes payable</t>
  </si>
  <si>
    <t>Elimination of a mortgage and mezzanine loan asset and liability</t>
  </si>
  <si>
    <t>Transfer of interest in real estate fund to an unconsolidated joint venture</t>
  </si>
  <si>
    <t>Beverly Connection seller financing</t>
  </si>
  <si>
    <t>Decrease in assets and liabilities resulting from the deconsolidation of discontinued operations and/or investments that were previously consolidated:</t>
  </si>
  <si>
    <t>Mortgages payable</t>
  </si>
  <si>
    <t>Discontinued Operations [Member]</t>
  </si>
  <si>
    <t>Acquisitions [Member]</t>
  </si>
  <si>
    <t>Like-kind exchange of real estate</t>
  </si>
  <si>
    <t>Dispositions [Member]</t>
  </si>
  <si>
    <t>Consolidated Statements of Cash Flows (Parentheticals) - USD ($) $ in Thousands</t>
  </si>
  <si>
    <t>Statement of Cash Flows [Abstract]</t>
  </si>
  <si>
    <t>Capitalized interest</t>
  </si>
  <si>
    <t>Organization and Business</t>
  </si>
  <si>
    <t>Organization and Business [Abstract]</t>
  </si>
  <si>
    <t xml:space="preserve">1. Organization and Business Vornado Realty Trust (“Vornado”) is a fully -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is dependent upon the cash flow of the Operating Partnership and the ability of its direct and indirect subsidiaries to first satisfy their obligations to creditors. Vornado is the sole general partner of, and owned approximately 93.7 % of the common limited partnership interest in the Operating Partnership at December 31, 2015. All references to “we,” “us,” “our,” the “Company” and “Vornado” refer to Vornado Realty Trust and its consolidated subsidiaries, including the Operating Partnership. On January 15, 2015, we completed the spin-off of substantially all of our retail segment comprised of 79 strip shopping centers, three malls, a warehouse park and $225,000,000 of cash to Urban Edge Properties (“UE”) (NYSE: UE). As part of this transaction, we retained 5,717,184 UE operating partnership units (5.4% ownership interest). We are providing transition services to UE for an initial period of up to two years, primarily for information technology support . UE is providing us with leasing and property management services for ( i ) certain small retail properties that we plan to sell, and (ii) our affiliate, Alexander's, Inc. (NYSE: ALX) Rego Park retail assets. Steven Roth, our Chairman and Chief Executive Officer , is a member of the Board of Trustees of UE. The spin-off distribution was effected by Vornado distributing one UE common share for every two Vornado common shares. The historical financial results of UE are reflected in our consolidated financial statements as discontinued operations for all periods presented. W e currently own all or portions of : New York : 2 1 . 3 million square feet of Manhattan office space in 3 5 properties ; 2. 6 million square feet of Manhattan street retail space in 65 properties; 1,711 units in eleven residential properties; The 1,700 room Hotel Pennsylvania located on Seventh Avenue at 33 rd Street in the h eart of the Penn Plaza district ; A 32.4% interest in Alexander's, Inc . (NYSE: ALX), which owns s even properties in the greater New York metropolitan area, including 731 Lexington Avenue, the 1.3 million square foot Bloomberg , L.P. headquarters building; Was h ington, DC: 15 . 8 million square feet of office space in 57 properties ; 2,414 units in seven residential properties ; Other Real Estate and Related Investments: The 3.6 million square foot Mart (“ the Mart ”) in Chicago; A 70% controlling interest in 555 California Street, a three-building office complex in San Francisco's financial district aggregating 1.8 million square feet, known as the Bank of America Center; A 25.0% interest in Vornado Capital Partners, our real estate fund . We are the general partner and investment manager of the fund ; A 32.5% interest in Toys “R” Us, Inc. (“Toys”) ; and O ther real estate and other investments . </t>
  </si>
  <si>
    <t>Basis of Presentation and Significant Accounting Policies</t>
  </si>
  <si>
    <t>Basis of Presentation and Significant Accounting Policies [Abstract]</t>
  </si>
  <si>
    <t>Basis Of Presentation And Significant Accounting Policies</t>
  </si>
  <si>
    <t xml:space="preserve">2 . Basis of Presentation and Significant Accounting Policies Basis of Presentation The accompanying consolidated financial statements include the accounts of Vornado and its consolidated subsidiaries, including the Operating Partnership . All inter-company amounts have been eliminated. Our consolidated financial statements are prepared in accordance with accounting principles generally accepted in the United States of America, which require us to make estimates and assumptions that affect the reported amounts of assets and liabilities , disclosure of contingent assets and liabilities at the date of the financial statements and the reported amounts of revenues and expenses during the reporting periods. Actual results could differ from those estimates . Certain prior year balances have been reclassified in order to conform to the current period presentation. Beginning in the year ended December 31, 2015, we classified signage revenue within “property rentals”. For the years ended December 31, 2014 and 2013, $37,929,000 and $32,866,000, respectively, related to signage revenue has been reclassified from “fee and other income” to “property rentals” to conform to the current period presentation. On January 15, 2015, we completed the spin-off of substantially all of our retail segment comprised of 79 strip shopping centers, three malls, a warehouse park and $225 ,000,000 of cash to UE. As part of this tra nsaction, we received 5,717,184 UE operating partnership units (5.4% ownership interest). Recently Issued Accounting Literature In April 2014, the Financial Accounting Standards Board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an after December 15, 2014. Upon adoption of this standard on January 1, 2015, individual properties sold in the ordinary course of business are not expected to qualify as discontinued operations. Under ASU 2014-08, operating results of disposals are included in income from continuing operations, and any associated gains are now included in “n et g ain on d isposition of w holly o wned and p artially owned a ssets ” on our consolidated statements of income . Gain on sales of properties classified as discontinued operations prior to January 1, 2015 are classified in “i ncome from d iscontinued o perations ” on our consolidated statements of income . The financial results of UE and certain other retail assets are reflected in our consolidated financial statements as discontinued operations for a ll periods presented (see Note 7 – Dispositions for further details). In May 2014, the FASB issued an update ("ASU 2014-09") establishing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7. We are currently evaluating the impact of the adoption of ASU 2014-09 on our consolidated financial statements. In June 2014, the FASB issued an update (“ASU 2014-12”) to ASC Topic 718, Compensation – Stock Compensation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 i )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our consolidated financial statements. In April 2015, the FASB issued an update (“ASU 2015-03”) Simplifying the Presentation of Debt Issuance Costs to ASC Topic 835, Interest (“ASC 835”).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beginning after December 15, 2015. We elected to early adopt ASU 2015-03 effective as of December 31, 2015 with retrospective application to our December 31, 2014 consolidating balance sheet. The effect of the adoption of ASU 2015-03 was to reclassify debt i ssuance costs of approximately $79 , 987 ,000 as of December 31, 2014 from “deferred leasing and financing costs , net ” to a contra account as a deduction from the related debt liabilities . There was no effect on our consolidated statements of income. In August 2015, the FASB issued an update (“ASU 2015-15”) Interest – Imputation of Interest to ASC 835. For debt issuance costs related to line-of-credit arrangements, ASU 2015-15 allows entities to present debt issuance costs as an asset and subsequently amortize the deferred debt issuance costs ratably over the term of the line-of-credit arrangement, regardless of whether there are any outstanding borrowings on the line-of-credit arrangement. We elected to early adopt ASU 2015-15 effective as of December 31, 2015 with retrospective application to our December 31, 2014 balance sheet. These debt issuance costs were $ 7,720,000 and $11,549,000 as of December 31, 2015 and 2014, respectively, and are included as a component of “other assets”.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 59 , 305 ,000 and $ 6 2, 786 , 000 for the years ended December 31, 2015 and 2014, respectively . Upon the acquisition of real estate, we assess the fair value of acquired assets (including land, buildings and improvements, identified intangibles, such as acquire d above and below-market leases, acquired in-place leases and tenant relationships) and acquired liabilities and we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 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 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 Partially Owned Entitie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We are deemed to be the primary beneficiary of a VIE when we have ( i ) the power to direct the activities of the VIE that most significantly impact the VIE's economic performance and (ii) the obligation to absorb losses or receive benefits that could potentially be significant to the VIE .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 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 Investments that do not qualify for consolidation or equity method accounting are acco unted for on the cost method. I nvestments in partially owned entities are reviewed for impairment whenever events or changes in circumstances indicat e that the carrying amount may not be recoverable. An impairment loss is measured based on the excess of the carrying amount of an investment over its estimated fair value. Impairment analyses are based on current plans , intended holding periods and available information at the time the analyses are prepared. In the years ended December 31, 2014 and 2013, we recognized non-cash impairment losses on investments in partially owned entities aggregating $ 85 , 459 ,000 and $ 281 , 098 ,000, respectively . Included in these amounts are $ 75 , 196 ,000 and $ 24 0, 7 57 ,000 of impairment losses related to our investment in Toys in 2014 and 2013 , respectively. Cash and Cash Equivalents: Cash and cash equivalents consist of highly liquid investments with original maturities of three months or less and are carried at cost, which approximates fair value due to their short-term maturities . The majority of our cash and cash equivalents consists of ( i ) deposits at major commercial banks , which may at times exceed the Federal Deposit Insurance Corporation limit , (ii) United States Treasury Bills, and (iii) Certificate of D eposits placed through an A ccount Registry S ervice (“CDARS”) . To date, we have not experienced any losses on our invested cash. Restricted Cash: Restricted cash consists of security deposits, cash restricted for the purpose s of facilitating a Section 1031 Like-Kind exchange, cash restricted in connection with our deferred compensation plan and cash escrowed under loan agreements for debt service, real estate taxes, property insurance and capital improvements . Allowance for Doubtful Account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As of December 31, 2015 and 2014, we had $11,908 ,000 and $12,210,000, respectively, in allowances for doubtful accounts. In addition, as of December 31, 2015 and 2014, we had $2,751 ,000 and $3,188,000, respectively, in allowances for receivables arising from the straight-lining of rents. Deferred Charges: Direct financing costs are deferred and amortized over the terms of the related agreements as a component of interest expense. Direct costs related to successful leasing activities are capitalized and amortized on a straight line basis over the lives of the related leases. All other deferred charges are amortized on a straight line basis, which approximates the effective interest rate method, in accordance with the terms of the agreements to which they relate. Revenue Recognition: We have the following revenue sources and revenue recognition policies: •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 income arising from retail tenant leases that is contingent upon tenant s ales exceeding defined threshold s .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enses and real estate taxes of the respective property. This revenue is accrued in the same periods as the expenses are incurred. • Management, Leasing and Other Fees — income arising from contractual agreements with third parties or with partially owned entities. This revenue is recognized as the related services are performed under the respective agreement s. Derivative Instruments and Hedging Activities: ASC 815, Derivatives and Hedging , as amended, establishes accounting and reporting standards for derivative instruments, including certain derivative instruments embedded in other contracts, and for hedging activities. As of December 31, 2015 and 2014, our derivative instruments consisted of two and one interest rate swap s , respectively .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Income Taxes: We operate in a manner intended to enable us to continue to qualify as a REIT under Sections 856 -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We distribute to our shareholders 100% of our taxable income and therefore, no provision for Federal income taxes is required. Dividends distributed for the year ended December 31, 2015, were characterized, for federal income tax purposes, as long-term capital gain income. Dividends distributed for the year s ended December 31, 2014 and 2013 , were characterized, for federal income tax purposes, as ordinary income .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 8 , 322 ,000 , $ 10,777 ,000 and $ 9,608 ,000 for the years ended December 31, 2015, 2014 and 2013 , respectively, and have immaterial differences between the financial reporting and tax basis of assets and liabilities. At December 31, 2015 and 2014 , our taxable REIT subsidiar ies had deferred tax assets related to n et operating loss carryforwards of $ 97 , 104 ,000 and $ 94,100 ,000 , respectively , which are included in “other assets” on our consolidated balance sheets. Prior to the quarter end ed June 30, 2015, there was a full val uation allowance against these deferred tax assets because we had not determined that it is more-likely-than-not that we would use the net operating loss carryforwards to offset future taxable income. In our quarter ended June 30, 2015, b ased upon residential condominium unit sales , among other factors, we concluded that it was more-likely-than-not that we will generate sufficient taxable income to realize the se deferred tax assets. Accordingly, we reversed $ 90,030,000 of the allowance for deferred tax assets and recognized an income tax benefit in our consolidated statements of income . The following table reconciles net income attributable to common shareholders to estimated taxable income for the years ended December 31, 2015, 2014 and 2013 . (Amounts in thousands) For the Year Ended December 31, 2015 2014 2013 Net income attributable to common shareholders $ 679,856 $ 783,388 $ 392,034 Book to tax differences (unaudited): Tangible Property Regulations (1) (575,618) - - Sale of real estate and other capital transactions 320,326 (477,061) (324,936) Depreciation and amortization 227,297 219,403 155,401 Straight-line rent adjustments (144,727) (77,526) (64,811) Stock options (8,278) (9,566) 4,884 Earnings of partially owned entities (5,299) 71,960 339,376 Impairment losses on marketable equity securities - - 37,236 Other, net (5,833) 1,260 36,186 Estimated taxable income (unaudited) $ 487,724 $ 511,858 $ 575,370 (1) Represents one-time deductions pursuant to the implementation of the Tangible Property Regulations issued by the Internal Revenue Service. The net basis of our assets and liabilities for tax reporting purposes is approximately $ 3 . 4 billion lower than the amount s reported in our consolidated balance sheet at December 31, 2015 . </t>
  </si>
  <si>
    <t>Real Estate Fund Investments</t>
  </si>
  <si>
    <t>Real Estate Fund Investments [Abstract]</t>
  </si>
  <si>
    <t>3 . Real Estate Fund Investments We are the general partner and investment manager of Vornado Capital Partners Real Estate Fund ( the “ Fund ”) , which has an eight-year term and a three-year investment period that ended in July 2013. During the investment period, the Fund was our exclusive investment vehicle for all investments that fit within its investment parameters, as defined.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On June 26, 2014, the Fund sold its 64.7% interest in One Park Avenue to a newly formed joint venture that we and an institutional investor own 55% and 45%, respectively. This transaction was based on a property value of $560,000,000. From the inception of this investment through its disposition, the Fund realized a $75,529,000 net gain. On August 21, 2014, the Fund and its 50% joint venture partner completed the sale of The Shops at Georgetown Park, a 305,000 square foot retail property, for $272,500,000. From the inception of this investment through its disposition, the Fund realized a $51,124,000 net gain. On January 20, 201 5 , we co-invested with the Fund and one of the Fund's limited partners to buy out the Fund's joint venture partner's 57% interest in the Crowne Plaza Times Square Hotel (the “Co-Investment”) . The purchase price for the 57% interest was approximately $95,000,000 (our share $3 9 ,000,000) which valued the property at approximately $480,000,000. The property i s encumbered by a $310,000,000 mortgage loan bearing interest at LIBOR plus 2.80% and maturing in December 2018 with a one-year extension option. Our aggregate ownership interest in the property increased to 33% from 11% . The Co-Investment is also accounted for under ASC 946 and is included as a component of “real estate fund investments” on our consolidated balance sheet. On March 25 , 2015, the Fund completed the sale of 520 Broadway in Santa Monica, CA for $91,650,000. The Fund realized a $2 3 , 768 ,000 net gain over the holding period . At December 31, 201 5 , we had s ix real estate fund investments with an aggregate fair value of $ 5 74 , 761 ,000, or $ 208 , 614 ,000 in excess of cost, and ha d remaining unfunded commitments of $ 1 02 , 212 ,000 , of which our share was $ 25 , 553 , 00 0 . At December 31, 201 4 , we had seven real estate fund investments with an aggregate fair value of $ 513 , 973 ,000. Below is a summary of income from the Fund and the Co-Investment for the years ended December 31, 2015 , 2014 and 2013 . (Amounts in thousands) For the Year Ended December 31, 2015 2014 2013 Net investment income $ 16,329 $ 12,895 $ 8,943 Net realized gains on exited investments 2,757 76,337 8,184 Net unrealized gains on held investments 54,995 73,802 85,771 Income from real estate fund investments 74,081 163,034 102,898 Less income attributable to noncontrolling interests (40,117) (92,728) (53,427) Income from real estate fund investments attributable to Vornado (1) $ 33,964 $ 70,306 $ 49,471 (1) Excludes $2,939, $2,562, and $2,721 of management and leasing fees in the years ended December 31, 2015, 2014 and 2013, respectively, which are included as a component of "fee and other income" on our consolidated statements of income.</t>
  </si>
  <si>
    <t>Acquisitions</t>
  </si>
  <si>
    <t>Acquisitions [Abstract]</t>
  </si>
  <si>
    <t xml:space="preserve">4 . Acquisitions On January 20, 2015, we and one of our real estate f und's limited partners co-invested with the Fund to buy out the Fund's joint venture partner's 57% interest in the Crowne Plaza Times Square Hotel (see Note 3 – Real Estate Fund Investments ). On March 18, 2015, we acquired the Center Building, a 437,000 square foot office building, located at 33-00 Northern Boulevard in Long Island City, New York, for $142,000,000, including the assumption of an existing $62,000,000, 4.43% mortgage maturing in October 2018. On June 2 , 2015, we completed the acquisition of 150 West 34th Street, a 78,000 square foot retail property leased to Old Navy through May 2019, and 226,000 square feet of additional zoning air rights, for approximately $355,000,000. At closing we completed a $205,000,000 financing of the property (see Note 9 – Debt ). On July 31, 2015, we acquired 260 Eleventh Avenue, a 235,000 square foot office property leased to the City of New York through 2021 with two five-year renewal options, a 10,000 square foot parking lot and additional air rights. The transaction is structured as a 99-year ground lease with an option to purchase the land for $110,000,000. The $3,900,00 0 a nnual ground rent and the purchase option price escalate annually at the lesser of 1.5% or CPI . The buildings were purchased for 813,900 newly issued Vornado Operating Partnership units valued at approximately $80,000,000. On September 25, 2015, we acquired 265 West 34th Street, a 1,700 square foot retail property and 15,200 square feet of additional zoning air rights , for approximately $28,500,000 . </t>
  </si>
  <si>
    <t>Marketable Securities and Derivative Instruments</t>
  </si>
  <si>
    <t>Marketable Securities and Derivative Instruments [Abstract]</t>
  </si>
  <si>
    <t xml:space="preserve">5 . Marketable Securities and Derivative Instruments Our portfolio of marketable securities is comprised of equity securities that are classified as available - for - sale. Available - for - sale securities are presented on our consolidated balance sheets at fair value. Unrealized g ains and losses resulting from the mark-to-market of these securities are included in “other comprehensive income (loss) .” Realized g ains and losses are recognized in earnings only upon the sale of the securities and are recorded based on the weighted average cost of such securities . 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Below is a summary of our marketable securities portfolio as of December 31, 2015 and 2014. As of December 31, 2015 As of December 31, 2014 GAAP Unrealized GAAP Unrealized Fair Value Cost Gain Fair Value Cost Gain Equity securities: Lexington Realty Trust $ 147,752 $ 72,549 $ 75,203 $ 202,789 $ 72,549 $ 130,240 Other 3,245 - 3,245 3,534 - 3,534 $ 150,997 $ 72,549 $ 78,448 $ 206,323 $ 72,549 $ 133,774 During 2013 , we sold other marketable securities for aggregate proceeds of $ 44 , 209 ,000 , resulting in net gains of $ 3 1 , 741 ,000 , which are includ ed as a component of “net gain on disposition of wholly owned and partially owned asset s” on our consolidated statements of income. </t>
  </si>
  <si>
    <t>Investments in Partially Owned Entities</t>
  </si>
  <si>
    <t>Equity Method Investments and Joint Ventures [Abstract]</t>
  </si>
  <si>
    <t>6. In vestments in Partially Owned Entities Toys “R” Us (“Toys”) As of December 31, 2015, we own 32. 5 % of Toys . We account for our investment in Toys under the equity method and record our share of Toys ' net income or loss on a one-quarter lag basis because Toys' fiscal year ends on the Saturday nearest January 31, and our fi scal year ends on December 31. The business of Toys is highly seasonal and substantially all of Toys' net income is generated in its f ourth quarter . We have not guaranteed any of Toys' obligations and are not committed to provide any support to Toys. Pursuant to ASC 323-10-35-20, we discontinued applying the equity method for our Toys' investment when the carrying amount was reduced to zero in the third quarter of 2014. We will resume application of the equity method if , during the period the equity method was suspended , our share of unrecognized net income exceeds our share of unrecognized net losses. In the first quarter of 2014, we recognized our share of Toys' fourth quarter net income of $ 75,196,000 and a corresponding non-cash impairment loss of the same amount . In 2013, we recognized $240,757,000 of non-cash impairment losse s based on an “other-than- temporary ” decline in the fair value of our investment . Alexander's, Inc. (“Alexander's”) (NYSE: ALX) As of December 31, 2015, we own 1,654,068 Alexander's common shares, or approximately 32.4% of Alexander's common equity. We manage, lease and develop Alexander's properties pursuant to agreements which expire in March of each year a nd are automatically renewable. As of December 31, 2015 the market value (“fair value” pursuant to ASC 820) of our investment in Alexander's, based on Alexander's December 31, 2015 closing share price of $ 384 . 1 1 , was $ 635,345 , 00 0 , or $ 5 01 , 777 ,000 in excess of the carrying amount on our consolidated balance sheet. As of December 31, 2015 , the carrying amount of our investment in Alexander's, excluding amounts owed to us, exceeds our share of the equity in the net assets of Alexander's by approximately $ 40 , 340 ,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Management , Leasing and Development Agreements W e receive an annual fee for managing Alexander's and all of its properties equal to the sum of ( i ) $ 2 , 8 00,000 , (ii) 2 % of the gross revenue from the Rego Park II Shopping Center, (i ii ) $ 0.50 per square foot of the tenant-occupied office and retail spac e at 731 Lexington Avenue , and ( i v) $ 289 ,000 , escalating at 3 % per annum, for managing the common area of 731 Lexington Avenue. In addition, we are entitled to a development fee of 6 % of development costs, as defined . We provide Alexander's with leasing services for a fee of 3 % of rent for the first ten years of a lease term, 2 % of rent for the eleventh through twentieth year of a lease term and 1 % of rent for the twenty-first through thirtieth year of a lease term, subject to the payment of rents by Alexander's tenants. In the event third-party real estate brokers are used, our fee increases by 1 % and we are responsible for the fees to the third-parties. We are also entitled to a commission upon the sale of any of Alexander's assets equal to 3 % of gross proceeds, as defined, for asset sales less than $ 50,000,000 , and 1 % of gross proceeds, as defined, for asset sales of $50,000,000 or more. On December 22, 2014, the leasing agreements with Alexander's were amended to eliminate the annual installment cap of $ 4,000,000 . In addition, Alexander's repaid to us the outstanding balance of $ 40,353,000 . On January 15, 2015, we completed the spin-off of 79 strip shopping centers, three malls, a warehouse park and $225,000,000 of cash to UE and the transfer of all of the employees responsible for the management and leasing of those assets. In addition, we entered into agreements with UE to provide management and leasing services, on our behalf, for Alexander's Rego Park retail assets. Fees for these services are similar to the fees we are receiving from Alexander's described above. Other Agreements Building Maintenance Services (“BMS”), our wholly-owned subsidiary, supervises ( i ) cleaning, engineering and security services at Alexander's 731 Lexington Avenue property and (ii) security services at Alexander's Rego Park I and Rego Park II properties. During the years ended December 31, 2015, 2014 and 2013, we recognized $ 2,221,000 , $ 2,318,000 and $ 2,036,000 of income, respectively, for these services . Urban Edge Properties (“UE”) (NYSE: UE) As part of our spin-off of substantially all of our retail segment to UE on January 15, 2015 (see Note 1 – Organization and Business ), we retained 5,717,184 UE operating partnership units, representing a 5.4% ownership interest in UE . We account for our investment in UE under the equity method and record our share of UE's net income or loss on a one-quarter lag basis. We are providing transition services to UE for an initial period of up to two years , primarily for information technology support . UE is providing us with leasing and property management services for ( i ) certain small retail properties that we plan to sell, and (ii) our affiliate, Alexander's , Rego Park retail assets. As of December 31, 2015 , the fair value of our investment in UE, based on UE's December 31, 2015 closing share price of $ 23 . 45 , was $1 34 , 068 ,000, or $ 108 , 717 ,000 in ex cess of the carrying amount on our consolidated balance sheet. Pennsylvania Real Estate Investment Trust (“PREIT”) (NYSE: PEI) On March 31, 2015, we transferred the redeveloped Springfield Town Center, a 1,350,000 square foot mall located in Springfield, Fairfax County, Virginia, to PREIT Associates, L.P., which is the operating partnership of PREIT , in exchange for $485,313,000; comprised of $340,000,000 of cash and 6,250,000 PREIT operating partnership units (valued at $145,313,000 or $23.25 per PREIT unit) (See Note 7 – D ispositions ). $19,000,000 of tenant improvements and allowances was credited to PREIT as a closing adjustment . As a result of this transaction, we own an 8.1% interest in PREIT. We account for our investment in PREIT under the equity method and record our share of PREIT's net income or loss on a one-quarter lag basis. As of December 31, 2015 , the fair value of our investment in PREIT, based on PREIT's December 31, 2015 closing share price of $ 21 . 87 , was $1 36 , 688 ,000, or $ 3 , 313 ,000 in excess of the carrying amount on our consolidated balance sheet. As of December 31, 2015, the carrying amount of our investment in PREIT exceeds our share of the equity in the net assets of PREIT by approximately $6 5 , 404 ,000.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 512 West 22 nd Street On June 24, 2015, we entered into a joint venture, in which we own a 55% interest, to develop a 173,000 square foot Class- A office building, located along the western edge of the High Line at 512 West 22nd Street. The development cost of this project is approximately $235,000,000. The development commenced during the fourth quarter of 2015 and is expected to be completed in 20 18. On November 24, 2015, the joint venture obtained a $126,000,000 construction loan. The loan matures in November 2019 with two six-month extension options. The interest rate is LIBOR plus 2.65% (3.07% at December 31, 2015). As of December 31, 2015, the outstanding balance of the loan was $44,072,000, of which $24,240,000 is our share. We account for our investment in the joint venture under the equity method. Below is a summary of our i nvestments in partially owned entities . (Amounts in thousands) Percentage Ownership at As of December 31, December 31, 2015 2015 2014 Investments: Partially owned office buildings (1) Various $ 909,782 $ 760,749 Alexander’s 32.4 % 133,568 131,616 PREIT 8.1 % 133,375 - India real estate ventures 4.1%-36.5% 48,310 76,752 UE 5.4 % 25,351 - Toys (2) 32.5 % - - Other investments (3) Various 300,036 271,372 $ 1,550,422 $ 1,240,489 (1) Includes interests in 280 Park Avenue, 650 Madison Avenue, One Park Avenue, 666 Fifth Avenue (Office), 330 Madison Avenue, 512 West 22nd Street and others. (2) Pursuant to Rule 4-08(g) of Regulation S-X, in 2014 Toys was considered a significant subsidiary where as in 2015 it was not. As of November 1, 2014, Toys had total assets of $11,267,000, total liabilities of $10,377,000, noncontrolling interests of $82,000 and equity of $808,000. (3) Includes interests in Independence Plaza, 85 Tenth Avenue, Fashion Center Mall, 50-70 West 93rd Street and others. Below is a summary of our income (loss) from partially owned entities. (Amounts in thousands) Percentage Ownership at For the Year Ended December 31, December 31, 2015 2015 2014 2013 Our Share of Net (Loss) Income: Alexander's: Equity in net income 32.4 % $ 24,209 $ 21,287 $ 17,721 Management, leasing and development fees 6,869 8,722 6,681 31,078 30,009 24,402 UE (see page 109 for details): Equity in net earnings 5.4 % 2,430 - - Management fees 1,964 - - 4,394 - - Toys: Equity in net loss (1) 32.5 % - (4,691) (128,919) Non-cash impairment losses (see page 108 for details) - (75,196) (240,757) Management fees 2,500 6,331 7,299 2,500 (73,556) (362,377) Partially owned office buildings (2) Various (23,556) 93 (4,212) India real estate ventures (3) 4.1%-36.5% (18,746) (8,309) (3,533) PREIT (see page 109 for details) 8.1 % (7,450) - - LNR (4) n/a - - 18,731 Lexington (5) n/a - - (979) Other investments (6) Various (850) (8,098) (12,914) $ (12,630) $ (59,861) $ (340,882) (1) Pursuant to Rule 4-08(g) of Regulation S-X, in 2014 and 2013 Toys was considered a significant subsidiary where as in 2015 it was not. For the twelve months ended November 1, 2014, Toys’ total revenue was $12,645,000 and net loss attributable to Toys was $343,000. For the twelve months ended November 2, 2013, Toys’ total revenue was $13,046,000 and net loss attributable to Toys was $396,000. (2) Includes interests in 280 Park Avenue, 650 Madison Avenue, One Park Avenue, 666 Fifth Avenue (Office), 330 Madison Avenue, 512 West 22nd Street and others. In 2015, we recognized net losses of $39,600 from our 666 Fifth Avenue (Office) joint venture as a result of our share of depreciation expense. Also in 2015, we recognized our $12,800 share of a write-off of a below market lease liability related to a tenant vacating at 650 Madison Avenue. In 2014, we recognized our $14,500 share of accelerated depreciation from our West 57th Street joint ventures in connection with the change in estimated useful life of those properties. (3) Includes a $14,806 and $5,771 non-cash impairment loss in 2015 and 2014, respectively. (4) In 2013, we recognized net income of $18,731, comprised of (i) $42,186 for our share of LNR’s net income and (ii) a $27,231 non-cash impairment loss and (iii) a $3,776 net gain on sale. (5) In the first quarter of 2013, we began accounting for our investment in Lexington as a marketable security - available for sale. (6) Includes interests in Independence Plaza, 85 Tenth Avenue, Fashion Center Mall, 50-70 West 93rd Street and others. In 2014, we recognized a $10,263 non-cash charge, comprised of a $5,959 impairment loss and a $4,304 loan loss reserve, on our equity and debt investments in Suffolk Downs. Below is a summary of the debt of our partially ow ned entities as of December 31, 2015 and 2014 , none of which is recourse to us. (Amounts in thousands) Percentage Interest Ownership at Rate at 100% Partially Owned Entities’ December 31, December 31, Debt at December 31, 2015 Maturity 2015 2015 2014 Toys: Notes, loans and mortgages payable 32.5 % 2016-2021 7.35 % $ 5,619,710 $ 5,748,350 Partially owned office buildings (1) : Mortgages payable Various 2016-2023 5.57 % $ 3,771,255 $ 3,691,274 PREIT: Mortgages payable 8.1 % 2016-2025 4.04 % $ 1,852,270 $ - UE: Mortgages payable 5.4 % 2018-2034 4.15 % $ 1,246,155 $ - Alexander's: Mortgages payable 32.4 % 2016-2022 1.69 % $ 1,053,262 $ 1,032,780 India Real Estate Ventures: TCG Urban Infrastructure Holdings mortgages payable 25.0 % 2016-2026 12.06 % $ 185,607 $ 183,541 Other (2) : Mortgages payable Various 2016-2023 4.27 % $ 1,316,641 $ 1,314,077 (1) Includes 280 Park Avenue, 650 Madison Avenue, One Park Avenue, 666 Fifth Avenue (Office), 330 Madison Avenue, 512 West 22nd Street and others. (2) Includes Independence Plaza, Fashion Center Mall, 50-70 West 93rd Street and others. Based on our ownership interest in the partially owned entities above, our pro rata share of the debt of these partially owned entities , was $ 4 , 432 , 078 ,000 a nd $ 4 , 1 9 0 , 428 ,000 as of December 31, 2015 and 2014, respectively . Summary of Condensed Combined Financial Information The following is a summary of condensed combined financial information for all of our partially owned entities, including Toys and Alexander's , as of December 31, 2015 and 2014 and for the years ended December 31, 2015, 2014 and 2013. (Amounts in thousands) Balance as of December 31, 2015 2014 Balance Sheet: Assets $ 25,526,000 $ 21,389,000 Liabilities 21,162,000 17,986,000 Noncontrolling interests 146,000 104,000 Equity 4,218,000 3,299,000 For the Year Ended December 31, 2015 2014 2013 Income Statement: Total revenue $ 13,423,000 $ 13,620,000 $ 14,092,000 Net loss (224,000) (434,000) (368,000)</t>
  </si>
  <si>
    <t>Dispositions</t>
  </si>
  <si>
    <t>Dispositions [Abstract]</t>
  </si>
  <si>
    <t>7 . Dispositions 2015 Activity : New York On December 22, 2015, we completed the sale of 20 Broad Street, a 473,000 square foot office building in Manhattan for an aggregate consideration of $200,000,000. The total income from this transaction was approximately $157,000,000 comprised of approximately $142,000,000 from the gain on sale and $15 ,000,000 of lease termination income set forth in N ote 15 – Fee and Other Income . Washington, DC On September 9, 2015, we completed the sale of 1750 Pennsylvania Avenue, NW, a 278,000 square foot office building in Washington, DC for $182,000,000, resulting in a net gain of approximately $102,000,000 which is included in “net gain on disposition of wholly owned and partially owned assets” on our consolidated statement of income. The tax gain of approximately $137,000,000 was deferred as part of a like-kind exchange. We are managing the property on behalf of the new owner. Discontinued Operations On January 15, 2015, we completed the spin-off of substantially all of our retail segment comprised of 79 strip shopping centers, three malls, a warehouse park and $225,000,000 of cash to UE (NYSE: UE) (see Note 1 – Organization and Business ). In addition, we completed the following retail property sales, substantially completing the exit of the retail strips and malls business. On March 13, 2015, we sold our Geary Street, CA lease for $34,189,000, which resulted in a net gain of $21,376,000. On March 31, 2015, we transferred the redeveloped Springfield Town Center, a 1,350,000 square foot mall located in Springfield, Fairfax County, Virginia, to PREIT (see Note 6 – Investments in Partially Owned Entities ). The financial statement gain was $7,823,000, of which $7,192,000 was recognized in the first quarter of 2015 and the remaining $631,000 was deferred based on our ownership interest in PREIT. On March 31, 2018, we will be entitled to additional consideration of 50% of the increase in the value of Springfield Town Center, if any, over $465,000,000, calculated utilizing a 5.5% capitalization rate. In the first quarter of 2014, we recorded a non-cash impairment loss of $20,000,000 on Springfield Town Center which is included in “income from discontinued operations” on our consolidated statements of income. On August 6, 2015, we sold our 50% interest in the Monmouth Mall in Eatontown, NJ to our joint venture partner for $38,000,000, valuing the property at approximately $229,000,000, which resulted in a net gain of $33,153,000. We also sold five residual retail properties, in separate transactions, for an aggregate of $10,731,000, which resulted in net gains of $3,675,000. 2014 Activity : New York On December 18, 2014, we completed the sale of 1740 Broadway, a 601,000 square foot office building in Manhattan for $605,000,000. The sale resulted in net proceeds of approximately $580,000,000, after closing costs, and resulted in a financial statement gain of approximately $441,000,000. The tax gain of approximately $ 484,000,000, was deferred in like-kind exchanges, primarily for the acquisition of the St. Regis Fi fth Avenue retail . Discontinued Operations On February 24, 2014, we completed the sale of Broadway Mall in Hicksville, Long Island, New York, for $94,000,000. The sale resulted in net proceeds of $92,174,000 after closing costs. On March 2, 2014, we entered into an agreement to transfer upon completion, the redeveloped Springfield Town Center, a 1,350,000 square foot mall located in Springfield, Fairfax County, Virginia, to PREIT in exchange for $4 85 , 313 ,000 ; comprised of $340,000,000 of cash and 6 , 250 ,000 of PREIT operating partnership units (value d at $145,313,000 or $23.25 per PREIT unit) . In connection therewith, we recorded a non-cash impairment loss of $20,000,000, which is included in “income from discontinued operations” on our consolidated statements of income . On July 8, 2014, we completed the sale of Beverly Connection, a 335,000 square foot power shopping center in Los Angeles, California, for $260,000,000, of which $239,000,000 was cash and $21,000,000 was 10-year mezzanine seller financing. The sale resulted in a net gain of $44,155,000. W e also sold six of the 2 2 strip shopping centers which did not fit UE's strategy (see Note 1 – Organization and Business ), in separate transactions, for an aggregate of $ 66 , 410 ,000 in cash, which resulted in a net gain aggregating $ 22 , 500 ,000. 2013 Activity : New York On December 17, 2013, we sold 866 United Nations Plaza, a 360,000 square foot office building in Manhattan for $200,000,000. The sale resulted in net proceeds of $146,439,000 after repaying the existing loan and closing costs, and a net gain of $ 127,512,000 . Discontinued Operations On January 24, 2013, we sold the Green Acres Mall located in Valley Stream, New York, for $500,000,000. The sale resulted in net proceeds of $185,000,000 after repaying the existing loan and closing costs, and a net gain of $202,275,000. On April 15, 2013, we sold The Plant, a power strip shopping center in San Jose, California, for $203,000,000. The sale resulted in net proceeds of $98,000,000 after repaying the existing loan and closing costs, and a net gain of $32,169,000. On April 15, 2013, we sold a retail property in Philadelphia, which is a part of the Gallery at Market Street, for $60,000,000. The sale resulted in net proceeds of $58,000,000 , and a net gain of $33,058,000. On September 23, 2013, we sold a retail property in Tampa, Florida for $45,000,000, of which our 75% share was $33,750,000. Our share of the net proceeds after repaying the existing loan and closing costs were $20,810,000, and our share of the net gain was $8,728,000. W e also sold 12 other properties, in separate transactions, for an aggregate of $82,300,000, in cash, which resulted in a net gain aggregating $7,851,000 . In accordance with the provisions of ASC 360, Property, Plant, and Equipment , we have reclassified the revenues and expenses of all of the properties discussed above to “income from discontinued operations” and the related assets and liabilities to “assets related to discontinued operations” and “liabilities related to discontinued operations” for all of the periods presented in the accompanying financial statements. The net gains resulting from the sale of the se properties are included in “income from discontinued operations” on our consolidated statements of income . The tables below set forth the assets and liabilities related to discontinued operations at December 31, 2015 and 2014, and their combined results of operations for the years ended December 31, 2015, 2014 and 2013 . (Amounts in thousands) Balance as of December 31, 2015 December 31, 2014 Assets related to discontinued operations: Real estate, net $ 29,561 $ 2,028,677 Other assets 7,459 205,451 $ 37,020 $ 2,234,128 Liabilities related to discontinued operations: Mortgages payable, net $ - $ 1,278,182 Other liabilities (primarily deferred revenue in 2014) 12,470 222,827 $ 12,470 $ 1,501,009 (Amounts in thousands) For the Year Ended December 31, 2015 2014 2013 Income from discontinued operations: Total revenues $ 27,831 $ 395,786 $ 502,061 Total expenses 17,651 274,107 310,364 10,180 121,679 191,697 Net gains on sales of real estate 65,396 507,192 414,502 Transaction related costs (primarily UE spin off) (22,972) (14,956) - Impairment losses (256) (26,518) (37,170) Net gain on sale of asset other than real estate - - 1,377 Pretax income from discontinued operations 52,348 587,397 570,406 Income tax expense (86) (1,721) (2,311) Income from discontinued operations $ 52,262 $ 585,676 $ 568,095 Cash flows related to discontinued operations: Cash flows from operating activities $ (33,462) $ 123,837 $ 279,436 Cash flows from investing activities 346,865 (180,019) (117,497)</t>
  </si>
  <si>
    <t>Identified Intangible Assets and Liabilities</t>
  </si>
  <si>
    <t>Identified Intangible Assets and Liabilities [Abstract]</t>
  </si>
  <si>
    <t xml:space="preserve">8 . Identified Intangible Assets and Liabilities The following summarizes our identified intangible assets (primarily acquired above-market leases) and liabilities (primarily acquired below-market leases) as of December 31, 2015 and 2014. (Amounts in thousands) Balance as of December 31, 2015 2014 Identified intangible assets: Gross amount $ 415,261 $ 424,976 Accumulated amortization (187,360) (199,821) Net $ 227,901 $ 225,155 Identified intangible liabilities (included in deferred revenue): Gross amount $ 643,488 $ 657,976 Accumulated amortization (325,340) (329,775) Net $ 318,148 $ 328,201 Amortization of acquired below-market leases, net of acquired above-market leases , resulted in an increase to rental income of $ 78 , 749 ,000 , $ 37,516 ,000 and $ 41,970 ,000 for the years ended December 31, 2015, 2014 and 2013, respectively. Estimated annual amortization of acquired below - market leases , net of acquired above-market leases , for each of the five succeeding years commencing January 1, 2016 is as follows: (Amounts in thousands) 2016 $ 52,359 2017 44,501 2018 43,028 2019 31,011 2020 23,320 Amortization of all other identified intangible assets (a component of depreciation and amortization expense) was $ 36 , 659 ,000 , $ 28,275 ,000 and $ 61,915 ,000 for the years ended December 31, 2015, 2014 and 2013, respectively. Estimated annual amortization of all other identified intangible assets including acquired in-place leases, customer relationships, and third party contracts for each of the five succeeding years commencing January 1, 2016 is as follows: (Amounts in thousands) 2016 $ 29,349 2017 24,427 2018 20,063 2019 15,779 2020 12,345 We are a tenant under ground leases at certain properties. Amortization of these acquired below-market leases , net of above-market leases , resulted in an increase to rent expense of $ 1 , 832 ,000 , $ 1,832 ,000 , and $ 2,745,000 for the years ended December 31, 2015 , 2014 and 2013 . Estimated an nual amortization of these below-market leases , net of above-market leases , for each of the five succeeding years commencing January 1, 2016 is as follows: (Amounts in thousands) 2016 $ 1,832 2017 1,832 2018 1,832 2019 1,832 2020 1,832 </t>
  </si>
  <si>
    <t>Debt</t>
  </si>
  <si>
    <t>Debt Disclosure [Abstract]</t>
  </si>
  <si>
    <t xml:space="preserve">9 . Debt Secured Debt On April 1, 2015, we completed a $308,000,000 refinancing of RiverHouse Apartments, a three building, 1,670 unit rental complex located in Arlington, VA. The loan is interest only at LIBOR plus 1.28% (1.52 % at December 31, 2015) and matures in 2025. We realized net proceeds of approximately $43,000,000. The property was previously encumbered by a 5.43%, $195,000,000 mortgage maturing in April 2015 and a $64,000,000 mortgage at LIBOR plus 1.53% maturing in 2018. On June 2, 2015, we completed a $205,000,000 financing in connection with the acquisition of 150 West 34 th Street (see Note 4 – Acquisitions ). The loan bears interest at LIBOR plus 2.25% (2.52 % at December 31, 2015) and matures in 2018 with two one-year extension options. On July 28, 2015, we completed a $580,000,000 refinancing of 100 West 33rd Street, a 1.1 million square foot property comprised of 85 5 ,000 square feet of office space and the 256,000 square foot Manhattan Mall. The loan is interest only at LIBOR plus 1.65% (1.92 % at December 31, 2015) and matures in July 2020. We realized net proceeds of approximately $242,000,000. On September 22, 2015, we upsized the loan on our 220 Central Park South development by $350,000,000 to $950,000,000. The interest rate on the loan is LIBOR plus 2.00% (2.42 % at December 31, 2015) and the final maturity date is 2020. In connection with the upsizing, the standby commitment for a $500,000,000 mezzanine loan for this development has been terminated by payment of a $15,000,000 contractual termination fee, which was capitalized as a component of “development costs and construction in progress” on our consolidated balance sheet as of December 3 1 , 2015. On December 11 , 2015, we completed a $375,000,000 refinancing of 888 Seventh Avenue, a 882,000 square foot Manhattan office building. The five-year loan is interest only at LIBOR plus 1.60% (1.92 % at December 31, 2015) which was swapped for the term of the loan to a fixed rate of 3.15% and matures in December 2020 . We realized net proceeds of approximately $49,000,000. On December 21 , 2015, we completed a $450,000,000 financing of the retail condominium of the St. Regis Hotel and the adjacent retail town house located on Fifth Avenue at 55th Street. The loan matures in December 2020, with two one-year extension options. The loan is interest only at LIBOR plus 1.80 % (2.19 % at December 31, 2015) for the first three years, LIBOR plu s 1.90% for years four and five, and LIBOR plus 2.00% during the extension periods. We own a 74.3% controlling interest in the joint venture which owns the property. Senior Unsecured Notes On January 1, 2015, we redeemed all of the $500,000,000 principal amount of our outstanding 4.25% senior unsecured notes, which were scheduled to mature on April 1, 2015, at a redemption price of 100% of the principal amount plus accrued interest through December 31, 2014. Unsecured Term Loan On October 30, 2015, we entered into an unsecured delayed-draw term loan facility in the maximum amount of $750,000,000. The facility matures in October 2018 with two one-year extension options. The interest rate is LIBOR plus 1.15% (1.40 % at December 31, 2015) with a fee of 0.20% per annum on the unused portion. At closing, we drew $187,500,000. The facility provides that the maximum amount available is twice the amount outstanding on April 29, 2016, limited to $750,000,000, and all draws must be made by October 2017. This facility , together with the $950,000,000 development loan mentioned above , provides the funding for our 220 Central Park South development. The following is a summary of our debt: (Amounts in thousands) Weighted Average Interest Rate at Balance at December 31, December 31, 2015 2015 2014 Mortgages Payable: Fixed rate 4.29 % $ 6,356,634 $ 6,497,286 Variable rate 2.14 % 3,258,204 1,763,769 Total 3.56 % 9,614,838 8,261,055 Deferred financing costs, net and other (101,125) (73,212) Total, net $ 9,513,713 $ 8,187,843 Unsecured Debt: Senior unsecured notes 3.68 % $ 850,000 $ 1,350,000 Deferred financing costs, net and other (5,841) (7,506) Senior unsecured notes, net 844,159 1,342,494 Unsecured term loan 1.40 % 187,500 - Deferred financing costs, net and other (4,362) - Unsecured term loan, net 183,138 - Unsecured revolving credit facilities 1.38 % 550,000 - Total, net $ 1,577,297 $ 1,342,494 The net carrying amount of properties collateralizing the m ortgages payable amounted to $ 9 . 6 billion at December 31, 2015 . As of December 31, 2015 , the principal repayments required for the next five years and there after are as follows: (Amounts in thousands) Senior Unsecured Debt and Unsecured Revolving Credit Mortgages Payable Facilities Year Ending December 31, 2016 $ 1,095,366 $ 550,000 2017 411,113 - 2018 441,354 - 2019 379,122 450,000 2020 2,835,451 187,500 Thereafter 4,452,432 400,000 </t>
  </si>
  <si>
    <t>Redeemable Noncontrolling Interests</t>
  </si>
  <si>
    <t>Redeemable Noncontrolling Interests [Abstract]</t>
  </si>
  <si>
    <t>10 . Redeemable Noncontrolling Interests Redeemable noncontrolling interests on our consolidated balance shee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Class A units may be tendered for redemption to the Operating Partnership for cash; we, at our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Below are the details of redeemable noncontrolling interests as of December 31, 2015 and 2014 . (Amounts in thousands, except units and Preferred or per unit amounts) Balance as of Units Outstanding at Per Unit Annual December 31, December 31, Liquidation Distribution Unit Series 2015 2014 2015 2014 Preference Rate Common: Class A $ 1,223,793 $ 1,336,780 12,242,820 11,356,550 n/a $ 2.52 Perpetual Preferred: (1) 5.00% D-16 Cumulative Redeemable $ 1,000 $ 1,000 1 1 $ 1,000,000.00 $ 50,000.00 3.25% D-17 Cumulative Redeemable $ 4,428 $ - 177,100 - $ 25.00 $ 0.8125 (1) Holders may tender units for redemption to the Operating Partnership for cash at their stated redemption amount; we, at our option, may assume that obligation and pay the holders either cash or Vornado preferred shares on a one-for-one basis. These units are redeemable at our option at any time. Below is a table summarizing the activity of redeemable noncontrolling interests. (Amounts in thousands) Balance at December 31, 2013 $ 1,003,620 Net income 47,613 Other comprehensive income 1,323 Distributions (33,469) Redemption of Class A units for common shares, at redemption value (27,273) Adjustments to carry redeemable Class A units at redemption value 315,276 Other, net 30,690 Balance at December 31, 2014 1,337,780 Net income 43,231 Other comprehensive income (2,866) Distributions (30,263) Redemption of Class A units for common shares, at redemption value (48,230) Adjustments to carry redeemable Class A units at redemption value (192,464) Issuance of Class A units 80,000 Issuance of Series D-17 Preferred Units 4,428 Other, net 37,605 Balance at December 31, 2015 $ 1,229,221 Redeemable noncontrolling interests exclude our Series G -1 through G-4 c onvertible p referred units and Series D-13 c umulative r edeemable p referred units, as they are accounted for as liabilities in accordance with ASC 480, Distinguishing Liabilities and Equity , because of their possible settlement by issuing a variable number of Vornado common shares. Accordingly , the fair value of these units is included as a component of “other liabilities” on our consolidated balance sheets and aggregated $ 5 0 , 561 , 000 and $ 55,097,000 as of December 31, 2015 and 2014 , respectively . Changes in the value from period to period, if any, are charged to “interest and debt expense” on our consolidated statements of income .</t>
  </si>
  <si>
    <t>Shareholders' Equity</t>
  </si>
  <si>
    <t>Shareholders' Equity [Abstract]</t>
  </si>
  <si>
    <t>11. Shareholder s' Equity Common Shares As of December 31, 2015 , there were 18 8 , 576 , 853 common shares outstanding. During 2015 , we paid an aggregate of $ 474 , 751 ,000 of common dividends comprised of quarterly common dividends of $ 0. 63 per share. Preferred Shares The following table sets forth the details of our preferred shares of beneficial interest as of December 31, 2015 and 2014 . (Amounts in thousands, except share and Balance as of Shares Outstanding at Per Share Annual per share amounts) December 31, December 31, Liquidation Dividend Preferred Shares 2015 2014 2015 2014 Preference Rate (1) Convertible Preferred: 6.5% Series A: authorized 83,977 shares (2) $ 1,321 $ 1,393 26,629 28,939 $ 50.00 $ 3.25 Cumulative Redeemable: 6.625% Series G: authorized 8,000,000 shares (3) 193,135 193,135 8,000,000 8,000,000 $ 25.00 $ 1.65625 6.625% Series I: authorized 10,800,000 shares (3) 262,379 262,379 10,800,000 10,800,000 $ 25.00 $ 1.65625 6.875% Series J: authorized 9,850,000 shares (3) 238,842 238,842 9,850,000 9,850,000 $ 25.00 $ 1.71875 5.70% Series K: authorized 12,000,000 shares (3) 290,971 290,971 12,000,000 12,000,000 $ 25.00 $ 1.425 5.40% Series L: authorized 12,000,000 shares (3) 290,306 290,306 12,000,000 12,000,000 $ 25.00 $ 1.35 $ 1,276,954 $ 1,277,026 52,676,629 52,678,939 (1) Dividends on preferred shares are cumulative and are payable quarterly in arrears. (2) Redeemable at our option under certain circumstances, at a redemption price of 1.5934 and 1.4334 common shares per Series A Preferred Share plus accrued and unpaid dividends through the date of redemption, or convertible at any time at the option of the holder for 1.5934 and 1.4334 common shares per Series A Preferred Share, as of December 31, 2015 and 2014, respectively. (3) Redeemable at our option at a redemption price of $25.00 per share, plus accrued and unpaid dividends through the date of redemption. Accumulated Other Comprehensive Income (Loss) The following tables set forth the changes in accumulated other comprehensive income (loss) by component. (Amounts in thousands) For the Year Ended December 31, 2015 Securities Pro rata share of Interest available- nonconsolidated rate Total for-sale subsidiaries' OCI swap Other Balance as of December 31, 2014 $ 93,267 $ 133,774 $ (8,992) $ (25,803) $ (5,712) Net current period OCI (46,346) (55,326) (327) 6,435 2,872 Balance as of December 31, 2015 $ 46,921 $ 78,448 $ (9,319) $ (19,368) $ (2,840)</t>
  </si>
  <si>
    <t>Variable Interest Entities ("VIEs")</t>
  </si>
  <si>
    <t>Variable Interest Entities [Abstract]</t>
  </si>
  <si>
    <t xml:space="preserve">12. Variable Interest Entit i es (“VIEs”) Unconsolidated VIEs As of December 31, 2015 and 2014 , we have six and three unconsolidated VIEs , respectively . We do not consolidate these entities because we are not the primary beneficia ry and the nature of our involvement in the activities of these entities does not give us power over decisions that significantly affect these entities' economic performance. We account for our in vestment in these entities under the equity method (see Note 6 – Investments in Partially Owned Entities ). As of December 31 , 2015 and 2014 , the net carrying amount of our investment s in these entities w as $ 3 79 , 939 ,000 a nd $ 286,783 ,000 , respectively , and o ur maximum exposure to loss in these entities, is limited to our investment s . We did not have any consolidated VIEs as of December 31, 2015 and 2014 . </t>
  </si>
  <si>
    <t>Fair Value Measurements</t>
  </si>
  <si>
    <t>Fair Value Disclosures [Abstract]</t>
  </si>
  <si>
    <t>13 .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 i ) marketable securities, (ii) real estate fund investments, (iii) the assets in our deferred compensation plan (for which there is a corresponding liability on our consolidated balance sheet), (iv) mandatorily redeemable instruments (Series G-1 through G-4 convertible preferred units and Series D-13 cumulative redeema ble preferred units), and (v) interest rate swap s . The tables below aggregate the fair values of these financial assets and liabilities by their levels in the fair value hierarchy at December 31, 2015 and 2014, respectively. (Amounts in thousands) As of December 31, 2015 Total Level 1 Level 2 Level 3 Marketable securities $ 150,997 $ 150,997 $ - $ - Real estate fund investments (75% of which is attributable to noncontrolling interes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Amounts in thousands) As of December 31, 2014 Total Level 1 Level 2 Level 3 Marketable securities $ 206,323 $ 206,323 $ - $ - Real estate fund investments (75% of which is attributable to noncontrolling interests) 513,973 - - 513,973 Deferred compensation plan assets (included in other assets) 117,284 53,969 - 63,315 Total assets $ 837,580 $ 260,292 $ - $ 577,288 Mandatorily redeemable instruments (included in other liabilities) $ 55,097 $ 55,097 $ - $ - Interest rate swap (included in other liabilities) 25,797 - 25,797 - Total liabilities $ 80,894 $ 55,097 $ 25,797 $ - Financial Assets and Liabilities Measured at Fair Value on a Recurring Basis - continued Real Estate Fund Investments At December 31, 2015 , we had six real estate fund investments with an aggregate fair value of $ 574 , 761 ,000 , or $ 208 , 614 ,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5 . 0 years .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 industry publications and from the experience of our Acquisitions and Capital Markets departments. Significant unobservable quantitative inputs in the table below were utilized in determining the fair value of these real estate f und investments at December 31, 2015 . Weighted Average (based on fair Unobservable Quantitative Input Range value of investments) Discount rates 12.0% to 14.9% 13.6% Terminal capitalization rates 4.8% to 6.1% 5.5%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 e changes in the fair value of real estate f und investments that are classified as Level 3, for the years ended December 31, 2015 and 2014 . (Amounts in thousands) For The Year Ended December 31, 2015 2014 Beginning balance $ 513,973 $ 667,710 Purchases 95,010 3,392 Dispositions / Distributions (91,450) (307,268) Net unrealized gains 54,995 73,802 Net realized gains 2,757 76,337 Other, net (524) - Ending balance $ 574,761 $ 513,973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he table below summarizes th e changes in the fair value of deferred compensation plan a ssets that are classified as Level 3, for the years ended December 31, 2015 and 2014. (Amounts in thousands) For The Year Ended December 31, 2015 2014 Beginning balance $ 63,315 $ 68,782 Purchases 9,062 14,162 Sales (13,252) (24,951) Realized and unrealized gains (501) 3,415 Other, net 562 1,907 Ending balance $ 59,186 $ 63,315 Fair Value Measurements on a Nonrecurring Basis Assets measured at fair value on a nonrecurring basis on our consolidated balance sheets consist primarily of real estate assets required to be measured for impairment at December 31, 2014 . There are no assets measured at fair value on a nonrecurring basis at December 31 , 2015. The fair values of real estate assets required to be measured for impairment were determined using widely accepted valuation techniques, including ( i ) discounted cash flow analysis, which considers, among other things, leasing assumptions, growth rates, discount rates and terminal capitalization rates, (ii) income capitalization approach, which considers prevailing market capitalization rates, and (iii) comparable sales activity . (Amounts in thousands) As of December 31, 2015 Total Level 1 Level 2 Level 3 Real estate assets $ - $ - $ - $ - (Amounts in thousands) As of December 31, 2014 Total Level 1 Level 2 Level 3 Real estate assets $ 4,848 $ - $ - $ 4,848 Financial Assets and Liabilities not Measured at Fair Value Financial assets and liabilities that are not measured at fair value on our consolidated balance sheets include cash equivalents (primarily money market funds, which invest in obligations of the United States government), mezzanine loan receivable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 er our unsecured revolving credit facilities and unsecured term loan are classified as Level 1, and the fair v alue of our mezzanine loan receivable as of December 31, 2014 is classified as Level 3. There are no mezzanine loans outstanding as of December 31 , 2015. The fair value of our secured and unsecured debt is classified as Level 2. The table below summarizes the carrying amounts and fair value of these financial instruments as of December 31, 2015 and 2014. (Amounts in thousands) As of December 31, 2015 As of December 31, 2014 Carrying Fair Carrying Fair Amount Value Amount Value Cash equivalents $ 1,295,980 $ 1,296,000 $ 749,418 $ 749,000 Mezzanine loan receivable (included in other assets) - - 16,748 17,000 $ 1,295,980 $ 1,296,000 $ 766,166 $ 766,000 Debt: Mortgages payable $ 9,614,838 $ 9,306,000 $ 8,261,055 $ 8,224,000 Senior unsecured notes 850,000 868,000 1,350,000 1,385,000 Unsecured term loan 187,500 187,500 - - Unsecured revolving credit facilities 550,000 550,000 - - Total $ 11,202,338 $ 10,911,500 $ 9,611,055 $ 9,609,000</t>
  </si>
  <si>
    <t>Stock-based Compensation</t>
  </si>
  <si>
    <t>Stock-based Compensation [Abstract]</t>
  </si>
  <si>
    <t>14 . Stock-based Compensation Our Omnibus Share Plan (the “Plan”), which was approved in May 2010, provides the Compensation Committee of the Board (the “Committee”) the ability to grant incentive and non-qualified stock options, restricted stock, restricted Operating Partnership u nits and out-performance plan a wards to certain of our employees and officers . Under the Plan, a wards may be granted up to a maximum of 6,000,000 shares, if all awards granted are Full Value Awards, as defined, and up to 12,000,000 shares, if all of the awards granted are No t Full Value Awards, as defined, plus shares in respect of awards forfeited after May 2010 that were issued pursuant to our 2002 Omnibus Share Plan. Full Value Awards are awards of securities, such as restricted s hares , that, if all vesting requirements are met, do not require the payment of an exercise price or strike price to acquire the securities. Not Full Value Awards are awards of securities, such as options, that do require the payment of an exercise price or strike price. This means, for example, if the Committee were to award only restricted s hares , it could award up to 6,000,000 restricted shares. On the other hand, if the Committee were to award only stock options, it could award options to purchase up to 12,000,000 shares (at the applicable exercise price). The Committee may also issue any combination of awards under the Plan, with reductions in availability of future awards made in accordance with the above limitations. As of December 31, 2015, we have approximately 3 , 570 ,000 shares available for future grants under the Plan, if all awards granted are Full Value Awards, as defined. In the years ended December 31, 2015 , 2014 and 2013 , we recognized an aggreg ate of $ 3 9 , 8 4 6 ,000, $ 3 6 , 641 ,000 and $ 3 4 , 914 ,000, respectively, of stock-based compensation expense, which is included as a component of “general and administrative ” expenses on our consolidated statement s of income. The year ended December 31, 2015 includes $ 7 , 834 ,000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2016 of $ 3 , 679 ,000 and $ 4 , 155 ,000 thereafter. The details of the various components of our stock-based compensation are discussed below. Out-Performance Plans (“ the OPPs”) OPPs are multi-year, performance-based equity compensation plans under which participants, including our Chairman and Chief Executive Officer, have the opportunity to earn a class of units (“OPP units”) of the Operating Partnership if, and only if, we outperform a predetermined total shareholder return (“TSR”) and/or outperform the market with respect to a relative TSR in any year during the requisite performan ce periods as described below. OPP units, if earned, become convertible into Class A common units of the Operating Partnership (and ultimately into shares) following vesting. Awards under the 2012 and 2013 OPP have been earned . Awards under the 2014 and 2015 OPP may be earned if we ( i ) achieve a TSR level greater than 7% per annum, or 21% over the three-year performance measurement period s (the “Absolute Component”), and/or (ii) achieve a TSR above that of the Index over the three-year performance measurement period s (the “Relative Component”). To the extent awards would be earned under the Absolute Component of each of the OPPs, but we underperform the Index, such awards would be reduced (and potentially fully negated) based on the degree to which we underperform the Index. In certain circumstances, in the event we outperform the Index but awards would not otherwise be fully earned under the Absolute Component, awards may still be earned or increased under the Relative Component. To the extent awards would otherwise be earned under the Relative Component but we fail to achieve at least a 6% per annum absolute TSR, such awards earned under the Relative Component would be reduced based on our absolute TSR, with no awards being earned in the event our TSR during the applicable measurement period is 0% or negative, irrespective of the degree to which we may outperform the Index. Dividends on awards issued accrue during the performance period. If the designated performance objectives are achieved, OPP u nits are subject to time-based vesting requirements. Awards earned under the OPPs vest 33% in year three, 33% in year four and 34% in year five. Our executive officers (for the purposes of Section 16 of the Exchange Act) are required t o hold earned 2013 , 2014 and 2015 OPP awards for one year following vesting. Below is th e summary of the OPP units earned through December 31, 2015 and the aggregate grant date notional and fair values. Plan Year Notional Amount Grant-Date Fair Value (1) OPP Units Earned 2015 $ 40,000,000 $ 9,120,000 To be determined in 2017 2014 50,000,000 8,202,000 To be determined in 2016 2013 40,000,000 6,814,000 85,420 2012 40,000,000 12,250,000 303,202 (1) Such amounts are being amortized into expense over a five-year period from the date of grant, using a graded vesting attribution model. In the years ended December 31, 2015, 2014 and 2013, we recognized $15,531,000, $6,185,000 and $3,226,000, respectively, of compensation expense related to OPPs. As of December 31, 2015, there was $5,087,000 of total unrecognized compensation cost related to the OPPs, which will be recognized over a weighted-average period of 1.7 years. Stock Options Stock options are granted at an exercise price equal to the average of the high and low market price of our common shares on the NYSE on the date of grant, generally vest over four years and expire 10 years from the date of grant . Compensation expense related to stock option awards is recognized on a straight-line basis over the vesting period . In the years ended December 31, 2015, 2014 and 2013, we recognized $ 1 , 298 ,000 , $ 4 , 550 ,000 and $ 8 , 2 3 4 ,000 , respectively, of compensation expense related to stock options that vested during each year. As of December 31, 2015 , there was $ 1 , 325 ,000 of total unrecognized compensation cost related to unvested stock options, which is expected to be recognized over a weighted-average period o f 1 . 7 years. Below is a summary of our stock option activity for the year ended December 31, 2015. Weighted- Weighted- Average Average Remaining Aggregate Exercise Contractual Intrinsic Shares Price Term Value Outstanding at January 1, 2015 (1) 2,965,968 $ 60.82 Granted 35,208 112.10 Exercised (160,266) 82.21 Cancelled or expired (13,340) 100.21 Outstanding at December 31, 2015 2,827,570 $ 60.06 4.0 $ 115,796,000 Options vested and expected to vest at December 31, 2015 2,826,685 $ 60.06 4.0 $ 115,788,000 Options exercisable at December 31, 2015 2,741,863 $ 59.08 3.8 $ 114,653,000 (1) Adjusted for the effect of the UE spin-off. The fair value of each option grant is estimated on the date of grant using an option-pricing model with the following weighted-average assumptions for grants in the years ended December 31, 2015, 2014 and 2013 . December 31, 2015 2014 2013 Expected volatility 35.00 % 36.00 % 36.00 % Expected life 5.0 years 5.0 years 5.0 years Risk free interest rate 1.56 % 1.81 % 0.91 % Expected dividend yield 3.30 % 4.10 % 4.30 % The weighted average grant d ate fair value of options granted during the years ended December 31, 2015, 2014 and 2013 was $ 28 . 85 , $ 20 . 31 and $ 17 . 18 , respectively. Cash received from option exercises for the years ended December 31, 2015, 2014 and 2013 was $ 15,343 ,000 , $ 17 , 441 ,000 and $ 5 , 915 ,000, respectively. The total intrinsic value of options exercised during the years ended December 31, 2015, 2014 and 2013 was $ 3 , 873 , 000, $ 18 , 223 ,000 and $ 3 , 386 ,000, respectively. Restricted Stock Restricted stock awards are granted at the average of the high and low market price of our common shares on the NYSE on the date of grant and generally vest over four years . Compensation expense related to restricted stock awards is recognized on a straight-line basis over the vesting period. In the years ended December 31, 2015, 2014 and 2013 , we recognized $ 8 3 7 ,000 , $ 1 , 3 03 ,000 and $ 1 , 34 4 ,000 , respectively , of compensation expense related to restricted stock award s that vested during each year. As of December 31, 2015 , there was $ 1 , 315 ,000 of total unrecognized compensation cost related to unvested restricted stock, which is expected to be recognized over a weighted-average period of 1 . 7 years . Dividends paid on unvested restricted stock are charged directly to retained earnings and amounted to $ 5 8 ,000 , $ 88 ,000 and $ 110 ,000 for the years ended December 31, 2015, 2014 and 2013 , respectively. Below is a summary of our restricted stock activity under the Plan for the year ended December 31, 2015. Weighted-Average Grant-Date Unvested Shares Shares Fair Value Unvested at January 1, 2015 (1) 24,478 $ 78.32 Granted 8,177 110.84 Vested (11,298) 78.08 Cancelled or expired (1,765) 88.69 Unvested at December 31, 2015 19,592 91.09 (1) Adjusted for the effect of the UE spin-off. Restricted stock awards granted in 2015, 2014 and 2013 had a fair value of $ 906 ,000, $ 1,048 , 000 and $ 857 ,000, respectively. The fair value of restricted stock that vested during the years ended December 31, 2015, 2014 and 2013 was $ 88 2 ,000 , $ 1 , 17 4 ,000 and $ 1 , 194 ,000, respectively. Restricted Operating Partnership Units (“OP Units”) OP Units are granted at the average of the high and low market price of our common shares on the NYSE on the date of grant, vest ratably over four years and are subject to a taxable book-up event, as def ined. Compensation expense related to OP Units is recognized ratably over the vesting period using a graded vesting attribution model. In the years ended December 31, 2015, 2014 and 2013 , we recognized $ 2 2 , 180 ,000, $ 2 4 , 603 ,000 and $ 22 , 110 ,000 , respectively, of compensation expense related to OP Units that vested during each year. As of December 31, 2015 , there was $ 18 , 625 ,000 of total unrecognized compensation cost related to unvested OP U nits, which is expected to be recognized over a weighted-average period of 1 . 6 years . Distributions paid on unvested OP Units are charged to “net income attributable to noncontrolling interests in the Operating Partnership ” on our consolidated statements of income and amounted to $ 2 , 414 ,000, $ 2 , 866 ,000 and $ 2 , 598 ,000 in the years ended December 31, 2015, 2014 and 2013 , respectively. Below is a summary of restricted OP unit activity under the Plan for the year ended December 31, 2015 . Weighted-Average Grant-Date Unvested Units Units Fair Value Unvested at January 1, 2015 (1) 721,662 $ 74.38 Granted 197,497 102.75 Vested (270,443) 74.22 Cancelled or expired (9,699) 83.89 Unvested at December 31, 2015 639,017 83.07 (1) Adjusted for the effect of the UE spin-off. OP Units granted in 2015, 2014 and 2013 had a fair value of $ 20 , 293 ,000, $ 1 9 , 669 ,000 and $ 31,9 4 7 ,000 , respectively. The fair value of OP Units that vested during the years ended December 31, 2015 , 2014 and 2013 was $ 20 , 072 ,000, $ 22 , 758 ,000 and $ 1 6 , 404 ,000, respectively .</t>
  </si>
  <si>
    <t>Fee and Other Income</t>
  </si>
  <si>
    <t>Fee and Other Income [Abstract]</t>
  </si>
  <si>
    <t>15 . Fee and Other Income The following table sets forth the details of our fee and other income: (Amounts in thousands) For the Year Ended December 31, 2015 2014 2013 BMS cleaning fees $ 82,113 $ 85,658 $ 66,505 Lease termination fees (1) 27,233 16,362 32,630 Management and leasing fees 16,831 19,905 23,073 Other income 38,528 33,281 33,363 $ 164,705 $ 155,206 $ 155,571 (1) The year ended December 31, 2015 includes $15,000 related to the New York Stock Exchange lease termination at 20 Broad Street. The year ended December 31, 2013 includes $19,500 from a tenant at 1290 Avenue of the Americas, of which our 70% share, net of a $1,529 write-off of the straight lining of rents, was $12,121; and $3,000 from the termination of our subsidiaries' agreements with Cuyahoga County to operate the Cleveland Medical Mart Convention Center. The above table excludes fee income from partially owned ent ities, which is included in “loss from partially owned entities ” (see N ote 6 – Investments in Partially Owned Entities ).</t>
  </si>
  <si>
    <t>Interest and Other Investment Income (Loss), Net</t>
  </si>
  <si>
    <t>Interest and Other Investment Income (Loss), Net [Abstract]</t>
  </si>
  <si>
    <t xml:space="preserve"> 16 . Interest and Other Investment Income (L oss) , N et The following table sets forth the details of our interest and other investment income (loss) , net : (Amounts in thousands) For the Year Ended December 31, 2015 2014 2013 Dividends on marketable securities $ 12,836 $ 12,707 $ 11,446 Interest on loans receivable 6,371 6,107 20,683 Mark-to-market of investments in our deferred compensation plan (1) 111 11,557 10,636 Losses from the disposition of investment in J.C. Penney - - (72,974) Other, net 7,660 8,381 5,322 $ 26,978 $ 38,752 $ (24,887) (1) This income is entirely offset by the expense resulting from the mark-to-market of the deferred compensation plan liability, which is included in "general and administrative" expense. </t>
  </si>
  <si>
    <t>Interest and Debt Expense</t>
  </si>
  <si>
    <t>Interest and Debt Expense [Abstract]</t>
  </si>
  <si>
    <t>Interest And Debt Expenss</t>
  </si>
  <si>
    <t>17 . Interest and Debt Expense Th e following table sets forth the details of our interest and debt expense. (Amounts in thousands) For the Year Ended December 31, 2015 2014 2013 Interest expense $ 405,169 $ 430,278 $ 444,412 Amortization of deferred financing costs 32,161 45,263 23,673 Capitalized interest and debt expense (59,305) (62,786) (42,303) $ 378,025 $ 412,755 $ 425,782</t>
  </si>
  <si>
    <t>Income Per Share</t>
  </si>
  <si>
    <t>Income Per Share [Abstract]</t>
  </si>
  <si>
    <t>18 . Income Per Share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 ilutive share equivalents may include our Series A convertible preferred shares, employee stock options and restricted stock awards . (Amounts in thousands, except per share amounts) Year Ended December 31, 2015 2014 2013 Numerator: Income (loss) from continuing operations, net of income attributable to noncontrolling interests $ 711,240 $ 312,700 $ (56,727) Income from discontinued operations, net of income attributable to noncontrolling interests 49,194 552,152 532,698 Net income attributable to Vornado 760,434 864,852 475,971 Preferred share dividends (80,578) (81,464) (82,807) Preferred unit and share redemptions - - (1,130) Net income attributable to common shareholders 679,856 783,388 392,034 Earnings allocated to unvested participating securities (81) (125) (110) Numerator for basic income per share 679,775 783,263 391,924 Impact of assumed conversions: Convertible preferred share dividends 91 97 - Numerator for diluted income per share $ 679,866 $ 783,360 $ 391,924 Denominator: Denominator for basic income per share – weighted average shares 188,353 187,572 186,941 Effect of dilutive securities (1) : Employee stock options and restricted share awards 1,166 1,075 768 Convertible preferred shares 45 43 - Denominator for diluted income per share – weighted average shares and assumed conversions 189,564 188,690 187,709 INCOME (LOSS) PER COMMON SHARE – BASIC: Income (loss) from continuing operations, net $ 3.35 $ 1.23 $ (0.75) Income from discontinued operations, net 0.26 2.95 2.85 Net income per common share $ 3.61 $ 4.18 $ 2.10 INCOME (LOSS) PER COMMON SHARE – DILUTED: Income (loss) from continuing operations, net $ 3.33 $ 1.22 $ (0.75) Income from discontinued operations, net 0.26 2.93 2.84 Net income per common share $ 3.59 $ 4.15 $ 2.09 (1) The effect of dilutive securities in the years ended December 31, 2015, 2014 and 2013 excludes an aggregate of 11,744, 11,238 and 11,752 weighted average common share equivalents, respectively, as their effect was anti-dilutive.</t>
  </si>
  <si>
    <t>Leases</t>
  </si>
  <si>
    <t>Leases [Abstract]</t>
  </si>
  <si>
    <t>19 . Leases As lessor: 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Shopping center leases provide for pass-through to tenants the tenant's share of real estate taxes, insurance and maintenance. Shopping center leases also provide for the payment by the lessee of additional rent based on a percentage of the tenants' sales. As of December 31, 2015 , future base rental revenue under non-cancelable operating leases, excluding rents for leases with an original term of less than one year and rents resulting from th e exercise of renewal options, are as follows: (Amounts in thousands) Year Ending December 31: 2016 $ 1,633,615 2017 1,686,056 2018 1,644,440 2019 1,496,805 2020 1,349,724 Thereafter 8,103,382 These amounts do not inclu de percentage rentals based on tenants' sales. These percentage rents approximated $ 5,760 ,000 , $ 6,343 ,000 and $ 7,344 ,000 , for the years ended Dece mber 31, 2015 , 2014 and 2013 , respectively. N one of our tenants accounted for more than 10 % of total revenues in any of the years ended December 31, 2015 , 2014 and 2013 . As lessee: We are a tenant under operating leases for certain properties. These leases have terms that expire during the next thirty years. Future minimum lease payments under operating leases at December 31, 2015 are as follows : (Amounts in thousands) Year Ending December 31: 2016 $ 33,265 2017 34,831 2018 35,317 2019 35,826 2020 36,353 Thereafter 1,557,541 Rent expense w as $ 3 8,887 ,000 , $ 36,315 ,000 and $ 35 , 913 ,000 for the years ended December 31, 2015 , 2014 and 2013 , respectively. We are also a lessee under a capital lease under which we will redevelop the retail and signage components of the Marrio t t Marquis Times Square Hotel . The lease has put/call options, which if exercised would lead to our ownership. Capitalized leases are recorded at the present value of future minimum lease payments or the fair market value of the property. Capitalized leases are depreciated on a straight-line basis over the estimated life of the asset or life of the related lease. Depreciation expense on capital leases is included in “depreciation and amortization” on our consolidated statements of income. As of December 31, 2015 , future minimum lease payments under this capital lease are as follows: (Amounts in thousands) Year Ending December 31: 2016 $ 12,500 2017 12,500 2018 12,500 2019 12,500 2020 12,500 Thereafter 322,292 Total minimum obligations 384,792 Interest portion (144,792) Present value of net minimum payments $ 240,000 At Decem ber 31, 2015 , the gross carrying amount of the property leased under the capital lease was $ 424 ,3 69 ,000 , which is a component of “ buildings and improvements” on our consolidated balance sheet .</t>
  </si>
  <si>
    <t>Multiemployer Benefit Plans</t>
  </si>
  <si>
    <t>Multiemployer Benefit Plans [Abstract]</t>
  </si>
  <si>
    <t xml:space="preserve">20 . M 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 i ) contributions to multiemployer plans may be used to provide benefits to employees of other participating employers and (ii) if other participating employers fail to make their contributions , each of our participating subsidiaries may be required to bear its then pro rata share of unfunded obligations . If a participating subsidiar y withdraw s from a plan in which it participates, it may be subject to a withdrawal liability. As of December 31, 2015 , our subsidiaries' participation in these plans was not significant to our consolidated financial statements . In the years ended December 31, 2015 , 2014 and 2013 , our subsidiaries contributed $ 1 0 , 878 ,000 , $ 11 ,431 ,000 and $ 10 , 223 ,000 , respectively, towards Multiemployer Pension Plans, which is included as a component of “operating” expenses on our consolidated statements of income. Our subsidiaries' contributions did not represent more than 5 % of total employer contributions in any of these plan s for the years ended December 31, 2015 , 2014 and 2013 . Multiemployer Health Plans Multiemployer Health Plans in which our subsidiaries participate provide health benefits to eligible active and retired employees. In the years ended December 31, 2015 , 2014 and 2013 , our subsidiaries contributed $ 2 9 , 269 ,000 , $ 29,073 ,000 and $ 2 6 , 262 ,000 , respectively , towards the se plans, which is included as a component of “operating” expenses on our consolidated statements of income. </t>
  </si>
  <si>
    <t>Commitments and Contingencies</t>
  </si>
  <si>
    <t>Commitments and Contingencies Disclosure [Abstract]</t>
  </si>
  <si>
    <t xml:space="preserve">21. Commitmen ts and Contingencies Insurance We maintain general liability insurance with limits of $300,000,000 per occurrence and per property , and all risk property and rental value insurance with limits of $2.0 billion per occurrence, with sub-limits for certain perils such as flood and earthquake. Our California properties have earthquake insurance with coverage of $180,000,000 per occurrence and in the annual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of 2015, which expires in December 2020.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3,200,00 0 ($2,400,000 effective January 1 , 2016) per occurrence and 15% of the balance of a covered loss (16% effective January 1, 2016) and the Federal government is responsible for the remaining 85% of a covered loss (84% effective January 1, 2016). We are ultimately responsible for any loss incurred by PPIC. We continue to monitor the state of the insurance market and the scope and costs of coverage for acts of terrorism. However, we cannot anticipate what coverage will be available on commercially reasonable terms in th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 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Our mortgage loans are non-recourse to us. However, in certain cases we have provided guarantees or master leased tenant space. These guarantees and master leases terminate either upon the satisfaction of specified circumstances or repayment of the underlying loans. As of December 31, 2015, the aggregate dollar amount of these guarantees and master leases is approximately $ 427,000 ,000 . At December 31, 2015 , $ 38,096 ,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As of December 31, 2015, w e expect to fund additional capital to certain of our partially owned enti ties aggregating approximately $ 70,000 ,000 . As of December 31, 2015 , we have construction commitments aggregating $873,800,000 . </t>
  </si>
  <si>
    <t>Related Party Transactions</t>
  </si>
  <si>
    <t>Related Party Transactions [Abstract]</t>
  </si>
  <si>
    <t>Related Party Transactions Disclosure</t>
  </si>
  <si>
    <t xml:space="preserve">22 . Related Party Transactions Alexander's We own 32.4% of Alexander's. Steven Roth, the Chairman of our Board and Chief Executive Officer is also the Chairman of the Board and Chief Executive Officer of Alexander's. We provide various services to Alexander's in accordance with management, development and leasing agreements. These agreements are described in Note 6 - Investments in Partially Owned Entities . On January 15, 2015, we completed the spin-off of 79 strip shopping centers, three malls, a warehouse park and $225,000,000 of cash to UE and the transfer of all of the employees responsible for the management and leasing of those assets. In addition, we entered into agreements with UE to provide management and leasing services, on our behalf, for Alexander's Rego Park retail assets. Fees for these services are similar to the fees we are receiving from Alexander's as described in Note 6 - Investments in Partially Owned Entities . Interstate Properties (“Interstate”) Interstate is a general partnership in which Mr. Roth is the managing general partner. David Mandelbaum and Russell B. Wight, Jr., Trustees of Vornado and Directors of Alexander's, are Interstate's two other general partners. As of December 31, 2015, Interstate and its partners be neficially owned an aggregate of approximately 7.1 % of the common shares of beneficial interest of Vornado and 2 6.3 %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 541 , 000, $ 535 ,000, and $ 606 ,000 of management fees under the agreement for the years ended December 31, 2015, 2014 and 2013 . </t>
  </si>
  <si>
    <t>Summary of Quarterly Results (Unaudited)</t>
  </si>
  <si>
    <t>Summary of Quarterly Results (Unaudited) [Abstract]</t>
  </si>
  <si>
    <t>23. Summary of Quarterly Results (Unaudited) The following summary represents the results of operations for each quarter in 2015 and 2014 : (Amounts in thousands, except per share amounts) Net Income Attributable Net Income Per to Common Common Share (2) Revenues Shareholders (1) Basic Diluted 2015 December 31 $ 651,581 $ 230,742 $ 1.22 $ 1.22 September 30 627,596 198,870 1.05 1.05 June 30 616,288 165,651 0.88 0.87 March 31 606,802 84,593 0.45 0.45 2014 December 31 $ 597,010 $ 513,238 $ 2.73 $ 2.72 September 30 578,710 131,159 0.70 0.69 June 30 574,411 76,642 0.41 0.41 March 31 562,381 62,349 0.33 0.33 (1) Fluctuations among quarters resulted primarily from non-cash impairment losses, mark-to-market of derivative instruments, net gains on sale of real estate and from seasonality of business operations. (2) The total for the year may differ from the sum of the quarters as a result of weighting.</t>
  </si>
  <si>
    <t>Segment Information</t>
  </si>
  <si>
    <t>Segment Information [Abstract]</t>
  </si>
  <si>
    <t xml:space="preserve">24 . Segment Information As a result of the spin-off of substantially all of our Retail Properties segment (see Note 7 – Disposition s ), the remaining retail properties no longer meet the criteria to be a separate reportable segment. In addition, as a result of our investment in Toys being reduced to zero, we suspended equity method accounting for our investment in Toys (see Note 6 – Investments in Partially Owned Entities ) and the Toys segment no longer meets the criteria to be a separate reportab le segment. Accordingly, effective January 1, 2015, the Retail Properties segment and Toys have been reclassified to the Other segment. Below is a summary of net income and a reconciliation of net income to EBITDA ( 1) by segment for the years ended December 31, 2015 , 2014 and 2013 . (Amounts in thousands) For the Year Ended December 31, 2015 Total New York Washington, DC Other Total revenues $ 2,502,267 $ 1,695,925 $ 532,812 $ 273,530 Total expenses 1,742,019 1,032,015 390,921 319,083 Operating income (loss) 760,248 663,910 141,891 (45,553) (Loss) income from partially owned entities (12,630) 655 (5,083) (8,202) Income from real estate fund investments 74,081 - - 74,081 Interest and other investment income (loss), net 26,978 7,722 (262) 19,518 Interest and debt expense (378,025) (194,278) (68,727) (115,020) Net gain on disposition of wholly owned and partially owned assets 251,821 142,693 102,404 6,724 Income (loss) before income taxes 722,473 620,702 170,223 (68,452) Income tax benefit (expense) 84,695 (4,379) (317) 89,391 Income from continuing operations 807,168 616,323 169,906 20,939 Income from discontinued operations 52,262 - - 52,262 Net income 859,430 616,323 169,906 73,201 Less net income attributable to noncontrolling interests (98,996) (13,022) - (85,974) Net income (loss) attributable to Vornado 760,434 603,301 169,906 (12,773) Interest and debt expense (2) 469,843 248,724 82,386 138,733 Depreciation and amortization (2) 664,637 394,028 179,788 90,821 Income tax (benefit) expense (2) (85,379) 4,766 (1,610) (88,535) EBITDA (1) $ 1,809,535 $ 1,250,819 (3) $ 430,470 (4) $ 128,246 (5) Balance Sheet Data: Real estate, at cost $ 18,090,137 $ 10,577,078 $ 4,544,842 $ 2,968,217 Investments in partially owned entities 1,550,422 1,195,122 100,511 254,789 Total assets 21,143,293 12,257,774 4,536,895 4,348,624 See notes on pages 136 and 137. (Amounts in thousands) For the Year Ended December 31, 2014 Total New York Washington, DC Other Total revenues $ 2,312,512 $ 1,520,845 $ 537,151 $ 254,516 Total expenses 1,622,619 946,466 358,019 318,134 Operating income (loss) 689,893 574,379 179,132 (63,618) (Loss) income from partially owned entities (59,861) 20,701 (3,677) (76,885) Income from real estate fund investments 163,034 - - 163,034 Interest and other investment income, net 38,752 6,711 183 31,858 Interest and debt expense (412,755) (183,427) (75,395) (153,933) Net gain on disposition of wholly owned and partially owned assets 13,568 - - 13,568 Income (loss) before income taxes 432,631 418,364 100,243 (85,976) Income tax expense (9,281) (4,305) (242) (4,734) Income (loss) from continuing operations 423,350 414,059 100,001 (90,710) Income from discontinued operations 585,676 463,163 - 122,513 Net income 1,009,026 877,222 100,001 31,803 Less net income attributable to noncontrolling interests (144,174) (8,626) - (135,548) Net income (loss) attributable to Vornado 864,852 868,596 100,001 (103,745) Interest and debt expense (2) 654,398 241,959 89,448 322,991 Depreciation and amortization (2) 685,973 324,239 145,853 215,881 Income tax expense (2) 24,248 4,395 288 19,565 EBITDA (1) $ 2,229,471 $ 1,439,189 (3) $ 335,590 (4) $ 454,692 (5) Balance Sheet Data: Real estate, at cost $ 16,822,358 $ 9,732,818 $ 4,383,418 $ 2,706,122 Investments in partially owned entities 1,240,489 1,036,130 102,635 101,724 Total assets 21,157,980 10,706,476 4,300,628 6,150,876 (Amounts in thousands) For the Year Ended December 31, 2013 Total New York Washington, DC Other Total revenues $ 2,299,176 $ 1,470,907 $ 541,161 $ 287,108 Total expenses 1,624,625 910,498 347,686 366,441 Operating income (loss) 674,551 560,409 193,475 (79,333) (Loss) income from partially owned entities (340,882) 15,527 (6,968) (349,441) Income from real estate fund investments 102,898 - - 102,898 Interest and other investment (loss) income, net (24,887) 5,357 129 (30,373) Interest and debt expense (425,782) (181,966) (102,277) (141,539) Net gain on disposition of wholly owned and partially owned assets 2,030 - - 2,030 (Loss) income before income taxes (12,072) 399,327 84,359 (495,758) Income tax benefit (expense) 8,717 (2,794) 14,031 (2,520) (Loss) income from continuing operations (3,355) 396,533 98,390 (498,278) Income from discontinued operations 568,095 160,314 - 407,781 Net income (loss) 564,740 556,847 98,390 (90,497) Less net income attributable to noncontrolling interests (88,769) (10,786) - (77,983) Net income (loss) attributable to Vornado 475,971 546,061 98,390 (168,480) Interest and debt expense (2) 758,781 236,645 116,131 406,005 Depreciation and amortization (2) 732,757 293,974 142,409 296,374 Income tax expense (benefit) (2) 26,371 3,002 (15,707) 39,076 EBITDA (1) $ 1,993,880 $ 1,079,682 (3) $ 341,223 (4) $ 572,975 (5) Balance Sheet Data: Real estate, at cost $ 15,392,968 $ 8,422,297 $ 4,243,048 $ 2,727,623 Investments in partially owned entities 1,159,803 904,278 100,543 154,982 Total assets 20,018,210 9,214,055 4,098,338 6,705,817 See notes on page 136 and 137.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in the reconciliation of net income to EBITDA includes our share of these items from partially owned entities. (3) The elements of "New York" EBITDA are summarized below. (Amounts in thousands) For the Year Ended December 31, 2015 2014 2013 Office $ 661,579 $ 622,818 $ 612,009 Retail 358,379 281,428 246,808 Residential 22,266 21,907 20,420 Alexander's 42,858 41,746 42,210 Hotel Pennsylvania 23,044 30,753 30,723 Net gains on sale of real estate (a) 142,693 440,537 127,512 Total New York $ 1,250,819 $ 1,439,189 $ 1,079,682 (a) Net gains on sale of real estate are related to 20 Broad Street in 2015, 1740 Broadway in 2014, and 866 UN Plaza in 2013. (4) The elements of "Washington, DC" EBITDA are summarized below. (Amounts in thousands) For the Year Ended December 31, 2015 2014 2013 Office, excluding the Skyline properties $ 264,864 $ 266,859 $ 268,373 Skyline properties 24,224 27,150 29,499 Net gain on sale of 1750 Pennsylvania Avenue 102,404 - - Total Office 391,492 294,009 297,872 Residential 38,978 41,581 43,351 Total Washington, DC $ 430,470 $ 335,590 $ 341,223 Notes to preceding tabular information: (5) The elements of "Other" EBITDA are summarized below. (Amounts in thousands) For the Year Ended December 31, 2015 2014 2013 Our share of real estate fund investments: Income before net realized/unrealized gains $ 8,611 $ 8,056 $ 7,752 Net realized/unrealized gains on investments 14,657 37,535 23,489 Carried interest 10,696 24,715 18,230 Total 33,964 70,306 49,471 theMart and trade shows 79,159 79,636 74,270 555 California Street 49,975 48,844 42,667 India real estate ventures 3,933 6,434 5,841 Our share of Toys (a) 2,500 103,632 (12,081) Other investments 38,141 16,896 45,856 207,672 325,748 206,024 Corporate general and administrative expenses (b)(c) (106,416) (94,929) (94,904) Investment income and other, net (b) 26,385 31,665 46,525 Gains on sale of partially owned entities and other 37,666 13,000 - UE and residual retail properties discontinued operations 28,314 245,679 541,516 Our share of impairment loss on India real estate ventures (14,806) (5,771) - Acquisition and transaction related costs (12,511) (16,392) (24,857) Net gain on sale of marketable securities, land parcels and residential condominiums 6,724 13,568 56,868 Impairment loss and loan loss reserve on investment in Suffolk Downs (1,551) (10,263) - Losses from the disposition of investment in J.C. Penney - - (127,888) Severance costs (primarily reduction in force at theMart) - - (5,492) Net income attributable to noncontrolling interests in the Operating Partnership (43,231) (47,613) (24,817) $ 128,246 $ 454,692 $ 572,975 (a) As a result of our investment being reduced to zero, we suspended equity method accounting in the third quarter of 2014 (see Note 6 - Investments in Partially Owned Entities ). The years ended December 31, 2014 and 2013 include an impairment loss of $75,196 and $240,757, respectively. (b) The amounts in these captions (for this table only) exclude income/expense from the mark-to-market of our deferred compensation plan of $111, $11,557 and $10,636 for the years ended December 31, 2015, 2014 and 2013, respectively. (c) The year ended December 31, 2015 includes $6,217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2016 of $2,940 and $3,277 thereafter. </t>
  </si>
  <si>
    <t>Subsequent Events</t>
  </si>
  <si>
    <t>Subsequent Events [Abstract]</t>
  </si>
  <si>
    <t xml:space="preserve">25 . S ubsequent Events 2016 Out-Performance Plan On January 14, 2016, the Compensation Committee approved the 2016 Outperformance Plan, a multi-year, performance-based equity compensation plan and related form of award agreement (the “2016 OPP”). Awards under the 2016 OPP constitute awards under Vornado's shareholder approved 2010 Omnibus Share Plan. Under the 2016 OPP, participants, including our Chairman and Chief Executive Officer, have the opportunity to earn compensation payable in the form of operating partnership units if, and only if, we outperform a predetermined total shareholder return (“TSR”) and/or outperform the market with respect to relative total TSR during a three-year performance period. Specifically, awards under our 2016 OPP may potentially be earned if we (i) achieve a TSR above that of the SNL US REIT Index (the “Index”) over a three-year performance period (the “Relative Component”) and/or (ii) achieve a TSR level greater than 7% per annum, or 21% over the three-year performance period (the “Absolute Component”). To the extent awards would be earned under the Absolute Component but we underperform the Index, such awards earned under the Absolute Component would be reduced (and potentially fully negated) based on the degree to which we underperform the Index. In certain circumstances, in the event we outperform the Index but awards would not otherwise be earned under the Absolute Component, awards may still be earned under the Relative Component. Moreover, to the extent awards would otherwise be earned under the Relative Component but we fail to achieve at least a 3% per annum absolute TSR, such awards earned under the Relative Component would be reduced based on our absolute TSR performance, with no awards being earned in the event our TSR during the applicable measurement period is 0% or negative, irrespective of the degree to which it may outperform the Index. If the designated performance objectives are achieved, OPP Units are also subject to time-based vesting requirements. Dividend payments on awards issued accrue during the performance period and are paid to participants if, and only if, awards are ultimately earned based on the achievement of the designated performance objectives. In addition, all of our executive officers (for the purposes of Section 16 of the Exchange Act) are required to hold any earned OPP Units for one year following vesting. 770 Broadway Refinancing On February 8 , 2016, we completed a $700,000,000 refinancing of 770 Broadway, a 1,158,000 square foot Manhattan office building. The five-year loan is interest- only at LIBOR plus 1.75% ( 2.18 % at February 11, 2016) which was swapped for four and a half years to a fixed rate of 2. 56 % . We realized net proceeds of approximately $330 ,000,000. The property was previously encumbered by a 5.65%, $353,000,000 mortgage maturing in March 2016. </t>
  </si>
  <si>
    <t>SEC Schedule II Valuation and Qualifying Accounts</t>
  </si>
  <si>
    <t>Valuation And Qualifying Accounts [Abstract]</t>
  </si>
  <si>
    <t>Schedule II Valuation and Qualifying Accounts</t>
  </si>
  <si>
    <t xml:space="preserve">VORNADO REALTY TRUST SCHEDULE II VALUATION AND QUALIFYING ACCOUNTS December 31, 2015 (Amounts in Thousands) Column A Column B Column C Column D Column E Additions Balance at Charged Uncollectible Balance Beginning Against Accounts at End Description of Year Operations Written-off of Year Year Ended December 31, 2015: Allowance for doubtful accounts $ 21,209 $ (99) $ (6,451) $ 14,659 Year Ended December 31, 2014: Allowance for doubtful accounts $ 24,719 $ 3,076 $ (6,586) $ 21,209 Year Ended December 31, 2013: Allowance for doubtful accounts $ 28,675 $ 9,326 $ (13,282) $ 24,719 </t>
  </si>
  <si>
    <t>SEC Schedule III Real Estate and Accumulated Depreciation</t>
  </si>
  <si>
    <t>Real Estate and Accumulated Depreciation Disclosure [Abstract]</t>
  </si>
  <si>
    <t>Schedule III Real Estate and Accumulated Depreciation</t>
  </si>
  <si>
    <t xml:space="preserve">VORNADO REALTY TRUST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Encumbrances (2) Land improvements to acquisition Land improvements Total (3) amortization construction (4) acquired is computed New York New York Manhattan 1290 Avenue of the Americas $ 950,000 $ 515,539 $ 923,653 $ 156,868 $ 515,540 $ 1,080,520 $ 1,596,060 $ 233,742 1963 2007 (5) 697-703 Fifth Avenue (St. Regis - retail) 450,000 152,825 584,230 - 152,825 584,230 737,055 17,197 2014 (5) 350 Park Avenue 289,242 265,889 363,381 45,811 265,889 409,192 675,081 94,115 1960 2006 (5) 666 Fifth Avenue (Retail Condo) 390,000 189,005 471,072 - 189,005 471,072 660,077 37,030 2012 (5) One Penn Plaza - - 412,169 200,348 - 612,517 612,517 261,693 1972 1998 (5) 100 West 33rd Street 398,402 242,776 247,970 31,934 242,776 279,904 522,680 61,476 1911 2007 (5) 150 West 34th Street 205,000 119,657 268,509 1 119,658 268,509 388,167 3,916 1900 2015 (5) 1535 Broadway (Marriott Marquis) - - 249,285 137,101 - 386,386 386,386 4,796 2012 (5) 1540 Broadway - 110,000 223,122 26,714 110,001 249,835 359,836 43,592 2006 (5) 655 Fifth Avenue 140,000 102,594 231,903 - 102,594 231,903 334,497 13,149 2013 (5) Two Penn Plaza 575,000 53,615 164,903 98,098 52,689 263,927 316,616 133,450 1968 1997 (5) 90 Park Avenue - 8,000 175,890 96,269 8,000 272,159 280,159 98,331 1964 1997 (5) Manhattan Mall 181,598 88,595 113,473 71,400 88,595 184,873 273,468 48,993 2009 2007 (5) 770 Broadway 353,000 52,898 95,686 97,290 52,898 192,976 245,874 75,613 1907 1998 (5) 888 Seventh Avenue 375,000 - 117,269 115,848 - 233,117 233,117 97,680 1980 1998 (5) 909 Third Avenue 350,000 - 120,723 80,715 - 201,438 201,438 76,663 1969 1999 (5) Eleven Penn Plaza 450,000 40,333 85,259 72,995 40,333 158,254 198,587 60,765 1923 1997 (5) 7 West 34th Street - - - 182,067 34,614 147,453 182,067 62,011 1901 2000 (5) 640 Fifth Avenue - 38,224 25,992 102,472 38,224 128,464 166,688 41,282 1950 1997 (5) 150 East 58th Street - 39,303 80,216 40,870 39,303 121,086 160,389 50,879 1969 1998 (5) 595 Madison Avenue - 62,731 62,888 26,218 62,731 89,106 151,837 33,566 1968 1999 (5) 828-850 Madison Avenue 80,000 107,937 28,261 10 107,937 28,271 136,208 7,538 2005 (5) 33-00 Northern Boulevard 61,759 46,505 86,226 - 46,505 86,226 132,731 2,189 1915 2015 (5) 330 West 34th Street - - 8,599 111,810 - 120,409 120,409 6,530 1925 1998 (5) 715 Lexington Avenue - - 26,903 63,002 63,000 26,905 89,905 7,243 1923 2001 (5) 478-486 Broadway - 30,000 20,063 33,827 30,000 53,890 83,890 9,610 2009 2007 (5) 4 Union Square South 117,904 24,079 55,220 2,610 24,080 57,829 81,909 16,392 1965/2004 1993 (5) 260 Eleventh Avenue - - 80,482 10 - 80,492 80,492 943 1911 2015 (5) 510 Fifth Avenue - 34,602 18,728 19,227 34,602 37,955 72,557 5,820 2010 (5) 40 Fulton Street - 15,732 26,388 15,153 15,732 41,541 57,273 16,888 1987 1998 (5) 689 Fifth Avenue - 19,721 13,446 22,809 19,721 36,255 55,976 9,492 1925 1998 (5) 443 Broadway - 11,187 41,186 - 11,187 41,186 52,373 2,693 2013 (5) 40 East 66th Street - 13,616 34,635 142 13,616 34,777 48,393 8,739 2005 (5) 155 Spring Street - 13,700 30,544 2,582 13,700 33,126 46,826 7,527 2007 (5) VORNADO REALTY TRUST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435 Seventh Avenue $ 98,000 $ 19,893 $ 19,091 $ 37 $ 19,893 $ 19,128 $ 39,021 $ 6,449 2002 1997 (5) 3040 M Street - 7,830 27,490 3,256 7,830 30,746 38,576 7,960 2006 (5) 608 Fifth Avenue - - - 33,906 - 33,906 33,906 3,601 1932 2012 (5) 692 Broadway - 6,053 22,908 3,540 6,053 26,448 32,501 6,895 2005 (5) 265 West 34th Street - 28,500 - - 28,500 - 28,500 - 1920 2015 (5) 677-679 Madison Avenue - 13,070 9,640 388 13,070 10,028 23,098 2,401 2006 (5) 1131 Third Avenue - 7,844 7,844 5,198 7,844 13,042 20,886 719 1997 (5) 431 Seventh Avenue - 16,700 2,751 - 16,700 2,751 19,451 602 2007 (5) 138-142 West 32nd Street - 9,252 9,936 - 9,252 9,936 19,188 228 1920 2015 (5) 304 Canal Street - 3,511 12,905 1,109 - 17,525 17,525 - 1910 2014 (5) 334 Canal Street - 1,693 6,507 7,264 1,693 13,771 15,464 221 2011 (5) 267 West 34th Street - 5,099 10,037 - 5,099 10,037 15,136 548 2013 (5) 966 Third Avenue - 8,869 3,631 - 8,869 3,631 12,500 212 2013 (5) 148 Spring Street - 3,200 8,112 406 3,200 8,518 11,718 1,621 2008 (5) 150 Spring Street - 3,200 5,822 258 3,200 6,080 9,280 1,175 2008 (5) 137 West 33rd Street - 6,398 1,550 - 6,398 1,550 7,948 29 1932 2015 (5) 488 Eighth Avenue - 10,650 1,767 (4,674) 6,859 884 7,743 178 2007 (5) 484 Eighth Avenue - 3,856 762 399 3,856 1,161 5,017 365 1997 (5) 825 Seventh Avenue - 1,483 697 33 1,483 730 2,213 341 1997 (5) Other (Including signage) - 70,683 20,378 98,431 70,683 118,809 189,492 21,395 Total New York 5,464,905 2,626,847 5,660,102 2,003,752 2,716,237 7,574,464 10,290,701 1,706,483 New Jersey Paramus - - - 25,339 1,033 24,306 25,339 12,194 1967 1987 (5) Other Properties Hotel Pennsylvania - 29,903 121,712 86,609 29,903 208,321 238,224 95,882 1919 1997 (5) Total New York 5,464,905 2,656,750 5,781,814 2,115,700 2,747,173 7,807,091 10,554,264 1,814,559 VORNADO REALTY TRUST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Washington, DC Washington, DC 2011-2451 Crystal Drive - 5 buildings $ 220,248 $ 100,935 $ 409,920 $ 149,218 $ 100,228 $ 559,845 $ 660,073 $ 213,614 1984-1989 2002 (5) Skyline Properties - 8 buildings 696,319 64,544 355,563 88,132 64,355 443,884 508,239 152,263 1973-2001 2002 (5) 2001 Jefferson Davis Highway, 69,869 57,213 131,206 404,016 57,070 346,946 404,016 81,180 1964-1969 2002 (5) 2100/2200 Crystal Drive, 223 23rd Street, 2221 South Clark Street, Crystal City Shops at 2100, 220 20th Street S. Clark Street/12th Street - 5 buildings 55,722 63,420 231,267 78,426 63,291 309,822 373,113 101,024 1981, 1983-1987 2002 (5) 1550-1750 Crystal Drive/ 38,707 64,817 218,330 79,201 64,652 297,696 362,348 101,272 1974-1980 2002 (5) 241-251 18th Street - 4 buildings RiverHouse Apartments 307,710 118,421 125,078 73,611 138,854 178,256 317,110 40,965 2007 (5) Met Park / Warehouses - 106,946 1,326 186,466 124,585 170,153 294,738 67 2007 (5) 1825 - 1875 Connecticut Ave NW - 185,000 69,393 143,320 116,996 68,612 156,656 225,268 38,670 1956, 1963 2007 (Universal Buildings) - 2 buildings (5) West End 25 101,671 67,049 5,039 106,814 68,198 110,704 178,902 17,389 2007 (5) 2101 L Street, NW 146,222 32,815 51,642 84,372 39,768 129,061 168,829 35,595 1975 2003 (5) 2200 / 2300 Clarendon Blvd 23,250 - 105,475 49,165 - 154,640 154,640 56,063 1988-1989 2002 (5) (Courthouse Plaza) - 2 buildings 1800, 1851 and 1901 South Bell Street - 37,551 118,806 (4,269) 37,551 114,537 152,088 35,454 1968 2002 (5) - 3 buildings 875 15th Street, NW (Bowen Building) 115,022 30,077 98,962 2,835 30,176 101,698 131,874 26,980 2004 2005 (5) 1399 New York Avenue, NW - 33,481 67,363 7,047 34,178 73,713 107,891 10,138 2011 (5) Commerce Executive - 3 buildings - 13,401 58,705 25,080 13,140 84,046 97,186 29,088 1985-1989 2002 (5) H Street - North 10-1D Land Parcel - 104,473 55 (33,069) 61,970 9,489 71,459 - 2007 (5) Crystal City Hotel - 8,000 47,191 10,888 8,000 58,079 66,079 16,263 1968 2004 (5) 1150 17th Street, NW 28,728 23,359 24,876 14,388 24,723 37,900 62,623 31,700 1970 2002 (5) Democracy Plaza One - - 33,628 6,103 - 39,731 39,731 18,189 1987 2002 (5) 1730 M Street, NW 14,853 10,095 17,541 11,863 10,687 28,812 39,499 11,086 1963 2002 (5) 1726 M Street, NW - 9,450 22,062 3,433 9,455 25,490 34,945 21,502 1964 2006 (5) Crystal Drive Retail - - 20,465 7,294 - 27,759 27,759 11,493 2004 2004 (5) 1109 South Capitol Street - 11,541 178 (253) 11,597 (131) 11,466 - 2007 (5) South Capitol - 4,009 6,273 (1,920) - 8,362 8,362 - 2005 (5) Other - 1,763 52,408 (27,100) 1,763 25,308 27,071 705 Total Washington, DC 2,003,321 1,032,753 2,346,679 1,438,737 1,032,853 3,492,456 4,525,309 1,050,700 VORNADO REALTY TRUST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Other theMart Illinois theMart, Chicago $ 550,000 $ 64,528 $ 319,146 $ 307,313 $ 64,535 $ 626,452 $ 690,987 $ 232,480 1930 1998 (5) 527 West Kinzie, Chicago - 5,166 - 25 5,166 25 5,191 - Total Illinois 550,000 69,694 319,146 307,338 69,701 626,477 696,178 232,480 New York MMPI Piers - - - 13,840 - 13,840 13,840 1,426 2008 (5) Total theMart 550,000 69,694 319,146 321,178 69,701 640,317 710,018 233,906 555 California Street 589,063 221,903 893,324 91,882 221,903 985,206 1,207,109 217,490 1922/1969/1970 2007 (5) 220 Central Park South 950,000 115,720 16,420 654,912 - 787,052 787,052 - 2005 (5) Borgata Land, Atlantic City, NJ 57,549 83,089 - - 83,089 - 83,089 - 2010 (5) Wayne Towne Center - - 26,137 42,628 - 68,765 68,765 8,254 2010 (5) 40 East 66th Residential - 29,199 85,798 (93,222) 8,454 13,321 21,775 3,142 2005 (5) Annapolis - - 9,652 - - 9,652 9,652 3,207 2005 (5) 677-679 Madison - 1,462 1,058 284 1,626 1,178 2,804 361 2006 (5) Other - - - 4,270 - 4,270 4,270 785 2005 (5) Total Other 2,146,612 521,067 1,351,535 1,021,932 384,773 2,509,761 2,894,534 467,145 Leasehold Improvements Equipment and Other - - - 116,030 - 116,030 116,030 85,863 Total December 31, 2015 $ 9,614,838 $ 4,210,570 $ 9,480,028 $ 4,692,399 $ 4,164,799 $ 13,925,338 $ 18,090,137 $ 3,418,267 (1) Initial cost is cost as of January 30, 1982 (the date on which we commenced real estate operations) unless acquired subsequent to that date see Column H. (2) Represents the contractual debt obligations. (3) The net basis of our assets and liabilities for tax reporting purposes is approximately $3.4 billion lower than the amount reported for financial statement purposes. (4) Date of original construction –– many properties have had substantial renovation or additional construction –– see Column D. (5) Depreciation of the buildings and improvements are calculated over lives ranging from the life of the lease to forty years. VORNADO REALTY TRUST SCHEDULE III REAL ESTATE AND ACCUMULATED DEPRECIATION Notes: (1) Initial cost is cost as of January 30, 1982 (the date on which Vornado commenced real estate operations) unless acquired subsequent to that date see Column H. (2) Excludes deferred financing costs, net and other of $101,125,000. (3) The net basis of the Company’s assets and liabilities for tax reporting purposes is approximately $3.4 billion lower than the amount reported for financial statement purposes. (4) Date of original construction –– many properties have had substantial renovation or additional construction –– see Column D. (5) Depreciation of the buildings and improvements are calculated over lives ranging from the life of the lease to forty years. VORNADO REALTY TRUST SCHEDULE III REAL ESTATE AND ACCUMULATED DEPRECIATION (AMOUNTS IN THOUSANDS) The following is a reconciliation of real estate assets and accumulated depreciation: Year Ended December 31, 2015 2014 2013 Real Estate Balance at beginning of period $ 16,822,358 $ 15,392,968 $ 15,287,078 Additions during the period: Land 281,048 225,536 131,646 Buildings &amp; improvements 1,288,136 1,348,153 1,014,876 18,391,542 16,966,657 16,433,600 Less: Assets sold, written-off and deconsolidated 301,405 144,299 1,040,632 Balance at end of period $ 18,090,137 $ 16,822,358 $ 15,392,968 Accumulated Depreciation Balance at beginning of period $ 3,161,633 $ 2,829,862 $ 2,524,718 Additions charged to operating expenses 459,612 461,689 423,844 3,621,245 3,291,551 2,948,562 Less: Accumulated depreciation on assets sold and written-off 202,978 129,918 118,700 Balance at end of period $ 3,418,267 $ 3,161,633 $ 2,829,862 </t>
  </si>
  <si>
    <t>Basis of Presentation and Significant Accounting Policies (Policy)</t>
  </si>
  <si>
    <t>Basis of Presentation [Policy Text Block]</t>
  </si>
  <si>
    <t xml:space="preserve"> Basis of Presentation The accompanying consolidated financial statements include the accounts of Vornado and its consolidated subsidiaries, including the Operating Partnership . All inter-company amounts have been eliminated. Our consolidated financial statements are prepared in accordance with accounting principles generally accepted in the United States of America, which require us to make estimates and assumptions that affect the reported amounts of assets and liabilities , disclosure of contingent assets and liabilities at the date of the financial statements and the reported amounts of revenues and expenses during the reporting periods. Actual results could differ from those estimates . Certain prior year balances have been reclassified in order to conform to the current period presentation. Beginning in the year ended December 31, 2015, we classified signage revenue within “property rentals”. For the years ended December 31, 2014 and 2013, $37,929,000 and $32,866,000, respectively, related to signage revenue has been reclassified from “fee and other income” to “property rentals” to conform to the current period presentation. </t>
  </si>
  <si>
    <t>Recently Issued Accounting Literature [Policy Text Block]</t>
  </si>
  <si>
    <t>Recently Issued Accounting Literature In April 2014, the Financial Accounting Standards Board (“FASB”) issued an update (“ASU 2014-08”) Reporting Discontinued Operations and Disclosures of Disposals of Components of an Entity to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an after December 15, 2014. Upon adoption of this standard on January 1, 2015, individual properties sold in the ordinary course of business are not expected to qualify as discontinued operations. Under ASU 2014-08, operating results of disposals are included in income from continuing operations, and any associated gains are now included in “n et g ain on d isposition of w holly o wned and p artially owned a ssets ” on our consolidated statements of income . Gain on sales of properties classified as discontinued operations prior to January 1, 2015 are classified in “i ncome from d iscontinued o perations ” on our consolidated statements of income . The financial results of UE and certain other retail assets are reflected in our consolidated financial statements as discontinued operations for a ll periods presented (see Note 7 – Dispositions for further details). In May 2014, the FASB issued an update ("ASU 2014-09") establishing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7. We are currently evaluating the impact of the adoption of ASU 2014-09 on our consolidated financial statements. In June 2014, the FASB issued an update (“ASU 2014-12”) to ASC Topic 718, Compensation – Stock Compensation .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in after December 15, 2015. We are currently evaluating the impact of the adoption of ASU 2014-12 on our consolidated financial statements. In February 2015, the FASB issued an update (“ASU 2015-02”) Amendments to the Consolidation Analysis to ASC Topic 810, Consolidation . ASU 2015-02 affects reporting entities that are required to evaluate whether they should consolidate certain legal entities. Specifically, the amendments: ( i )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and (iv) provide a scope exception for certain entities. ASU 2015-02 is effective for interim and annual reporting periods beginning after December 15, 2015. We are currently evaluating the impact of the adoption of ASU 2015-02 on our consolidated financial statements. In April 2015, the FASB issued an update (“ASU 2015-03”) Simplifying the Presentation of Debt Issuance Costs to ASC Topic 835, Interest (“ASC 835”). ASU 2015-03 requires that debt issuance costs be presented in the balance sheet as a direct deduction from the carrying amount of the debt liability to which they relate, consistent with debt discounts, as opposed to being presented as assets. ASU 2015-03 is effective for interim and annual reporting periods in fiscal years beginning after December 15, 2015. We elected to early adopt ASU 2015-03 effective as of December 31, 2015 with retrospective application to our December 31, 2014 consolidating balance sheet. The effect of the adoption of ASU 2015-03 was to reclassify debt i ssuance costs of approximately $79 , 987 ,000 as of December 31, 2014 from “deferred leasing and financing costs , net ” to a contra account as a deduction from the related debt liabilities . There was no effect on our consolidated statements of income. In August 2015, the FASB issued an update (“ASU 2015-15”) Interest – Imputation of Interest to ASC 835. For debt issuance costs related to line-of-credit arrangements, ASU 2015-15 allows entities to present debt issuance costs as an asset and subsequently amortize the deferred debt issuance costs ratably over the term of the line-of-credit arrangement, regardless of whether there are any outstanding borrowings on the line-of-credit arrangement. We elected to early adopt ASU 2015-15 effective as of December 31, 2015 with retrospective application to our December 31, 2014 balance sheet. These debt issuance costs were $ 7,720,000 and $11,549,000 as of December 31, 2015 and 2014, respectively, and are included as a component of “other assets”.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t>
  </si>
  <si>
    <t>Real Estate [Policy Text Block]</t>
  </si>
  <si>
    <t xml:space="preserve">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 59 , 305 ,000 and $ 6 2, 786 , 000 for the years ended December 31, 2015 and 2014, respectively . Upon the acquisition of real estate, we assess the fair value of acquired assets (including land, buildings and improvements, identified intangibles, such as acquire d above and below-market leases, acquired in-place leases and tenant relationships) and acquired liabilities and we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 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 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
  </si>
  <si>
    <t>Partially Owned Entities [Policy Text Block]</t>
  </si>
  <si>
    <t>Partially Owned Entitie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We are deemed to be the primary beneficiary of a VIE when we have ( i ) the power to direct the activities of the VIE that most significantly impact the VIE's economic performance and (ii) the obligation to absorb losses or receive benefits that could potentially be significant to the VIE .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 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 Investments that do not qualify for consolidation or equity method accounting are acco unted for on the cost method. I nvestments in partially owned entities are reviewed for impairment whenever events or changes in circumstances indicat e that the carrying amount may not be recoverable. An impairment loss is measured based on the excess of the carrying amount of an investment over its estimated fair value. Impairment analyses are based on current plans , intended holding periods and available information at the time the analyses are prepared.</t>
  </si>
  <si>
    <t>Cash And Cash Equivalents [Policy Text Block]</t>
  </si>
  <si>
    <t xml:space="preserve">Cash and Cash Equivalents: Cash and cash equivalents consist of highly liquid investments with original maturities of three months or less and are carried at cost, which approximates fair value due to their short-term maturities . The majority of our cash and cash equivalents consists of ( i ) deposits at major commercial banks , which may at times exceed the Federal Deposit Insurance Corporation limit , (ii) United States Treasury Bills, and (iii) Certificate of D eposits placed through an A ccount Registry S ervice (“CDARS”) . To date, we have not experienced any losses on our invested cash. </t>
  </si>
  <si>
    <t>Restricted Cash [Policy Text Block]</t>
  </si>
  <si>
    <t xml:space="preserve">Restricted Cash: Restricted cash consists of security deposits, cash restricted for the purpose s of facilitating a Section 1031 Like-Kind exchange, cash restricted in connection with our deferred compensation plan and cash escrowed under loan agreements for debt service, real estate taxes, property insurance and capital improvements . </t>
  </si>
  <si>
    <t>Allowance For Doubtful Accounts [Policy Text Block]</t>
  </si>
  <si>
    <t xml:space="preserve">Allowance for Doubtful Accounts: We periodically evaluate the collecti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is receivable arises from earnings recognized in excess of amounts currently due under the lease agreements. Management exercises judgment in establishing these allowances and considers payment history and current credit status in developing these estimates. </t>
  </si>
  <si>
    <t>Deferred Charges [Policy Text Block]</t>
  </si>
  <si>
    <t xml:space="preserve">Deferred Charges: Direct financing costs are deferred and amortized over the terms of the related agreements as a component of interest expense. Direct costs related to successful leasing activities are capitalized and amortized on a straight line basis over the lives of the related leases. All other deferred charges are amortized on a straight line basis, which approximates the effective interest rate method, in accordance with the terms of the agreements to which they relate. </t>
  </si>
  <si>
    <t>Revenue Recognition [Policy Text Block]</t>
  </si>
  <si>
    <t xml:space="preserve">Revenue Recognition: We have the following revenue sources and revenue recognition policies: •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 income arising from retail tenant leases that is contingent upon tenant s ales exceeding defined threshold s .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enses and real estate taxes of the respective property. This revenue is accrued in the same periods as the expenses are incurred. • Management, Leasing and Other Fees — income arising from contractual agreements with third parties or with partially owned entities. This revenue is recognized as the related services are performed under the respective agreement s. </t>
  </si>
  <si>
    <t>Derivative Instruments and Hedging Activities [Policy Text Block]</t>
  </si>
  <si>
    <t xml:space="preserve">Derivative Instruments and Hedging Activities: ASC 815, Derivatives and Hedging , as amended, establishes accounting and reporting standards for derivative instruments, including certain derivative instruments embedded in other contracts, and for hedging activities. As of December 31, 2015 and 2014, our derivative instruments consisted of two and one interest rate swap s , respectively .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t>
  </si>
  <si>
    <t>Income Taxes [Policy Text Block]</t>
  </si>
  <si>
    <t xml:space="preserve">Income Taxes: We operate in a manner intended to enable us to continue to qualify as a REIT under Sections 856 -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We distribute to our shareholders 100% of our taxable income and therefore, no provision for Federal income taxes is required. Dividends distributed for the year ended December 31, 2015, were characterized, for federal income tax purposes, as long-term capital gain income. Dividends distributed for the year s ended December 31, 2014 and 2013 , were characterized, for federal income tax purposes, as ordinary income .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t>
  </si>
  <si>
    <t>Marketable Securities [Policy Text Block]</t>
  </si>
  <si>
    <t xml:space="preserve"> Our portfolio of marketable securities is comprised of equity securities that are classified as available - for - sale. Available - for - sale securities are presented on our consolidated balance sheets at fair value. Unrealized g ains and losses resulting from the mark-to-market of these securities are included in “other comprehensive income (loss) .” Realized g ains and losses are recognized in earnings only upon the sale of the securities and are recorded based on the weighted average cost of such securities . 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t>
  </si>
  <si>
    <t>Redeemable Noncontrolling Interests [Policy Text Block]</t>
  </si>
  <si>
    <t>Redeemable noncontrolling interests on our consolidated balance shee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our consolidated statements of changes in equity. Class A units may be tendered for redemption to the Operating Partnership for cash; we, at our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Redeemable noncontrolling interests exclude our Series G -1 through G-4 c onvertible p referred units and Series D-13 c umulative r edeemable p referred units, as they are accounted for as liabilities in accordance with ASC 480, Distinguishing Liabilities and Equity , because of their possible settlement by issuing a variable number of Vornado common shares.</t>
  </si>
  <si>
    <t>Basis of Presentation and Significant Accounting Policies (Tables)</t>
  </si>
  <si>
    <t>Reconciliation Of Net Income Attributable To Common Shareholders To Estimated Taxable Income [Table Text Block]</t>
  </si>
  <si>
    <t>(Amounts in thousands) For the Year Ended December 31, 2015 2014 2013 Net income attributable to common shareholders $ 679,856 $ 783,388 $ 392,034 Book to tax differences (unaudited): Tangible Property Regulations (1) (575,618) - - Sale of real estate and other capital transactions 320,326 (477,061) (324,936) Depreciation and amortization 227,297 219,403 155,401 Straight-line rent adjustments (144,727) (77,526) (64,811) Stock options (8,278) (9,566) 4,884 Earnings of partially owned entities (5,299) 71,960 339,376 Impairment losses on marketable equity securities - - 37,236 Other, net (5,833) 1,260 36,186 Estimated taxable income (unaudited) $ 487,724 $ 511,858 $ 575,370 (1) Represents one-time deductions pursuant to the implementation of the Tangible Property Regulations issued by the Internal Revenue Service.</t>
  </si>
  <si>
    <t>Real Estate Fund Investments (Tables)</t>
  </si>
  <si>
    <t>Schedule Of Income And Loss From The Fund [Table Text Block]</t>
  </si>
  <si>
    <t>(Amounts in thousands) For the Year Ended December 31, 2015 2014 2013 Net investment income $ 16,329 $ 12,895 $ 8,943 Net realized gains on exited investments 2,757 76,337 8,184 Net unrealized gains on held investments 54,995 73,802 85,771 Income from real estate fund investments 74,081 163,034 102,898 Less income attributable to noncontrolling interests (40,117) (92,728) (53,427) Income from real estate fund investments attributable to Vornado (1) $ 33,964 $ 70,306 $ 49,471 (1) Excludes $2,939, $2,562, and $2,721 of management and leasing fees in the years ended December 31, 2015, 2014 and 2013, respectively, which are included as a component of "fee and other income" on our consolidated statements of income.</t>
  </si>
  <si>
    <t>Marketable Securities and Derivative Instruments (Tables)</t>
  </si>
  <si>
    <t>Unrealized Gain (Loss) on Investments [Table Text Block]</t>
  </si>
  <si>
    <t xml:space="preserve"> Below is a summary of our marketable securities portfolio as of December 31, 2015 and 2014. As of December 31, 2015 As of December 31, 2014 GAAP Unrealized GAAP Unrealized Fair Value Cost Gain Fair Value Cost Gain Equity securities: Lexington Realty Trust $ 147,752 $ 72,549 $ 75,203 $ 202,789 $ 72,549 $ 130,240 Other 3,245 - 3,245 3,534 - 3,534 $ 150,997 $ 72,549 $ 78,448 $ 206,323 $ 72,549 $ 133,774 </t>
  </si>
  <si>
    <t>Investments in Partially Owned Entities (Tables)</t>
  </si>
  <si>
    <t>Schedule Of Equity Method Investments [Line Items]</t>
  </si>
  <si>
    <t>Equity Method Investment Summarized Financial Information [Table Text Block]</t>
  </si>
  <si>
    <t>(Amounts in thousands) Balance as of December 31, 2015 2014 Balance Sheet: Assets $ 25,526,000 $ 21,389,000 Liabilities 21,162,000 17,986,000 Noncontrolling interests 146,000 104,000 Equity 4,218,000 3,299,000 For the Year Ended December 31, 2015 2014 2013 Income Statement: Total revenue $ 13,423,000 $ 13,620,000 $ 14,092,000 Net loss (224,000) (434,000) (368,000)</t>
  </si>
  <si>
    <t>Equity Method Investments [Table Text Block]</t>
  </si>
  <si>
    <t>(Amounts in thousands) Percentage Ownership at As of December 31, December 31, 2015 2015 2014 Investments: Partially owned office buildings (1) Various $ 909,782 $ 760,749 Alexander’s 32.4 % 133,568 131,616 PREIT 8.1 % 133,375 - India real estate ventures 4.1%-36.5% 48,310 76,752 UE 5.4 % 25,351 - Toys (2) 32.5 % - - Other investments (3) Various 300,036 271,372 $ 1,550,422 $ 1,240,489 (1) Includes interests in 280 Park Avenue, 650 Madison Avenue, One Park Avenue, 666 Fifth Avenue (Office), 330 Madison Avenue, 512 West 22nd Street and others. (2) Pursuant to Rule 4-08(g) of Regulation S-X, in 2014 Toys was considered a significant subsidiary where as in 2015 it was not. As of November 1, 2014, Toys had total assets of $11,267,000, total liabilities of $10,377,000, noncontrolling interests of $82,000 and equity of $808,000. (3) Includes interests in Independence Plaza, 85 Tenth Avenue, Fashion Center Mall, 50-70 West 93rd Street and others. (Amounts in thousands) Percentage Ownership at For the Year Ended December 31, December 31, 2015 2015 2014 2013 Our Share of Net (Loss) Income: Alexander's: Equity in net income 32.4 % $ 24,209 $ 21,287 $ 17,721 Management, leasing and development fees 6,869 8,722 6,681 31,078 30,009 24,402 UE (see page 109 for details): Equity in net earnings 5.4 % 2,430 - - Management fees 1,964 - - 4,394 - - Toys: Equity in net loss (1) 32.5 % - (4,691) (128,919) Non-cash impairment losses (see page 108 for details) - (75,196) (240,757) Management fees 2,500 6,331 7,299 2,500 (73,556) (362,377) Partially owned office buildings (2) Various (23,556) 93 (4,212) India real estate ventures (3) 4.1%-36.5% (18,746) (8,309) (3,533) PREIT (see page 109 for details) 8.1 % (7,450) - - LNR (4) n/a - - 18,731 Lexington (5) n/a - - (979) Other investments (6) Various (850) (8,098) (12,914) $ (12,630) $ (59,861) $ (340,882) (1) Pursuant to Rule 4-08(g) of Regulation S-X, in 2014 and 2013 Toys was considered a significant subsidiary where as in 2015 it was not. For the twelve months ended November 1, 2014, Toys’ total revenue was $12,645,000 and net loss attributable to Toys was $343,000. For the twelve months ended November 2, 2013, Toys’ total revenue was $13,046,000 and net loss attributable to Toys was $396,000. (2) Includes interests in 280 Park Avenue, 650 Madison Avenue, One Park Avenue, 666 Fifth Avenue (Office), 330 Madison Avenue, 512 West 22nd Street and others. In 2015, we recognized net losses of $39,600 from our 666 Fifth Avenue (Office) joint venture as a result of our share of depreciation expense. Also in 2015, we recognized our $12,800 share of a write-off of a below market lease liability related to a tenant vacating at 650 Madison Avenue. In 2014, we recognized our $14,500 share of accelerated depreciation from our West 57th Street joint ventures in connection with the change in estimated useful life of those properties. (3) Includes a $14,806 and $5,771 non-cash impairment loss in 2015 and 2014, respectively. (4) In 2013, we recognized net income of $18,731, comprised of (i) $42,186 for our share of LNR’s net income and (ii) a $27,231 non-cash impairment loss and (iii) a $3,776 net gain on sale. (5) In the first quarter of 2013, we began accounting for our investment in Lexington as a marketable security - available for sale. (6) Includes interests in Independence Plaza, 85 Tenth Avenue, Fashion Center Mall, 50-70 West 93rd Street and others. In 2014, we recognized a $10,263 non-cash charge, comprised of a $5,959 impairment loss and a $4,304 loan loss reserve, on our equity and debt investments in Suffolk Downs.</t>
  </si>
  <si>
    <t>Schedule of debt of partially owned entities [Table Text Block]</t>
  </si>
  <si>
    <t>(Amounts in thousands) Percentage Interest Ownership at Rate at 100% Partially Owned Entities’ December 31, December 31, Debt at December 31, 2015 Maturity 2015 2015 2014 Toys: Notes, loans and mortgages payable 32.5 % 2016-2021 7.35 % $ 5,619,710 $ 5,748,350 Partially owned office buildings (1) : Mortgages payable Various 2016-2023 5.57 % $ 3,771,255 $ 3,691,274 PREIT: Mortgages payable 8.1 % 2016-2025 4.04 % $ 1,852,270 $ - UE: Mortgages payable 5.4 % 2018-2034 4.15 % $ 1,246,155 $ - Alexander's: Mortgages payable 32.4 % 2016-2022 1.69 % $ 1,053,262 $ 1,032,780 India Real Estate Ventures: TCG Urban Infrastructure Holdings mortgages payable 25.0 % 2016-2026 12.06 % $ 185,607 $ 183,541 Other (2) : Mortgages payable Various 2016-2023 4.27 % $ 1,316,641 $ 1,314,077 (1) Includes 280 Park Avenue, 650 Madison Avenue, One Park Avenue, 666 Fifth Avenue (Office), 330 Madison Avenue, 512 West 22nd Street and others. (2) Includes Independence Plaza, Fashion Center Mall, 50-70 West 93rd Street and others.</t>
  </si>
  <si>
    <t>Dispositions (Tables)</t>
  </si>
  <si>
    <t>Schedule of Disposal Groups, Including Discontinued Operations, Income Statement, Balance Sheet and Additional Disclosures [Table Text Block]</t>
  </si>
  <si>
    <t>(Amounts in thousands) Balance as of December 31, 2015 December 31, 2014 Assets related to discontinued operations: Real estate, net $ 29,561 $ 2,028,677 Other assets 7,459 205,451 $ 37,020 $ 2,234,128 Liabilities related to discontinued operations: Mortgages payable, net $ - $ 1,278,182 Other liabilities (primarily deferred revenue in 2014) 12,470 222,827 $ 12,470 $ 1,501,009 (Amounts in thousands) For the Year Ended December 31, 2015 2014 2013 Income from discontinued operations: Total revenues $ 27,831 $ 395,786 $ 502,061 Total expenses 17,651 274,107 310,364 10,180 121,679 191,697 Net gains on sales of real estate 65,396 507,192 414,502 Transaction related costs (primarily UE spin off) (22,972) (14,956) - Impairment losses (256) (26,518) (37,170) Net gain on sale of asset other than real estate - - 1,377 Pretax income from discontinued operations 52,348 587,397 570,406 Income tax expense (86) (1,721) (2,311) Income from discontinued operations $ 52,262 $ 585,676 $ 568,095 Cash flows related to discontinued operations: Cash flows from operating activities $ (33,462) $ 123,837 $ 279,436 Cash flows from investing activities 346,865 (180,019) (117,497)</t>
  </si>
  <si>
    <t>Identified Intangible Assets and Liabilities (Tables)</t>
  </si>
  <si>
    <t>Finite-Lived Intangible Assets [Line Items]</t>
  </si>
  <si>
    <t>Schedule of Identified Intangible Assets and Intangible Liabilities [Table Text Block]</t>
  </si>
  <si>
    <t xml:space="preserve"> (Amounts in thousands) Balance as of December 31, 2015 2014 Identified intangible assets: Gross amount $ 415,261 $ 424,976 Accumulated amortization (187,360) (199,821) Net $ 227,901 $ 225,155 Identified intangible liabilities (included in deferred revenue): Gross amount $ 643,488 $ 657,976 Accumulated amortization (325,340) (329,775) Net $ 318,148 $ 328,201 </t>
  </si>
  <si>
    <t>Below Market Leases Net Of Above Market Leases [Member]</t>
  </si>
  <si>
    <t>Schedule of Finite-Lived Intangible Assets, Future Amortization Expense [Table Text Block]</t>
  </si>
  <si>
    <t xml:space="preserve"> (Amounts in thousands) 2016 $ 52,359 2017 44,501 2018 43,028 2019 31,011 2020 23,320 </t>
  </si>
  <si>
    <t>Other Identified Intangible Assets [Member]</t>
  </si>
  <si>
    <t xml:space="preserve"> (Amounts in thousands) 2016 $ 29,349 2017 24,427 2018 20,063 2019 15,779 2020 12,345 </t>
  </si>
  <si>
    <t>Tenant Under Ground Leases [Member]</t>
  </si>
  <si>
    <t xml:space="preserve"> (Amounts in thousands) 2016 $ 1,832 2017 1,832 2018 1,832 2019 1,832 2020 1,832 </t>
  </si>
  <si>
    <t>Debt (Tables)</t>
  </si>
  <si>
    <t>Schedule of Debt [Table Text Block]</t>
  </si>
  <si>
    <t xml:space="preserve"> (Amounts in thousands) Weighted Average Interest Rate at Balance at December 31, December 31, 2015 2015 2014 Mortgages Payable: Fixed rate 4.29 % $ 6,356,634 $ 6,497,286 Variable rate 2.14 % 3,258,204 1,763,769 Total 3.56 % 9,614,838 8,261,055 Deferred financing costs, net and other (101,125) (73,212) Total, net $ 9,513,713 $ 8,187,843 Unsecured Debt: Senior unsecured notes 3.68 % $ 850,000 $ 1,350,000 Deferred financing costs, net and other (5,841) (7,506) Senior unsecured notes, net 844,159 1,342,494 Unsecured term loan 1.40 % 187,500 - Deferred financing costs, net and other (4,362) - Unsecured term loan, net 183,138 - Unsecured revolving credit facilities 1.38 % 550,000 - Total, net $ 1,577,297 $ 1,342,494 </t>
  </si>
  <si>
    <t>Schedule of Maturities of Long-Term Debt [Table Text Block]</t>
  </si>
  <si>
    <t xml:space="preserve"> (Amounts in thousands) Senior Unsecured Debt and Unsecured Revolving Credit Mortgages Payable Facilities Year Ending December 31, 2016 $ 1,095,366 $ 550,000 2017 411,113 - 2018 441,354 - 2019 379,122 450,000 2020 2,835,451 187,500 Thereafter 4,452,432 400,000 </t>
  </si>
  <si>
    <t>Redeemable Noncontrolling Interests (Tables)</t>
  </si>
  <si>
    <t>Operating Partnership Units Held By Third Parties [Table Text Block]</t>
  </si>
  <si>
    <t xml:space="preserve"> (Amounts in thousands, except units and Preferred or per unit amounts) Balance as of Units Outstanding at Per Unit Annual December 31, December 31, Liquidation Distribution Unit Series 2015 2014 2015 2014 Preference Rate Common: Class A $ 1,223,793 $ 1,336,780 12,242,820 11,356,550 n/a $ 2.52 Perpetual Preferred: (1) 5.00% D-16 Cumulative Redeemable $ 1,000 $ 1,000 1 1 $ 1,000,000.00 $ 50,000.00 3.25% D-17 Cumulative Redeemable $ 4,428 $ - 177,100 - $ 25.00 $ 0.8125 (1) Holders may tender units for redemption to the Operating Partnership for cash at their stated redemption amount; we, at our option, may assume that obligation and pay the holders either cash or Vornado preferred shares on a one-for-one basis. These units are redeemable at our option at any time. </t>
  </si>
  <si>
    <t>Summary Of Activity Of Redeemable Noncontrolling Interests [Table Text Block]</t>
  </si>
  <si>
    <t xml:space="preserve">Below is a table summarizing the activity of redeemable noncontrolling interests. (Amounts in thousands) Balance at December 31, 2013 $ 1,003,620 Net income 47,613 Other comprehensive income 1,323 Distributions (33,469) Redemption of Class A units for common shares, at redemption value (27,273) Adjustments to carry redeemable Class A units at redemption value 315,276 Other, net 30,690 Balance at December 31, 2014 1,337,780 Net income 43,231 Other comprehensive income (2,866) Distributions (30,263) Redemption of Class A units for common shares, at redemption value (48,230) Adjustments to carry redeemable Class A units at redemption value (192,464) Issuance of Class A units 80,000 Issuance of Series D-17 Preferred Units 4,428 Other, net 37,605 Balance at December 31, 2015 $ 1,229,221 </t>
  </si>
  <si>
    <t>Shareholders' Equity (Tables)</t>
  </si>
  <si>
    <t>Schedule Of Preferred Units [Table Text Block]</t>
  </si>
  <si>
    <t>(Amounts in thousands, except share and Balance as of Shares Outstanding at Per Share Annual per share amounts) December 31, December 31, Liquidation Dividend Preferred Shares 2015 2014 2015 2014 Preference Rate (1) Convertible Preferred: 6.5% Series A: authorized 83,977 shares (2) $ 1,321 $ 1,393 26,629 28,939 $ 50.00 $ 3.25 Cumulative Redeemable: 6.625% Series G: authorized 8,000,000 shares (3) 193,135 193,135 8,000,000 8,000,000 $ 25.00 $ 1.65625 6.625% Series I: authorized 10,800,000 shares (3) 262,379 262,379 10,800,000 10,800,000 $ 25.00 $ 1.65625 6.875% Series J: authorized 9,850,000 shares (3) 238,842 238,842 9,850,000 9,850,000 $ 25.00 $ 1.71875 5.70% Series K: authorized 12,000,000 shares (3) 290,971 290,971 12,000,000 12,000,000 $ 25.00 $ 1.425 5.40% Series L: authorized 12,000,000 shares (3) 290,306 290,306 12,000,000 12,000,000 $ 25.00 $ 1.35 $ 1,276,954 $ 1,277,026 52,676,629 52,678,939 (1) Dividends on preferred shares are cumulative and are payable quarterly in arrears. (2) Redeemable at our option under certain circumstances, at a redemption price of 1.5934 and 1.4334 common shares per Series A Preferred Share plus accrued and unpaid dividends through the date of redemption, or convertible at any time at the option of the holder for 1.5934 and 1.4334 common shares per Series A Preferred Share, as of December 31, 2015 and 2014, respectively. (3) Redeemable at our option at a redemption price of $25.00 per share, plus accrued and unpaid dividends through the date of redemption.</t>
  </si>
  <si>
    <t>Schedule of Accumulated Other Comprehensive Income (Loss) [Table Text Block]</t>
  </si>
  <si>
    <t>(Amounts in thousands) For the Year Ended December 31, 2015 Securities Pro rata share of Interest available- nonconsolidated rate Total for-sale subsidiaries' OCI swap Other Balance as of December 31, 2014 $ 93,267 $ 133,774 $ (8,992) $ (25,803) $ (5,712) Net current period OCI (46,346) (55,326) (327) 6,435 2,872 Balance as of December 31, 2015 $ 46,921 $ 78,448 $ (9,319) $ (19,368) $ (2,840)</t>
  </si>
  <si>
    <t>Fair Value Measurements (Tables)</t>
  </si>
  <si>
    <t>Fair Value, Assets Measured on Recurring Basis, Unobservable Input Reconciliation [Line Items]</t>
  </si>
  <si>
    <t>Schedule of Fair Values of Financial Assets and Liabilities by Levels [Table Text Block]</t>
  </si>
  <si>
    <t>(Amounts in thousands) As of December 31, 2015 Total Level 1 Level 2 Level 3 Marketable securities $ 150,997 $ 150,997 $ - $ - Real estate fund investments (75% of which is attributable to noncontrolling interes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Amounts in thousands) As of December 31, 2014 Total Level 1 Level 2 Level 3 Marketable securities $ 206,323 $ 206,323 $ - $ - Real estate fund investments (75% of which is attributable to noncontrolling interests) 513,973 - - 513,973 Deferred compensation plan assets (included in other assets) 117,284 53,969 - 63,315 Total assets $ 837,580 $ 260,292 $ - $ 577,288 Mandatorily redeemable instruments (included in other liabilities) $ 55,097 $ 55,097 $ - $ - Interest rate swap (included in other liabilities) 25,797 - 25,797 - Total liabilities $ 80,894 $ 55,097 $ 25,797 $ -</t>
  </si>
  <si>
    <t>Non-financial Assets Measured at Fair Value on a Nonrecurring Basis [Table Text Block]</t>
  </si>
  <si>
    <t>(Amounts in thousands) As of December 31, 2015 Total Level 1 Level 2 Level 3 Real estate assets $ - $ - $ - $ - (Amounts in thousands) As of December 31, 2014 Total Level 1 Level 2 Level 3 Real estate assets $ 4,848 $ - $ - $ 4,848</t>
  </si>
  <si>
    <t>Schedule Of Carrying Amounts And Fair Values Of Financial Instruments [Table Text Block]</t>
  </si>
  <si>
    <t>(Amounts in thousands) As of December 31, 2015 As of December 31, 2014 Carrying Fair Carrying Fair Amount Value Amount Value Cash equivalents $ 1,295,980 $ 1,296,000 $ 749,418 $ 749,000 Mezzanine loan receivable (included in other assets) - - 16,748 17,000 $ 1,295,980 $ 1,296,000 $ 766,166 $ 766,000 Debt: Mortgages payable $ 9,614,838 $ 9,306,000 $ 8,261,055 $ 8,224,000 Senior unsecured notes 850,000 868,000 1,350,000 1,385,000 Unsecured term loan 187,500 187,500 - - Unsecured revolving credit facilities 550,000 550,000 - - Total $ 11,202,338 $ 10,911,500 $ 9,611,055 $ 9,609,000</t>
  </si>
  <si>
    <t>Real Estate Fund [Member]</t>
  </si>
  <si>
    <t>Fair Value Inputs, Assets, Quantitative Information [Table Text Block]</t>
  </si>
  <si>
    <t xml:space="preserve"> Weighted Average (based on fair Unobservable Quantitative Input Range value of investments) Discount rates 12.0% to 14.9% 13.6% Terminal capitalization rates 4.8% to 6.1% 5.5% </t>
  </si>
  <si>
    <t>Summary of Changes in Level 3 Plan Assets [Table Text Block]</t>
  </si>
  <si>
    <t xml:space="preserve"> (Amounts in thousands) For The Year Ended December 31, 2015 2014 Beginning balance $ 513,973 $ 667,710 Purchases 95,010 3,392 Dispositions / Distributions (91,450) (307,268) Net unrealized gains 54,995 73,802 Net realized gains 2,757 76,337 Other, net (524) - Ending balance $ 574,761 $ 513,973 </t>
  </si>
  <si>
    <t>Deferred Compensation Plan Assets [Member]</t>
  </si>
  <si>
    <t xml:space="preserve"> (Amounts in thousands) For The Year Ended December 31, 2015 2014 Beginning balance $ 63,315 $ 68,782 Purchases 9,062 14,162 Sales (13,252) (24,951) Realized and unrealized gains (501) 3,415 Other, net 562 1,907 Ending balance $ 59,186 $ 63,315 </t>
  </si>
  <si>
    <t>Stock-based Compensation (Tables)</t>
  </si>
  <si>
    <t>Schedule Of Sharebased Compensation Restricted Operating Partnership Units Earned [Table Text Block]</t>
  </si>
  <si>
    <t xml:space="preserve"> Plan Year Notional Amount Grant-Date Fair Value (1) OPP Units Earned 2015 $ 40,000,000 $ 9,120,000 To be determined in 2017 2014 50,000,000 8,202,000 To be determined in 2016 2013 40,000,000 6,814,000 85,420 2012 40,000,000 12,250,000 303,202 (1) Such amounts are being amortized into expense over a five-year period from the date of grant, using a graded vesting attribution model. In the years ended December 31, 2015, 2014 and 2013, we recognized $15,531,000, $6,185,000 and $3,226,000, respectively, of compensation expense related to OPPs. As of December 31, 2015, there was $5,087,000 of total unrecognized compensation cost related to the OPPs, which will be recognized over a weighted-average period of 1.7 years.</t>
  </si>
  <si>
    <t>Schedule Of Share Based Compensation Stock Options Activity [Table Text Block]</t>
  </si>
  <si>
    <t xml:space="preserve"> Weighted- Weighted- Average Average Remaining Aggregate Exercise Contractual Intrinsic Shares Price Term Value Outstanding at January 1, 2015 (1) 2,965,968 $ 60.82 Granted 35,208 112.10 Exercised (160,266) 82.21 Cancelled or expired (13,340) 100.21 Outstanding at December 31, 2015 2,827,570 $ 60.06 4.0 $ 115,796,000 Options vested and expected to vest at December 31, 2015 2,826,685 $ 60.06 4.0 $ 115,788,000 Options exercisable at December 31, 2015 2,741,863 $ 59.08 3.8 $ 114,653,000 (1) Adjusted for the effect of the UE spin-off.</t>
  </si>
  <si>
    <t>Schedule Of Share Based Payment Award Stock Options Valuation Assumptions [Table Text Block]</t>
  </si>
  <si>
    <t xml:space="preserve"> December 31, 2015 2014 2013 Expected volatility 35.00 % 36.00 % 36.00 % Expected life 5.0 years 5.0 years 5.0 years Risk free interest rate 1.56 % 1.81 % 0.91 % Expected dividend yield 3.30 % 4.10 % 4.30 % </t>
  </si>
  <si>
    <t>Schedule Of Sharebased Compensation Restricted Stock And Restricted Stock Units Activity [Table Text Block]</t>
  </si>
  <si>
    <t xml:space="preserve"> Weighted-Average Grant-Date Unvested Shares Shares Fair Value Unvested at January 1, 2015 (1) 24,478 $ 78.32 Granted 8,177 110.84 Vested (11,298) 78.08 Cancelled or expired (1,765) 88.69 Unvested at December 31, 2015 19,592 91.09 (1) Adjusted for the effect of the UE spin-off. </t>
  </si>
  <si>
    <t>Schedule Of Sharebased Compensation Restricted Operating Partnership Units Activity [Table Text Block]</t>
  </si>
  <si>
    <t xml:space="preserve"> Weighted-Average Grant-Date Unvested Units Units Fair Value Unvested at January 1, 2015 (1) 721,662 $ 74.38 Granted 197,497 102.75 Vested (270,443) 74.22 Cancelled or expired (9,699) 83.89 Unvested at December 31, 2015 639,017 83.07 (1) Adjusted for the effect of the UE spin-off. </t>
  </si>
  <si>
    <t>Fee and Other Income (Tables)</t>
  </si>
  <si>
    <t>Fee And Other Income Tables [Abstract]</t>
  </si>
  <si>
    <t>Fee and Other Income (Table)</t>
  </si>
  <si>
    <t>(Amounts in thousands) For the Year Ended December 31, 2015 2014 2013 BMS cleaning fees $ 82,113 $ 85,658 $ 66,505 Lease termination fees (1) 27,233 16,362 32,630 Management and leasing fees 16,831 19,905 23,073 Other income 38,528 33,281 33,363 $ 164,705 $ 155,206 $ 155,571 (1) The year ended December 31, 2015 includes $15,000 related to the New York Stock Exchange lease termination at 20 Broad Street. The year ended December 31, 2013 includes $19,500 from a tenant at 1290 Avenue of the Americas, of which our 70% share, net of a $1,529 write-off of the straight lining of rents, was $12,121; and $3,000 from the termination of our subsidiaries' agreements with Cuyahoga County to operate the Cleveland Medical Mart Convention Center.</t>
  </si>
  <si>
    <t>Interest and Other Investment Income (Loss), Net (Tables)</t>
  </si>
  <si>
    <t>Schedule Of Interest And Other Investment Income (Loss), Net [Table Text Block]</t>
  </si>
  <si>
    <t xml:space="preserve">(Amounts in thousands) For the Year Ended December 31, 2015 2014 2013 Dividends on marketable securities $ 12,836 $ 12,707 $ 11,446 Interest on loans receivable 6,371 6,107 20,683 Mark-to-market of investments in our deferred compensation plan (1) 111 11,557 10,636 Losses from the disposition of investment in J.C. Penney - - (72,974) Other, net 7,660 8,381 5,322 $ 26,978 $ 38,752 $ (24,887) (1) This income is entirely offset by the expense resulting from the mark-to-market of the deferred compensation plan liability, which is included in "general and administrative" expense. </t>
  </si>
  <si>
    <t>Interest and Debt Expense (Tables)</t>
  </si>
  <si>
    <t>Interest And Debt Expense [Table Text Block]</t>
  </si>
  <si>
    <t>(Amounts in thousands) For the Year Ended December 31, 2015 2014 2013 Interest expense $ 405,169 $ 430,278 $ 444,412 Amortization of deferred financing costs 32,161 45,263 23,673 Capitalized interest and debt expense (59,305) (62,786) (42,303) $ 378,025 $ 412,755 $ 425,782</t>
  </si>
  <si>
    <t>Income Per Share (Tables)</t>
  </si>
  <si>
    <t>Schedule Of Earnings Per Share Basic And Diluted [Text Block]</t>
  </si>
  <si>
    <t xml:space="preserve"> (Amounts in thousands, except per share amounts) Year Ended December 31, 2015 2014 2013 Numerator: Income (loss) from continuing operations, net of income attributable to noncontrolling interests $ 711,240 $ 312,700 $ (56,727) Income from discontinued operations, net of income attributable to noncontrolling interests 49,194 552,152 532,698 Net income attributable to Vornado 760,434 864,852 475,971 Preferred share dividends (80,578) (81,464) (82,807) Preferred unit and share redemptions - - (1,130) Net income attributable to common shareholders 679,856 783,388 392,034 Earnings allocated to unvested participating securities (81) (125) (110) Numerator for basic income per share 679,775 783,263 391,924 Impact of assumed conversions: Convertible preferred share dividends 91 97 - Numerator for diluted income per share $ 679,866 $ 783,360 $ 391,924 Denominator: Denominator for basic income per share – weighted average shares 188,353 187,572 186,941 Effect of dilutive securities (1) : Employee stock options and restricted share awards 1,166 1,075 768 Convertible preferred shares 45 43 - Denominator for diluted income per share – weighted average shares and assumed conversions 189,564 188,690 187,709 INCOME (LOSS) PER COMMON SHARE – BASIC: Income (loss) from continuing operations, net $ 3.35 $ 1.23 $ (0.75) Income from discontinued operations, net 0.26 2.95 2.85 Net income per common share $ 3.61 $ 4.18 $ 2.10 INCOME (LOSS) PER COMMON SHARE – DILUTED: Income (loss) from continuing operations, net $ 3.33 $ 1.22 $ (0.75) Income from discontinued operations, net 0.26 2.93 2.84 Net income per common share $ 3.59 $ 4.15 $ 2.09 (1) The effect of dilutive securities in the years ended December 31, 2015, 2014 and 2013 excludes an aggregate of 11,744, 11,238 and 11,752 weighted average common share equivalents, respectively, as their effect was anti-dilutive.</t>
  </si>
  <si>
    <t>Leases (Tables)</t>
  </si>
  <si>
    <t>Schedule Of Future Base Rental [Table Text Block]</t>
  </si>
  <si>
    <t xml:space="preserve"> (Amounts in thousands) Year Ending December 31: 2016 $ 1,633,615 2017 1,686,056 2018 1,644,440 2019 1,496,805 2020 1,349,724 Thereafter 8,103,382 </t>
  </si>
  <si>
    <t>Schedule Of Future Minimum Rental Payments For Operating Leases [Table Text Block]</t>
  </si>
  <si>
    <t xml:space="preserve"> (Amounts in thousands) Year Ending December 31: 2016 $ 33,265 2017 34,831 2018 35,317 2019 35,826 2020 36,353 Thereafter 1,557,541 </t>
  </si>
  <si>
    <t>Schedule Of Future Minimum Lease Payments For Capital Leases [Table Text Block]</t>
  </si>
  <si>
    <t xml:space="preserve"> (Amounts in thousands) Year Ending December 31: 2016 $ 12,500 2017 12,500 2018 12,500 2019 12,500 2020 12,500 Thereafter 322,292 Total minimum obligations 384,792 Interest portion (144,792) Present value of net minimum payments $ 240,000 </t>
  </si>
  <si>
    <t>Summary of Quarterly Results (Tables)</t>
  </si>
  <si>
    <t>Schedule Of Quarterly Financial Information [Table Text Block]</t>
  </si>
  <si>
    <t>(Amounts in thousands, except per share amounts) Net Income Attributable Net Income Per to Common Common Share (2) Revenues Shareholders (1) Basic Diluted 2015 December 31 $ 651,581 $ 230,742 $ 1.22 $ 1.22 September 30 627,596 198,870 1.05 1.05 June 30 616,288 165,651 0.88 0.87 March 31 606,802 84,593 0.45 0.45 2014 December 31 $ 597,010 $ 513,238 $ 2.73 $ 2.72 September 30 578,710 131,159 0.70 0.69 June 30 574,411 76,642 0.41 0.41 March 31 562,381 62,349 0.33 0.33 (1) Fluctuations among quarters resulted primarily from non-cash impairment losses, mark-to-market of derivative instruments, net gains on sale of real estate and from seasonality of business operations. (2) The total for the year may differ from the sum of the quarters as a result of weighting.</t>
  </si>
  <si>
    <t>Segment Information (Tables)</t>
  </si>
  <si>
    <t>Schedule of Segment Information [Table Text Block]</t>
  </si>
  <si>
    <t xml:space="preserve">(Amounts in thousands) For the Year Ended December 31, 2015 Total New York Washington, DC Other Total revenues $ 2,502,267 $ 1,695,925 $ 532,812 $ 273,530 Total expenses 1,742,019 1,032,015 390,921 319,083 Operating income (loss) 760,248 663,910 141,891 (45,553) (Loss) income from partially owned entities (12,630) 655 (5,083) (8,202) Income from real estate fund investments 74,081 - - 74,081 Interest and other investment income (loss), net 26,978 7,722 (262) 19,518 Interest and debt expense (378,025) (194,278) (68,727) (115,020) Net gain on disposition of wholly owned and partially owned assets 251,821 142,693 102,404 6,724 Income (loss) before income taxes 722,473 620,702 170,223 (68,452) Income tax benefit (expense) 84,695 (4,379) (317) 89,391 Income from continuing operations 807,168 616,323 169,906 20,939 Income from discontinued operations 52,262 - - 52,262 Net income 859,430 616,323 169,906 73,201 Less net income attributable to noncontrolling interests (98,996) (13,022) - (85,974) Net income (loss) attributable to Vornado 760,434 603,301 169,906 (12,773) Interest and debt expense (2) 469,843 248,724 82,386 138,733 Depreciation and amortization (2) 664,637 394,028 179,788 90,821 Income tax (benefit) expense (2) (85,379) 4,766 (1,610) (88,535) EBITDA (1) $ 1,809,535 $ 1,250,819 (3) $ 430,470 (4) $ 128,246 (5) Balance Sheet Data: Real estate, at cost $ 18,090,137 $ 10,577,078 $ 4,544,842 $ 2,968,217 Investments in partially owned entities 1,550,422 1,195,122 100,511 254,789 Total assets 21,143,293 12,257,774 4,536,895 4,348,624 See notes on pages 136 and 137. (Amounts in thousands) For the Year Ended December 31, 2014 Total New York Washington, DC Other Total revenues $ 2,312,512 $ 1,520,845 $ 537,151 $ 254,516 Total expenses 1,622,619 946,466 358,019 318,134 Operating income (loss) 689,893 574,379 179,132 (63,618) (Loss) income from partially owned entities (59,861) 20,701 (3,677) (76,885) Income from real estate fund investments 163,034 - - 163,034 Interest and other investment income, net 38,752 6,711 183 31,858 Interest and debt expense (412,755) (183,427) (75,395) (153,933) Net gain on disposition of wholly owned and partially owned assets 13,568 - - 13,568 Income (loss) before income taxes 432,631 418,364 100,243 (85,976) Income tax expense (9,281) (4,305) (242) (4,734) Income (loss) from continuing operations 423,350 414,059 100,001 (90,710) Income from discontinued operations 585,676 463,163 - 122,513 Net income 1,009,026 877,222 100,001 31,803 Less net income attributable to noncontrolling interests (144,174) (8,626) - (135,548) Net income (loss) attributable to Vornado 864,852 868,596 100,001 (103,745) Interest and debt expense (2) 654,398 241,959 89,448 322,991 Depreciation and amortization (2) 685,973 324,239 145,853 215,881 Income tax expense (2) 24,248 4,395 288 19,565 EBITDA (1) $ 2,229,471 $ 1,439,189 (3) $ 335,590 (4) $ 454,692 (5) Balance Sheet Data: Real estate, at cost $ 16,822,358 $ 9,732,818 $ 4,383,418 $ 2,706,122 Investments in partially owned entities 1,240,489 1,036,130 102,635 101,724 Total assets 21,157,980 10,706,476 4,300,628 6,150,876 (Amounts in thousands) For the Year Ended December 31, 2013 Total New York Washington, DC Other Total revenues $ 2,299,176 $ 1,470,907 $ 541,161 $ 287,108 Total expenses 1,624,625 910,498 347,686 366,441 Operating income (loss) 674,551 560,409 193,475 (79,333) (Loss) income from partially owned entities (340,882) 15,527 (6,968) (349,441) Income from real estate fund investments 102,898 - - 102,898 Interest and other investment (loss) income, net (24,887) 5,357 129 (30,373) Interest and debt expense (425,782) (181,966) (102,277) (141,539) Net gain on disposition of wholly owned and partially owned assets 2,030 - - 2,030 (Loss) income before income taxes (12,072) 399,327 84,359 (495,758) Income tax benefit (expense) 8,717 (2,794) 14,031 (2,520) (Loss) income from continuing operations (3,355) 396,533 98,390 (498,278) Income from discontinued operations 568,095 160,314 - 407,781 Net income (loss) 564,740 556,847 98,390 (90,497) Less net income attributable to noncontrolling interests (88,769) (10,786) - (77,983) Net income (loss) attributable to Vornado 475,971 546,061 98,390 (168,480) Interest and debt expense (2) 758,781 236,645 116,131 406,005 Depreciation and amortization (2) 732,757 293,974 142,409 296,374 Income tax expense (benefit) (2) 26,371 3,002 (15,707) 39,076 EBITDA (1) $ 1,993,880 $ 1,079,682 (3) $ 341,223 (4) $ 572,975 (5) Balance Sheet Data: Real estate, at cost $ 15,392,968 $ 8,422,297 $ 4,243,048 $ 2,727,623 Investments in partially owned entities 1,159,803 904,278 100,543 154,982 Total assets 20,018,210 9,214,055 4,098,338 6,705,817 See notes on page 136 and 137. Notes to preceding tabular information: (1) EBITDA represents "Earnings Before Interest, Taxes, Depreciation and Amortization."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2) Interest and debt expense, depreciation and amortization and income tax expense in the reconciliation of net income to EBITDA includes our share of these items from partially owned entities. (3) The elements of "New York" EBITDA are summarized below. (Amounts in thousands) For the Year Ended December 31, 2015 2014 2013 Office $ 661,579 $ 622,818 $ 612,009 Retail 358,379 281,428 246,808 Residential 22,266 21,907 20,420 Alexander's 42,858 41,746 42,210 Hotel Pennsylvania 23,044 30,753 30,723 Net gains on sale of real estate (a) 142,693 440,537 127,512 Total New York $ 1,250,819 $ 1,439,189 $ 1,079,682 (a) Net gains on sale of real estate are related to 20 Broad Street in 2015, 1740 Broadway in 2014, and 866 UN Plaza in 2013. (4) The elements of "Washington, DC" EBITDA are summarized below. (Amounts in thousands) For the Year Ended December 31, 2015 2014 2013 Office, excluding the Skyline properties $ 264,864 $ 266,859 $ 268,373 Skyline properties 24,224 27,150 29,499 Net gain on sale of 1750 Pennsylvania Avenue 102,404 - - Total Office 391,492 294,009 297,872 Residential 38,978 41,581 43,351 Total Washington, DC $ 430,470 $ 335,590 $ 341,223 </t>
  </si>
  <si>
    <t>Details of Other EBITDA [Table Text Block]</t>
  </si>
  <si>
    <t xml:space="preserve">Notes to preceding tabular information: (5) The elements of "Other" EBITDA are summarized below. (Amounts in thousands) For the Year Ended December 31, 2015 2014 2013 Our share of real estate fund investments: Income before net realized/unrealized gains $ 8,611 $ 8,056 $ 7,752 Net realized/unrealized gains on investments 14,657 37,535 23,489 Carried interest 10,696 24,715 18,230 Total 33,964 70,306 49,471 theMart and trade shows 79,159 79,636 74,270 555 California Street 49,975 48,844 42,667 India real estate ventures 3,933 6,434 5,841 Our share of Toys (a) 2,500 103,632 (12,081) Other investments 38,141 16,896 45,856 207,672 325,748 206,024 Corporate general and administrative expenses (b)(c) (106,416) (94,929) (94,904) Investment income and other, net (b) 26,385 31,665 46,525 Gains on sale of partially owned entities and other 37,666 13,000 - UE and residual retail properties discontinued operations 28,314 245,679 541,516 Our share of impairment loss on India real estate ventures (14,806) (5,771) - Acquisition and transaction related costs (12,511) (16,392) (24,857) Net gain on sale of marketable securities, land parcels and residential condominiums 6,724 13,568 56,868 Impairment loss and loan loss reserve on investment in Suffolk Downs (1,551) (10,263) - Losses from the disposition of investment in J.C. Penney - - (127,888) Severance costs (primarily reduction in force at theMart) - - (5,492) Net income attributable to noncontrolling interests in the Operating Partnership (43,231) (47,613) (24,817) $ 128,246 $ 454,692 $ 572,975 (a) As a result of our investment being reduced to zero, we suspended equity method accounting in the third quarter of 2014 (see Note 6 - Investments in Partially Owned Entities ). The years ended December 31, 2014 and 2013 include an impairment loss of $75,196 and $240,757, respectively. (b) The amounts in these captions (for this table only) exclude income/expense from the mark-to-market of our deferred compensation plan of $111, $11,557 and $10,636 for the years ended December 31, 2015, 2014 and 2013, respectively. (c) The year ended December 31, 2015 includes $6,217 from the acceleration of the recognition of compensation expense related to 2013-2015 Out-Performance Plans due to the modification of the vesting criteria of awards such that they will fully vest at age 65. The accelerated expense will result in lower general and administrative expense for 2016 of $2,940 and $3,277 thereafter. </t>
  </si>
  <si>
    <t>Organization and Business (Details) ft² in Millions</t>
  </si>
  <si>
    <t>Jan. 15, 2015USD ($)Propertiesshares</t>
  </si>
  <si>
    <t>Dec. 31, 2015USD ($)ft²PropertiesResidentialUnitsRooms</t>
  </si>
  <si>
    <t>Dec. 31, 2014USD ($)Properties</t>
  </si>
  <si>
    <t>Dec. 31, 2013USD ($)</t>
  </si>
  <si>
    <t>Common limited partnership interest in the Operating Partnership</t>
  </si>
  <si>
    <t>93.70%</t>
  </si>
  <si>
    <t>Real Estate Properties [Line Items]</t>
  </si>
  <si>
    <t>Cash Considerations Transferred During Spin Off (in US Dollars) | $</t>
  </si>
  <si>
    <t>Urban Edge Properties [Member]</t>
  </si>
  <si>
    <t>Number of new shares issued during spin off for every 2 shares of Vornado | shares</t>
  </si>
  <si>
    <t>Urban Edge Properties [Member] | Discontinued Operations [Member]</t>
  </si>
  <si>
    <t>Partnership Units received during spin off | shares</t>
  </si>
  <si>
    <t>Equity method ownership percentage</t>
  </si>
  <si>
    <t>5.40%</t>
  </si>
  <si>
    <t>Maximum [Member] | Urban Edge Properties [Member]</t>
  </si>
  <si>
    <t>Duration Of Administrative Services</t>
  </si>
  <si>
    <t>2 years</t>
  </si>
  <si>
    <t>Maximum [Member] | Urban Edge Properties [Member] | Discontinued Operations [Member]</t>
  </si>
  <si>
    <t>Toys R Us [Member]</t>
  </si>
  <si>
    <t>32.50%</t>
  </si>
  <si>
    <t>Alexanders Inc [Member]</t>
  </si>
  <si>
    <t>32.40%</t>
  </si>
  <si>
    <t>Retail Segment Strip Shopping Centers [Member] | Discontinued Operations [Member]</t>
  </si>
  <si>
    <t>Number Of Real Estate Properties</t>
  </si>
  <si>
    <t>Retail Segment Strip Shopping Centers [Member] | Urban Edge Properties [Member] | Discontinued Operations [Member]</t>
  </si>
  <si>
    <t>Retail Segment Regional Malls [Member] | Urban Edge Properties [Member] | Discontinued Operations [Member]</t>
  </si>
  <si>
    <t>Vornado Realty Trust [Member]</t>
  </si>
  <si>
    <t>Number of shares convered during spin off for 1 share of UE | shares</t>
  </si>
  <si>
    <t>25.00%</t>
  </si>
  <si>
    <t>New York Segment [Member] | Alexanders Inc [Member]</t>
  </si>
  <si>
    <t>New York Segment [Member] | New York City Metropolitan Area [Member] | Alexanders Inc [Member]</t>
  </si>
  <si>
    <t>New York Segment [Member] | New York City Metropolitan Area [Member] | Lexington Avenue 731 [Member]</t>
  </si>
  <si>
    <t>Square Footage Of Real Estate Property | ft²</t>
  </si>
  <si>
    <t>New York Segment [Member] | Manhattan [Member] | Hotel Pennsylvania [Member]</t>
  </si>
  <si>
    <t>Number of Units in Real Estate Property (in number of residential units) | Rooms</t>
  </si>
  <si>
    <t>Warehouse [Member] | Urban Edge Properties [Member] | Discontinued Operations [Member]</t>
  </si>
  <si>
    <t>Office Building [Member] | San Francisco [Member] | 555 California Street [Member]</t>
  </si>
  <si>
    <t>Contolling Interest In Real Estate Properties Percent</t>
  </si>
  <si>
    <t>70.00%</t>
  </si>
  <si>
    <t>Office Building [Member] | New York Segment [Member] | Manhattan [Member]</t>
  </si>
  <si>
    <t>Office Building [Member] | Washington DC Segment [Member] | Washington Dc Northern Virginia [Member]</t>
  </si>
  <si>
    <t>Retail Properties [Member] | New York Segment [Member] | Manhattan [Member]</t>
  </si>
  <si>
    <t>Merchandise Mart Properties [Member] | Merchandise Mart Chicago [Member]</t>
  </si>
  <si>
    <t>Residential Properties [Member] | New York Segment [Member] | Manhattan [Member]</t>
  </si>
  <si>
    <t>Number of Units in Real Estate Property (in number of residential units) | ResidentialUnits</t>
  </si>
  <si>
    <t>Residential Properties [Member] | Washington DC Segment [Member] | Washington Dc Northern Virginia [Member]</t>
  </si>
  <si>
    <t>Basis of Presentation and Significant Accounting Policies (Details)</t>
  </si>
  <si>
    <t>Dec. 31, 2015USD ($)</t>
  </si>
  <si>
    <t>Interest Costs Capitalized</t>
  </si>
  <si>
    <t>Debt Issuance Cost</t>
  </si>
  <si>
    <t>Reclassification of signage revenue from fee and other income to property rentals</t>
  </si>
  <si>
    <t>Reclassification of debt issuance costs</t>
  </si>
  <si>
    <t>Cash Considerations Transferred During Spin Off (in US Dollars)</t>
  </si>
  <si>
    <t>Number Of Real Estate Properties | Properties</t>
  </si>
  <si>
    <t>Operating Partnership Units Received From Buyer | shares</t>
  </si>
  <si>
    <t>Urban Edge Properties [Member] | Warehouse [Member] | Discontinued Operations [Member]</t>
  </si>
  <si>
    <t>Urban Edge Properties [Member] | Retail Segment Strip Shopping Centers [Member] | Discontinued Operations [Member]</t>
  </si>
  <si>
    <t>Urban Edge Properties [Member] | Retail Segment Regional Malls [Member] | Discontinued Operations [Member]</t>
  </si>
  <si>
    <t>Maximum [Member]</t>
  </si>
  <si>
    <t>Property Plant And Equipment [Line Items]</t>
  </si>
  <si>
    <t>Real Estate And Accumulated Depreciation Life Used For Depreciation</t>
  </si>
  <si>
    <t>40 years</t>
  </si>
  <si>
    <t>Minimum [Member]</t>
  </si>
  <si>
    <t>7 years</t>
  </si>
  <si>
    <t>Basis of Presentation and Significant Accounting Policies (Details 1) $ in Thousands</t>
  </si>
  <si>
    <t>3 Months Ended</t>
  </si>
  <si>
    <t>Mar. 31, 2014USD ($)</t>
  </si>
  <si>
    <t>Dec. 31, 2015USD ($)swaps</t>
  </si>
  <si>
    <t>Dec. 31, 2014USD ($)swaps</t>
  </si>
  <si>
    <t>Number of interest rate swaps | swaps</t>
  </si>
  <si>
    <t>Non cash impairment losses</t>
  </si>
  <si>
    <t>Significant Policies Other Details [Abstract]</t>
  </si>
  <si>
    <t>Receivables Arising From Straight Lining Of Rents Allowance</t>
  </si>
  <si>
    <t>Basis of Presentation and Significant Accounting Policies (Details 2) - USD ($) $ in Thousands</t>
  </si>
  <si>
    <t>Sep. 30, 2015</t>
  </si>
  <si>
    <t>Mar. 31, 2015</t>
  </si>
  <si>
    <t>Sep. 30, 2014</t>
  </si>
  <si>
    <t>Jun. 30, 2014</t>
  </si>
  <si>
    <t>Mar. 31, 2014</t>
  </si>
  <si>
    <t>Tax Treatment Of Dividend [Line Items]</t>
  </si>
  <si>
    <t>Minimum Percentage of Taxable Income Distributed As Dividends</t>
  </si>
  <si>
    <t>90.00%</t>
  </si>
  <si>
    <t>Income Tax Expense Benefit Continuing Operations Income Tax Reconciliation [Line Items]</t>
  </si>
  <si>
    <t>Deferred Tax Assets</t>
  </si>
  <si>
    <t>Net income attributable to common shareholders</t>
  </si>
  <si>
    <t>Tangible Property Regulations</t>
  </si>
  <si>
    <t>Sale of real estate and other capital transactions</t>
  </si>
  <si>
    <t>Depreciation and Amortization</t>
  </si>
  <si>
    <t>Straight-line rent adjustments</t>
  </si>
  <si>
    <t>Stock Options</t>
  </si>
  <si>
    <t>Earnings of partially owned entities</t>
  </si>
  <si>
    <t>Impairment losses on marketable equity securities</t>
  </si>
  <si>
    <t>Other, net</t>
  </si>
  <si>
    <t>Estimated Taxable Income (unaudited)</t>
  </si>
  <si>
    <t>Deferred tax assets allowance, reversed</t>
  </si>
  <si>
    <t>Income Tax Liability Relating to Taxable REIT Subsidiaries Current</t>
  </si>
  <si>
    <t>Net Basis Difference Of Assets And Liabilities Between Tax Basis And GAAP Basis</t>
  </si>
  <si>
    <t>Ordinary Income [Member]</t>
  </si>
  <si>
    <t>Percentage Of Taxable Income Distributed</t>
  </si>
  <si>
    <t>100.00%</t>
  </si>
  <si>
    <t>Real Estate Fund Investments (Narratives) (Details) ft² in Thousands, $ in Thousands</t>
  </si>
  <si>
    <t>Mar. 25, 2015USD ($)</t>
  </si>
  <si>
    <t>Jan. 20, 2015USD ($)LimitedPartners</t>
  </si>
  <si>
    <t>Aug. 21, 2014USD ($)ft²</t>
  </si>
  <si>
    <t>Jun. 26, 2014USD ($)</t>
  </si>
  <si>
    <t>Dec. 31, 2015USD ($)Investments</t>
  </si>
  <si>
    <t>Dec. 31, 2014USD ($)Investments</t>
  </si>
  <si>
    <t>Investment Holdings [Line Items]</t>
  </si>
  <si>
    <t>Aggregate fair value of Real Estate Fund investments (in US Dollars)</t>
  </si>
  <si>
    <t>Unfunded Commitments Of Fund</t>
  </si>
  <si>
    <t>Crowne Plaza Time Square Hotel [Member]</t>
  </si>
  <si>
    <t>33.00%</t>
  </si>
  <si>
    <t>11.00%</t>
  </si>
  <si>
    <t>Real Estate Fund Joint Venture [Member] | Crowne Plaza Time Square Hotel [Member]</t>
  </si>
  <si>
    <t>57.00%</t>
  </si>
  <si>
    <t>Debt Instrument, Description of Variable Rate Basis</t>
  </si>
  <si>
    <t>LIBOR</t>
  </si>
  <si>
    <t>Spread Over LIBOR (in percentage)</t>
  </si>
  <si>
    <t>2.80%</t>
  </si>
  <si>
    <t>Debt Instrument Maturity</t>
  </si>
  <si>
    <t>Length Of Extension Available</t>
  </si>
  <si>
    <t>1 year</t>
  </si>
  <si>
    <t>Business Acquisition Cost Of Acquired Entity</t>
  </si>
  <si>
    <t>Net realized gain on sale of investment</t>
  </si>
  <si>
    <t>Term of the Fund, years</t>
  </si>
  <si>
    <t>8 years</t>
  </si>
  <si>
    <t>Investment period for commitments of the Fund, years</t>
  </si>
  <si>
    <t>3 years</t>
  </si>
  <si>
    <t>Number Of Investments Held By Fund | Investments</t>
  </si>
  <si>
    <t>Excess of fair value over cost</t>
  </si>
  <si>
    <t>Real Estate Fund [Member] | Crowne Plaza Time Square Hotel [Member]</t>
  </si>
  <si>
    <t>Number Of Limited Partners | LimitedPartners</t>
  </si>
  <si>
    <t>Vornado Realty Trust [Member] | Crowne Plaza Time Square Hotel [Member]</t>
  </si>
  <si>
    <t>Retail Georgetown Park [Member] | Real Estate Fund [Member]</t>
  </si>
  <si>
    <t>Proceeds from sale of real estate</t>
  </si>
  <si>
    <t>Retail Georgetown Park [Member] | Real Estate Fund [Member] | Joint Venture [Member]</t>
  </si>
  <si>
    <t>50.00%</t>
  </si>
  <si>
    <t>One Park Avenue [Member] | Co Venture [Member]</t>
  </si>
  <si>
    <t>45.00%</t>
  </si>
  <si>
    <t>One Park Avenue [Member] | Vornado Realty Trust Excluding Real Estate Fund [Member]</t>
  </si>
  <si>
    <t>55.00%</t>
  </si>
  <si>
    <t>One Park Avenue [Member] | Real Estate Fund [Member]</t>
  </si>
  <si>
    <t>One Park Avenue [Member] | Real Estate Fund [Member] | Joint Venture [Member]</t>
  </si>
  <si>
    <t>Sale Of Investments Percentage</t>
  </si>
  <si>
    <t>64.70%</t>
  </si>
  <si>
    <t>Santa Monica Office 520 Broadway [Member] | Real Estate Fund [Member]</t>
  </si>
  <si>
    <t>Real Estate Fund Investments (Details 1) - USD ($) $ in Thousands</t>
  </si>
  <si>
    <t>Details Of Income From Real Estate Funds [Abstract]</t>
  </si>
  <si>
    <t>Less income attributable to noncontrolling interests</t>
  </si>
  <si>
    <t>Fee And Other Income</t>
  </si>
  <si>
    <t>Net investment income</t>
  </si>
  <si>
    <t>Net realized gains on exited investments</t>
  </si>
  <si>
    <t>Net unrealized gains on held investments</t>
  </si>
  <si>
    <t>Income from real estate fund investments attributable to Vornado</t>
  </si>
  <si>
    <t>Acquisitions (Narratives) (Details) $ in Thousands</t>
  </si>
  <si>
    <t>Sep. 25, 2015USD ($)ft²</t>
  </si>
  <si>
    <t>Jul. 31, 2015USD ($)ft²RenewalOptionsshares</t>
  </si>
  <si>
    <t>Jun. 02, 2015USD ($)ft²</t>
  </si>
  <si>
    <t>Mar. 18, 2015USD ($)ft²</t>
  </si>
  <si>
    <t>Dec. 31, 2014USD ($)</t>
  </si>
  <si>
    <t>Business Acquisition [Line Items]</t>
  </si>
  <si>
    <t>Lease expiration term</t>
  </si>
  <si>
    <t>30 years</t>
  </si>
  <si>
    <t>Operating Partnership Units Value</t>
  </si>
  <si>
    <t>Retail Properties [Member] | 265 West 34th Street [Member]</t>
  </si>
  <si>
    <t>Area Of Additional Zoning Air Rights | ft²</t>
  </si>
  <si>
    <t>Office Building [Member] | 260 11th Avenue [Member]</t>
  </si>
  <si>
    <t>Lease Expiration Date</t>
  </si>
  <si>
    <t>Area Of Parking Lot And Additional Air Rights | ft²</t>
  </si>
  <si>
    <t>Number Of Market Renewal Options | RenewalOptions</t>
  </si>
  <si>
    <t>Term Of Market Renewal Options</t>
  </si>
  <si>
    <t>5 years</t>
  </si>
  <si>
    <t>99 years</t>
  </si>
  <si>
    <t>Purchase Options, Land</t>
  </si>
  <si>
    <t>Annual ground rent</t>
  </si>
  <si>
    <t>Inflation Rate Agreement For Calculating Annual Ground Rent And Purchase Price Option</t>
  </si>
  <si>
    <t>Annual ground rent and the purchase option price escalate annually at the lesser of 1.5% or CPI</t>
  </si>
  <si>
    <t>Operating partnership units issued | shares</t>
  </si>
  <si>
    <t>Center Building [Member] | Office Building [Member]</t>
  </si>
  <si>
    <t>Interest Rate, End of Period (in percentage)</t>
  </si>
  <si>
    <t>4.43%</t>
  </si>
  <si>
    <t>Crowne Plaza Time Square Hotel [Member] | Real Estate Fund [Member]</t>
  </si>
  <si>
    <t>Crowne Plaza Time Square Hotel [Member] | Real Estate Fund Joint Venture [Member]</t>
  </si>
  <si>
    <t>150 West 34th Street [Member] | Retail Properties [Member]</t>
  </si>
  <si>
    <t>Marketable Securities and Derivative Instruments (Narratives) (Details) - USD ($) $ in Thousands</t>
  </si>
  <si>
    <t>Derivative [Line Items]</t>
  </si>
  <si>
    <t>Other Investments [Member]</t>
  </si>
  <si>
    <t>Marketable Securities Gain</t>
  </si>
  <si>
    <t>Marketable Securities and Derivative Instruments (Details) - USD ($) $ in Thousands</t>
  </si>
  <si>
    <t>Schedule of Available-for-sale Securities [Line Items]</t>
  </si>
  <si>
    <t>Available-for-sale Securities, Equity Securities</t>
  </si>
  <si>
    <t>Available-for-sale Equity Securities, Amortized Cost Basis</t>
  </si>
  <si>
    <t>Available-for-sale Securities, Gross Unrealized Gain</t>
  </si>
  <si>
    <t>Lexington Realty Trust [Member]</t>
  </si>
  <si>
    <t>Other Equity Securities [Member]</t>
  </si>
  <si>
    <t>Investments in Partially Owned Entities (Details) - USD ($) $ in Thousands</t>
  </si>
  <si>
    <t>Nov. 01, 2014</t>
  </si>
  <si>
    <t>Nov. 02, 2013</t>
  </si>
  <si>
    <t>Equity Method Investments And Income From Equity Method Investments [Abstract]</t>
  </si>
  <si>
    <t>Carrying amount of investments in partially owned entities</t>
  </si>
  <si>
    <t>Our share of Net (Loss) Income</t>
  </si>
  <si>
    <t>Non-cash impairment losses</t>
  </si>
  <si>
    <t>Impairment Losses</t>
  </si>
  <si>
    <t>Condensed Financial Information For Equity Method Investments [Abstract]</t>
  </si>
  <si>
    <t>Noncontrolling interests</t>
  </si>
  <si>
    <t>Total revenue</t>
  </si>
  <si>
    <t>Net (loss) income attributable to investee</t>
  </si>
  <si>
    <t>Equity in net income (loss)</t>
  </si>
  <si>
    <t>Management fees</t>
  </si>
  <si>
    <t>Management, leasing and development fees</t>
  </si>
  <si>
    <t>Excess of investee's carrying amount over equity in net assets</t>
  </si>
  <si>
    <t>India real estate ventures [Member]</t>
  </si>
  <si>
    <t>India real estate ventures [Member] | Minimum [Member]</t>
  </si>
  <si>
    <t>4.10%</t>
  </si>
  <si>
    <t>India real estate ventures [Member] | Maximum [Member]</t>
  </si>
  <si>
    <t>36.50%</t>
  </si>
  <si>
    <t>India real estate ventures [Member] | Tcg Urban Infrastructure Holdings [Member]</t>
  </si>
  <si>
    <t>Partially owned office buildings [Member]</t>
  </si>
  <si>
    <t>Partially owned office buildings [Member] | Joint Venture [Member]</t>
  </si>
  <si>
    <t>Partially owned office buildings [Member] | 666 Fifth Avenue [Member]</t>
  </si>
  <si>
    <t>Partially owned office buildings [Member] | 650 Madison Avenue [Member]</t>
  </si>
  <si>
    <t>Write off of below market lease liability</t>
  </si>
  <si>
    <t>Partially owned office buildings [Member] | West 57th Street [Member]</t>
  </si>
  <si>
    <t>Our share of accelerated depreciation</t>
  </si>
  <si>
    <t>PREIT Associates [Member]</t>
  </si>
  <si>
    <t>8.10%</t>
  </si>
  <si>
    <t>LNR [Member]</t>
  </si>
  <si>
    <t>LNR [Member] | Net gain on sale [Member]</t>
  </si>
  <si>
    <t>LNR [Member] | Equity In Net Income After Income Taxes [Member]</t>
  </si>
  <si>
    <t>Other equity method investments [Member]</t>
  </si>
  <si>
    <t>Other equity method investments [Member] | Suffolk Downs [Member]</t>
  </si>
  <si>
    <t>Asset Impairment Loan Loss Reserve</t>
  </si>
  <si>
    <t>All Equity Method Investees Excluding Toys [Member]</t>
  </si>
  <si>
    <t>Investments in Partially Owned Entities (Alexander's Inc.) (Details)</t>
  </si>
  <si>
    <t>Jan. 15, 2015USD ($)Properties</t>
  </si>
  <si>
    <t>Dec. 22, 2014USD ($)</t>
  </si>
  <si>
    <t>Dec. 31, 2015USD ($)$ / shares$ / ft²shares</t>
  </si>
  <si>
    <t>Managment And Development Agreement [Abstract]</t>
  </si>
  <si>
    <t>Cash Considerations Transferred During Spin Off</t>
  </si>
  <si>
    <t>Closing share price (in dollars per share) | $ / shares</t>
  </si>
  <si>
    <t>Equity Method Investment Market Value</t>
  </si>
  <si>
    <t>Excess of investee's fair value over carrying amount</t>
  </si>
  <si>
    <t>Ownership common shares, investee (in shares) | shares</t>
  </si>
  <si>
    <t>Property Management Fee Description</t>
  </si>
  <si>
    <t>We receive an annual fee for managing Alexander&amp;#8217;s and all of its properties equal to the sum of (i)&amp;#160;$2,800,000, (ii) 2% of the gross revenue from the Rego Park II Shopping Center, (iii) $0.50 per square foot of the tenant-occupied office and retail space at 731 Lexington Avenue, and (iv) $289,000, escalating at 3% per annum, for managing the common area of 731 Lexington Avenue.</t>
  </si>
  <si>
    <t>Management and Development fee income</t>
  </si>
  <si>
    <t>Development Fee Percent</t>
  </si>
  <si>
    <t>6.00%</t>
  </si>
  <si>
    <t>Leasing Agreement [Abstrac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amp;#8217;s tenants.  In the event third-party real estate brokers are used, our fee increases by 1% and we are responsible for the fees to the third-parties.</t>
  </si>
  <si>
    <t>Lease Fee Percentage Of Rent One To Ten Years</t>
  </si>
  <si>
    <t>3.00%</t>
  </si>
  <si>
    <t>Lease Fee Percentage Of Rent Eleven To Twenty Years</t>
  </si>
  <si>
    <t>2.00%</t>
  </si>
  <si>
    <t>Lease Fee Percentage Of Rent Twenty First To Thirty Years</t>
  </si>
  <si>
    <t>1.00%</t>
  </si>
  <si>
    <t>Percentage Increase Lease Fee If Broker Used</t>
  </si>
  <si>
    <t>Asset Sale Commission Threshold</t>
  </si>
  <si>
    <t>Percentage Commissions On Sale Of Assets Under Fifty Million</t>
  </si>
  <si>
    <t>Percentage Commissions On Sale Of Assets Over Fifty Million</t>
  </si>
  <si>
    <t>Leasing Services Fee And Commission On Asset Sales Annual Installment Eliminated</t>
  </si>
  <si>
    <t>Repayment of Alexander's Inc. leasing commissions</t>
  </si>
  <si>
    <t>Other Agreements [Abstract]</t>
  </si>
  <si>
    <t>Fee Income recognized by equity method investees for building maintenance services</t>
  </si>
  <si>
    <t>Other Financial Data For Equity Method Investments [Abstract]</t>
  </si>
  <si>
    <t>Commission On Asset Sales Description</t>
  </si>
  <si>
    <t>commission upon the sale of any of Alexander&amp;#8217;s assets equal to 3% of gross proceeds, as defined, for asset sales less than $50,000,000, and 1% of gross proceeds, as defined, for asset sales of $50,000,000 or more.</t>
  </si>
  <si>
    <t>Alexanders Inc [Member] | Rego Park 2 Property [Member]</t>
  </si>
  <si>
    <t>Property Management Fee Agreement Percentage Of Income</t>
  </si>
  <si>
    <t>Alexanders Inc [Member] | Lexington Avenue 731 [Member]</t>
  </si>
  <si>
    <t>Property Management Fee Agreement Price Per Square Foot | $ / ft²</t>
  </si>
  <si>
    <t>Alexanders Inc [Member] | Common Area 731 Lexington Avenue [Member]</t>
  </si>
  <si>
    <t>Property Management Fee Agreement Escalation Percentage Of Income</t>
  </si>
  <si>
    <t>Investments in Partially Owned Entities (Urban Edge Properties and PREIT Associates L.P.) (Details) $ / shares in Units, ft² in Thousands</t>
  </si>
  <si>
    <t>Mar. 31, 2015USD ($)ft²$ / sharesshares</t>
  </si>
  <si>
    <t>Jan. 15, 2015shares</t>
  </si>
  <si>
    <t>Mar. 02, 2014USD ($)ft²$ / sharesshares</t>
  </si>
  <si>
    <t>Dec. 31, 2015USD ($)$ / shares</t>
  </si>
  <si>
    <t>Pennsylvania Real Estate Investment Trust [Member]</t>
  </si>
  <si>
    <t>Equity Method Investment fair Value</t>
  </si>
  <si>
    <t>Springfield Mall [Member] | Pennsylvania Real Estate Investment Trust [Member] | Discontinued Operations, Disposed of by Sale [Member]</t>
  </si>
  <si>
    <t>Gross proceeds from sale of real estate</t>
  </si>
  <si>
    <t>Cash Proceeds from sale of real estate</t>
  </si>
  <si>
    <t>Operating Partnership Unis Value Per Unit | $ / shares</t>
  </si>
  <si>
    <t>Payments for tenant improvements and allowances</t>
  </si>
  <si>
    <t>Urban Edge Properties [Member] | Discontinued Operations, Disposed of by Sale [Member]</t>
  </si>
  <si>
    <t>Urban Edge Properties [Member] | Maximum [Member]</t>
  </si>
  <si>
    <t>Urban Edge Properties [Member] | Maximum [Member] | Discontinued Operations, Disposed of by Sale [Member]</t>
  </si>
  <si>
    <t>Investments in Partially Owned Entities (512 West 22nd Street) (Details) ft² in Thousands, $ in Thousands</t>
  </si>
  <si>
    <t>Nov. 24, 2015USD ($)Extensions</t>
  </si>
  <si>
    <t>Jun. 24, 2015USD ($)ft²</t>
  </si>
  <si>
    <t>Notes And Loans Payable</t>
  </si>
  <si>
    <t>512 West 22nd Street [Member]</t>
  </si>
  <si>
    <t>Number Of Extensions Available | Extensions</t>
  </si>
  <si>
    <t>6 months</t>
  </si>
  <si>
    <t>2.65%</t>
  </si>
  <si>
    <t>3.07%</t>
  </si>
  <si>
    <t>512 West 22nd Street [Member] | Office Building [Member]</t>
  </si>
  <si>
    <t>Estimated Development Cost</t>
  </si>
  <si>
    <t>Project Start Date</t>
  </si>
  <si>
    <t>Fourth Quarter of 2015</t>
  </si>
  <si>
    <t>Estimated Project Completion Date</t>
  </si>
  <si>
    <t>512 West 22nd Street [Member] | Vornado Realty Trust [Member]</t>
  </si>
  <si>
    <t>512 West 22nd Street [Member] | Joint Venture [Member]</t>
  </si>
  <si>
    <t>Investments in Partially Owned Entities - Debt (Details) - USD ($) $ in Thousands</t>
  </si>
  <si>
    <t>Equity Method Investment Pro Rata Share Debt Of Partially Owned Entities</t>
  </si>
  <si>
    <t>Maturity, Range, Start</t>
  </si>
  <si>
    <t>Maturity, Range, End</t>
  </si>
  <si>
    <t>7.35%</t>
  </si>
  <si>
    <t>Equity Method Investment Debt Of Partially Owned Entities</t>
  </si>
  <si>
    <t>5.57%</t>
  </si>
  <si>
    <t>4.04%</t>
  </si>
  <si>
    <t>4.15%</t>
  </si>
  <si>
    <t>1.69%</t>
  </si>
  <si>
    <t>12.06%</t>
  </si>
  <si>
    <t>4.27%</t>
  </si>
  <si>
    <t>Dispositions (Narratives) (Details) $ / shares in Units, ft² in Thousands</t>
  </si>
  <si>
    <t>Mar. 31, 2018USD ($)</t>
  </si>
  <si>
    <t>Dec. 22, 2015USD ($)ft²</t>
  </si>
  <si>
    <t>Sep. 09, 2015USD ($)ft²</t>
  </si>
  <si>
    <t>Aug. 06, 2015USD ($)</t>
  </si>
  <si>
    <t>Mar. 13, 2015USD ($)</t>
  </si>
  <si>
    <t>Dec. 18, 2014USD ($)ft²</t>
  </si>
  <si>
    <t>Jul. 08, 2014USD ($)ft²</t>
  </si>
  <si>
    <t>Feb. 24, 2014USD ($)</t>
  </si>
  <si>
    <t>Dec. 17, 2013USD ($)ft²</t>
  </si>
  <si>
    <t>Sep. 23, 2013USD ($)</t>
  </si>
  <si>
    <t>Apr. 15, 2013USD ($)</t>
  </si>
  <si>
    <t>Jan. 24, 2013USD ($)</t>
  </si>
  <si>
    <t>Mar. 31, 2015USD ($)ft²$ / shares</t>
  </si>
  <si>
    <t>Dec. 31, 2015USD ($)Properties</t>
  </si>
  <si>
    <t>Dec. 31, 2013USD ($)Properties</t>
  </si>
  <si>
    <t>Net gains on sale of real estate</t>
  </si>
  <si>
    <t>Gain on sale of interest in leases</t>
  </si>
  <si>
    <t>Strip Shopping Centers [Member] | Discontinued Operations [Member]</t>
  </si>
  <si>
    <t>Number Of Real Estate Properties Sold | Properties</t>
  </si>
  <si>
    <t>Springfield Mall [Member] | Discontinued Operations [Member]</t>
  </si>
  <si>
    <t>Deferred Gain on Sale of Property</t>
  </si>
  <si>
    <t>Springfield Mall [Member] | Pennsylvania Real Estate Investment Trust [Member] | Discontinued Operations [Member]</t>
  </si>
  <si>
    <t>Gross proceeds from the sale of real estate</t>
  </si>
  <si>
    <t>Springfield Mall [Member] | Scenario Forecast [Member] | Discontinued Operations [Member]</t>
  </si>
  <si>
    <t>Additional Consideration Receivable Percent</t>
  </si>
  <si>
    <t>Additional Consideration Theshold, Value</t>
  </si>
  <si>
    <t>Capitalization rate</t>
  </si>
  <si>
    <t>5.50%</t>
  </si>
  <si>
    <t>Geary Street, CA [Member] | Discontinued Operations [Member]</t>
  </si>
  <si>
    <t>Proceeds from Sale of interest in leases</t>
  </si>
  <si>
    <t>Monmouth Mall [Member] | Regional Malls [Member] | Discontinued Operations [Member]</t>
  </si>
  <si>
    <t>Market value of the property sold</t>
  </si>
  <si>
    <t>Sale Of Ownership Interest Percent</t>
  </si>
  <si>
    <t>Residual Retail Properties [Member]</t>
  </si>
  <si>
    <t>Urban Edge Properties [Member] | Strip Shopping Centers [Member] | Discontinued Operations [Member]</t>
  </si>
  <si>
    <t>Urban Edge Properties [Member] | Regional Malls [Member] | Discontinued Operations [Member]</t>
  </si>
  <si>
    <t>Retail Properties Segment [Member] | Strip Shopping Centers [Member] | Discontinued Operations [Member]</t>
  </si>
  <si>
    <t>Retail Properties Segment [Member] | Retail NY Hicksville (Broadway Mall) [Member] | Discontinued Operations [Member]</t>
  </si>
  <si>
    <t>Net proceeds from the sale of real estate</t>
  </si>
  <si>
    <t>Retail Properties Segment [Member] | Retail CA Los Angeles Beverly Connection [Member] | Discontinued Operations [Member]</t>
  </si>
  <si>
    <t>Mortgage loan receivable</t>
  </si>
  <si>
    <t>Mortgage loan receivable maturity tenure</t>
  </si>
  <si>
    <t>10 years</t>
  </si>
  <si>
    <t>Retail Properties Segment [Member] | Green Acres Mall [Member] | Regional Malls [Member] | Discontinued Operations [Member]</t>
  </si>
  <si>
    <t>Retail Properties Segment [Member] | Plant [Member] | Strip Shopping Centers [Member] | Discontinued Operations [Member]</t>
  </si>
  <si>
    <t>Retail Properties Segment [Member] | Gallery At Market Street [Member] | Strip Shopping Centers [Member] | Discontinued Operations [Member]</t>
  </si>
  <si>
    <t>Retail Properties Segment [Member] | Tampa Florida [Member] | Strip Shopping Centers [Member] | Discontinued Operations [Member]</t>
  </si>
  <si>
    <t>Retail Properties Segment [Member] | Tampa Florida [Member] | Strip Shopping Centers [Member] | Vornado Realty Trust [Member] | Discontinued Operations [Member]</t>
  </si>
  <si>
    <t>75.00%</t>
  </si>
  <si>
    <t>Washington DC Segment [Member] | 1750 Pennsylvania Avenue [Member] | Office Building [Member] | Discontinued Operations [Member]</t>
  </si>
  <si>
    <t>Deferred Tax Gain On Sale Of Real Estate</t>
  </si>
  <si>
    <t>Other Segment [Member]</t>
  </si>
  <si>
    <t>New York Segment [Member] | 20 Broad Street [Member] | Office Building [Member] | Discontinued Operations [Member]</t>
  </si>
  <si>
    <t>Lease termination income</t>
  </si>
  <si>
    <t>New York Segment [Member] | 1740 Broadway [Member] | Office Building [Member] | Discontinued Operations [Member]</t>
  </si>
  <si>
    <t>Income tax on gain on sale</t>
  </si>
  <si>
    <t>New York Segment [Member] | 866 UN Plaza [Member] | Discontinued Operations [Member]</t>
  </si>
  <si>
    <t>Dispositions (Details 1) - USD ($) $ in Thousands</t>
  </si>
  <si>
    <t>Real Estate, Net</t>
  </si>
  <si>
    <t>Other Assets</t>
  </si>
  <si>
    <t>Mortgages Payable, net</t>
  </si>
  <si>
    <t>Other Liabilities (primarily deferred revenue in 2014)</t>
  </si>
  <si>
    <t>Income from discontinued operations:</t>
  </si>
  <si>
    <t>Income from discontinued operations before gain on sale of real estate</t>
  </si>
  <si>
    <t>Transaction related costs (primarily UE Spin off)</t>
  </si>
  <si>
    <t>Impairment losses</t>
  </si>
  <si>
    <t>Net gain on sale of asset other than real estate</t>
  </si>
  <si>
    <t>Pretax income from discontinued operations</t>
  </si>
  <si>
    <t>Income tax expense</t>
  </si>
  <si>
    <t>Income from Discontinued Operations</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Gross amount</t>
  </si>
  <si>
    <t>Accumulated amortization</t>
  </si>
  <si>
    <t>Net</t>
  </si>
  <si>
    <t>Amortization of Intangible Assets</t>
  </si>
  <si>
    <t>Debt (Narratives) (Details) ft² in Thousands</t>
  </si>
  <si>
    <t>Dec. 21, 2015USD ($)Extensions</t>
  </si>
  <si>
    <t>Dec. 11, 2015USD ($)ft²</t>
  </si>
  <si>
    <t>Oct. 30, 2015USD ($)Extensions</t>
  </si>
  <si>
    <t>Sep. 22, 2015USD ($)</t>
  </si>
  <si>
    <t>Jul. 28, 2015USD ($)ft²</t>
  </si>
  <si>
    <t>Jun. 02, 2015USD ($)Extensions</t>
  </si>
  <si>
    <t>Apr. 30, 2015USD ($)PropertiesResidentialUnits</t>
  </si>
  <si>
    <t>Jan. 31, 2015USD ($)</t>
  </si>
  <si>
    <t>Mar. 31, 2015USD ($)</t>
  </si>
  <si>
    <t>Debt Instrument [Line Items]</t>
  </si>
  <si>
    <t>Net proceeds from borrowings</t>
  </si>
  <si>
    <t>Revolving credit facilities</t>
  </si>
  <si>
    <t>770 Broadway [Member]</t>
  </si>
  <si>
    <t>5.65%</t>
  </si>
  <si>
    <t>Secured Debt [Member] | 220 Central Park South [Member]</t>
  </si>
  <si>
    <t>2.42%</t>
  </si>
  <si>
    <t>Increase in loan amount</t>
  </si>
  <si>
    <t>Mezzanine loan financing (in US Dollars)</t>
  </si>
  <si>
    <t>Mezzanine loan contract termination fee</t>
  </si>
  <si>
    <t>Secured Debt [Member] | St. Regis Hotel [Member]</t>
  </si>
  <si>
    <t>2.19%</t>
  </si>
  <si>
    <t>Secured Debt [Member] | St. Regis Hotel [Member] | Joint Venture [Member]</t>
  </si>
  <si>
    <t>74.30%</t>
  </si>
  <si>
    <t>Secured Debt [Member] | St. Regis Hotel [Member] | First Three Years [Member]</t>
  </si>
  <si>
    <t>1.80%</t>
  </si>
  <si>
    <t>Secured Debt [Member] | St. Regis Hotel [Member] | Year Four And Five [Member]</t>
  </si>
  <si>
    <t>1.90%</t>
  </si>
  <si>
    <t>Secured Debt [Member] | St. Regis Hotel [Member] | Remaining Extension Periods [Member]</t>
  </si>
  <si>
    <t>Secured Debt [Member] | 888 Seventh Avenue [Member] | Office [Member]</t>
  </si>
  <si>
    <t>1.92%</t>
  </si>
  <si>
    <t>Notes And Loans Payable Refinanced Amount (in US Dollars)</t>
  </si>
  <si>
    <t>1.60%</t>
  </si>
  <si>
    <t>Debt Term</t>
  </si>
  <si>
    <t>Secured Debt [Member] | 888 Seventh Avenue [Member] | Office [Member] | Fixed Rate [Member]</t>
  </si>
  <si>
    <t>3.15%</t>
  </si>
  <si>
    <t>Secured Debt [Member] | 100 West 33rd Street [Member]</t>
  </si>
  <si>
    <t>1.65%</t>
  </si>
  <si>
    <t>Secured Debt [Member] | 100 West 33rd Street [Member] | Office [Member]</t>
  </si>
  <si>
    <t>Secured Debt [Member] | 100 West 33rd Street [Member] | Manhattan Mall [Member]</t>
  </si>
  <si>
    <t>Secured Debt [Member] | RiverHouse Apartments [Member]</t>
  </si>
  <si>
    <t>1.52%</t>
  </si>
  <si>
    <t>Number Of Apartment Buildings | Properties</t>
  </si>
  <si>
    <t>Number Of Units | ResidentialUnits</t>
  </si>
  <si>
    <t>1.28%</t>
  </si>
  <si>
    <t>Secured Debt [Member] | RiverHouse Apartments [Member] | Mortgages Maturing April 2015 [Member]</t>
  </si>
  <si>
    <t>5.43%</t>
  </si>
  <si>
    <t>Secured Debt [Member] | RiverHouse Apartments [Member] | Mortgages Maturing 2018 [Member]</t>
  </si>
  <si>
    <t>1.53%</t>
  </si>
  <si>
    <t>Secured Debt [Member] | 150 West 34th Street [Member]</t>
  </si>
  <si>
    <t>2.52%</t>
  </si>
  <si>
    <t>2.25%</t>
  </si>
  <si>
    <t>Senior Unsecured Notes [Member]</t>
  </si>
  <si>
    <t>3.68%</t>
  </si>
  <si>
    <t>Unsecured Term Loan [Member]</t>
  </si>
  <si>
    <t>1.40%</t>
  </si>
  <si>
    <t>1.15%</t>
  </si>
  <si>
    <t>Usecured term loan, maximum borrowing capacity</t>
  </si>
  <si>
    <t>Facility Fee (in percentage)</t>
  </si>
  <si>
    <t>0.20%</t>
  </si>
  <si>
    <t>Unsecured term loan, description</t>
  </si>
  <si>
    <t xml:space="preserve">The facility provides that the maximum amount available is twice the amount outstanding on April 29, 2016, limited to $750,000,000, and all draws must be made by October 2017. </t>
  </si>
  <si>
    <t>Unsecured Debt Final Withdrawal Date</t>
  </si>
  <si>
    <t>Senior Unsecured Notes 4.25% [Member]</t>
  </si>
  <si>
    <t>Redemption of senior unsecured notes</t>
  </si>
  <si>
    <t>4.25%</t>
  </si>
  <si>
    <t>Redemption Price, Percentage of Principal Amount Redeemed</t>
  </si>
  <si>
    <t>April 1, 2015</t>
  </si>
  <si>
    <t>Debt (Summary of Debt) (Details) - USD ($)</t>
  </si>
  <si>
    <t>Oct. 30, 2015</t>
  </si>
  <si>
    <t>Deferred financing costs, net and other</t>
  </si>
  <si>
    <t>Total, net</t>
  </si>
  <si>
    <t>Unsecured debt, net</t>
  </si>
  <si>
    <t>Unsecured Debt And Revolving Credit Facility</t>
  </si>
  <si>
    <t>Debt Fiscal Year Maturity [Abstract]</t>
  </si>
  <si>
    <t>Collateral Property Net Carrying Value</t>
  </si>
  <si>
    <t>Mortgages Payable [Member]</t>
  </si>
  <si>
    <t>Mortgages payable, gross</t>
  </si>
  <si>
    <t>3.56%</t>
  </si>
  <si>
    <t>Thereafter</t>
  </si>
  <si>
    <t>Mortgages Payable [Member] | Fixed Rate [Member]</t>
  </si>
  <si>
    <t>4.29%</t>
  </si>
  <si>
    <t>Mortgages Payable [Member] | Variable Rate [Member]</t>
  </si>
  <si>
    <t>2.14%</t>
  </si>
  <si>
    <t>Unsecured debt, gross</t>
  </si>
  <si>
    <t>Term Loan [Member]</t>
  </si>
  <si>
    <t>Unsecured Revolving Credit Facilities [Member]</t>
  </si>
  <si>
    <t>1.38%</t>
  </si>
  <si>
    <t>Senior Unsecured Debt And Unsecured Revolving Credit Facilities [Member]</t>
  </si>
  <si>
    <t>Redeemable Noncontrolling Interests (Details) - USD ($) $ / shares in Units, $ in Thousands</t>
  </si>
  <si>
    <t>Redeemable Noncontrolling Interest Units Table [Abstract]</t>
  </si>
  <si>
    <t>Redeemable Noncontrolling Interest, Equity, Common, Carrying Amount</t>
  </si>
  <si>
    <t>Redeemable Noncontrolling Interest, Equity, Preferred, Carrying Amount</t>
  </si>
  <si>
    <t>Redeemable Noncontrolling Interests Rollforward [Abstract]</t>
  </si>
  <si>
    <t>Reedemable Noncontrolling Interest, Beginning Balance</t>
  </si>
  <si>
    <t>Other comprehensive income</t>
  </si>
  <si>
    <t>Reedemable Noncontrolling Interest, Ending Balance</t>
  </si>
  <si>
    <t>Preferred Or Annual Distribution Rate (in dollars per share)</t>
  </si>
  <si>
    <t>Redemption of Class A units for common shares, at redemption value</t>
  </si>
  <si>
    <t>Issuance of Units</t>
  </si>
  <si>
    <t>Series D16 Cumulative Redeemable Preferred Unit [Member]</t>
  </si>
  <si>
    <t>Par or Stated Value Per Share</t>
  </si>
  <si>
    <t>Dividend Percentage</t>
  </si>
  <si>
    <t>5.00%</t>
  </si>
  <si>
    <t>Series D17 Cumulative Redeemable Preferred Unit [Member]</t>
  </si>
  <si>
    <t>3.25%</t>
  </si>
  <si>
    <t>Cumulative Redeemable Preferred Unit [Member]</t>
  </si>
  <si>
    <t>Redeemable Noncontrolling Interests Additional Disclosure [Abstract]</t>
  </si>
  <si>
    <t>Fair value of Series G convertible preferred units and Series D-13 cumulative redeemable preferred units</t>
  </si>
  <si>
    <t>Shareholders' Equity (Details) - USD ($) $ / shares in Units, $ in Thousands</t>
  </si>
  <si>
    <t>Common Stock Number Of Shares Par Value And Other Disclosures [Abstract]</t>
  </si>
  <si>
    <t>Dividends per common share</t>
  </si>
  <si>
    <t>Preferred Stock, Number of Shares, Par Value and Other Disclosures [Abstract]</t>
  </si>
  <si>
    <t>Details Of Preferred Shares Of Beneficial Interest [Abstract]</t>
  </si>
  <si>
    <t>Preferred Stock, Value</t>
  </si>
  <si>
    <t>Series A Preferred Stock [Member] | Convertible Preferred Stock [Member]</t>
  </si>
  <si>
    <t>Preferred Stock Dividend Rate Percentage</t>
  </si>
  <si>
    <t>6.50%</t>
  </si>
  <si>
    <t>Preferred Stock Liquidation Preference (in dollars per share)</t>
  </si>
  <si>
    <t>Preferred Stock, Dividend Rate, Per-Dollar-Amount</t>
  </si>
  <si>
    <t>Conversion Rate of Preferred Stock to Common Stock, Shares</t>
  </si>
  <si>
    <t>Series G Preferred Stock [Member] | Redeemable Preferred Stock [Member]</t>
  </si>
  <si>
    <t>6.625%</t>
  </si>
  <si>
    <t>Preferred Stock Redemption Price Per Share</t>
  </si>
  <si>
    <t>Series I Preferred Stock [Member] | Redeemable Preferred Stock [Member]</t>
  </si>
  <si>
    <t>Series J Preferred Stock [Member] | Redeemable Preferred Stock [Member]</t>
  </si>
  <si>
    <t>6.875%</t>
  </si>
  <si>
    <t>Series K Preferred Stock [Member] | Redeemable Preferred Stock [Member]</t>
  </si>
  <si>
    <t>5.70%</t>
  </si>
  <si>
    <t>Series L Preferred Stock [Member] | Redeemable Preferred Stock [Member]</t>
  </si>
  <si>
    <t>Shareholders' Equity (Details 1) $ in Thousands</t>
  </si>
  <si>
    <t>Accumulated other comprehensive (loss) income, Beginning Balance</t>
  </si>
  <si>
    <t>Net current period OCI</t>
  </si>
  <si>
    <t>Accumulated other comprehensive (loss) income, Ending Balance</t>
  </si>
  <si>
    <t>Interest rate Swap [Member]</t>
  </si>
  <si>
    <t>Securities available for sale [Member]</t>
  </si>
  <si>
    <t>Pro Rata Share Of Non Consolidated Subsidiaries Oci [Member]</t>
  </si>
  <si>
    <t>Other [Member]</t>
  </si>
  <si>
    <t>Variable Interest Entities (Details) $ in Thousands</t>
  </si>
  <si>
    <t>Dec. 31, 2015USD ($)Entities</t>
  </si>
  <si>
    <t>Dec. 31, 2014USD ($)Entities</t>
  </si>
  <si>
    <t>Consolidated Variable Interest Entities [Member]</t>
  </si>
  <si>
    <t>Variable Interest Entity [Line Items]</t>
  </si>
  <si>
    <t>Number Of Variable Interest Entities</t>
  </si>
  <si>
    <t>Non Consolidated Variable Interest Entities [Member]</t>
  </si>
  <si>
    <t>Variable Interest Entity, Nonconsolidated, Carrying Amount, Assets | $</t>
  </si>
  <si>
    <t>Fair Value Measurements (Narratives) (Details) $ in Thousands</t>
  </si>
  <si>
    <t>Fair Value, Assets and Liabilities Measured on Recurring and Nonrecurring Basis [Line Items]</t>
  </si>
  <si>
    <t>Real Estate Fund [Member] | Minimum [Member]</t>
  </si>
  <si>
    <t>Fair Value Measurement Anticipated Investment Holding Period</t>
  </si>
  <si>
    <t>Real Estate Fund [Member] | Maximum [Member]</t>
  </si>
  <si>
    <t>Fair Value Measurements (Details) - USD ($) $ in Thousands</t>
  </si>
  <si>
    <t>Marketable Securities</t>
  </si>
  <si>
    <t>Fair Value, Measurements, Recurring [Member]</t>
  </si>
  <si>
    <t>Deferred compensation plan assets (included in other assets)</t>
  </si>
  <si>
    <t>Total assets</t>
  </si>
  <si>
    <t>Mandatorily redeemable instruments (included in other liabilities)</t>
  </si>
  <si>
    <t>Interest rate swap (included in other liabilities)</t>
  </si>
  <si>
    <t>Other Partners Ownership Interest In Real Estate Fund (in percentage)</t>
  </si>
  <si>
    <t>Fair Value, Measurements, Nonrecurring [Member]</t>
  </si>
  <si>
    <t>Real Estate, Net at Fair Value</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Fair Value Measurements (Details 1) - USD ($) $ in Thousands</t>
  </si>
  <si>
    <t>Unobservable Quantitative Input [Abstract]</t>
  </si>
  <si>
    <t>Beginning balance</t>
  </si>
  <si>
    <t>Purchases</t>
  </si>
  <si>
    <t>Sales/Dispositions/distributions</t>
  </si>
  <si>
    <t>Net unrealized gains</t>
  </si>
  <si>
    <t>Net realized gains</t>
  </si>
  <si>
    <t>Ending balance</t>
  </si>
  <si>
    <t>Discount rates</t>
  </si>
  <si>
    <t>12.00%</t>
  </si>
  <si>
    <t>4.80%</t>
  </si>
  <si>
    <t>14.90%</t>
  </si>
  <si>
    <t>6.10%</t>
  </si>
  <si>
    <t>Real Estate Fund [Member] | Weighted Average [Member]</t>
  </si>
  <si>
    <t>13.60%</t>
  </si>
  <si>
    <t>Realized and unrealized gain</t>
  </si>
  <si>
    <t>Fair Value Measurements (Details 2) - USD ($) $ in Thousands</t>
  </si>
  <si>
    <t>Fair Value, Balance Sheet Grouping, Financial Statement Captions [Line Items]</t>
  </si>
  <si>
    <t>Unsecured Debt, Total</t>
  </si>
  <si>
    <t>Carrying (Reported) Amount, Fair Value Disclosure [Member]</t>
  </si>
  <si>
    <t>Cash equivalents</t>
  </si>
  <si>
    <t>Mortgage and mezzanine loans receivable (included in other assets)</t>
  </si>
  <si>
    <t>Carrying (Reported) Amount, Fair Value Disclosure [Member] | Senior Unsecured Notes [Member]</t>
  </si>
  <si>
    <t>Carrying (Reported) Amount, Fair Value Disclosure [Member] | Unsecured Term Loan [Member]</t>
  </si>
  <si>
    <t>Estimate of Fair Value, Fair Value Disclosure [Member]</t>
  </si>
  <si>
    <t>Estimate of Fair Value, Fair Value Disclosure [Member] | Senior Unsecured Notes [Member]</t>
  </si>
  <si>
    <t>Estimate of Fair Value, Fair Value Disclosure [Member] | Unsecured Term Loan [Member]</t>
  </si>
  <si>
    <t>Stock-based Compensation (Narratives) (Details) - USD ($) $ / shares in Units, $ in Thousands</t>
  </si>
  <si>
    <t>Share Based Compensation Arrangement By Share Based Payment Award [Line Items]</t>
  </si>
  <si>
    <t>Share Based Compensation Expense</t>
  </si>
  <si>
    <t>Corporate general and administrative expenses in 2016 due to accelerated compensation expenses</t>
  </si>
  <si>
    <t>Corporate general and administrative expenses after 2016 due to accelerated compensation expenses</t>
  </si>
  <si>
    <t>Full Value Awards [Member]</t>
  </si>
  <si>
    <t>Share Based Compensation Arrangement By Share Based Payment Award Number Of Shares Authorized (in Shares)</t>
  </si>
  <si>
    <t>Share Based Compensation Shares Available For Grant (in Shares)</t>
  </si>
  <si>
    <t>Not Full Value Awards [Member]</t>
  </si>
  <si>
    <t>Out Performance Plan [Member]</t>
  </si>
  <si>
    <t>Additional Expense From Acceleration Of Vesting</t>
  </si>
  <si>
    <t>Revised Age Limit For Awards Vesting Criteria</t>
  </si>
  <si>
    <t>65 years</t>
  </si>
  <si>
    <t>Out Performance Plan [Abstract]</t>
  </si>
  <si>
    <t>Award vesting in three years</t>
  </si>
  <si>
    <t>Award versting in four years</t>
  </si>
  <si>
    <t>Award vesting in five years</t>
  </si>
  <si>
    <t>34.00%</t>
  </si>
  <si>
    <t>Compensation Cost Not Yet Recognized</t>
  </si>
  <si>
    <t>Compensation Cost Recognition Period</t>
  </si>
  <si>
    <t>1 year 8 months 12 days</t>
  </si>
  <si>
    <t>Out Performance Plan 2015 [Member]</t>
  </si>
  <si>
    <t>Required award holding period after vesting</t>
  </si>
  <si>
    <t>Grant-Date Fair Value</t>
  </si>
  <si>
    <t>Award Amortization Period</t>
  </si>
  <si>
    <t>Out Performance Plan 2015 [Member] | Absolute [Member]</t>
  </si>
  <si>
    <t>Duration Of Performance Measurement Period</t>
  </si>
  <si>
    <t>Required Shareholder Return Per Year</t>
  </si>
  <si>
    <t>7.00%</t>
  </si>
  <si>
    <t>Required Shareholder Return Three Year</t>
  </si>
  <si>
    <t>21.00%</t>
  </si>
  <si>
    <t>Out Performance Plan 2015 [Member] | Relative [Member]</t>
  </si>
  <si>
    <t>Required Shareholder Return Under Relative Component</t>
  </si>
  <si>
    <t>Percentage Of Shareholder Return Under Which No Awards Will Be Earned</t>
  </si>
  <si>
    <t>0.00%</t>
  </si>
  <si>
    <t>Out Performance Plan 2014 [Member]</t>
  </si>
  <si>
    <t>Out Performance Plan 2014 [Member] | Absolute [Member]</t>
  </si>
  <si>
    <t>Out Performance Plan 2014 [Member] | Relative [Member]</t>
  </si>
  <si>
    <t>Out Performance Plan 2013 [Member]</t>
  </si>
  <si>
    <t>Out Performance Plan 2012 [Member]</t>
  </si>
  <si>
    <t>Employee Stock Option [Member]</t>
  </si>
  <si>
    <t>Stock options expiration term</t>
  </si>
  <si>
    <t>Award Vesting Period</t>
  </si>
  <si>
    <t>4 years</t>
  </si>
  <si>
    <t>Share Based Compensation Employee Stock Purchase Plan Activity [Abstract]</t>
  </si>
  <si>
    <t>Grant Date Fair Value Of Options (in dollars per shares)</t>
  </si>
  <si>
    <t>Cash Received From Exercise Of Stock Options</t>
  </si>
  <si>
    <t>Total Intrinsic Value Of Options Excercised</t>
  </si>
  <si>
    <t>Restricted Stock Units RSU [Member]</t>
  </si>
  <si>
    <t>Dividends Paid On Nonvested Units</t>
  </si>
  <si>
    <t>Fair Value Of Awards Vested</t>
  </si>
  <si>
    <t>Restricted Operating Partnership Units Plan [Member]</t>
  </si>
  <si>
    <t>1 year 7 months 6 days</t>
  </si>
  <si>
    <t>Stock-based Compensation (Details 1) - USD ($)</t>
  </si>
  <si>
    <t>Share Based Compensation Equity Instruments Other Than Stock Options And Restricted Stock Units Summary [Abstract]</t>
  </si>
  <si>
    <t>Share Based Compensation Equity Instruments Other Than Options Plan Activity [Abstract]</t>
  </si>
  <si>
    <t>Share-based Compensation Arrangement by Share-based Payment Award, Equity Instruments Other than Options, Nonvested, Weighted Average Grant Date Fair Value, Beginning of Period</t>
  </si>
  <si>
    <t>Units Granted Weighted Average Grant Date Fair Value</t>
  </si>
  <si>
    <t>Awards Vested Weighted Average Grant Date Fair Value</t>
  </si>
  <si>
    <t>Units Cancelled or Expired Weighted Average Grant Date Fair Valu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Nonvested, Number, Beginning Balance</t>
  </si>
  <si>
    <t>Restricted Stock Granted Shares</t>
  </si>
  <si>
    <t>Vested Units</t>
  </si>
  <si>
    <t>Cancelled or Expired Units</t>
  </si>
  <si>
    <t>Share-based Compensation Arrangement by Share-based Payment Award, Equity Instruments Other than Options, Nonvested, Number, Ending Balance</t>
  </si>
  <si>
    <t>Share-based Compensation Arrangement by Share-based Payment Award, Options, Outstanding, Weighted Average Exercise Price, Beginning of Period</t>
  </si>
  <si>
    <t>Stock Options Granted Weighted Average Exercise Price</t>
  </si>
  <si>
    <t>Stock Options Exercised Weighted Average Exercise Price</t>
  </si>
  <si>
    <t>Stock Options Cancelled or Expired Weighted Average Exercise Price</t>
  </si>
  <si>
    <t>Share-based Compensation Arrangement by Share-based Payment Award, Options, Outstanding, Weighted Average Exercise Price, End of Period</t>
  </si>
  <si>
    <t>Share-based Compensation Arrangement by Share-based Payment Award, Options, Outstanding, Number, Beginning Balance</t>
  </si>
  <si>
    <t>Stock Options Granted Shares</t>
  </si>
  <si>
    <t>Stock Options Exercised Shares</t>
  </si>
  <si>
    <t>Stock Options Cancelled or Expired Shares</t>
  </si>
  <si>
    <t>Share-based Compensation Arrangement by Share-based Payment Award, Options, Outstanding, Number, Ending Balance</t>
  </si>
  <si>
    <t>Options Vested And Expected To Vest Shares</t>
  </si>
  <si>
    <t>Options Vested And Expected To Vest Weighted Average Exercise Price</t>
  </si>
  <si>
    <t>Options Excercisable Shares</t>
  </si>
  <si>
    <t>Options Excercisable Weighted Average Exercise Price</t>
  </si>
  <si>
    <t>Options Exercisable Weighted Average Remaining Contractual Term</t>
  </si>
  <si>
    <t>3 years 9 months 18 days</t>
  </si>
  <si>
    <t>Options Outstanding Weighted Average Remaining Contractual Term</t>
  </si>
  <si>
    <t>Options Vested And Expected To Vest Weighted Average Remaining Contractual Term</t>
  </si>
  <si>
    <t>Options Outstanding Aggregate Intrinsic Value (in US dollars)</t>
  </si>
  <si>
    <t>Options Vested And Expected To Vest Aggregate Intrinsic Value (in US dollars)</t>
  </si>
  <si>
    <t>Options Excercisable Aggregate Intrinsic Value (in US dollars)</t>
  </si>
  <si>
    <t>Fair Value Assumptions Expected Volatility Rate</t>
  </si>
  <si>
    <t>35.00%</t>
  </si>
  <si>
    <t>36.00%</t>
  </si>
  <si>
    <t>Fair Value Assumptions Expected Life</t>
  </si>
  <si>
    <t>Fair Value Assumptions Risk Free Interest Rate</t>
  </si>
  <si>
    <t>1.56%</t>
  </si>
  <si>
    <t>1.81%</t>
  </si>
  <si>
    <t>0.91%</t>
  </si>
  <si>
    <t>Fair Value Assumptions Risk Expected Dividend Yield (in percentage)</t>
  </si>
  <si>
    <t>3.30%</t>
  </si>
  <si>
    <t>4.30%</t>
  </si>
  <si>
    <t>Out of performance plan notional amount</t>
  </si>
  <si>
    <t>OPP Units Earned, String</t>
  </si>
  <si>
    <t xml:space="preserve">To be determined in 2017 </t>
  </si>
  <si>
    <t xml:space="preserve">To be determined in 2016 </t>
  </si>
  <si>
    <t>OPP Units Earned</t>
  </si>
  <si>
    <t>Fee and Other Income (Details) - USD ($) $ in Thousands</t>
  </si>
  <si>
    <t>Fee And Other Income [Line Items]</t>
  </si>
  <si>
    <t>BMS cleaning fees</t>
  </si>
  <si>
    <t>Lease termination fees</t>
  </si>
  <si>
    <t>Management and leasing fees</t>
  </si>
  <si>
    <t>Other income</t>
  </si>
  <si>
    <t>1290 Avenue of the Americas [Member]</t>
  </si>
  <si>
    <t>Write Off Of Straight Lining Of Rent</t>
  </si>
  <si>
    <t>Cuyahoga County [Member]</t>
  </si>
  <si>
    <t>20 Broad Street [Member]</t>
  </si>
  <si>
    <t>Vornado Realty Trust [Member] | 1290 Avenue of the Americas [Member]</t>
  </si>
  <si>
    <t>Interest and Other Investment Income (Loss), Net (Details) - USD ($) $ in Thousands</t>
  </si>
  <si>
    <t>Dividends on marketable securities</t>
  </si>
  <si>
    <t>Interest on loans receivable</t>
  </si>
  <si>
    <t>Mark-to-market of investments in our deferred compensation plan</t>
  </si>
  <si>
    <t>Interest and other investment (loss) income, net</t>
  </si>
  <si>
    <t>Interest and Debt Expense (Details) - USD ($) $ in Thousands</t>
  </si>
  <si>
    <t>Interest expense</t>
  </si>
  <si>
    <t>Amortization of deferred financing costs</t>
  </si>
  <si>
    <t>Capitalized interest and debt expenses</t>
  </si>
  <si>
    <t>Interest and Debt Expense, Total</t>
  </si>
  <si>
    <t>Income Per Share (Details) - USD ($) $ / shares in Units, shares in Thousands, $ in Thousands</t>
  </si>
  <si>
    <t>Income (loss) from continuing operations, net of income attributable to noncontrolling interests</t>
  </si>
  <si>
    <t>Income from discontinued operations, net of income attributable to noncontrolling interests</t>
  </si>
  <si>
    <t>Earnings allocated to unvested participating securities</t>
  </si>
  <si>
    <t>Numerator for basic income per share</t>
  </si>
  <si>
    <t>Convertible preferred share dividends</t>
  </si>
  <si>
    <t>Numerator for diluted income per share</t>
  </si>
  <si>
    <t>Denominator for basic income per share - weighted average shares (in shares)</t>
  </si>
  <si>
    <t>Employee stock options and restricted share awards (in shares)</t>
  </si>
  <si>
    <t>Convertible preferred shares</t>
  </si>
  <si>
    <t>Denominator for diluted income per share - weighted average shares and assumed conversions (in shares)</t>
  </si>
  <si>
    <t>Net income per common share - Basic (in dollars per share)</t>
  </si>
  <si>
    <t>Net income per common share - Diluted (in dollars per share)</t>
  </si>
  <si>
    <t>Income Per Share (Parentheticals) (Details) - shares shares in Thousands</t>
  </si>
  <si>
    <t>Weighted average common share equivalents of excluded dilutive securities due to anti-dilutive effect</t>
  </si>
  <si>
    <t>Leases (Details) $ in Thousands</t>
  </si>
  <si>
    <t>Dec. 31, 2015USD ($)Tenants</t>
  </si>
  <si>
    <t>Dec. 31, 2014USD ($)Tenants</t>
  </si>
  <si>
    <t>Dec. 31, 2013USD ($)Tenants</t>
  </si>
  <si>
    <t>Operating Leases Future Minimum Payments Receivable [Abstract]</t>
  </si>
  <si>
    <t>Percentage Rent</t>
  </si>
  <si>
    <t>Operating Leases Future Minimum Payments Due [Abstract]</t>
  </si>
  <si>
    <t>Lessee Leasing Arrangements Operating Leases Term Of Contract</t>
  </si>
  <si>
    <t>Rent Expense</t>
  </si>
  <si>
    <t>Capital Leases Future Minimum Payments Due [Abstract]</t>
  </si>
  <si>
    <t>Total Minimum Obligations</t>
  </si>
  <si>
    <t>Interest Portion</t>
  </si>
  <si>
    <t>Present Value Of Net Minimum Payments</t>
  </si>
  <si>
    <t>Property Leased Under Capital Leases Cost</t>
  </si>
  <si>
    <t>Sales Revenue, Net [Member] | Customer Concentration Risk [Member]</t>
  </si>
  <si>
    <t>Concentration Risk [Line Items]</t>
  </si>
  <si>
    <t>Number Of Tenants Contributing Ten Percent Or More Of Total Revenues | Tenants</t>
  </si>
  <si>
    <t>Percentage Of Minimum Revenue Threshold Contributed By One Tenant</t>
  </si>
  <si>
    <t>10.00%</t>
  </si>
  <si>
    <t>Multiemployer Benefit Plans (Details) - USD ($) $ in Thousands</t>
  </si>
  <si>
    <t>Multiemployer Plans, Pension [Member]</t>
  </si>
  <si>
    <t>Multiemployer Benefit Plans [Line Items]</t>
  </si>
  <si>
    <t>Multiemployer Plan, Period Contributions</t>
  </si>
  <si>
    <t>Multiemployer Plans, Period Contributions, Significance of Contributions</t>
  </si>
  <si>
    <t>Multiemployer Plans, Healthcare Benefit [Member]</t>
  </si>
  <si>
    <t>Commitments and Contingencies (Details) - USD ($)</t>
  </si>
  <si>
    <t>Jan. 01, 2016</t>
  </si>
  <si>
    <t>Loss Contingencies [Line Items]</t>
  </si>
  <si>
    <t>Guarantees and master leases</t>
  </si>
  <si>
    <t>Outstanding letters of credit</t>
  </si>
  <si>
    <t>Commitment To Fund Additional Capital To Partially Owned Entities</t>
  </si>
  <si>
    <t>220 Central Park South [Member]</t>
  </si>
  <si>
    <t>Constuction commitment</t>
  </si>
  <si>
    <t>NBCR Losses [Member]</t>
  </si>
  <si>
    <t>Insurance limit per occurrence</t>
  </si>
  <si>
    <t>Insurance Limit Aggregate Value</t>
  </si>
  <si>
    <t>Federal government deductible, percentage of balance of a covered loss</t>
  </si>
  <si>
    <t>85.00%</t>
  </si>
  <si>
    <t>NBCR Losses [Member] | Subsequent Event [Member]</t>
  </si>
  <si>
    <t>84.00%</t>
  </si>
  <si>
    <t>Earthquake California Properties [Member]</t>
  </si>
  <si>
    <t>Vornado deductible, percentage of property value</t>
  </si>
  <si>
    <t>All Risk And Rental Value [Member]</t>
  </si>
  <si>
    <t>General Liability [Member]</t>
  </si>
  <si>
    <t>Terrorism Acts [Member]</t>
  </si>
  <si>
    <t>Insurance Coverage End Date</t>
  </si>
  <si>
    <t>PPIC [Member] | NBCR Losses [Member]</t>
  </si>
  <si>
    <t>Insurance deductible</t>
  </si>
  <si>
    <t>Insurance Deductible Percentage Of Balance Of Covered Loss</t>
  </si>
  <si>
    <t>15.00%</t>
  </si>
  <si>
    <t>PPIC [Member] | NBCR Losses [Member] | Subsequent Event [Member]</t>
  </si>
  <si>
    <t>16.00%</t>
  </si>
  <si>
    <t>Related Party Transactions (Details) - USD ($) $ in Thousands</t>
  </si>
  <si>
    <t>Related Party Transaction [Line Items]</t>
  </si>
  <si>
    <t>Percentage of Affiliated Entity Owned By Company</t>
  </si>
  <si>
    <t>Percentage Of Affiliated Entity Owned By Related Parties</t>
  </si>
  <si>
    <t>26.30%</t>
  </si>
  <si>
    <t>Interstate Properties [Member]</t>
  </si>
  <si>
    <t>Percentage of Company Owned by Related Party</t>
  </si>
  <si>
    <t>7.10%</t>
  </si>
  <si>
    <t>Related Party Transaction Annual Fee Percentage</t>
  </si>
  <si>
    <t>4.00%</t>
  </si>
  <si>
    <t>Fee And Other Income From Related Parties (in US dollars)</t>
  </si>
  <si>
    <t>Term Of Management Agreement</t>
  </si>
  <si>
    <t>Period Allowed For Termination Of Automatic Renewal Of Management Agreement</t>
  </si>
  <si>
    <t>60 days</t>
  </si>
  <si>
    <t>Related Party Transaction Description Of Transaction</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amp;#8217; notice at the end of the term.  We believe, based upon comparable fees charged by other real estate companies, that the management agreement terms are fair to us.</t>
  </si>
  <si>
    <t>Summary of Quarterly Results (Details) - USD ($) $ / shares in Units, $ in Thousands</t>
  </si>
  <si>
    <t>Quarterly Financial Information Disclosure [Abstract]</t>
  </si>
  <si>
    <t>Revenues</t>
  </si>
  <si>
    <t>Segment Information (Details) - USD ($) $ in Thousands</t>
  </si>
  <si>
    <t>Dec. 31, 2012</t>
  </si>
  <si>
    <t>Segment Information [Line Items]</t>
  </si>
  <si>
    <t>Total Revenues</t>
  </si>
  <si>
    <t>Operating income (loss)</t>
  </si>
  <si>
    <t>(Loss) income from partially owned entities</t>
  </si>
  <si>
    <t>Net income (loss)</t>
  </si>
  <si>
    <t>Less net income attributable to noncontrolling interests</t>
  </si>
  <si>
    <t>Interest and debt expense (2)</t>
  </si>
  <si>
    <t>Depreciation and amortization (2)</t>
  </si>
  <si>
    <t>Income tax (benefit) expense (2)</t>
  </si>
  <si>
    <t>EBITDA</t>
  </si>
  <si>
    <t>Balance Sheet Data [Abstract]</t>
  </si>
  <si>
    <t>Real estate, at cost</t>
  </si>
  <si>
    <t>New York Segment [Member] | Operating Segments [Member]</t>
  </si>
  <si>
    <t>Washington DC Segment [Member] | Operating Segments [Member]</t>
  </si>
  <si>
    <t>Segment Information (Parentheticals) (Details) - USD ($) $ in Thousands</t>
  </si>
  <si>
    <t>Earnings Before Interest, Taxes, Depreciation, and Amortization</t>
  </si>
  <si>
    <t>Carrying amount of investments in partially owned entitiies</t>
  </si>
  <si>
    <t>Our share of Toys "R" Us [Member]</t>
  </si>
  <si>
    <t>New York Segment [Member] | Net Gain On Sale Of Real Estate [Member] | Operating Segments [Member]</t>
  </si>
  <si>
    <t>New York Segment [Member] | Alexanders Inc [Member] | Operating Segments [Member]</t>
  </si>
  <si>
    <t>New York Segment [Member] | Hotel Pennsylvania [Member] | Operating Segments [Member]</t>
  </si>
  <si>
    <t>New York Segment [Member] | Residential Properties [Member] | Operating Segments [Member]</t>
  </si>
  <si>
    <t>New York Segment [Member] | Retail Properties [Member] | Operating Segments [Member]</t>
  </si>
  <si>
    <t>New York Segment [Member] | Office [Member] | Operating Segments [Member]</t>
  </si>
  <si>
    <t>Washington DC Segment [Member] | Washington Dc Office Excluding Skyline Properties [Member] | Operating Segments [Member]</t>
  </si>
  <si>
    <t>Washington DC Segment [Member] | Net gain on sale of 1750 Pennsylvania Avenue [Member] | Operating Segments [Member]</t>
  </si>
  <si>
    <t>Washington DC Segment [Member] | Skyline Properties [Member] | Operating Segments [Member]</t>
  </si>
  <si>
    <t>Washington DC Segment [Member] | Residential Properties [Member] | Operating Segments [Member]</t>
  </si>
  <si>
    <t>Washington DC Segment [Member] | Office [Member] | Operating Segments [Member]</t>
  </si>
  <si>
    <t>Other Segment [Member] | Real Estate Fund [Member]</t>
  </si>
  <si>
    <t>Other Segment [Member] | The Mart and trade shows [Member]</t>
  </si>
  <si>
    <t>Other Segment [Member] | 555 California Street [Member]</t>
  </si>
  <si>
    <t>Other Segment [Member] | India real estate ventures [Member]</t>
  </si>
  <si>
    <t>Other Segment [Member] | Our share of Toys "R" Us [Member]</t>
  </si>
  <si>
    <t>Other Segment [Member] | Other Investments [Member]</t>
  </si>
  <si>
    <t>Other Segment [Member] | Corporate General And Administrative Expenses [Member]</t>
  </si>
  <si>
    <t>Other Segment [Member] | Investment Income and other, net [Member]</t>
  </si>
  <si>
    <t>Other Segment [Member] | Our share of impairment loss on India real estate ventures [Member]</t>
  </si>
  <si>
    <t>Other Segment [Member] | Gains on sale of partially owned entities and other [Member]</t>
  </si>
  <si>
    <t>Other Segment [Member] | UE and residual retail properties discontinued operations [Member]</t>
  </si>
  <si>
    <t>Other Segment [Member] | Acquisition and transaction related costs [Member]</t>
  </si>
  <si>
    <t>Other Segment [Member] | Net gain on sale of marketable securities, land parcels and residential condominiums [Member]</t>
  </si>
  <si>
    <t>Other Segment [Member] | Net income attributable to noncontrolling interests in the Operating Partnership [Member]</t>
  </si>
  <si>
    <t>Other Segment [Member] | Impairment loss and loan loss reserve on investment in Suffolk Downs [Member]</t>
  </si>
  <si>
    <t>Other Segment [Member] | Losses from the disposition of investment in J.C. Penney [Member]</t>
  </si>
  <si>
    <t>Other Segment [Member] | Severance costs (primarily reduction in force at the Mart) [Member]</t>
  </si>
  <si>
    <t>Other Segment [Member] | Other EBITDA attributable to identifiable investments [Member]</t>
  </si>
  <si>
    <t>Other Segment [Member] | Income before net realized/unrealized gains [Member] | Real Estate Fund [Member]</t>
  </si>
  <si>
    <t>Other Segment [Member] | Net unrealized/realized gains on investments [Member] | Real Estate Fund [Member]</t>
  </si>
  <si>
    <t>Other Segment [Member] | Carried Interest [Member] | Real Estate Fund [Member]</t>
  </si>
  <si>
    <t>Subsequent Events (Details) - Subsequent Event [Member] - Out Performance Plan 2016 [Member]</t>
  </si>
  <si>
    <t>Jan. 14, 2016shares</t>
  </si>
  <si>
    <t>Number Of Awards when TSR 0% (in Shares)</t>
  </si>
  <si>
    <t>Absolute [Member]</t>
  </si>
  <si>
    <t>Relative [Member]</t>
  </si>
  <si>
    <t>Subsequent Events (Details 1) ft² in Thousands</t>
  </si>
  <si>
    <t>Feb. 08, 2016USD ($)ft²</t>
  </si>
  <si>
    <t>Feb. 11, 2016</t>
  </si>
  <si>
    <t>Subsequent Events [Line Items]</t>
  </si>
  <si>
    <t>770 Broadway [Member] | Subsequent Event [Member]</t>
  </si>
  <si>
    <t>Debt Instrument, Basis Spread on Variable Rate</t>
  </si>
  <si>
    <t>1.75%</t>
  </si>
  <si>
    <t>2.18%</t>
  </si>
  <si>
    <t>770 Broadway [Member] | Subsequent Event [Member] | Fixed Rate [Member]</t>
  </si>
  <si>
    <t>4 years 6 months</t>
  </si>
  <si>
    <t>2.56%</t>
  </si>
  <si>
    <t>SEC Schedule II Valuation and Qualifying Accounts (Details) - Allowance For Doubtful Accounts [Member] - USD ($) $ in Thousands</t>
  </si>
  <si>
    <t>Valuation And Qualifying Accounts Disclosure [Line Items]</t>
  </si>
  <si>
    <t>Balance at Beginning of Year</t>
  </si>
  <si>
    <t>Additions Charged Against Operations</t>
  </si>
  <si>
    <t>Uncollectable Accounts Written-Off</t>
  </si>
  <si>
    <t>Balance at End of Year</t>
  </si>
  <si>
    <t>SEC Schedule III Real Estate (Details) $ in Thousands</t>
  </si>
  <si>
    <t>Dec. 31, 2012USD ($)</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Property Plant And Equipment Useful Life</t>
  </si>
  <si>
    <t>New York Segment [Member]</t>
  </si>
  <si>
    <t>New York Segment [Member] | New York [Member]</t>
  </si>
  <si>
    <t>Washington DC Segment [Member] | Washington DC [Member]</t>
  </si>
  <si>
    <t>Other Segment [Member] | Illinois [Member]</t>
  </si>
  <si>
    <t>1290 Avenue of the Americas [Member] | New York Segment [Member] | New York [Member]</t>
  </si>
  <si>
    <t>Real Estate And Accumulated Depreciation Year Of Construction</t>
  </si>
  <si>
    <t>Real Estate And Accumulated Depreciation Year Of Acquisition</t>
  </si>
  <si>
    <t>697-703 Fifth Avenue (St. Regis - retail) [Member] | New York Segment [Member] | New York [Member]</t>
  </si>
  <si>
    <t>350 Park Avenue [Member] | New York Segment [Member] | New York [Member]</t>
  </si>
  <si>
    <t>666 Fifth Avenue (Retail Condo) [Member] | New York Segment [Member] | New York [Member]</t>
  </si>
  <si>
    <t>One Penn Plaza [Member] | New York Segment [Member] | New York [Member]</t>
  </si>
  <si>
    <t>100 West 33rd Street [Member] | New York Segment [Member] | New York [Member]</t>
  </si>
  <si>
    <t>150 West 34th Street [Member] | New York Segment [Member] | New York [Member]</t>
  </si>
  <si>
    <t>1535 Broadway (Marriott Marquis) [Member] | New York Segment [Member] | New York [Member]</t>
  </si>
  <si>
    <t>1540 Broadway [Member] | New York Segment [Member] | New York [Member]</t>
  </si>
  <si>
    <t>655 Fifth Avenue [Member] | New York Segment [Member] | New York [Member]</t>
  </si>
  <si>
    <t>Two Penn Plaza [Member] | New York Segment [Member] | New York [Member]</t>
  </si>
  <si>
    <t>90 Park Avenue [Member] | New York Segment [Member] | New York [Member]</t>
  </si>
  <si>
    <t>Manhattan Mall [Member] | New York Segment [Member] | New York [Member]</t>
  </si>
  <si>
    <t>770 Broadway [Member] | New York Segment [Member] | New York [Member]</t>
  </si>
  <si>
    <t>888 Seventh Avenue [Member] | New York Segment [Member] | New York [Member]</t>
  </si>
  <si>
    <t>909 Third Avenue [Member] | New York Segment [Member] | New York [Member]</t>
  </si>
  <si>
    <t>Eleven Penn Plaza [Member] | New York Segment [Member] | New York [Member]</t>
  </si>
  <si>
    <t>7 West 34th Street [Member] | New York Segment [Member] | New York [Member]</t>
  </si>
  <si>
    <t>640 Fifth Avenue [Member] | New York Segment [Member] | New York [Member]</t>
  </si>
  <si>
    <t>150 East 58th Street [Member] | New York Segment [Member] | New York [Member]</t>
  </si>
  <si>
    <t>595 Madison Avenue [Member] | New York Segment [Member] | New York [Member]</t>
  </si>
  <si>
    <t>828 To 850 Madison Avenue [Member] | New York Segment [Member] | New York [Member]</t>
  </si>
  <si>
    <t>33-00 Northern Boulevard [Member] | New York Segment [Member] | New York [Member]</t>
  </si>
  <si>
    <t>330 West 34th Street [Member] | New York Segment [Member] | New York [Member]</t>
  </si>
  <si>
    <t>715 Lexington Avenue [Member] | New York Segment [Member] | New York [Member]</t>
  </si>
  <si>
    <t>478 To 486 Broadway [Member] | New York Segment [Member] | New York [Member]</t>
  </si>
  <si>
    <t>4 Union Square South [Member] | New York Segment [Member] | New York [Member]</t>
  </si>
  <si>
    <t>1965/2004</t>
  </si>
  <si>
    <t>260 11th Avenue [Member] | New York Segment [Member] | New York [Member]</t>
  </si>
  <si>
    <t>510 5th Avenue [Member] | New York Segment [Member] | New York [Member]</t>
  </si>
  <si>
    <t>40 Fulton Street [Member] | New York Segment [Member] | New York [Member]</t>
  </si>
  <si>
    <t>689 Fifth Avenue [Member] | New York Segment [Member] | New York [Member]</t>
  </si>
  <si>
    <t>443 Broadway [Member] | New York Segment [Member] | New York [Member]</t>
  </si>
  <si>
    <t>40 East 66th Street [Member] | New York Segment [Member] | New York [Member]</t>
  </si>
  <si>
    <t>155 Spring Street [Member] | New York Segment [Member] | New York [Member]</t>
  </si>
  <si>
    <t>435 Seventh Avenue [Member] | New York Segment [Member] | New York [Member]</t>
  </si>
  <si>
    <t>3040 M Street [Member] | New York Segment [Member] | New York [Member]</t>
  </si>
  <si>
    <t>608 Fifth Avenue [Member] | New York Segment [Member] | New York [Member]</t>
  </si>
  <si>
    <t>692 Broadway [Member] | New York Segment [Member] | New York [Member]</t>
  </si>
  <si>
    <t>265 West 34th Street [Member] | New York Segment [Member] | New York [Member]</t>
  </si>
  <si>
    <t>677 To 679 Madison Avenue [Member] | New York Segment [Member] | New York [Member]</t>
  </si>
  <si>
    <t>1131 Third Avenue [Member] | New York Segment [Member] | New York [Member]</t>
  </si>
  <si>
    <t>431 Seventh Avenue [Member] | New York Segment [Member] | New York [Member]</t>
  </si>
  <si>
    <t>138-142 West 32nd Street [Member] | New York Segment [Member] | New York [Member]</t>
  </si>
  <si>
    <t>304 Canal Street [Member] | New York Segment [Member] | New York [Member]</t>
  </si>
  <si>
    <t>334 Canal Street [Member] | New York Segment [Member] | New York [Member]</t>
  </si>
  <si>
    <t>267 West 34th Street [Member] | New York Segment [Member] | New York [Member]</t>
  </si>
  <si>
    <t>966 Third Avenue [Member] | New York Segment [Member] | New York [Member]</t>
  </si>
  <si>
    <t>148 Spring Street [Member] | New York Segment [Member] | New York [Member]</t>
  </si>
  <si>
    <t>150 Spring Street [Member] | New York Segment [Member] | New York [Member]</t>
  </si>
  <si>
    <t>137 West 33rd Street [Member] | New York Segment [Member] | New York [Member]</t>
  </si>
  <si>
    <t>488 8th Avenue [Member] | New York Segment [Member] | New York [Member]</t>
  </si>
  <si>
    <t>484 8th Avenue [Member] | New York Segment [Member] | New York [Member]</t>
  </si>
  <si>
    <t>825 7th Avenue [Member] | New York Segment [Member] | New York [Member]</t>
  </si>
  <si>
    <t>Other (Including Signage) [Member] | New York Segment [Member] | New York [Member]</t>
  </si>
  <si>
    <t>Paramus [Member] | New York Segment [Member] | New Jersey [Member]</t>
  </si>
  <si>
    <t>Hotel Pennsylvania [Member] | New York Segment [Member] | New York [Member]</t>
  </si>
  <si>
    <t>2011-2451 Crystal Drive - 5 buildings [Member] | Washington DC Segment [Member] | Washington DC [Member]</t>
  </si>
  <si>
    <t>1984-1989</t>
  </si>
  <si>
    <t>Skyline Properties- 8 buildings [Member] | Washington DC Segment [Member] | Washington DC [Member]</t>
  </si>
  <si>
    <t>1973-2001</t>
  </si>
  <si>
    <t>2001 Jefferson Davis Highway, 2100/2200 Crystal Drive, 223 23rd Street, 2221 South Clark Street, Crystal City Shops at 2100, 220 20th Street [Member] | Washington DC Segment [Member] | Washington DC [Member]</t>
  </si>
  <si>
    <t>1964-1969</t>
  </si>
  <si>
    <t>S. Clark Street/12th Street - 5 buildings [Member]</t>
  </si>
  <si>
    <t>1981, 1983-1987</t>
  </si>
  <si>
    <t>S. Clark Street/12th Street - 5 buildings [Member] | Washington DC Segment [Member] | Washington DC [Member]</t>
  </si>
  <si>
    <t>1550-1750 Crystal Drive 241-251 18th Street - 4 buildings [Member]</t>
  </si>
  <si>
    <t>1974-1980</t>
  </si>
  <si>
    <t>1550-1750 Crystal Drive 241-251 18th Street - 4 buildings [Member] | Washington DC Segment [Member] | Washington DC [Member]</t>
  </si>
  <si>
    <t>RiverHouse Apartments [Member] | Washington DC Segment [Member] | Washington DC [Member]</t>
  </si>
  <si>
    <t>Met Park / Warehouses [Member] | Washington DC Segment [Member] | Washington DC [Member]</t>
  </si>
  <si>
    <t>1825-1875 Connecticut Avenue NW (Universal Buildings) - 2 buildings [Member] | Washington DC Segment [Member] | Washington DC [Member]</t>
  </si>
  <si>
    <t>1956, 1963</t>
  </si>
  <si>
    <t>West End 25 [Member] | Washington DC Segment [Member] | Washington DC [Member]</t>
  </si>
  <si>
    <t>2101 L Street NW [Member] | Washington DC Segment [Member] | Washington DC [Member]</t>
  </si>
  <si>
    <t>2200-2300 Clarendon Blvd (Courthouse Plaza) - 2 buildings [Member] | Washington DC Segment [Member] | Washington DC [Member]</t>
  </si>
  <si>
    <t>1988-1989</t>
  </si>
  <si>
    <t>1800, 1851 And 1901 South Bell Street - 3 buildings [Member] | Washington DC Segment [Member] | Washington DC [Member]</t>
  </si>
  <si>
    <t>875 15th Street, NW (Bowen Building) [Member] | Washington DC Segment [Member] | Washington DC [Member]</t>
  </si>
  <si>
    <t>1399 New York Avenue NW [Member] | Washington DC Segment [Member] | Washington DC [Member]</t>
  </si>
  <si>
    <t>Commerce Executive - 3 buildings [Member] | Washington DC Segment [Member] | Washington DC [Member]</t>
  </si>
  <si>
    <t>1985-1989</t>
  </si>
  <si>
    <t>H Street - North 10-1D Land Parcel [Member] | Washington DC Segment [Member] | Washington DC [Member]</t>
  </si>
  <si>
    <t>Crystal City Hotel [Member] | Washington DC Segment [Member] | Washington DC [Member]</t>
  </si>
  <si>
    <t>1150 17th Street, NW [Member] | Washington DC Segment [Member] | Washington DC [Member]</t>
  </si>
  <si>
    <t>Democracy Plaza One [Member] | Washington DC Segment [Member] | Washington DC [Member]</t>
  </si>
  <si>
    <t>1730 M Street, NW [Member] | Washington DC Segment [Member] | Washington DC [Member]</t>
  </si>
  <si>
    <t>1726 M Street, NW [Member] | Washington DC Segment [Member] | Washington DC [Member]</t>
  </si>
  <si>
    <t>Crystal Drive Retail [Member] | Washington DC Segment [Member] | Washington DC [Member]</t>
  </si>
  <si>
    <t>1109 South Capitol Street [Member] | Washington DC Segment [Member] | Washington DC [Member]</t>
  </si>
  <si>
    <t>South Capitol [Member] | Washington DC Segment [Member] | Washington DC [Member]</t>
  </si>
  <si>
    <t>Other Property [Member] | Washington DC Segment [Member] | Washington DC [Member]</t>
  </si>
  <si>
    <t>theMart, Chicago [Member] | Other Segment [Member] | Illinois [Member]</t>
  </si>
  <si>
    <t>527 West Kinzie, Chicago [Member] | Other Segment [Member] | Illinois [Member]</t>
  </si>
  <si>
    <t>MMPI Piers [Member] | Other Segment [Member] | New York [Member]</t>
  </si>
  <si>
    <t>Total The Mart [Member] | Other Segment [Member]</t>
  </si>
  <si>
    <t>555 California Street [Member] | Other Segment [Member] | California [Member]</t>
  </si>
  <si>
    <t>1922/1969/1970</t>
  </si>
  <si>
    <t>220 Central Park South [Member] | Other Segment [Member] | New York [Member]</t>
  </si>
  <si>
    <t>Borgata Land, Atlantic City, NJ [Member] | Other Segment [Member] | New Jersey [Member]</t>
  </si>
  <si>
    <t>Wayne Town Center [Member] | Other Segment [Member] | New Jersey [Member]</t>
  </si>
  <si>
    <t>40 East 66th Residential [Member] | Other Segment [Member] | New York [Member]</t>
  </si>
  <si>
    <t>Annapolis [Member] | Other Segment [Member] | Maryland [Member]</t>
  </si>
  <si>
    <t>677-679 Madison [Member] | Other Segment [Member] | New York [Member]</t>
  </si>
  <si>
    <t>Other [Member] | Other Segment [Member]</t>
  </si>
  <si>
    <t>Leasehold Improvements Equipment and Other [Member] | Other Segment [Member]</t>
  </si>
  <si>
    <t>SEC Schedule III Rollforward of Real Estate Assets and Accumulated Depreciation (Details) - USD ($) $ in Thousands</t>
  </si>
  <si>
    <t>Reconciliation Of Carrying Amount Of Real Estate Investments Roll Forward</t>
  </si>
  <si>
    <t>Real estate, Balance at beginning period</t>
  </si>
  <si>
    <t>Gross real estate balance at year end</t>
  </si>
  <si>
    <t>Less: Assets sold and written-off</t>
  </si>
  <si>
    <t>Real estate, Balance at end of period</t>
  </si>
  <si>
    <t>Reconciliation Of Real Estate Accumulated Depreciation Roll Forward</t>
  </si>
  <si>
    <t>Accumulated Depreciation, Balance at beginning of period</t>
  </si>
  <si>
    <t>Additions charged to operating expenses</t>
  </si>
  <si>
    <t>Real Estate Accumulated Depreciation</t>
  </si>
  <si>
    <t>Less: Accumulated depreciation on assets sold and written-off</t>
  </si>
  <si>
    <t>Accumulated Depreciation, Balance at end of period</t>
  </si>
  <si>
    <t>Land [Member]</t>
  </si>
  <si>
    <t>Additions during the period: Land</t>
  </si>
  <si>
    <t>Building Improvements [Member]</t>
  </si>
  <si>
    <t>Additions during the period: Buildings &amp; improvements</t>
  </si>
</sst>
</file>

<file path=xl/styles.xml><?xml version="1.0" encoding="utf-8"?>
<styleSheet xmlns="http://schemas.openxmlformats.org/spreadsheetml/2006/main">
  <numFmts count="14">
    <numFmt formatCode="_(&quot;$ &quot;#,##0_);_(&quot;$ &quot;(#,##0)" numFmtId="165"/>
    <numFmt formatCode="_(&quot;$ &quot;#,##0.00_);_(&quot;$ &quot;(#,##0.00)" numFmtId="166"/>
    <numFmt formatCode="#,##0.0_);(#,##0.0)" numFmtId="167"/>
    <numFmt formatCode="_(&quot;December &quot;#,##0_);_(&quot;December &quot;(#,##0)" numFmtId="168"/>
    <numFmt formatCode="_(&quot;October &quot;#,##0_);_(&quot;October &quot;(#,##0)" numFmtId="169"/>
    <numFmt formatCode="_(&quot;May &quot;#,##0_);_(&quot;May &quot;(#,##0)" numFmtId="170"/>
    <numFmt formatCode="_(&quot;November &quot;#,##0_);_(&quot;November &quot;(#,##0)" numFmtId="171"/>
    <numFmt formatCode="_(&quot;March &quot;#,##0_);_(&quot;March &quot;(#,##0)" numFmtId="172"/>
    <numFmt formatCode="_(&quot;July &quot;#,##0_);_(&quot;July &quot;(#,##0)" numFmtId="173"/>
    <numFmt formatCode="_(&quot;April &quot;#,##0_);_(&quot;April &quot;(#,##0)" numFmtId="174"/>
    <numFmt formatCode="_(&quot;$ &quot;#,##0.0000_);_(&quot;$ &quot;(#,##0.0000)" numFmtId="175"/>
    <numFmt formatCode="#,##0.0000_);(#,##0.0000)" numFmtId="176"/>
    <numFmt formatCode="_(&quot;$ &quot;#,##0.00000_);_(&quot;$ &quot;(#,##0.00000)" numFmtId="177"/>
    <numFmt formatCode="_(&quot;$ &quot;#,##0.000_);_(&quot;$ &quot;(#,##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9689</v>
      </c>
    </row>
    <row spans="1:3" r="6">
      <c t="s" s="4" r="A6">
        <v>8</v>
      </c>
      <c t="s" s="4" r="B6">
        <v>9</v>
      </c>
    </row>
    <row spans="1:3" r="7">
      <c t="s" s="4" r="A7">
        <v>10</v>
      </c>
      <c t="s" s="4" r="B7">
        <v>11</v>
      </c>
    </row>
    <row spans="1:3" r="8">
      <c t="s" s="4" r="A8">
        <v>12</v>
      </c>
      <c t="n" s="6" r="B8">
        <v>2015</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n" s="6" r="B13">
        <v>188576853</v>
      </c>
    </row>
    <row spans="1:3" r="14">
      <c t="s" s="4" r="A14">
        <v>22</v>
      </c>
      <c t="n" s="7" r="C14">
        <v>16366466</v>
      </c>
    </row>
    <row spans="1:3" r="15">
      <c t="s" s="4" r="A15">
        <v>23</v>
      </c>
      <c t="s" s="4" r="B15">
        <v>24</v>
      </c>
    </row>
    <row spans="1:3" r="16">
      <c t="s" s="4" r="A16">
        <v>25</v>
      </c>
      <c t="s" s="4" r="B16">
        <v>26</v>
      </c>
    </row>
    <row spans="1:3" r="17">
      <c t="s" s="4" r="A17">
        <v>27</v>
      </c>
      <c t="s" s="4" r="B17">
        <v>24</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3</v>
      </c>
      <c t="s" s="2" r="B1">
        <v>1</v>
      </c>
    </row>
    <row spans="1:4" r="2">
      <c t="s" s="2" r="B2">
        <v>2</v>
      </c>
      <c t="s" s="2" r="C2">
        <v>31</v>
      </c>
      <c t="s" s="2" r="D2">
        <v>97</v>
      </c>
    </row>
    <row spans="1:4" r="3">
      <c t="s" s="3" r="A3">
        <v>1484</v>
      </c>
    </row>
    <row spans="1:4" r="4">
      <c t="s" s="4" r="A4">
        <v>1485</v>
      </c>
      <c t="n" s="7" r="B4">
        <v>16822358</v>
      </c>
      <c t="n" s="7" r="C4">
        <v>15392968</v>
      </c>
      <c t="n" s="7" r="D4">
        <v>15287078</v>
      </c>
    </row>
    <row spans="1:4" r="5">
      <c t="s" s="4" r="A5">
        <v>1486</v>
      </c>
      <c t="n" s="6" r="B5">
        <v>18391542</v>
      </c>
      <c t="n" s="6" r="C5">
        <v>16966657</v>
      </c>
      <c t="n" s="6" r="D5">
        <v>16433600</v>
      </c>
    </row>
    <row spans="1:4" r="6">
      <c t="s" s="4" r="A6">
        <v>1487</v>
      </c>
      <c t="n" s="6" r="B6">
        <v>301405</v>
      </c>
      <c t="n" s="6" r="C6">
        <v>144299</v>
      </c>
      <c t="n" s="6" r="D6">
        <v>1040632</v>
      </c>
    </row>
    <row spans="1:4" r="7">
      <c t="s" s="4" r="A7">
        <v>1488</v>
      </c>
      <c t="n" s="6" r="B7">
        <v>18090137</v>
      </c>
      <c t="n" s="6" r="C7">
        <v>16822358</v>
      </c>
      <c t="n" s="6" r="D7">
        <v>15392968</v>
      </c>
    </row>
    <row spans="1:4" r="8">
      <c t="s" s="3" r="A8">
        <v>1489</v>
      </c>
    </row>
    <row spans="1:4" r="9">
      <c t="s" s="4" r="A9">
        <v>1490</v>
      </c>
      <c t="n" s="6" r="B9">
        <v>3161633</v>
      </c>
      <c t="n" s="6" r="C9">
        <v>2829862</v>
      </c>
      <c t="n" s="6" r="D9">
        <v>2524718</v>
      </c>
    </row>
    <row spans="1:4" r="10">
      <c t="s" s="4" r="A10">
        <v>1491</v>
      </c>
      <c t="n" s="6" r="B10">
        <v>459612</v>
      </c>
      <c t="n" s="6" r="C10">
        <v>461689</v>
      </c>
      <c t="n" s="6" r="D10">
        <v>423844</v>
      </c>
    </row>
    <row spans="1:4" r="11">
      <c t="s" s="4" r="A11">
        <v>1492</v>
      </c>
      <c t="n" s="6" r="B11">
        <v>3621245</v>
      </c>
      <c t="n" s="6" r="C11">
        <v>3291551</v>
      </c>
      <c t="n" s="6" r="D11">
        <v>2948562</v>
      </c>
    </row>
    <row spans="1:4" r="12">
      <c t="s" s="4" r="A12">
        <v>1493</v>
      </c>
      <c t="n" s="6" r="B12">
        <v>202978</v>
      </c>
      <c t="n" s="6" r="C12">
        <v>129918</v>
      </c>
      <c t="n" s="6" r="D12">
        <v>118700</v>
      </c>
    </row>
    <row spans="1:4" r="13">
      <c t="s" s="4" r="A13">
        <v>1494</v>
      </c>
      <c t="n" s="6" r="B13">
        <v>3418267</v>
      </c>
      <c t="n" s="6" r="C13">
        <v>3161633</v>
      </c>
      <c t="n" s="6" r="D13">
        <v>2829862</v>
      </c>
    </row>
    <row spans="1:4" r="14">
      <c t="s" s="4" r="A14">
        <v>1495</v>
      </c>
    </row>
    <row spans="1:4" r="15">
      <c t="s" s="3" r="A15">
        <v>1484</v>
      </c>
    </row>
    <row spans="1:4" r="16">
      <c t="s" s="4" r="A16">
        <v>1496</v>
      </c>
      <c t="n" s="6" r="B16">
        <v>281048</v>
      </c>
      <c t="n" s="6" r="C16">
        <v>225536</v>
      </c>
      <c t="n" s="6" r="D16">
        <v>131646</v>
      </c>
    </row>
    <row spans="1:4" r="17">
      <c t="s" s="4" r="A17">
        <v>1497</v>
      </c>
    </row>
    <row spans="1:4" r="18">
      <c t="s" s="3" r="A18">
        <v>1484</v>
      </c>
    </row>
    <row spans="1:4" r="19">
      <c t="s" s="4" r="A19">
        <v>1498</v>
      </c>
      <c t="n" s="7" r="B19">
        <v>1288136</v>
      </c>
      <c t="n" s="7" r="C19">
        <v>1348153</v>
      </c>
      <c t="n" s="7" r="D19">
        <v>10148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4164799</v>
      </c>
      <c t="n" s="7" r="C3">
        <v>3861913</v>
      </c>
    </row>
    <row spans="1:3" r="4">
      <c t="s" s="4" r="A4">
        <v>34</v>
      </c>
      <c t="n" s="6" r="B4">
        <v>12582671</v>
      </c>
      <c t="n" s="6" r="C4">
        <v>11705749</v>
      </c>
    </row>
    <row spans="1:3" r="5">
      <c t="s" s="4" r="A5">
        <v>35</v>
      </c>
      <c t="n" s="6" r="B5">
        <v>1226637</v>
      </c>
      <c t="n" s="6" r="C5">
        <v>1128037</v>
      </c>
    </row>
    <row spans="1:3" r="6">
      <c t="s" s="4" r="A6">
        <v>36</v>
      </c>
      <c t="n" s="6" r="B6">
        <v>116030</v>
      </c>
      <c t="n" s="6" r="C6">
        <v>126659</v>
      </c>
    </row>
    <row spans="1:3" r="7">
      <c t="s" s="4" r="A7">
        <v>37</v>
      </c>
      <c t="n" s="6" r="B7">
        <v>18090137</v>
      </c>
      <c t="n" s="6" r="C7">
        <v>16822358</v>
      </c>
    </row>
    <row spans="1:3" r="8">
      <c t="s" s="4" r="A8">
        <v>38</v>
      </c>
      <c t="n" s="6" r="B8">
        <v>-3418267</v>
      </c>
      <c t="n" s="6" r="C8">
        <v>-3161633</v>
      </c>
    </row>
    <row spans="1:3" r="9">
      <c t="s" s="4" r="A9">
        <v>39</v>
      </c>
      <c t="n" s="6" r="B9">
        <v>14671870</v>
      </c>
      <c t="n" s="6" r="C9">
        <v>13660725</v>
      </c>
    </row>
    <row spans="1:3" r="10">
      <c t="s" s="4" r="A10">
        <v>40</v>
      </c>
      <c t="n" s="6" r="B10">
        <v>1835707</v>
      </c>
      <c t="n" s="6" r="C10">
        <v>1198477</v>
      </c>
    </row>
    <row spans="1:3" r="11">
      <c t="s" s="4" r="A11">
        <v>41</v>
      </c>
      <c t="n" s="6" r="B11">
        <v>107799</v>
      </c>
      <c t="n" s="6" r="C11">
        <v>176204</v>
      </c>
    </row>
    <row spans="1:3" r="12">
      <c t="s" s="4" r="A12">
        <v>42</v>
      </c>
      <c t="n" s="6" r="B12">
        <v>150997</v>
      </c>
      <c t="n" s="6" r="C12">
        <v>206323</v>
      </c>
    </row>
    <row spans="1:3" r="13">
      <c t="s" s="4" r="A13">
        <v>43</v>
      </c>
      <c t="n" s="6" r="B13">
        <v>98062</v>
      </c>
      <c t="n" s="6" r="C13">
        <v>109998</v>
      </c>
    </row>
    <row spans="1:3" r="14">
      <c t="s" s="4" r="A14">
        <v>44</v>
      </c>
      <c t="n" s="6" r="B14">
        <v>1550422</v>
      </c>
      <c t="n" s="6" r="C14">
        <v>1240489</v>
      </c>
    </row>
    <row spans="1:3" r="15">
      <c t="s" s="4" r="A15">
        <v>45</v>
      </c>
      <c t="n" s="6" r="B15">
        <v>574761</v>
      </c>
      <c t="n" s="6" r="C15">
        <v>513973</v>
      </c>
    </row>
    <row spans="1:3" r="16">
      <c t="s" s="4" r="A16">
        <v>46</v>
      </c>
      <c t="n" s="6" r="B16">
        <v>931245</v>
      </c>
      <c t="n" s="6" r="C16">
        <v>787271</v>
      </c>
    </row>
    <row spans="1:3" r="17">
      <c t="s" s="4" r="A17">
        <v>47</v>
      </c>
      <c t="n" s="6" r="B17">
        <v>480421</v>
      </c>
      <c t="n" s="6" r="C17">
        <v>382433</v>
      </c>
    </row>
    <row spans="1:3" r="18">
      <c t="s" s="4" r="A18">
        <v>48</v>
      </c>
      <c t="n" s="6" r="B18">
        <v>227901</v>
      </c>
      <c t="n" s="6" r="C18">
        <v>225155</v>
      </c>
    </row>
    <row spans="1:3" r="19">
      <c t="s" s="4" r="A19">
        <v>49</v>
      </c>
      <c t="n" s="6" r="B19">
        <v>37020</v>
      </c>
      <c t="n" s="6" r="C19">
        <v>2234128</v>
      </c>
    </row>
    <row spans="1:3" r="20">
      <c t="s" s="4" r="A20">
        <v>50</v>
      </c>
      <c t="n" s="6" r="B20">
        <v>477088</v>
      </c>
      <c t="n" s="6" r="C20">
        <v>422804</v>
      </c>
    </row>
    <row spans="1:3" r="21">
      <c t="s" s="4" r="A21">
        <v>51</v>
      </c>
      <c t="n" s="6" r="B21">
        <v>21143293</v>
      </c>
      <c t="n" s="6" r="C21">
        <v>21157980</v>
      </c>
    </row>
    <row spans="1:3" r="22">
      <c t="s" s="3" r="A22">
        <v>52</v>
      </c>
    </row>
    <row spans="1:3" r="23">
      <c t="s" s="4" r="A23">
        <v>53</v>
      </c>
      <c t="n" s="6" r="B23">
        <v>9513713</v>
      </c>
      <c t="n" s="6" r="C23">
        <v>8187843</v>
      </c>
    </row>
    <row spans="1:3" r="24">
      <c t="s" s="4" r="A24">
        <v>54</v>
      </c>
      <c t="n" s="6" r="B24">
        <v>844159</v>
      </c>
      <c t="n" s="6" r="C24">
        <v>1342494</v>
      </c>
    </row>
    <row spans="1:3" r="25">
      <c t="s" s="4" r="A25">
        <v>55</v>
      </c>
      <c t="n" s="6" r="B25">
        <v>550000</v>
      </c>
      <c t="n" s="6" r="C25">
        <v>0</v>
      </c>
    </row>
    <row spans="1:3" r="26">
      <c t="s" s="4" r="A26">
        <v>56</v>
      </c>
      <c t="n" s="6" r="B26">
        <v>183138</v>
      </c>
      <c t="n" s="6" r="C26">
        <v>0</v>
      </c>
    </row>
    <row spans="1:3" r="27">
      <c t="s" s="4" r="A27">
        <v>57</v>
      </c>
      <c t="n" s="6" r="B27">
        <v>443955</v>
      </c>
      <c t="n" s="6" r="C27">
        <v>447745</v>
      </c>
    </row>
    <row spans="1:3" r="28">
      <c t="s" s="4" r="A28">
        <v>58</v>
      </c>
      <c t="n" s="6" r="B28">
        <v>346119</v>
      </c>
      <c t="n" s="6" r="C28">
        <v>358613</v>
      </c>
    </row>
    <row spans="1:3" r="29">
      <c t="s" s="4" r="A29">
        <v>59</v>
      </c>
      <c t="n" s="6" r="B29">
        <v>117475</v>
      </c>
      <c t="n" s="6" r="C29">
        <v>117284</v>
      </c>
    </row>
    <row spans="1:3" r="30">
      <c t="s" s="4" r="A30">
        <v>60</v>
      </c>
      <c t="n" s="6" r="B30">
        <v>12470</v>
      </c>
      <c t="n" s="6" r="C30">
        <v>1501009</v>
      </c>
    </row>
    <row spans="1:3" r="31">
      <c t="s" s="4" r="A31">
        <v>61</v>
      </c>
      <c t="n" s="6" r="B31">
        <v>426965</v>
      </c>
      <c t="n" s="6" r="C31">
        <v>375830</v>
      </c>
    </row>
    <row spans="1:3" r="32">
      <c t="s" s="4" r="A32">
        <v>62</v>
      </c>
      <c t="n" s="7" r="B32">
        <v>12437994</v>
      </c>
      <c t="n" s="7" r="C32">
        <v>12330818</v>
      </c>
    </row>
    <row spans="1:3" r="33">
      <c t="s" s="4" r="A33">
        <v>63</v>
      </c>
      <c t="s" s="4" r="B33">
        <v>64</v>
      </c>
      <c t="s" s="4" r="C33">
        <v>64</v>
      </c>
    </row>
    <row spans="1:3" r="34">
      <c t="s" s="3" r="A34">
        <v>65</v>
      </c>
    </row>
    <row spans="1:3" r="35">
      <c t="s" s="4" r="A35">
        <v>66</v>
      </c>
      <c t="n" s="7" r="B35">
        <v>1223793</v>
      </c>
      <c t="n" s="7" r="C35">
        <v>1336780</v>
      </c>
    </row>
    <row spans="1:3" r="36">
      <c t="s" s="4" r="A36">
        <v>67</v>
      </c>
      <c t="n" s="6" r="B36">
        <v>5428</v>
      </c>
      <c t="n" s="6" r="C36">
        <v>1000</v>
      </c>
    </row>
    <row spans="1:3" r="37">
      <c t="s" s="4" r="A37">
        <v>68</v>
      </c>
      <c t="n" s="6" r="B37">
        <v>1229221</v>
      </c>
      <c t="n" s="6" r="C37">
        <v>1337780</v>
      </c>
    </row>
    <row spans="1:3" r="38">
      <c t="s" s="3" r="A38">
        <v>69</v>
      </c>
    </row>
    <row spans="1:3" r="39">
      <c t="s" s="4" r="A39">
        <v>70</v>
      </c>
      <c t="n" s="6" r="B39">
        <v>1276954</v>
      </c>
      <c t="n" s="6" r="C39">
        <v>1277026</v>
      </c>
    </row>
    <row spans="1:3" r="40">
      <c t="s" s="4" r="A40">
        <v>71</v>
      </c>
      <c t="n" s="6" r="B40">
        <v>7521</v>
      </c>
      <c t="n" s="6" r="C40">
        <v>7493</v>
      </c>
    </row>
    <row spans="1:3" r="41">
      <c t="s" s="4" r="A41">
        <v>72</v>
      </c>
      <c t="n" s="6" r="B41">
        <v>7132979</v>
      </c>
      <c t="n" s="6" r="C41">
        <v>6873025</v>
      </c>
    </row>
    <row spans="1:3" r="42">
      <c t="s" s="4" r="A42">
        <v>73</v>
      </c>
      <c t="n" s="6" r="B42">
        <v>-1766780</v>
      </c>
      <c t="n" s="6" r="C42">
        <v>-1505385</v>
      </c>
    </row>
    <row spans="1:3" r="43">
      <c t="s" s="4" r="A43">
        <v>74</v>
      </c>
      <c t="n" s="6" r="B43">
        <v>46921</v>
      </c>
      <c t="n" s="6" r="C43">
        <v>93267</v>
      </c>
    </row>
    <row spans="1:3" r="44">
      <c t="s" s="4" r="A44">
        <v>75</v>
      </c>
      <c t="n" s="6" r="B44">
        <v>6697595</v>
      </c>
      <c t="n" s="6" r="C44">
        <v>6745426</v>
      </c>
    </row>
    <row spans="1:3" r="45">
      <c t="s" s="4" r="A45">
        <v>76</v>
      </c>
      <c t="n" s="6" r="B45">
        <v>778483</v>
      </c>
      <c t="n" s="6" r="C45">
        <v>743956</v>
      </c>
    </row>
    <row spans="1:3" r="46">
      <c t="s" s="4" r="A46">
        <v>77</v>
      </c>
      <c t="n" s="6" r="B46">
        <v>7476078</v>
      </c>
      <c t="n" s="6" r="C46">
        <v>7489382</v>
      </c>
    </row>
    <row spans="1:3" r="47">
      <c t="s" s="4" r="A47">
        <v>78</v>
      </c>
      <c t="n" s="7" r="B47">
        <v>21143293</v>
      </c>
      <c t="n" s="7" r="C47">
        <v>21157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0</v>
      </c>
      <c t="s" s="2" r="B1">
        <v>1</v>
      </c>
    </row>
    <row spans="1:2" r="2">
      <c t="s" s="2" r="B2">
        <v>2</v>
      </c>
    </row>
    <row spans="1:2" r="3">
      <c t="s" s="3" r="A3">
        <v>321</v>
      </c>
    </row>
    <row spans="1:2" r="4">
      <c t="s" s="4" r="A4">
        <v>322</v>
      </c>
      <c t="s" s="4" r="B4">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24</v>
      </c>
      <c t="s" s="2" r="B1">
        <v>1</v>
      </c>
    </row>
    <row spans="1:2" r="2">
      <c t="s" s="2" r="B2">
        <v>2</v>
      </c>
    </row>
    <row spans="1:2" r="3">
      <c t="s" s="3" r="A3">
        <v>325</v>
      </c>
    </row>
    <row spans="1:2" r="4">
      <c t="s" s="4" r="A4">
        <v>324</v>
      </c>
      <c t="s" s="4" r="B4">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27</v>
      </c>
      <c t="s" s="2" r="B1">
        <v>1</v>
      </c>
    </row>
    <row spans="1:2" r="2">
      <c t="s" s="2" r="B2">
        <v>2</v>
      </c>
    </row>
    <row spans="1:2" r="3">
      <c t="s" s="3" r="A3">
        <v>328</v>
      </c>
    </row>
    <row spans="1:2" r="4">
      <c t="s" s="4" r="A4">
        <v>327</v>
      </c>
      <c t="s" s="4" r="B4">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0</v>
      </c>
      <c t="s" s="2" r="B1">
        <v>1</v>
      </c>
    </row>
    <row spans="1:2" r="2">
      <c t="s" s="2" r="B2">
        <v>2</v>
      </c>
    </row>
    <row spans="1:2" r="3">
      <c t="s" s="3" r="A3">
        <v>331</v>
      </c>
    </row>
    <row spans="1:2" r="4">
      <c t="s" s="4" r="A4">
        <v>330</v>
      </c>
      <c t="s" s="4" r="B4">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3</v>
      </c>
      <c t="s" s="2" r="B1">
        <v>1</v>
      </c>
    </row>
    <row spans="1:2" r="2">
      <c t="s" s="2" r="B2">
        <v>2</v>
      </c>
    </row>
    <row spans="1:2" r="3">
      <c t="s" s="3" r="A3">
        <v>334</v>
      </c>
    </row>
    <row spans="1:2" r="4">
      <c t="s" s="4" r="A4">
        <v>333</v>
      </c>
      <c t="s" s="4" r="B4">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1</v>
      </c>
    </row>
    <row spans="1:3" r="2">
      <c t="s" s="3" r="A2">
        <v>80</v>
      </c>
    </row>
    <row spans="1:3" r="3">
      <c t="s" s="4" r="A3">
        <v>81</v>
      </c>
      <c t="n" s="7" r="B3">
        <v>11908</v>
      </c>
      <c t="n" s="7" r="C3">
        <v>12210</v>
      </c>
    </row>
    <row spans="1:3" r="4">
      <c t="s" s="4" r="A4">
        <v>82</v>
      </c>
      <c t="n" s="6" r="B4">
        <v>2751</v>
      </c>
      <c t="n" s="6" r="C4">
        <v>3188</v>
      </c>
    </row>
    <row spans="1:3" r="5">
      <c t="s" s="4" r="A5">
        <v>83</v>
      </c>
      <c t="n" s="6" r="B5">
        <v>218239</v>
      </c>
      <c t="n" s="6" r="C5">
        <v>212339</v>
      </c>
    </row>
    <row spans="1:3" r="6">
      <c t="s" s="4" r="A6">
        <v>84</v>
      </c>
      <c t="n" s="7" r="B6">
        <v>187360</v>
      </c>
      <c t="n" s="7" r="C6">
        <v>199821</v>
      </c>
    </row>
    <row spans="1:3" r="7">
      <c t="s" s="3" r="A7">
        <v>52</v>
      </c>
    </row>
    <row spans="1:3" r="8">
      <c t="s" s="4" r="A8">
        <v>85</v>
      </c>
      <c t="n" s="7" r="B8">
        <v>0</v>
      </c>
      <c t="n" s="7" r="C8">
        <v>0</v>
      </c>
    </row>
    <row spans="1:3" r="9">
      <c t="s" s="4" r="A9">
        <v>86</v>
      </c>
      <c t="n" s="6" r="B9">
        <v>110000000</v>
      </c>
      <c t="n" s="6" r="C9">
        <v>110000000</v>
      </c>
    </row>
    <row spans="1:3" r="10">
      <c t="s" s="4" r="A10">
        <v>87</v>
      </c>
      <c t="n" s="6" r="B10">
        <v>52676629</v>
      </c>
      <c t="n" s="6" r="C10">
        <v>52678939</v>
      </c>
    </row>
    <row spans="1:3" r="11">
      <c t="s" s="4" r="A11">
        <v>88</v>
      </c>
      <c t="n" s="6" r="B11">
        <v>52676629</v>
      </c>
      <c t="n" s="6" r="C11">
        <v>52678939</v>
      </c>
    </row>
    <row spans="1:3" r="12">
      <c t="s" s="4" r="A12">
        <v>89</v>
      </c>
      <c t="n" s="8" r="B12">
        <v>0.04</v>
      </c>
      <c t="n" s="8" r="C12">
        <v>0.04</v>
      </c>
    </row>
    <row spans="1:3" r="13">
      <c t="s" s="4" r="A13">
        <v>90</v>
      </c>
      <c t="n" s="6" r="B13">
        <v>250000000</v>
      </c>
      <c t="n" s="6" r="C13">
        <v>250000000</v>
      </c>
    </row>
    <row spans="1:3" r="14">
      <c t="s" s="4" r="A14">
        <v>91</v>
      </c>
      <c t="n" s="6" r="B14">
        <v>188576853</v>
      </c>
      <c t="n" s="6" r="C14">
        <v>187887498</v>
      </c>
    </row>
    <row spans="1:3" r="15">
      <c t="s" s="4" r="A15">
        <v>92</v>
      </c>
      <c t="n" s="6" r="B15">
        <v>188576853</v>
      </c>
      <c t="n" s="6" r="C15">
        <v>187887498</v>
      </c>
    </row>
    <row spans="1:3" r="16">
      <c t="s" s="4" r="A16">
        <v>93</v>
      </c>
    </row>
    <row spans="1:3" r="17">
      <c t="s" s="3" r="A17">
        <v>52</v>
      </c>
    </row>
    <row spans="1:3" r="18">
      <c t="s" s="4" r="A18">
        <v>94</v>
      </c>
      <c t="n" s="6" r="B18">
        <v>12242820</v>
      </c>
      <c t="n" s="6" r="C18">
        <v>11356550</v>
      </c>
    </row>
    <row spans="1:3" r="19">
      <c t="s" s="4" r="A19">
        <v>95</v>
      </c>
    </row>
    <row spans="1:3" r="20">
      <c t="s" s="3" r="A20">
        <v>52</v>
      </c>
    </row>
    <row spans="1:3" r="21">
      <c t="s" s="4" r="A21">
        <v>94</v>
      </c>
      <c t="n" s="6" r="B21">
        <v>177101</v>
      </c>
      <c t="n" s="6" r="C21">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0</v>
      </c>
      <c t="s" s="2" r="B1">
        <v>1</v>
      </c>
    </row>
    <row spans="1:2" r="2">
      <c t="s" s="2" r="B2">
        <v>2</v>
      </c>
    </row>
    <row spans="1:2" r="3">
      <c t="s" s="3" r="A3">
        <v>341</v>
      </c>
    </row>
    <row spans="1:2" r="4">
      <c t="s" s="4" r="A4">
        <v>340</v>
      </c>
      <c t="s" s="4" r="B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43</v>
      </c>
      <c t="s" s="2" r="B1">
        <v>1</v>
      </c>
    </row>
    <row spans="1:2" r="2">
      <c t="s" s="2" r="B2">
        <v>2</v>
      </c>
    </row>
    <row spans="1:2" r="3">
      <c t="s" s="3" r="A3">
        <v>344</v>
      </c>
    </row>
    <row spans="1:2" r="4">
      <c t="s" s="4" r="A4">
        <v>343</v>
      </c>
      <c t="s" s="4" r="B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6</v>
      </c>
      <c t="s" s="2" r="B1">
        <v>1</v>
      </c>
    </row>
    <row spans="1:2" r="2">
      <c t="s" s="2" r="B2">
        <v>2</v>
      </c>
    </row>
    <row spans="1:2" r="3">
      <c t="s" s="3" r="A3">
        <v>347</v>
      </c>
    </row>
    <row spans="1:2" r="4">
      <c t="s" s="4" r="A4">
        <v>346</v>
      </c>
      <c t="s" s="4" r="B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9</v>
      </c>
      <c t="s" s="2" r="B1">
        <v>1</v>
      </c>
    </row>
    <row spans="1:2" r="2">
      <c t="s" s="2" r="B2">
        <v>2</v>
      </c>
    </row>
    <row spans="1:2" r="3">
      <c t="s" s="3" r="A3">
        <v>350</v>
      </c>
    </row>
    <row spans="1:2" r="4">
      <c t="s" s="4" r="A4">
        <v>351</v>
      </c>
      <c t="s" s="4" r="B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3</v>
      </c>
      <c t="s" s="2" r="B1">
        <v>1</v>
      </c>
    </row>
    <row spans="1:2" r="2">
      <c t="s" s="2" r="B2">
        <v>2</v>
      </c>
    </row>
    <row spans="1:2" r="3">
      <c t="s" s="3" r="A3">
        <v>354</v>
      </c>
    </row>
    <row spans="1:2" r="4">
      <c t="s" s="4" r="A4">
        <v>355</v>
      </c>
      <c t="s" s="4" r="B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t="s" s="1" r="A1">
        <v>357</v>
      </c>
      <c t="s" s="2" r="B1">
        <v>1</v>
      </c>
    </row>
    <row spans="1:2" r="2">
      <c t="s" s="2" r="B2">
        <v>2</v>
      </c>
    </row>
    <row spans="1:2" r="3">
      <c t="s" s="3" r="A3">
        <v>275</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row spans="1:2" r="13">
      <c t="s" s="4" r="A13">
        <v>376</v>
      </c>
      <c t="s" s="4" r="B13">
        <v>377</v>
      </c>
    </row>
    <row spans="1:2" r="14">
      <c t="s" s="4" r="A14">
        <v>378</v>
      </c>
      <c t="s" s="4" r="B14">
        <v>379</v>
      </c>
    </row>
    <row spans="1:2" r="15">
      <c t="s" s="4" r="A15">
        <v>380</v>
      </c>
      <c t="s" s="4" r="B15">
        <v>381</v>
      </c>
    </row>
    <row spans="1:2" r="16">
      <c t="s" s="4" r="A16">
        <v>382</v>
      </c>
      <c t="s" s="4" r="B16">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75</v>
      </c>
    </row>
    <row spans="1:2" r="4">
      <c t="s" s="4" r="A4">
        <v>385</v>
      </c>
      <c t="s" s="4" r="B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7</v>
      </c>
      <c t="s" s="2" r="B1">
        <v>1</v>
      </c>
    </row>
    <row spans="1:2" r="2">
      <c t="s" s="2" r="B2">
        <v>2</v>
      </c>
    </row>
    <row spans="1:2" r="3">
      <c t="s" s="3" r="A3">
        <v>279</v>
      </c>
    </row>
    <row spans="1:2" r="4">
      <c t="s" s="4" r="A4">
        <v>388</v>
      </c>
      <c t="s" s="4" r="B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90</v>
      </c>
      <c t="s" s="2" r="B1">
        <v>1</v>
      </c>
    </row>
    <row spans="1:2" r="2">
      <c t="s" s="2" r="B2">
        <v>2</v>
      </c>
    </row>
    <row spans="1:2" r="3">
      <c t="s" s="3" r="A3">
        <v>285</v>
      </c>
    </row>
    <row spans="1:2" r="4">
      <c t="s" s="4" r="A4">
        <v>391</v>
      </c>
      <c t="s" s="4" r="B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1</v>
      </c>
      <c t="s" s="2" r="D2">
        <v>97</v>
      </c>
    </row>
    <row spans="1:4" r="3">
      <c t="s" s="3" r="A3">
        <v>98</v>
      </c>
    </row>
    <row spans="1:4" r="4">
      <c t="s" s="4" r="A4">
        <v>99</v>
      </c>
      <c t="n" s="7" r="B4">
        <v>2076586</v>
      </c>
      <c t="n" s="7" r="C4">
        <v>1911487</v>
      </c>
      <c t="n" s="7" r="D4">
        <v>1880405</v>
      </c>
    </row>
    <row spans="1:4" r="5">
      <c t="s" s="4" r="A5">
        <v>100</v>
      </c>
      <c t="n" s="6" r="B5">
        <v>260976</v>
      </c>
      <c t="n" s="6" r="C5">
        <v>245819</v>
      </c>
      <c t="n" s="6" r="D5">
        <v>226831</v>
      </c>
    </row>
    <row spans="1:4" r="6">
      <c t="s" s="4" r="A6">
        <v>101</v>
      </c>
      <c t="n" s="6" r="B6">
        <v>0</v>
      </c>
      <c t="n" s="6" r="C6">
        <v>0</v>
      </c>
      <c t="n" s="6" r="D6">
        <v>36369</v>
      </c>
    </row>
    <row spans="1:4" r="7">
      <c t="s" s="4" r="A7">
        <v>102</v>
      </c>
      <c t="n" s="6" r="B7">
        <v>164705</v>
      </c>
      <c t="n" s="6" r="C7">
        <v>155206</v>
      </c>
      <c t="n" s="6" r="D7">
        <v>155571</v>
      </c>
    </row>
    <row spans="1:4" r="8">
      <c t="s" s="4" r="A8">
        <v>103</v>
      </c>
      <c t="n" s="6" r="B8">
        <v>2502267</v>
      </c>
      <c t="n" s="6" r="C8">
        <v>2312512</v>
      </c>
      <c t="n" s="6" r="D8">
        <v>2299176</v>
      </c>
    </row>
    <row spans="1:4" r="9">
      <c t="s" s="3" r="A9">
        <v>104</v>
      </c>
    </row>
    <row spans="1:4" r="10">
      <c t="s" s="4" r="A10">
        <v>105</v>
      </c>
      <c t="n" s="6" r="B10">
        <v>1011249</v>
      </c>
      <c t="n" s="6" r="C10">
        <v>953611</v>
      </c>
      <c t="n" s="6" r="D10">
        <v>928565</v>
      </c>
    </row>
    <row spans="1:4" r="11">
      <c t="s" s="4" r="A11">
        <v>106</v>
      </c>
      <c t="n" s="6" r="B11">
        <v>542952</v>
      </c>
      <c t="n" s="6" r="C11">
        <v>481303</v>
      </c>
      <c t="n" s="6" r="D11">
        <v>461627</v>
      </c>
    </row>
    <row spans="1:4" r="12">
      <c t="s" s="4" r="A12">
        <v>107</v>
      </c>
      <c t="n" s="6" r="B12">
        <v>175307</v>
      </c>
      <c t="n" s="6" r="C12">
        <v>169270</v>
      </c>
      <c t="n" s="6" r="D12">
        <v>177366</v>
      </c>
    </row>
    <row spans="1:4" r="13">
      <c t="s" s="4" r="A13">
        <v>101</v>
      </c>
      <c t="n" s="6" r="B13">
        <v>0</v>
      </c>
      <c t="n" s="6" r="C13">
        <v>0</v>
      </c>
      <c t="n" s="6" r="D13">
        <v>32210</v>
      </c>
    </row>
    <row spans="1:4" r="14">
      <c t="s" s="4" r="A14">
        <v>108</v>
      </c>
      <c t="n" s="6" r="B14">
        <v>12511</v>
      </c>
      <c t="n" s="6" r="C14">
        <v>18435</v>
      </c>
      <c t="n" s="6" r="D14">
        <v>24857</v>
      </c>
    </row>
    <row spans="1:4" r="15">
      <c t="s" s="4" r="A15">
        <v>109</v>
      </c>
      <c t="n" s="6" r="B15">
        <v>1742019</v>
      </c>
      <c t="n" s="6" r="C15">
        <v>1622619</v>
      </c>
      <c t="n" s="6" r="D15">
        <v>1624625</v>
      </c>
    </row>
    <row spans="1:4" r="16">
      <c t="s" s="4" r="A16">
        <v>110</v>
      </c>
      <c t="n" s="6" r="B16">
        <v>760248</v>
      </c>
      <c t="n" s="6" r="C16">
        <v>689893</v>
      </c>
      <c t="n" s="6" r="D16">
        <v>674551</v>
      </c>
    </row>
    <row spans="1:4" r="17">
      <c t="s" s="4" r="A17">
        <v>111</v>
      </c>
      <c t="n" s="6" r="B17">
        <v>74081</v>
      </c>
      <c t="n" s="6" r="C17">
        <v>163034</v>
      </c>
      <c t="n" s="6" r="D17">
        <v>102898</v>
      </c>
    </row>
    <row spans="1:4" r="18">
      <c t="s" s="4" r="A18">
        <v>112</v>
      </c>
      <c t="n" s="6" r="B18">
        <v>-12630</v>
      </c>
      <c t="n" s="6" r="C18">
        <v>-59861</v>
      </c>
      <c t="n" s="6" r="D18">
        <v>-340882</v>
      </c>
    </row>
    <row spans="1:4" r="19">
      <c t="s" s="4" r="A19">
        <v>113</v>
      </c>
      <c t="n" s="6" r="B19">
        <v>26978</v>
      </c>
      <c t="n" s="6" r="C19">
        <v>38752</v>
      </c>
      <c t="n" s="6" r="D19">
        <v>-24887</v>
      </c>
    </row>
    <row spans="1:4" r="20">
      <c t="s" s="4" r="A20">
        <v>114</v>
      </c>
      <c t="n" s="6" r="B20">
        <v>-378025</v>
      </c>
      <c t="n" s="6" r="C20">
        <v>-412755</v>
      </c>
      <c t="n" s="6" r="D20">
        <v>-425782</v>
      </c>
    </row>
    <row spans="1:4" r="21">
      <c t="s" s="4" r="A21">
        <v>115</v>
      </c>
      <c t="n" s="6" r="B21">
        <v>251821</v>
      </c>
      <c t="n" s="6" r="C21">
        <v>13568</v>
      </c>
      <c t="n" s="6" r="D21">
        <v>2030</v>
      </c>
    </row>
    <row spans="1:4" r="22">
      <c t="s" s="4" r="A22">
        <v>116</v>
      </c>
      <c t="n" s="6" r="B22">
        <v>722473</v>
      </c>
      <c t="n" s="6" r="C22">
        <v>432631</v>
      </c>
      <c t="n" s="6" r="D22">
        <v>-12072</v>
      </c>
    </row>
    <row spans="1:4" r="23">
      <c t="s" s="4" r="A23">
        <v>117</v>
      </c>
      <c t="n" s="6" r="B23">
        <v>84695</v>
      </c>
      <c t="n" s="6" r="C23">
        <v>-9281</v>
      </c>
      <c t="n" s="6" r="D23">
        <v>8717</v>
      </c>
    </row>
    <row spans="1:4" r="24">
      <c t="s" s="4" r="A24">
        <v>118</v>
      </c>
      <c t="n" s="6" r="B24">
        <v>807168</v>
      </c>
      <c t="n" s="6" r="C24">
        <v>423350</v>
      </c>
      <c t="n" s="6" r="D24">
        <v>-3355</v>
      </c>
    </row>
    <row spans="1:4" r="25">
      <c t="s" s="4" r="A25">
        <v>119</v>
      </c>
      <c t="n" s="6" r="B25">
        <v>52262</v>
      </c>
      <c t="n" s="6" r="C25">
        <v>585676</v>
      </c>
      <c t="n" s="6" r="D25">
        <v>568095</v>
      </c>
    </row>
    <row spans="1:4" r="26">
      <c t="s" s="4" r="A26">
        <v>120</v>
      </c>
      <c t="n" s="6" r="B26">
        <v>859430</v>
      </c>
      <c t="n" s="6" r="C26">
        <v>1009026</v>
      </c>
      <c t="n" s="6" r="D26">
        <v>564740</v>
      </c>
    </row>
    <row spans="1:4" r="27">
      <c t="s" s="3" r="A27">
        <v>121</v>
      </c>
    </row>
    <row spans="1:4" r="28">
      <c t="s" s="4" r="A28">
        <v>122</v>
      </c>
      <c t="n" s="6" r="B28">
        <v>-55765</v>
      </c>
      <c t="n" s="6" r="C28">
        <v>-96561</v>
      </c>
      <c t="n" s="6" r="D28">
        <v>-63952</v>
      </c>
    </row>
    <row spans="1:4" r="29">
      <c t="s" s="4" r="A29">
        <v>123</v>
      </c>
      <c t="n" s="6" r="B29">
        <v>-43231</v>
      </c>
      <c t="n" s="6" r="C29">
        <v>-47613</v>
      </c>
      <c t="n" s="6" r="D29">
        <v>-24817</v>
      </c>
    </row>
    <row spans="1:4" r="30">
      <c t="s" s="4" r="A30">
        <v>124</v>
      </c>
      <c t="n" s="6" r="B30">
        <v>760434</v>
      </c>
      <c t="n" s="6" r="C30">
        <v>864852</v>
      </c>
      <c t="n" s="6" r="D30">
        <v>475971</v>
      </c>
    </row>
    <row spans="1:4" r="31">
      <c t="s" s="4" r="A31">
        <v>125</v>
      </c>
      <c t="n" s="6" r="B31">
        <v>-80578</v>
      </c>
      <c t="n" s="6" r="C31">
        <v>-81464</v>
      </c>
      <c t="n" s="6" r="D31">
        <v>-82807</v>
      </c>
    </row>
    <row spans="1:4" r="32">
      <c t="s" s="4" r="A32">
        <v>126</v>
      </c>
      <c t="n" s="6" r="B32">
        <v>0</v>
      </c>
      <c t="n" s="6" r="C32">
        <v>0</v>
      </c>
      <c t="n" s="6" r="D32">
        <v>-1130</v>
      </c>
    </row>
    <row spans="1:4" r="33">
      <c t="s" s="4" r="A33">
        <v>127</v>
      </c>
      <c t="n" s="7" r="B33">
        <v>679856</v>
      </c>
      <c t="n" s="7" r="C33">
        <v>783388</v>
      </c>
      <c t="n" s="7" r="D33">
        <v>392034</v>
      </c>
    </row>
    <row spans="1:4" r="34">
      <c t="s" s="3" r="A34">
        <v>128</v>
      </c>
    </row>
    <row spans="1:4" r="35">
      <c t="s" s="4" r="A35">
        <v>129</v>
      </c>
      <c t="n" s="8" r="B35">
        <v>3.35</v>
      </c>
      <c t="n" s="8" r="C35">
        <v>1.23</v>
      </c>
      <c t="n" s="8" r="D35">
        <v>-0.75</v>
      </c>
    </row>
    <row spans="1:4" r="36">
      <c t="s" s="4" r="A36">
        <v>130</v>
      </c>
      <c t="n" s="9" r="B36">
        <v>0.26</v>
      </c>
      <c t="n" s="9" r="C36">
        <v>2.95</v>
      </c>
      <c t="n" s="9" r="D36">
        <v>2.85</v>
      </c>
    </row>
    <row spans="1:4" r="37">
      <c t="s" s="4" r="A37">
        <v>131</v>
      </c>
      <c t="n" s="8" r="B37">
        <v>3.61</v>
      </c>
      <c t="n" s="8" r="C37">
        <v>4.18</v>
      </c>
      <c t="n" s="8" r="D37">
        <v>2.1</v>
      </c>
    </row>
    <row spans="1:4" r="38">
      <c t="s" s="4" r="A38">
        <v>132</v>
      </c>
      <c t="n" s="6" r="B38">
        <v>188353</v>
      </c>
      <c t="n" s="6" r="C38">
        <v>187572</v>
      </c>
      <c t="n" s="6" r="D38">
        <v>186941</v>
      </c>
    </row>
    <row spans="1:4" r="39">
      <c t="s" s="3" r="A39">
        <v>133</v>
      </c>
    </row>
    <row spans="1:4" r="40">
      <c t="s" s="4" r="A40">
        <v>129</v>
      </c>
      <c t="n" s="8" r="B40">
        <v>3.33</v>
      </c>
      <c t="n" s="8" r="C40">
        <v>1.22</v>
      </c>
      <c t="n" s="8" r="D40">
        <v>-0.75</v>
      </c>
    </row>
    <row spans="1:4" r="41">
      <c t="s" s="4" r="A41">
        <v>130</v>
      </c>
      <c t="n" s="9" r="B41">
        <v>0.26</v>
      </c>
      <c t="n" s="9" r="C41">
        <v>2.93</v>
      </c>
      <c t="n" s="9" r="D41">
        <v>2.84</v>
      </c>
    </row>
    <row spans="1:4" r="42">
      <c t="s" s="4" r="A42">
        <v>131</v>
      </c>
      <c t="n" s="8" r="B42">
        <v>3.59</v>
      </c>
      <c t="n" s="8" r="C42">
        <v>4.15</v>
      </c>
      <c t="n" s="8" r="D42">
        <v>2.09</v>
      </c>
    </row>
    <row spans="1:4" r="43">
      <c t="s" s="4" r="A43">
        <v>132</v>
      </c>
      <c t="n" s="6" r="B43">
        <v>189564</v>
      </c>
      <c t="n" s="6" r="C43">
        <v>188690</v>
      </c>
      <c t="n" s="6" r="D43">
        <v>187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93</v>
      </c>
      <c t="s" s="2" r="B1">
        <v>1</v>
      </c>
    </row>
    <row spans="1:2" r="2">
      <c t="s" s="2" r="B2">
        <v>2</v>
      </c>
    </row>
    <row spans="1:2" r="3">
      <c t="s" s="3" r="A3">
        <v>394</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91</v>
      </c>
    </row>
    <row spans="1:2" r="4">
      <c t="s" s="4" r="A4">
        <v>402</v>
      </c>
      <c t="s" s="4" r="B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405</v>
      </c>
    </row>
    <row spans="1:2" r="4">
      <c t="s" s="4" r="A4">
        <v>406</v>
      </c>
      <c t="s" s="4" r="B4">
        <v>407</v>
      </c>
    </row>
    <row spans="1:2" r="5">
      <c t="s" s="4" r="A5">
        <v>408</v>
      </c>
    </row>
    <row spans="1:2" r="6">
      <c t="s" s="3" r="A6">
        <v>405</v>
      </c>
    </row>
    <row spans="1:2" r="7">
      <c t="s" s="4" r="A7">
        <v>409</v>
      </c>
      <c t="s" s="4" r="B7">
        <v>410</v>
      </c>
    </row>
    <row spans="1:2" r="8">
      <c t="s" s="4" r="A8">
        <v>411</v>
      </c>
    </row>
    <row spans="1:2" r="9">
      <c t="s" s="3" r="A9">
        <v>405</v>
      </c>
    </row>
    <row spans="1:2" r="10">
      <c t="s" s="4" r="A10">
        <v>409</v>
      </c>
      <c t="s" s="4" r="B10">
        <v>412</v>
      </c>
    </row>
    <row spans="1:2" r="11">
      <c t="s" s="4" r="A11">
        <v>413</v>
      </c>
    </row>
    <row spans="1:2" r="12">
      <c t="s" s="3" r="A12">
        <v>405</v>
      </c>
    </row>
    <row spans="1:2" r="13">
      <c t="s" s="4" r="A13">
        <v>409</v>
      </c>
      <c t="s" s="4" r="B13">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15</v>
      </c>
      <c t="s" s="2" r="B1">
        <v>1</v>
      </c>
    </row>
    <row spans="1:2" r="2">
      <c t="s" s="2" r="B2">
        <v>2</v>
      </c>
    </row>
    <row spans="1:2" r="3">
      <c t="s" s="3" r="A3">
        <v>297</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420</v>
      </c>
      <c t="s" s="2" r="B1">
        <v>1</v>
      </c>
    </row>
    <row spans="1:2" r="2">
      <c t="s" s="2" r="B2">
        <v>2</v>
      </c>
    </row>
    <row spans="1:2" r="3">
      <c t="s" s="3" r="A3">
        <v>300</v>
      </c>
    </row>
    <row spans="1:2" r="4">
      <c t="s" s="4" r="A4">
        <v>421</v>
      </c>
      <c t="s" s="4" r="B4">
        <v>422</v>
      </c>
    </row>
    <row spans="1:2" r="5">
      <c t="s" s="4" r="A5">
        <v>423</v>
      </c>
      <c t="s" s="4" r="B5">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25</v>
      </c>
      <c t="s" s="2" r="B1">
        <v>1</v>
      </c>
    </row>
    <row spans="1:2" r="2">
      <c t="s" s="2" r="B2">
        <v>2</v>
      </c>
    </row>
    <row spans="1:2" r="3">
      <c t="s" s="3" r="A3">
        <v>303</v>
      </c>
    </row>
    <row spans="1:2" r="4">
      <c t="s" s="4" r="A4">
        <v>426</v>
      </c>
      <c t="s" s="4" r="B4">
        <v>427</v>
      </c>
    </row>
    <row spans="1:2" r="5">
      <c t="s" s="4" r="A5">
        <v>428</v>
      </c>
      <c t="s" s="4" r="B5">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30</v>
      </c>
      <c t="s" s="2" r="B1">
        <v>1</v>
      </c>
    </row>
    <row spans="1:2" r="2">
      <c t="s" s="2" r="B2">
        <v>2</v>
      </c>
    </row>
    <row spans="1:2" r="3">
      <c t="s" s="3" r="A3">
        <v>431</v>
      </c>
    </row>
    <row spans="1:2" r="4">
      <c t="s" s="4" r="A4">
        <v>432</v>
      </c>
      <c t="s" s="4" r="B4">
        <v>433</v>
      </c>
    </row>
    <row spans="1:2" r="5">
      <c t="s" s="4" r="A5">
        <v>434</v>
      </c>
      <c t="s" s="4" r="B5">
        <v>435</v>
      </c>
    </row>
    <row spans="1:2" r="6">
      <c t="s" s="4" r="A6">
        <v>436</v>
      </c>
      <c t="s" s="4" r="B6">
        <v>437</v>
      </c>
    </row>
    <row spans="1:2" r="7">
      <c t="s" s="4" r="A7">
        <v>438</v>
      </c>
    </row>
    <row spans="1:2" r="8">
      <c t="s" s="3" r="A8">
        <v>431</v>
      </c>
    </row>
    <row spans="1:2" r="9">
      <c t="s" s="4" r="A9">
        <v>439</v>
      </c>
      <c t="s" s="4" r="B9">
        <v>440</v>
      </c>
    </row>
    <row spans="1:2" r="10">
      <c t="s" s="4" r="A10">
        <v>441</v>
      </c>
      <c t="s" s="4" r="B10">
        <v>442</v>
      </c>
    </row>
    <row spans="1:2" r="11">
      <c t="s" s="4" r="A11">
        <v>443</v>
      </c>
    </row>
    <row spans="1:2" r="12">
      <c t="s" s="3" r="A12">
        <v>431</v>
      </c>
    </row>
    <row spans="1:2" r="13">
      <c t="s" s="4" r="A13">
        <v>441</v>
      </c>
      <c t="s" s="4" r="B13">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312</v>
      </c>
    </row>
    <row spans="1:2" r="4">
      <c t="s" s="4" r="A4">
        <v>446</v>
      </c>
      <c t="s" s="4" r="B4">
        <v>447</v>
      </c>
    </row>
    <row spans="1:2" r="5">
      <c t="s" s="4" r="A5">
        <v>448</v>
      </c>
      <c t="s" s="4" r="B5">
        <v>449</v>
      </c>
    </row>
    <row spans="1:2" r="6">
      <c t="s" s="4" r="A6">
        <v>450</v>
      </c>
      <c t="s" s="4" r="B6">
        <v>451</v>
      </c>
    </row>
    <row spans="1:2" r="7">
      <c t="s" s="4" r="A7">
        <v>452</v>
      </c>
      <c t="s" s="4" r="B7">
        <v>453</v>
      </c>
    </row>
    <row spans="1:2" r="8">
      <c t="s" s="4" r="A8">
        <v>454</v>
      </c>
      <c t="s" s="4" r="B8">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56</v>
      </c>
      <c t="s" s="2" r="B1">
        <v>1</v>
      </c>
    </row>
    <row spans="1:2" r="2">
      <c t="s" s="2" r="B2">
        <v>2</v>
      </c>
    </row>
    <row spans="1:2" r="3">
      <c t="s" s="3" r="A3">
        <v>457</v>
      </c>
    </row>
    <row spans="1:2" r="4">
      <c t="s" s="4" r="A4">
        <v>458</v>
      </c>
      <c t="s" s="4" r="B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0</v>
      </c>
      <c t="s" s="2" r="B1">
        <v>1</v>
      </c>
    </row>
    <row spans="1:2" r="2">
      <c t="s" s="2" r="B2">
        <v>2</v>
      </c>
    </row>
    <row spans="1:2" r="3">
      <c t="s" s="3" r="A3">
        <v>318</v>
      </c>
    </row>
    <row spans="1:2" r="4">
      <c t="s" s="4" r="A4">
        <v>461</v>
      </c>
      <c t="s" s="4" r="B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1</v>
      </c>
      <c t="s" s="2" r="D2">
        <v>97</v>
      </c>
    </row>
    <row spans="1:4" r="3">
      <c t="s" s="4" r="A3">
        <v>120</v>
      </c>
      <c t="n" s="7" r="B3">
        <v>859430</v>
      </c>
      <c t="n" s="7" r="C3">
        <v>1009026</v>
      </c>
      <c t="n" s="7" r="D3">
        <v>564740</v>
      </c>
    </row>
    <row spans="1:4" r="4">
      <c t="s" s="3" r="A4">
        <v>135</v>
      </c>
    </row>
    <row spans="1:4" r="5">
      <c t="s" s="4" r="A5">
        <v>136</v>
      </c>
      <c t="n" s="6" r="B5">
        <v>-55326</v>
      </c>
      <c t="n" s="6" r="C5">
        <v>14465</v>
      </c>
      <c t="n" s="6" r="D5">
        <v>142281</v>
      </c>
    </row>
    <row spans="1:4" r="6">
      <c t="s" s="4" r="A6">
        <v>137</v>
      </c>
      <c t="n" s="6" r="B6">
        <v>0</v>
      </c>
      <c t="n" s="6" r="C6">
        <v>0</v>
      </c>
      <c t="n" s="6" r="D6">
        <v>-42404</v>
      </c>
    </row>
    <row spans="1:4" r="7">
      <c t="s" s="4" r="A7">
        <v>138</v>
      </c>
      <c t="n" s="6" r="B7">
        <v>-327</v>
      </c>
      <c t="n" s="6" r="C7">
        <v>2509</v>
      </c>
      <c t="n" s="6" r="D7">
        <v>-22814</v>
      </c>
    </row>
    <row spans="1:4" r="8">
      <c t="s" s="4" r="A8">
        <v>139</v>
      </c>
      <c t="n" s="6" r="B8">
        <v>6441</v>
      </c>
      <c t="n" s="6" r="C8">
        <v>6079</v>
      </c>
      <c t="n" s="6" r="D8">
        <v>18716</v>
      </c>
    </row>
    <row spans="1:4" r="9">
      <c t="s" s="4" r="A9">
        <v>140</v>
      </c>
      <c t="n" s="6" r="B9">
        <v>810218</v>
      </c>
      <c t="n" s="6" r="C9">
        <v>1032079</v>
      </c>
      <c t="n" s="6" r="D9">
        <v>660519</v>
      </c>
    </row>
    <row spans="1:4" r="10">
      <c t="s" s="4" r="A10">
        <v>141</v>
      </c>
      <c t="n" s="6" r="B10">
        <v>-96130</v>
      </c>
      <c t="n" s="6" r="C10">
        <v>-145497</v>
      </c>
      <c t="n" s="6" r="D10">
        <v>-94065</v>
      </c>
    </row>
    <row spans="1:4" r="11">
      <c t="s" s="4" r="A11">
        <v>142</v>
      </c>
      <c t="n" s="7" r="B11">
        <v>714088</v>
      </c>
      <c t="n" s="7" r="C11">
        <v>886582</v>
      </c>
      <c t="n" s="7" r="D11">
        <v>566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3</v>
      </c>
      <c t="s" s="2" r="B1">
        <v>1</v>
      </c>
    </row>
    <row spans="1:2" r="2">
      <c t="s" s="2" r="B2">
        <v>2</v>
      </c>
    </row>
    <row spans="1:2" r="3">
      <c t="s" s="3" r="A3">
        <v>321</v>
      </c>
    </row>
    <row spans="1:2" r="4">
      <c t="s" s="4" r="A4">
        <v>464</v>
      </c>
      <c t="s" s="4" r="B4">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66</v>
      </c>
      <c t="s" s="2" r="B1">
        <v>1</v>
      </c>
    </row>
    <row spans="1:2" r="2">
      <c t="s" s="2" r="B2">
        <v>2</v>
      </c>
    </row>
    <row spans="1:2" r="3">
      <c t="s" s="3" r="A3">
        <v>325</v>
      </c>
    </row>
    <row spans="1:2" r="4">
      <c t="s" s="4" r="A4">
        <v>467</v>
      </c>
      <c t="s" s="4" r="B4">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9</v>
      </c>
      <c t="s" s="2" r="B1">
        <v>1</v>
      </c>
    </row>
    <row spans="1:2" r="2">
      <c t="s" s="2" r="B2">
        <v>2</v>
      </c>
    </row>
    <row spans="1:2" r="3">
      <c t="s" s="3" r="A3">
        <v>328</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76</v>
      </c>
      <c t="s" s="2" r="B1">
        <v>1</v>
      </c>
    </row>
    <row spans="1:2" r="2">
      <c t="s" s="2" r="B2">
        <v>2</v>
      </c>
    </row>
    <row spans="1:2" r="3">
      <c t="s" s="3" r="A3">
        <v>341</v>
      </c>
    </row>
    <row spans="1:2" r="4">
      <c t="s" s="4" r="A4">
        <v>477</v>
      </c>
      <c t="s" s="4" r="B4">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479</v>
      </c>
      <c t="s" s="2" r="B1">
        <v>1</v>
      </c>
    </row>
    <row spans="1:2" r="2">
      <c t="s" s="2" r="B2">
        <v>2</v>
      </c>
    </row>
    <row spans="1:2" r="3">
      <c t="s" s="3" r="A3">
        <v>344</v>
      </c>
    </row>
    <row spans="1:2" r="4">
      <c t="s" s="4" r="A4">
        <v>480</v>
      </c>
      <c t="s" s="4" r="B4">
        <v>481</v>
      </c>
    </row>
    <row spans="1:2" r="5">
      <c t="s" s="4" r="A5">
        <v>482</v>
      </c>
      <c t="s" s="4" r="B5">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37"/>
    <col customWidth="1" max="3" min="3" width="55"/>
    <col customWidth="1" max="4" min="4" width="31"/>
    <col customWidth="1" max="5" min="5" width="21"/>
  </cols>
  <sheetData>
    <row spans="1:5" r="1">
      <c t="s" s="1" r="A1">
        <v>484</v>
      </c>
      <c t="s" s="2" r="B1">
        <v>485</v>
      </c>
      <c t="s" s="2" r="C1">
        <v>486</v>
      </c>
      <c t="s" s="2" r="D1">
        <v>487</v>
      </c>
      <c t="s" s="2" r="E1">
        <v>488</v>
      </c>
    </row>
    <row spans="1:5" r="2">
      <c t="s" s="3" r="A2">
        <v>272</v>
      </c>
    </row>
    <row spans="1:5" r="3">
      <c t="s" s="4" r="A3">
        <v>489</v>
      </c>
      <c t="s" s="4" r="C3">
        <v>490</v>
      </c>
    </row>
    <row spans="1:5" r="4">
      <c t="s" s="3" r="A4">
        <v>491</v>
      </c>
    </row>
    <row spans="1:5" r="5">
      <c t="s" s="4" r="A5">
        <v>492</v>
      </c>
      <c t="n" s="7" r="C5">
        <v>225000000</v>
      </c>
      <c t="n" s="7" r="D5">
        <v>0</v>
      </c>
      <c t="n" s="7" r="E5">
        <v>0</v>
      </c>
    </row>
    <row spans="1:5" r="6">
      <c t="s" s="4" r="A6">
        <v>493</v>
      </c>
    </row>
    <row spans="1:5" r="7">
      <c t="s" s="3" r="A7">
        <v>491</v>
      </c>
    </row>
    <row spans="1:5" r="8">
      <c t="s" s="4" r="A8">
        <v>494</v>
      </c>
      <c t="n" s="6" r="B8">
        <v>1</v>
      </c>
    </row>
    <row spans="1:5" r="9">
      <c t="s" s="4" r="A9">
        <v>495</v>
      </c>
    </row>
    <row spans="1:5" r="10">
      <c t="s" s="3" r="A10">
        <v>491</v>
      </c>
    </row>
    <row spans="1:5" r="11">
      <c t="s" s="4" r="A11">
        <v>492</v>
      </c>
      <c t="n" s="7" r="B11">
        <v>225000000</v>
      </c>
    </row>
    <row spans="1:5" r="12">
      <c t="s" s="4" r="A12">
        <v>496</v>
      </c>
      <c t="n" s="6" r="B12">
        <v>5717184</v>
      </c>
    </row>
    <row spans="1:5" r="13">
      <c t="s" s="4" r="A13">
        <v>497</v>
      </c>
      <c t="s" s="4" r="B13">
        <v>498</v>
      </c>
    </row>
    <row spans="1:5" r="14">
      <c t="s" s="4" r="A14">
        <v>499</v>
      </c>
    </row>
    <row spans="1:5" r="15">
      <c t="s" s="3" r="A15">
        <v>491</v>
      </c>
    </row>
    <row spans="1:5" r="16">
      <c t="s" s="4" r="A16">
        <v>500</v>
      </c>
      <c t="s" s="4" r="B16">
        <v>501</v>
      </c>
    </row>
    <row spans="1:5" r="17">
      <c t="s" s="4" r="A17">
        <v>502</v>
      </c>
    </row>
    <row spans="1:5" r="18">
      <c t="s" s="3" r="A18">
        <v>491</v>
      </c>
    </row>
    <row spans="1:5" r="19">
      <c t="s" s="4" r="A19">
        <v>500</v>
      </c>
      <c t="s" s="4" r="B19">
        <v>501</v>
      </c>
    </row>
    <row spans="1:5" r="20">
      <c t="s" s="4" r="A20">
        <v>503</v>
      </c>
    </row>
    <row spans="1:5" r="21">
      <c t="s" s="3" r="A21">
        <v>491</v>
      </c>
    </row>
    <row spans="1:5" r="22">
      <c t="s" s="4" r="A22">
        <v>497</v>
      </c>
      <c t="s" s="4" r="C22">
        <v>504</v>
      </c>
    </row>
    <row spans="1:5" r="23">
      <c t="s" s="4" r="A23">
        <v>505</v>
      </c>
    </row>
    <row spans="1:5" r="24">
      <c t="s" s="3" r="A24">
        <v>491</v>
      </c>
    </row>
    <row spans="1:5" r="25">
      <c t="s" s="4" r="A25">
        <v>497</v>
      </c>
      <c t="s" s="4" r="C25">
        <v>506</v>
      </c>
    </row>
    <row spans="1:5" r="26">
      <c t="s" s="4" r="A26">
        <v>507</v>
      </c>
    </row>
    <row spans="1:5" r="27">
      <c t="s" s="3" r="A27">
        <v>491</v>
      </c>
    </row>
    <row spans="1:5" r="28">
      <c t="s" s="4" r="A28">
        <v>508</v>
      </c>
      <c t="n" s="6" r="D28">
        <v>22</v>
      </c>
    </row>
    <row spans="1:5" r="29">
      <c t="s" s="4" r="A29">
        <v>509</v>
      </c>
    </row>
    <row spans="1:5" r="30">
      <c t="s" s="3" r="A30">
        <v>491</v>
      </c>
    </row>
    <row spans="1:5" r="31">
      <c t="s" s="4" r="A31">
        <v>508</v>
      </c>
      <c t="n" s="6" r="B31">
        <v>79</v>
      </c>
    </row>
    <row spans="1:5" r="32">
      <c t="s" s="4" r="A32">
        <v>510</v>
      </c>
    </row>
    <row spans="1:5" r="33">
      <c t="s" s="3" r="A33">
        <v>491</v>
      </c>
    </row>
    <row spans="1:5" r="34">
      <c t="s" s="4" r="A34">
        <v>508</v>
      </c>
      <c t="n" s="6" r="B34">
        <v>3</v>
      </c>
    </row>
    <row spans="1:5" r="35">
      <c t="s" s="4" r="A35">
        <v>511</v>
      </c>
    </row>
    <row spans="1:5" r="36">
      <c t="s" s="3" r="A36">
        <v>491</v>
      </c>
    </row>
    <row spans="1:5" r="37">
      <c t="s" s="4" r="A37">
        <v>512</v>
      </c>
      <c t="n" s="6" r="B37">
        <v>2</v>
      </c>
    </row>
    <row spans="1:5" r="38">
      <c t="s" s="4" r="A38">
        <v>438</v>
      </c>
    </row>
    <row spans="1:5" r="39">
      <c t="s" s="3" r="A39">
        <v>491</v>
      </c>
    </row>
    <row spans="1:5" r="40">
      <c t="s" s="4" r="A40">
        <v>497</v>
      </c>
      <c t="s" s="4" r="C40">
        <v>513</v>
      </c>
    </row>
    <row spans="1:5" r="41">
      <c t="s" s="4" r="A41">
        <v>514</v>
      </c>
    </row>
    <row spans="1:5" r="42">
      <c t="s" s="3" r="A42">
        <v>491</v>
      </c>
    </row>
    <row spans="1:5" r="43">
      <c t="s" s="4" r="A43">
        <v>497</v>
      </c>
      <c t="s" s="4" r="C43">
        <v>506</v>
      </c>
    </row>
    <row spans="1:5" r="44">
      <c t="s" s="4" r="A44">
        <v>515</v>
      </c>
    </row>
    <row spans="1:5" r="45">
      <c t="s" s="3" r="A45">
        <v>491</v>
      </c>
    </row>
    <row spans="1:5" r="46">
      <c t="s" s="4" r="A46">
        <v>508</v>
      </c>
      <c t="n" s="6" r="C46">
        <v>7</v>
      </c>
    </row>
    <row spans="1:5" r="47">
      <c t="s" s="4" r="A47">
        <v>516</v>
      </c>
    </row>
    <row spans="1:5" r="48">
      <c t="s" s="3" r="A48">
        <v>491</v>
      </c>
    </row>
    <row spans="1:5" r="49">
      <c t="s" s="4" r="A49">
        <v>517</v>
      </c>
      <c t="n" s="10" r="C49">
        <v>1.3</v>
      </c>
    </row>
    <row spans="1:5" r="50">
      <c t="s" s="4" r="A50">
        <v>518</v>
      </c>
    </row>
    <row spans="1:5" r="51">
      <c t="s" s="3" r="A51">
        <v>491</v>
      </c>
    </row>
    <row spans="1:5" r="52">
      <c t="s" s="4" r="A52">
        <v>519</v>
      </c>
      <c t="n" s="6" r="C52">
        <v>1700</v>
      </c>
    </row>
    <row spans="1:5" r="53">
      <c t="s" s="4" r="A53">
        <v>520</v>
      </c>
    </row>
    <row spans="1:5" r="54">
      <c t="s" s="3" r="A54">
        <v>491</v>
      </c>
    </row>
    <row spans="1:5" r="55">
      <c t="s" s="4" r="A55">
        <v>508</v>
      </c>
      <c t="n" s="6" r="B55">
        <v>1</v>
      </c>
    </row>
    <row spans="1:5" r="56">
      <c t="s" s="4" r="A56">
        <v>521</v>
      </c>
    </row>
    <row spans="1:5" r="57">
      <c t="s" s="3" r="A57">
        <v>491</v>
      </c>
    </row>
    <row spans="1:5" r="58">
      <c t="s" s="4" r="A58">
        <v>508</v>
      </c>
      <c t="n" s="6" r="C58">
        <v>3</v>
      </c>
    </row>
    <row spans="1:5" r="59">
      <c t="s" s="4" r="A59">
        <v>517</v>
      </c>
      <c t="n" s="10" r="C59">
        <v>1.8</v>
      </c>
    </row>
    <row spans="1:5" r="60">
      <c t="s" s="4" r="A60">
        <v>522</v>
      </c>
      <c t="s" s="4" r="C60">
        <v>523</v>
      </c>
    </row>
    <row spans="1:5" r="61">
      <c t="s" s="4" r="A61">
        <v>524</v>
      </c>
    </row>
    <row spans="1:5" r="62">
      <c t="s" s="3" r="A62">
        <v>491</v>
      </c>
    </row>
    <row spans="1:5" r="63">
      <c t="s" s="4" r="A63">
        <v>508</v>
      </c>
      <c t="n" s="6" r="C63">
        <v>35</v>
      </c>
    </row>
    <row spans="1:5" r="64">
      <c t="s" s="4" r="A64">
        <v>517</v>
      </c>
      <c t="n" s="10" r="C64">
        <v>21.3</v>
      </c>
    </row>
    <row spans="1:5" r="65">
      <c t="s" s="4" r="A65">
        <v>525</v>
      </c>
    </row>
    <row spans="1:5" r="66">
      <c t="s" s="3" r="A66">
        <v>491</v>
      </c>
    </row>
    <row spans="1:5" r="67">
      <c t="s" s="4" r="A67">
        <v>508</v>
      </c>
      <c t="n" s="6" r="C67">
        <v>57</v>
      </c>
    </row>
    <row spans="1:5" r="68">
      <c t="s" s="4" r="A68">
        <v>517</v>
      </c>
      <c t="n" s="10" r="C68">
        <v>15.8</v>
      </c>
    </row>
    <row spans="1:5" r="69">
      <c t="s" s="4" r="A69">
        <v>526</v>
      </c>
    </row>
    <row spans="1:5" r="70">
      <c t="s" s="3" r="A70">
        <v>491</v>
      </c>
    </row>
    <row spans="1:5" r="71">
      <c t="s" s="4" r="A71">
        <v>508</v>
      </c>
      <c t="n" s="6" r="C71">
        <v>65</v>
      </c>
    </row>
    <row spans="1:5" r="72">
      <c t="s" s="4" r="A72">
        <v>517</v>
      </c>
      <c t="n" s="10" r="C72">
        <v>2.6</v>
      </c>
    </row>
    <row spans="1:5" r="73">
      <c t="s" s="4" r="A73">
        <v>527</v>
      </c>
    </row>
    <row spans="1:5" r="74">
      <c t="s" s="3" r="A74">
        <v>491</v>
      </c>
    </row>
    <row spans="1:5" r="75">
      <c t="s" s="4" r="A75">
        <v>517</v>
      </c>
      <c t="n" s="10" r="C75">
        <v>3.6</v>
      </c>
    </row>
    <row spans="1:5" r="76">
      <c t="s" s="4" r="A76">
        <v>528</v>
      </c>
    </row>
    <row spans="1:5" r="77">
      <c t="s" s="3" r="A77">
        <v>491</v>
      </c>
    </row>
    <row spans="1:5" r="78">
      <c t="s" s="4" r="A78">
        <v>508</v>
      </c>
      <c t="n" s="6" r="C78">
        <v>11</v>
      </c>
    </row>
    <row spans="1:5" r="79">
      <c t="s" s="4" r="A79">
        <v>529</v>
      </c>
      <c t="n" s="6" r="C79">
        <v>1711</v>
      </c>
    </row>
    <row spans="1:5" r="80">
      <c t="s" s="4" r="A80">
        <v>530</v>
      </c>
    </row>
    <row spans="1:5" r="81">
      <c t="s" s="3" r="A81">
        <v>491</v>
      </c>
    </row>
    <row spans="1:5" r="82">
      <c t="s" s="4" r="A82">
        <v>508</v>
      </c>
      <c t="n" s="6" r="C82">
        <v>7</v>
      </c>
    </row>
    <row spans="1:5" r="83">
      <c t="s" s="4" r="A83">
        <v>529</v>
      </c>
      <c t="n" s="6" r="C83">
        <v>24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 customWidth="1" max="5" min="5" width="21"/>
  </cols>
  <sheetData>
    <row spans="1:5" r="1">
      <c t="s" s="1" r="A1">
        <v>531</v>
      </c>
      <c t="s" s="2" r="B1">
        <v>485</v>
      </c>
      <c t="s" s="2" r="C1">
        <v>532</v>
      </c>
      <c t="s" s="2" r="D1">
        <v>487</v>
      </c>
      <c t="s" s="2" r="E1">
        <v>488</v>
      </c>
    </row>
    <row spans="1:5" r="2">
      <c t="s" s="3" r="A2">
        <v>275</v>
      </c>
    </row>
    <row spans="1:5" r="3">
      <c t="s" s="4" r="A3">
        <v>533</v>
      </c>
      <c t="n" s="7" r="C3">
        <v>59305000</v>
      </c>
      <c t="n" s="7" r="D3">
        <v>62786000</v>
      </c>
    </row>
    <row spans="1:5" r="4">
      <c t="s" s="4" r="A4">
        <v>534</v>
      </c>
      <c t="n" s="6" r="C4">
        <v>7720000</v>
      </c>
      <c t="n" s="6" r="D4">
        <v>11549000</v>
      </c>
    </row>
    <row spans="1:5" r="5">
      <c t="s" s="4" r="A5">
        <v>535</v>
      </c>
      <c t="n" s="6" r="D5">
        <v>37929000</v>
      </c>
      <c t="n" s="7" r="E5">
        <v>32866000</v>
      </c>
    </row>
    <row spans="1:5" r="6">
      <c t="s" s="4" r="A6">
        <v>536</v>
      </c>
      <c t="n" s="6" r="C6">
        <v>79987000</v>
      </c>
    </row>
    <row spans="1:5" r="7">
      <c t="s" s="3" r="A7">
        <v>491</v>
      </c>
    </row>
    <row spans="1:5" r="8">
      <c t="s" s="4" r="A8">
        <v>537</v>
      </c>
      <c t="n" s="7" r="C8">
        <v>225000000</v>
      </c>
      <c t="n" s="7" r="D8">
        <v>0</v>
      </c>
      <c t="n" s="7" r="E8">
        <v>0</v>
      </c>
    </row>
    <row spans="1:5" r="9">
      <c t="s" s="4" r="A9">
        <v>507</v>
      </c>
    </row>
    <row spans="1:5" r="10">
      <c t="s" s="3" r="A10">
        <v>491</v>
      </c>
    </row>
    <row spans="1:5" r="11">
      <c t="s" s="4" r="A11">
        <v>538</v>
      </c>
      <c t="n" s="6" r="D11">
        <v>22</v>
      </c>
    </row>
    <row spans="1:5" r="12">
      <c t="s" s="4" r="A12">
        <v>493</v>
      </c>
    </row>
    <row spans="1:5" r="13">
      <c t="s" s="3" r="A13">
        <v>491</v>
      </c>
    </row>
    <row spans="1:5" r="14">
      <c t="s" s="4" r="A14">
        <v>539</v>
      </c>
      <c t="n" s="6" r="B14">
        <v>5717184</v>
      </c>
    </row>
    <row spans="1:5" r="15">
      <c t="s" s="4" r="A15">
        <v>495</v>
      </c>
    </row>
    <row spans="1:5" r="16">
      <c t="s" s="3" r="A16">
        <v>491</v>
      </c>
    </row>
    <row spans="1:5" r="17">
      <c t="s" s="4" r="A17">
        <v>537</v>
      </c>
      <c t="n" s="7" r="B17">
        <v>225000000</v>
      </c>
    </row>
    <row spans="1:5" r="18">
      <c t="s" s="4" r="A18">
        <v>497</v>
      </c>
      <c t="s" s="4" r="B18">
        <v>498</v>
      </c>
    </row>
    <row spans="1:5" r="19">
      <c t="s" s="4" r="A19">
        <v>540</v>
      </c>
    </row>
    <row spans="1:5" r="20">
      <c t="s" s="3" r="A20">
        <v>491</v>
      </c>
    </row>
    <row spans="1:5" r="21">
      <c t="s" s="4" r="A21">
        <v>538</v>
      </c>
      <c t="n" s="6" r="B21">
        <v>1</v>
      </c>
    </row>
    <row spans="1:5" r="22">
      <c t="s" s="4" r="A22">
        <v>541</v>
      </c>
    </row>
    <row spans="1:5" r="23">
      <c t="s" s="3" r="A23">
        <v>491</v>
      </c>
    </row>
    <row spans="1:5" r="24">
      <c t="s" s="4" r="A24">
        <v>538</v>
      </c>
      <c t="n" s="6" r="B24">
        <v>79</v>
      </c>
    </row>
    <row spans="1:5" r="25">
      <c t="s" s="4" r="A25">
        <v>542</v>
      </c>
    </row>
    <row spans="1:5" r="26">
      <c t="s" s="3" r="A26">
        <v>491</v>
      </c>
    </row>
    <row spans="1:5" r="27">
      <c t="s" s="4" r="A27">
        <v>538</v>
      </c>
      <c t="n" s="6" r="B27">
        <v>3</v>
      </c>
    </row>
    <row spans="1:5" r="28">
      <c t="s" s="4" r="A28">
        <v>543</v>
      </c>
    </row>
    <row spans="1:5" r="29">
      <c t="s" s="3" r="A29">
        <v>544</v>
      </c>
    </row>
    <row spans="1:5" r="30">
      <c t="s" s="4" r="A30">
        <v>545</v>
      </c>
      <c t="s" s="4" r="C30">
        <v>546</v>
      </c>
    </row>
    <row spans="1:5" r="31">
      <c t="s" s="4" r="A31">
        <v>547</v>
      </c>
    </row>
    <row spans="1:5" r="32">
      <c t="s" s="3" r="A32">
        <v>544</v>
      </c>
    </row>
    <row spans="1:5" r="33">
      <c t="s" s="4" r="A33">
        <v>545</v>
      </c>
      <c t="s" s="4" r="C33">
        <v>5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s>
  <sheetData>
    <row spans="1:5" r="1">
      <c t="s" s="1" r="A1">
        <v>549</v>
      </c>
      <c t="s" s="2" r="B1">
        <v>550</v>
      </c>
      <c t="s" s="2" r="C1">
        <v>1</v>
      </c>
    </row>
    <row spans="1:5" r="2">
      <c t="s" s="2" r="B2">
        <v>551</v>
      </c>
      <c t="s" s="2" r="C2">
        <v>552</v>
      </c>
      <c t="s" s="2" r="D2">
        <v>553</v>
      </c>
      <c t="s" s="2" r="E2">
        <v>488</v>
      </c>
    </row>
    <row spans="1:5" r="3">
      <c t="s" s="3" r="A3">
        <v>275</v>
      </c>
    </row>
    <row spans="1:5" r="4">
      <c t="s" s="4" r="A4">
        <v>554</v>
      </c>
      <c t="n" s="6" r="C4">
        <v>2</v>
      </c>
      <c t="n" s="6" r="D4">
        <v>1</v>
      </c>
    </row>
    <row spans="1:5" r="5">
      <c t="s" s="3" r="A5">
        <v>394</v>
      </c>
    </row>
    <row spans="1:5" r="6">
      <c t="s" s="4" r="A6">
        <v>555</v>
      </c>
      <c t="n" s="7" r="D6">
        <v>85459</v>
      </c>
      <c t="n" s="7" r="E6">
        <v>281098</v>
      </c>
    </row>
    <row spans="1:5" r="7">
      <c t="s" s="3" r="A7">
        <v>556</v>
      </c>
    </row>
    <row spans="1:5" r="8">
      <c t="s" s="4" r="A8">
        <v>81</v>
      </c>
      <c t="n" s="7" r="C8">
        <v>11908</v>
      </c>
      <c t="n" s="6" r="D8">
        <v>12210</v>
      </c>
    </row>
    <row spans="1:5" r="9">
      <c t="s" s="4" r="A9">
        <v>557</v>
      </c>
      <c t="n" s="6" r="C9">
        <v>2751</v>
      </c>
      <c t="n" s="6" r="D9">
        <v>3188</v>
      </c>
    </row>
    <row spans="1:5" r="10">
      <c t="s" s="4" r="A10">
        <v>503</v>
      </c>
    </row>
    <row spans="1:5" r="11">
      <c t="s" s="3" r="A11">
        <v>394</v>
      </c>
    </row>
    <row spans="1:5" r="12">
      <c t="s" s="4" r="A12">
        <v>555</v>
      </c>
      <c t="n" s="7" r="B12">
        <v>-75196</v>
      </c>
      <c t="n" s="7" r="C12">
        <v>0</v>
      </c>
      <c t="n" s="7" r="D12">
        <v>75196</v>
      </c>
      <c t="n" s="7" r="E12">
        <v>24075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8</v>
      </c>
      <c t="s" s="2" r="B1">
        <v>550</v>
      </c>
      <c t="s" s="2" r="J1">
        <v>1</v>
      </c>
    </row>
    <row spans="1:12" r="2">
      <c t="s" s="2" r="B2">
        <v>2</v>
      </c>
      <c t="s" s="2" r="C2">
        <v>559</v>
      </c>
      <c t="s" s="2" r="D2">
        <v>3</v>
      </c>
      <c t="s" s="2" r="E2">
        <v>560</v>
      </c>
      <c t="s" s="2" r="F2">
        <v>31</v>
      </c>
      <c t="s" s="2" r="G2">
        <v>561</v>
      </c>
      <c t="s" s="2" r="H2">
        <v>562</v>
      </c>
      <c t="s" s="2" r="I2">
        <v>563</v>
      </c>
      <c t="s" s="2" r="J2">
        <v>2</v>
      </c>
      <c t="s" s="2" r="K2">
        <v>31</v>
      </c>
      <c t="s" s="2" r="L2">
        <v>97</v>
      </c>
    </row>
    <row spans="1:12" r="3">
      <c t="s" s="3" r="A3">
        <v>564</v>
      </c>
    </row>
    <row spans="1:12" r="4">
      <c t="s" s="4" r="A4">
        <v>565</v>
      </c>
      <c t="s" s="4" r="J4">
        <v>566</v>
      </c>
    </row>
    <row spans="1:12" r="5">
      <c t="s" s="3" r="A5">
        <v>567</v>
      </c>
    </row>
    <row spans="1:12" r="6">
      <c t="s" s="4" r="A6">
        <v>568</v>
      </c>
      <c t="n" s="7" r="B6">
        <v>97104</v>
      </c>
      <c t="n" s="7" r="F6">
        <v>94100</v>
      </c>
      <c t="n" s="7" r="J6">
        <v>97104</v>
      </c>
      <c t="n" s="7" r="K6">
        <v>94100</v>
      </c>
    </row>
    <row spans="1:12" r="7">
      <c t="s" s="4" r="A7">
        <v>569</v>
      </c>
      <c t="n" s="6" r="B7">
        <v>230742</v>
      </c>
      <c t="n" s="7" r="C7">
        <v>198870</v>
      </c>
      <c t="n" s="7" r="D7">
        <v>165651</v>
      </c>
      <c t="n" s="7" r="E7">
        <v>84593</v>
      </c>
      <c t="n" s="7" r="F7">
        <v>513238</v>
      </c>
      <c t="n" s="7" r="G7">
        <v>131159</v>
      </c>
      <c t="n" s="7" r="H7">
        <v>76642</v>
      </c>
      <c t="n" s="7" r="I7">
        <v>62349</v>
      </c>
      <c t="n" s="6" r="J7">
        <v>679856</v>
      </c>
      <c t="n" s="6" r="K7">
        <v>783388</v>
      </c>
      <c t="n" s="7" r="L7">
        <v>392034</v>
      </c>
    </row>
    <row spans="1:12" r="8">
      <c t="s" s="4" r="A8">
        <v>570</v>
      </c>
      <c t="n" s="6" r="J8">
        <v>-575618</v>
      </c>
      <c t="n" s="6" r="K8">
        <v>0</v>
      </c>
      <c t="n" s="6" r="L8">
        <v>0</v>
      </c>
    </row>
    <row spans="1:12" r="9">
      <c t="s" s="4" r="A9">
        <v>571</v>
      </c>
      <c t="n" s="6" r="J9">
        <v>320326</v>
      </c>
      <c t="n" s="6" r="K9">
        <v>-477061</v>
      </c>
      <c t="n" s="6" r="L9">
        <v>-324936</v>
      </c>
    </row>
    <row spans="1:12" r="10">
      <c t="s" s="4" r="A10">
        <v>572</v>
      </c>
      <c t="n" s="6" r="J10">
        <v>227297</v>
      </c>
      <c t="n" s="6" r="K10">
        <v>219403</v>
      </c>
      <c t="n" s="6" r="L10">
        <v>155401</v>
      </c>
    </row>
    <row spans="1:12" r="11">
      <c t="s" s="4" r="A11">
        <v>573</v>
      </c>
      <c t="n" s="6" r="J11">
        <v>-144727</v>
      </c>
      <c t="n" s="6" r="K11">
        <v>-77526</v>
      </c>
      <c t="n" s="6" r="L11">
        <v>-64811</v>
      </c>
    </row>
    <row spans="1:12" r="12">
      <c t="s" s="4" r="A12">
        <v>574</v>
      </c>
      <c t="n" s="6" r="J12">
        <v>-8278</v>
      </c>
      <c t="n" s="6" r="K12">
        <v>-9566</v>
      </c>
      <c t="n" s="6" r="L12">
        <v>4884</v>
      </c>
    </row>
    <row spans="1:12" r="13">
      <c t="s" s="4" r="A13">
        <v>575</v>
      </c>
      <c t="n" s="6" r="J13">
        <v>-5299</v>
      </c>
      <c t="n" s="6" r="K13">
        <v>71960</v>
      </c>
      <c t="n" s="6" r="L13">
        <v>339376</v>
      </c>
    </row>
    <row spans="1:12" r="14">
      <c t="s" s="4" r="A14">
        <v>576</v>
      </c>
      <c t="n" s="6" r="J14">
        <v>0</v>
      </c>
      <c t="n" s="6" r="K14">
        <v>0</v>
      </c>
      <c t="n" s="6" r="L14">
        <v>37236</v>
      </c>
    </row>
    <row spans="1:12" r="15">
      <c t="s" s="4" r="A15">
        <v>577</v>
      </c>
      <c t="n" s="6" r="J15">
        <v>-5833</v>
      </c>
      <c t="n" s="6" r="K15">
        <v>1260</v>
      </c>
      <c t="n" s="6" r="L15">
        <v>36186</v>
      </c>
    </row>
    <row spans="1:12" r="16">
      <c t="s" s="4" r="A16">
        <v>578</v>
      </c>
      <c t="n" s="6" r="J16">
        <v>487724</v>
      </c>
      <c t="n" s="6" r="K16">
        <v>511858</v>
      </c>
      <c t="n" s="6" r="L16">
        <v>575370</v>
      </c>
    </row>
    <row spans="1:12" r="17">
      <c t="s" s="4" r="A17">
        <v>579</v>
      </c>
      <c t="n" s="7" r="D17">
        <v>90030</v>
      </c>
      <c t="n" s="6" r="J17">
        <v>90030</v>
      </c>
      <c t="n" s="6" r="K17">
        <v>0</v>
      </c>
      <c t="n" s="6" r="L17">
        <v>0</v>
      </c>
    </row>
    <row spans="1:12" r="18">
      <c t="s" s="4" r="A18">
        <v>580</v>
      </c>
      <c t="n" s="6" r="J18">
        <v>8322</v>
      </c>
      <c t="n" s="7" r="K18">
        <v>10777</v>
      </c>
      <c t="n" s="7" r="L18">
        <v>9608</v>
      </c>
    </row>
    <row spans="1:12" r="19">
      <c t="s" s="4" r="A19">
        <v>581</v>
      </c>
      <c t="n" s="7" r="B19">
        <v>3400000</v>
      </c>
      <c t="n" s="7" r="J19">
        <v>3400000</v>
      </c>
    </row>
    <row spans="1:12" r="20">
      <c t="s" s="4" r="A20">
        <v>582</v>
      </c>
    </row>
    <row spans="1:12" r="21">
      <c t="s" s="3" r="A21">
        <v>564</v>
      </c>
    </row>
    <row spans="1:12" r="22">
      <c t="s" s="4" r="A22">
        <v>583</v>
      </c>
      <c t="s" s="4" r="J22">
        <v>58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4"/>
    <col customWidth="1" max="5" min="5" width="21"/>
    <col customWidth="1" max="6" min="6" width="32"/>
    <col customWidth="1" max="7" min="7" width="32"/>
    <col customWidth="1" max="8" min="8" width="21"/>
    <col customWidth="1" max="9" min="9" width="21"/>
  </cols>
  <sheetData>
    <row spans="1:9" r="1">
      <c t="s" s="1" r="A1">
        <v>585</v>
      </c>
      <c t="s" s="2" r="B1">
        <v>586</v>
      </c>
      <c t="s" s="2" r="C1">
        <v>587</v>
      </c>
      <c t="s" s="2" r="D1">
        <v>588</v>
      </c>
      <c t="s" s="2" r="E1">
        <v>589</v>
      </c>
      <c t="s" s="2" r="F1">
        <v>590</v>
      </c>
      <c t="s" s="2" r="G1">
        <v>591</v>
      </c>
      <c t="s" s="2" r="H1">
        <v>488</v>
      </c>
      <c t="s" s="2" r="I1">
        <v>586</v>
      </c>
    </row>
    <row spans="1:9" r="2">
      <c t="s" s="3" r="A2">
        <v>592</v>
      </c>
    </row>
    <row spans="1:9" r="3">
      <c t="s" s="4" r="A3">
        <v>593</v>
      </c>
      <c t="n" s="7" r="F3">
        <v>574761</v>
      </c>
      <c t="n" s="7" r="G3">
        <v>513973</v>
      </c>
    </row>
    <row spans="1:9" r="4">
      <c t="s" s="4" r="A4">
        <v>53</v>
      </c>
      <c t="n" s="6" r="F4">
        <v>9513713</v>
      </c>
      <c t="n" s="7" r="G4">
        <v>8187843</v>
      </c>
    </row>
    <row spans="1:9" r="5">
      <c t="s" s="4" r="A5">
        <v>594</v>
      </c>
      <c t="n" s="6" r="F5">
        <v>25553</v>
      </c>
    </row>
    <row spans="1:9" r="6">
      <c t="s" s="4" r="A6">
        <v>595</v>
      </c>
    </row>
    <row spans="1:9" r="7">
      <c t="s" s="3" r="A7">
        <v>592</v>
      </c>
    </row>
    <row spans="1:9" r="8">
      <c t="s" s="4" r="A8">
        <v>497</v>
      </c>
      <c t="s" s="4" r="C8">
        <v>596</v>
      </c>
      <c t="s" s="4" r="G8">
        <v>597</v>
      </c>
    </row>
    <row spans="1:9" r="9">
      <c t="s" s="4" r="A9">
        <v>598</v>
      </c>
    </row>
    <row spans="1:9" r="10">
      <c t="s" s="3" r="A10">
        <v>592</v>
      </c>
    </row>
    <row spans="1:9" r="11">
      <c t="s" s="4" r="A11">
        <v>497</v>
      </c>
      <c t="s" s="4" r="C11">
        <v>599</v>
      </c>
    </row>
    <row spans="1:9" r="12">
      <c t="s" s="4" r="A12">
        <v>593</v>
      </c>
      <c t="n" s="7" r="C12">
        <v>480000</v>
      </c>
    </row>
    <row spans="1:9" r="13">
      <c t="s" s="4" r="A13">
        <v>53</v>
      </c>
      <c t="n" s="7" r="C13">
        <v>310000</v>
      </c>
    </row>
    <row spans="1:9" r="14">
      <c t="s" s="4" r="A14">
        <v>600</v>
      </c>
      <c t="s" s="4" r="C14">
        <v>601</v>
      </c>
    </row>
    <row spans="1:9" r="15">
      <c t="s" s="4" r="A15">
        <v>602</v>
      </c>
      <c t="s" s="4" r="C15">
        <v>603</v>
      </c>
    </row>
    <row spans="1:9" r="16">
      <c t="s" s="4" r="A16">
        <v>604</v>
      </c>
      <c t="n" s="11" r="C16">
        <v>2018</v>
      </c>
    </row>
    <row spans="1:9" r="17">
      <c t="s" s="4" r="A17">
        <v>605</v>
      </c>
      <c t="s" s="4" r="C17">
        <v>606</v>
      </c>
    </row>
    <row spans="1:9" r="18">
      <c t="s" s="4" r="A18">
        <v>607</v>
      </c>
      <c t="n" s="7" r="C18">
        <v>95000</v>
      </c>
    </row>
    <row spans="1:9" r="19">
      <c t="s" s="4" r="A19">
        <v>438</v>
      </c>
    </row>
    <row spans="1:9" r="20">
      <c t="s" s="3" r="A20">
        <v>592</v>
      </c>
    </row>
    <row spans="1:9" r="21">
      <c t="s" s="4" r="A21">
        <v>593</v>
      </c>
      <c t="n" s="6" r="F21">
        <v>574761</v>
      </c>
      <c t="n" s="7" r="G21">
        <v>513973</v>
      </c>
    </row>
    <row spans="1:9" r="22">
      <c t="s" s="4" r="A22">
        <v>608</v>
      </c>
      <c t="n" s="7" r="F22">
        <v>2757</v>
      </c>
      <c t="n" s="7" r="G22">
        <v>76337</v>
      </c>
      <c t="n" s="7" r="H22">
        <v>8184</v>
      </c>
    </row>
    <row spans="1:9" r="23">
      <c t="s" s="4" r="A23">
        <v>609</v>
      </c>
      <c t="s" s="4" r="F23">
        <v>610</v>
      </c>
    </row>
    <row spans="1:9" r="24">
      <c t="s" s="4" r="A24">
        <v>611</v>
      </c>
      <c t="s" s="4" r="F24">
        <v>612</v>
      </c>
    </row>
    <row spans="1:9" r="25">
      <c t="s" s="4" r="A25">
        <v>613</v>
      </c>
      <c t="n" s="6" r="F25">
        <v>6</v>
      </c>
      <c t="n" s="6" r="G25">
        <v>7</v>
      </c>
    </row>
    <row spans="1:9" r="26">
      <c t="s" s="4" r="A26">
        <v>614</v>
      </c>
      <c t="n" s="7" r="F26">
        <v>208614</v>
      </c>
    </row>
    <row spans="1:9" r="27">
      <c t="s" s="4" r="A27">
        <v>594</v>
      </c>
      <c t="n" s="7" r="F27">
        <v>102212</v>
      </c>
    </row>
    <row spans="1:9" r="28">
      <c t="s" s="4" r="A28">
        <v>615</v>
      </c>
    </row>
    <row spans="1:9" r="29">
      <c t="s" s="3" r="A29">
        <v>592</v>
      </c>
    </row>
    <row spans="1:9" r="30">
      <c t="s" s="4" r="A30">
        <v>616</v>
      </c>
      <c t="n" s="6" r="C30">
        <v>1</v>
      </c>
    </row>
    <row spans="1:9" r="31">
      <c t="s" s="4" r="A31">
        <v>617</v>
      </c>
    </row>
    <row spans="1:9" r="32">
      <c t="s" s="3" r="A32">
        <v>592</v>
      </c>
    </row>
    <row spans="1:9" r="33">
      <c t="s" s="4" r="A33">
        <v>607</v>
      </c>
      <c t="n" s="7" r="C33">
        <v>39000</v>
      </c>
    </row>
    <row spans="1:9" r="34">
      <c t="s" s="4" r="A34">
        <v>618</v>
      </c>
    </row>
    <row spans="1:9" r="35">
      <c t="s" s="3" r="A35">
        <v>592</v>
      </c>
    </row>
    <row spans="1:9" r="36">
      <c t="s" s="4" r="A36">
        <v>608</v>
      </c>
      <c t="n" s="7" r="D36">
        <v>51124</v>
      </c>
    </row>
    <row spans="1:9" r="37">
      <c t="s" s="4" r="A37">
        <v>517</v>
      </c>
      <c t="n" s="6" r="D37">
        <v>305</v>
      </c>
    </row>
    <row spans="1:9" r="38">
      <c t="s" s="4" r="A38">
        <v>619</v>
      </c>
      <c t="n" s="7" r="D38">
        <v>272500</v>
      </c>
    </row>
    <row spans="1:9" r="39">
      <c t="s" s="4" r="A39">
        <v>620</v>
      </c>
    </row>
    <row spans="1:9" r="40">
      <c t="s" s="3" r="A40">
        <v>592</v>
      </c>
    </row>
    <row spans="1:9" r="41">
      <c t="s" s="4" r="A41">
        <v>497</v>
      </c>
      <c t="s" s="4" r="D41">
        <v>621</v>
      </c>
    </row>
    <row spans="1:9" r="42">
      <c t="s" s="4" r="A42">
        <v>622</v>
      </c>
    </row>
    <row spans="1:9" r="43">
      <c t="s" s="3" r="A43">
        <v>592</v>
      </c>
    </row>
    <row spans="1:9" r="44">
      <c t="s" s="4" r="A44">
        <v>497</v>
      </c>
      <c t="s" s="4" r="E44">
        <v>623</v>
      </c>
    </row>
    <row spans="1:9" r="45">
      <c t="s" s="4" r="A45">
        <v>624</v>
      </c>
    </row>
    <row spans="1:9" r="46">
      <c t="s" s="3" r="A46">
        <v>592</v>
      </c>
    </row>
    <row spans="1:9" r="47">
      <c t="s" s="4" r="A47">
        <v>497</v>
      </c>
      <c t="s" s="4" r="E47">
        <v>625</v>
      </c>
    </row>
    <row spans="1:9" r="48">
      <c t="s" s="4" r="A48">
        <v>626</v>
      </c>
    </row>
    <row spans="1:9" r="49">
      <c t="s" s="3" r="A49">
        <v>592</v>
      </c>
    </row>
    <row spans="1:9" r="50">
      <c t="s" s="4" r="A50">
        <v>593</v>
      </c>
      <c t="n" s="7" r="E50">
        <v>560000</v>
      </c>
    </row>
    <row spans="1:9" r="51">
      <c t="s" s="4" r="A51">
        <v>608</v>
      </c>
      <c t="n" s="7" r="E51">
        <v>75529</v>
      </c>
    </row>
    <row spans="1:9" r="52">
      <c t="s" s="4" r="A52">
        <v>627</v>
      </c>
    </row>
    <row spans="1:9" r="53">
      <c t="s" s="3" r="A53">
        <v>592</v>
      </c>
    </row>
    <row spans="1:9" r="54">
      <c t="s" s="4" r="A54">
        <v>628</v>
      </c>
      <c t="s" s="4" r="E54">
        <v>629</v>
      </c>
    </row>
    <row spans="1:9" r="55">
      <c t="s" s="4" r="A55">
        <v>630</v>
      </c>
    </row>
    <row spans="1:9" r="56">
      <c t="s" s="3" r="A56">
        <v>592</v>
      </c>
    </row>
    <row spans="1:9" r="57">
      <c t="s" s="4" r="A57">
        <v>608</v>
      </c>
      <c t="n" s="7" r="I57">
        <v>23768</v>
      </c>
    </row>
    <row spans="1:9" r="58">
      <c t="s" s="4" r="A58">
        <v>619</v>
      </c>
      <c t="n" s="7" r="B58">
        <v>916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10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47"/>
    <col customWidth="1" max="5" min="5" width="29"/>
    <col customWidth="1" max="6" min="6" width="10"/>
    <col customWidth="1" max="7" min="7" width="17"/>
    <col customWidth="1" max="8" min="8" width="50"/>
    <col customWidth="1" max="9" min="9" width="63"/>
    <col customWidth="1" max="10" min="10" width="14"/>
    <col customWidth="1" max="11" min="11" width="19"/>
    <col customWidth="1" max="12" min="12" width="33"/>
    <col customWidth="1" max="13" min="13" width="46"/>
    <col customWidth="1" max="14" min="14" width="55"/>
    <col customWidth="1" max="15" min="15" width="80"/>
    <col customWidth="1" max="16" min="16" width="60"/>
  </cols>
  <sheetData>
    <row spans="1:16" r="1">
      <c t="s" s="1" r="A1">
        <v>143</v>
      </c>
      <c t="s" s="2" r="B1">
        <v>37</v>
      </c>
      <c t="s" s="2" r="C1">
        <v>144</v>
      </c>
      <c t="s" s="2" r="D1">
        <v>145</v>
      </c>
      <c t="s" s="2" r="E1">
        <v>45</v>
      </c>
      <c t="s" s="2" r="F1">
        <v>146</v>
      </c>
      <c t="s" s="2" r="G1">
        <v>147</v>
      </c>
      <c t="s" s="2" r="H1">
        <v>148</v>
      </c>
      <c t="s" s="2" r="I1">
        <v>149</v>
      </c>
      <c t="s" s="2" r="J1">
        <v>150</v>
      </c>
      <c t="s" s="2" r="K1">
        <v>151</v>
      </c>
      <c t="s" s="2" r="L1">
        <v>152</v>
      </c>
      <c t="s" s="2" r="M1">
        <v>153</v>
      </c>
      <c t="s" s="2" r="N1">
        <v>154</v>
      </c>
      <c t="s" s="2" r="O1">
        <v>155</v>
      </c>
      <c t="s" s="2" r="P1">
        <v>156</v>
      </c>
    </row>
    <row spans="1:16" r="2">
      <c t="s" s="4" r="A2">
        <v>157</v>
      </c>
      <c t="n" s="6" r="G2">
        <v>51185</v>
      </c>
      <c t="n" s="6" r="J2">
        <v>186735</v>
      </c>
    </row>
    <row spans="1:16" r="3">
      <c t="s" s="4" r="A3">
        <v>158</v>
      </c>
      <c t="n" s="7" r="B3">
        <v>7904144</v>
      </c>
      <c t="n" s="7" r="G3">
        <v>1240278</v>
      </c>
      <c t="n" s="7" r="J3">
        <v>7440</v>
      </c>
      <c t="n" s="7" r="K3">
        <v>7195438</v>
      </c>
      <c t="n" s="7" r="L3">
        <v>-1573275</v>
      </c>
      <c t="n" s="7" r="M3">
        <v>-18946</v>
      </c>
      <c t="n" s="7" r="N3">
        <v>1053209</v>
      </c>
    </row>
    <row spans="1:16" r="4">
      <c t="s" s="4" r="A4">
        <v>124</v>
      </c>
      <c t="n" s="6" r="B4">
        <v>475971</v>
      </c>
      <c t="n" s="6" r="L4">
        <v>475971</v>
      </c>
    </row>
    <row spans="1:16" r="5">
      <c t="s" s="4" r="A5">
        <v>159</v>
      </c>
      <c t="n" s="6" r="B5">
        <v>63952</v>
      </c>
      <c t="n" s="7" r="E5">
        <v>53427</v>
      </c>
      <c t="n" s="6" r="N5">
        <v>63952</v>
      </c>
    </row>
    <row spans="1:16" r="6">
      <c t="s" s="4" r="A6">
        <v>160</v>
      </c>
      <c t="n" s="6" r="B6">
        <v>-545913</v>
      </c>
      <c t="n" s="6" r="L6">
        <v>-545913</v>
      </c>
    </row>
    <row spans="1:16" r="7">
      <c t="s" s="4" r="A7">
        <v>161</v>
      </c>
      <c t="n" s="6" r="B7">
        <v>-82807</v>
      </c>
      <c t="n" s="6" r="L7">
        <v>-82807</v>
      </c>
    </row>
    <row spans="1:16" r="8">
      <c t="s" s="4" r="A8">
        <v>162</v>
      </c>
      <c t="n" s="6" r="H8">
        <v>12000</v>
      </c>
    </row>
    <row spans="1:16" r="9">
      <c t="s" s="4" r="A9">
        <v>163</v>
      </c>
      <c t="n" s="7" r="C9">
        <v>290306</v>
      </c>
      <c t="n" s="7" r="H9">
        <v>290306</v>
      </c>
    </row>
    <row spans="1:16" r="10">
      <c t="s" s="4" r="A10">
        <v>164</v>
      </c>
      <c t="n" s="6" r="I10">
        <v>-10500</v>
      </c>
    </row>
    <row spans="1:16" r="11">
      <c t="s" s="4" r="A11">
        <v>165</v>
      </c>
      <c t="n" s="7" r="D11">
        <v>-253269</v>
      </c>
      <c t="n" s="7" r="I11">
        <v>-253269</v>
      </c>
    </row>
    <row spans="1:16" r="12">
      <c t="s" s="3" r="A12">
        <v>166</v>
      </c>
    </row>
    <row spans="1:16" r="13">
      <c t="s" s="4" r="A13">
        <v>167</v>
      </c>
      <c t="n" s="6" r="J13">
        <v>299</v>
      </c>
    </row>
    <row spans="1:16" r="14">
      <c t="s" s="4" r="A14">
        <v>168</v>
      </c>
      <c t="n" s="6" r="B14">
        <v>25317</v>
      </c>
      <c t="n" s="7" r="J14">
        <v>12</v>
      </c>
      <c t="n" s="6" r="K14">
        <v>25305</v>
      </c>
    </row>
    <row spans="1:16" r="15">
      <c t="s" s="4" r="A15">
        <v>169</v>
      </c>
      <c t="n" s="6" r="J15">
        <v>104</v>
      </c>
    </row>
    <row spans="1:16" r="16">
      <c t="s" s="4" r="A16">
        <v>170</v>
      </c>
      <c t="n" s="6" r="B16">
        <v>5808</v>
      </c>
      <c t="n" s="7" r="J16">
        <v>23</v>
      </c>
      <c t="n" s="6" r="K16">
        <v>5892</v>
      </c>
      <c t="n" s="6" r="L16">
        <v>-107</v>
      </c>
    </row>
    <row spans="1:16" r="17">
      <c t="s" s="4" r="A17">
        <v>171</v>
      </c>
      <c t="n" s="6" r="J17">
        <v>22</v>
      </c>
    </row>
    <row spans="1:16" r="18">
      <c t="s" s="4" r="A18">
        <v>172</v>
      </c>
      <c t="n" s="6" r="B18">
        <v>1851</v>
      </c>
      <c t="n" s="7" r="J18">
        <v>1</v>
      </c>
      <c t="n" s="6" r="K18">
        <v>1850</v>
      </c>
    </row>
    <row spans="1:16" r="19">
      <c t="s" s="4" r="A19">
        <v>173</v>
      </c>
      <c t="n" s="6" r="J19">
        <v>128</v>
      </c>
    </row>
    <row spans="1:16" r="20">
      <c t="s" s="4" r="A20">
        <v>174</v>
      </c>
      <c t="n" s="6" r="B20">
        <v>11461</v>
      </c>
      <c t="n" s="7" r="J20">
        <v>5</v>
      </c>
      <c t="n" s="6" r="K20">
        <v>11456</v>
      </c>
    </row>
    <row spans="1:16" r="21">
      <c t="s" s="3" r="A21">
        <v>175</v>
      </c>
    </row>
    <row spans="1:16" r="22">
      <c t="s" s="4" r="A22">
        <v>176</v>
      </c>
      <c t="n" s="6" r="E22">
        <v>28078</v>
      </c>
      <c t="n" s="7" r="F22">
        <v>15886</v>
      </c>
      <c t="n" s="7" r="O22">
        <v>28078</v>
      </c>
      <c t="n" s="7" r="P22">
        <v>15886</v>
      </c>
    </row>
    <row spans="1:16" r="23">
      <c t="s" s="3" r="A23">
        <v>177</v>
      </c>
    </row>
    <row spans="1:16" r="24">
      <c t="s" s="4" r="A24">
        <v>178</v>
      </c>
      <c t="n" s="6" r="E24">
        <v>-47268</v>
      </c>
      <c t="n" s="6" r="F24">
        <v>-133153</v>
      </c>
      <c t="n" s="6" r="O24">
        <v>-47268</v>
      </c>
      <c t="n" s="6" r="P24">
        <v>-133153</v>
      </c>
    </row>
    <row spans="1:16" r="25">
      <c t="s" s="4" r="A25">
        <v>179</v>
      </c>
      <c t="n" s="6" r="B25">
        <v>0</v>
      </c>
    </row>
    <row spans="1:16" r="26">
      <c t="s" s="4" r="A26">
        <v>180</v>
      </c>
      <c t="n" s="6" r="G26">
        <v>-2</v>
      </c>
      <c t="n" s="6" r="J26">
        <v>3</v>
      </c>
    </row>
    <row spans="1:16" r="27">
      <c t="s" s="4" r="A27">
        <v>181</v>
      </c>
      <c t="n" s="7" r="G27">
        <v>-90</v>
      </c>
      <c t="n" s="7" r="J27">
        <v>0</v>
      </c>
      <c t="n" s="6" r="K27">
        <v>90</v>
      </c>
    </row>
    <row spans="1:16" r="28">
      <c t="s" s="4" r="A28">
        <v>182</v>
      </c>
      <c t="n" s="6" r="J28">
        <v>-6</v>
      </c>
    </row>
    <row spans="1:16" r="29">
      <c t="s" s="4" r="A29">
        <v>183</v>
      </c>
      <c t="n" s="6" r="B29">
        <v>9270</v>
      </c>
      <c t="n" s="7" r="J29">
        <v>-12</v>
      </c>
      <c t="n" s="6" r="K29">
        <v>9589</v>
      </c>
      <c t="n" s="6" r="L29">
        <v>-307</v>
      </c>
    </row>
    <row spans="1:16" r="30">
      <c t="s" s="4" r="A30">
        <v>136</v>
      </c>
      <c t="n" s="6" r="B30">
        <v>142281</v>
      </c>
      <c t="n" s="6" r="M30">
        <v>142281</v>
      </c>
    </row>
    <row spans="1:16" r="31">
      <c t="s" s="4" r="A31">
        <v>138</v>
      </c>
      <c t="n" s="6" r="B31">
        <v>-22814</v>
      </c>
      <c t="n" s="6" r="M31">
        <v>-22814</v>
      </c>
    </row>
    <row spans="1:16" r="32">
      <c t="s" s="4" r="A32">
        <v>184</v>
      </c>
      <c t="n" s="6" r="B32">
        <v>18183</v>
      </c>
      <c t="n" s="6" r="M32">
        <v>18183</v>
      </c>
    </row>
    <row spans="1:16" r="33">
      <c t="s" s="4" r="A33">
        <v>185</v>
      </c>
      <c t="n" s="6" r="B33">
        <v>-42404</v>
      </c>
      <c t="n" s="6" r="M33">
        <v>-42404</v>
      </c>
    </row>
    <row spans="1:16" r="34">
      <c t="s" s="4" r="A34">
        <v>186</v>
      </c>
      <c t="n" s="6" r="B34">
        <v>-108252</v>
      </c>
      <c t="n" s="6" r="K34">
        <v>-108252</v>
      </c>
    </row>
    <row spans="1:16" r="35">
      <c t="s" s="4" r="A35">
        <v>187</v>
      </c>
      <c t="n" s="6" r="B35">
        <v>-5296</v>
      </c>
      <c t="n" s="6" r="M35">
        <v>-5296</v>
      </c>
    </row>
    <row spans="1:16" r="36">
      <c t="s" s="4" r="A36">
        <v>126</v>
      </c>
      <c t="n" s="6" r="B36">
        <v>-1130</v>
      </c>
      <c t="n" s="6" r="L36">
        <v>-1130</v>
      </c>
    </row>
    <row spans="1:16" r="37">
      <c t="s" s="4" r="A37">
        <v>188</v>
      </c>
      <c t="n" s="6" r="B37">
        <v>-165427</v>
      </c>
      <c t="n" s="6" r="N37">
        <v>-165427</v>
      </c>
    </row>
    <row spans="1:16" r="38">
      <c t="s" s="4" r="A38">
        <v>189</v>
      </c>
      <c t="n" s="6" r="B38">
        <v>16799</v>
      </c>
      <c t="n" s="6" r="N38">
        <v>16799</v>
      </c>
    </row>
    <row spans="1:16" r="39">
      <c t="s" s="4" r="A39">
        <v>146</v>
      </c>
      <c t="n" s="6" r="B39">
        <v>-6830</v>
      </c>
      <c t="n" s="6" r="K39">
        <v>2472</v>
      </c>
      <c t="n" s="6" r="L39">
        <v>-7271</v>
      </c>
      <c t="n" s="6" r="M39">
        <v>533</v>
      </c>
      <c t="n" s="6" r="N39">
        <v>-2564</v>
      </c>
    </row>
    <row spans="1:16" r="40">
      <c t="s" s="4" r="A40">
        <v>190</v>
      </c>
      <c t="n" s="6" r="G40">
        <v>52683</v>
      </c>
      <c t="n" s="6" r="J40">
        <v>187285</v>
      </c>
    </row>
    <row spans="1:16" r="41">
      <c t="s" s="4" r="A41">
        <v>191</v>
      </c>
      <c t="n" s="6" r="B41">
        <v>7594744</v>
      </c>
      <c t="n" s="7" r="G41">
        <v>1277225</v>
      </c>
      <c t="n" s="7" r="J41">
        <v>7469</v>
      </c>
      <c t="n" s="6" r="K41">
        <v>7143840</v>
      </c>
      <c t="n" s="6" r="L41">
        <v>-1734839</v>
      </c>
      <c t="n" s="6" r="M41">
        <v>71537</v>
      </c>
      <c t="n" s="6" r="N41">
        <v>829512</v>
      </c>
    </row>
    <row spans="1:16" r="42">
      <c t="s" s="4" r="A42">
        <v>124</v>
      </c>
      <c t="n" s="6" r="B42">
        <v>864852</v>
      </c>
      <c t="n" s="6" r="L42">
        <v>864852</v>
      </c>
    </row>
    <row spans="1:16" r="43">
      <c t="s" s="4" r="A43">
        <v>159</v>
      </c>
      <c t="n" s="6" r="B43">
        <v>96561</v>
      </c>
      <c t="n" s="6" r="E43">
        <v>92728</v>
      </c>
      <c t="n" s="6" r="N43">
        <v>96561</v>
      </c>
    </row>
    <row spans="1:16" r="44">
      <c t="s" s="4" r="A44">
        <v>160</v>
      </c>
      <c t="n" s="6" r="B44">
        <v>-547831</v>
      </c>
      <c t="n" s="6" r="L44">
        <v>-547831</v>
      </c>
    </row>
    <row spans="1:16" r="45">
      <c t="s" s="4" r="A45">
        <v>161</v>
      </c>
      <c t="n" s="6" r="B45">
        <v>-81464</v>
      </c>
      <c t="n" s="6" r="L45">
        <v>-81464</v>
      </c>
    </row>
    <row spans="1:16" r="46">
      <c t="s" s="3" r="A46">
        <v>166</v>
      </c>
    </row>
    <row spans="1:16" r="47">
      <c t="s" s="4" r="A47">
        <v>167</v>
      </c>
      <c t="n" s="6" r="J47">
        <v>271</v>
      </c>
    </row>
    <row spans="1:16" r="48">
      <c t="s" s="4" r="A48">
        <v>168</v>
      </c>
      <c t="n" s="6" r="B48">
        <v>27273</v>
      </c>
      <c t="n" s="7" r="J48">
        <v>11</v>
      </c>
      <c t="n" s="6" r="K48">
        <v>27262</v>
      </c>
    </row>
    <row spans="1:16" r="49">
      <c t="s" s="4" r="A49">
        <v>169</v>
      </c>
      <c t="n" s="6" r="J49">
        <v>304</v>
      </c>
    </row>
    <row spans="1:16" r="50">
      <c t="s" s="4" r="A50">
        <v>170</v>
      </c>
      <c t="n" s="6" r="B50">
        <v>14047</v>
      </c>
      <c t="n" s="7" r="J50">
        <v>12</v>
      </c>
      <c t="n" s="6" r="K50">
        <v>17428</v>
      </c>
      <c t="n" s="6" r="L50">
        <v>-3393</v>
      </c>
    </row>
    <row spans="1:16" r="51">
      <c t="s" s="4" r="A51">
        <v>171</v>
      </c>
      <c t="n" s="6" r="J51">
        <v>17</v>
      </c>
    </row>
    <row spans="1:16" r="52">
      <c t="s" s="4" r="A52">
        <v>172</v>
      </c>
      <c t="n" s="6" r="B52">
        <v>1804</v>
      </c>
      <c t="n" s="7" r="J52">
        <v>1</v>
      </c>
      <c t="n" s="6" r="K52">
        <v>1803</v>
      </c>
    </row>
    <row spans="1:16" r="53">
      <c t="s" s="3" r="A53">
        <v>175</v>
      </c>
    </row>
    <row spans="1:16" r="54">
      <c t="s" s="4" r="A54">
        <v>176</v>
      </c>
      <c t="n" s="6" r="E54">
        <v>5297</v>
      </c>
      <c t="n" s="6" r="F54">
        <v>32998</v>
      </c>
      <c t="n" s="6" r="O54">
        <v>5297</v>
      </c>
      <c t="n" s="6" r="P54">
        <v>32998</v>
      </c>
    </row>
    <row spans="1:16" r="55">
      <c t="s" s="3" r="A55">
        <v>177</v>
      </c>
    </row>
    <row spans="1:16" r="56">
      <c t="s" s="4" r="A56">
        <v>178</v>
      </c>
      <c t="n" s="6" r="B56">
        <v>-33469</v>
      </c>
      <c t="n" s="6" r="E56">
        <v>-182964</v>
      </c>
      <c t="n" s="6" r="F56">
        <v>-4463</v>
      </c>
      <c t="n" s="6" r="O56">
        <v>-182964</v>
      </c>
      <c t="n" s="6" r="P56">
        <v>-4463</v>
      </c>
    </row>
    <row spans="1:16" r="57">
      <c t="s" s="4" r="A57">
        <v>179</v>
      </c>
      <c t="n" s="6" r="B57">
        <v>-33028</v>
      </c>
      <c t="n" s="6" r="N57">
        <v>-33028</v>
      </c>
    </row>
    <row spans="1:16" r="58">
      <c t="s" s="4" r="A58">
        <v>180</v>
      </c>
      <c t="n" s="6" r="G58">
        <v>-4</v>
      </c>
      <c t="n" s="6" r="J58">
        <v>5</v>
      </c>
    </row>
    <row spans="1:16" r="59">
      <c t="s" s="4" r="A59">
        <v>181</v>
      </c>
      <c t="n" s="7" r="G59">
        <v>-193</v>
      </c>
      <c t="n" s="7" r="J59">
        <v>0</v>
      </c>
      <c t="n" s="6" r="K59">
        <v>193</v>
      </c>
    </row>
    <row spans="1:16" r="60">
      <c t="s" s="4" r="A60">
        <v>182</v>
      </c>
      <c t="n" s="6" r="J60">
        <v>5</v>
      </c>
    </row>
    <row spans="1:16" r="61">
      <c t="s" s="4" r="A61">
        <v>183</v>
      </c>
      <c t="n" s="6" r="B61">
        <v>5512</v>
      </c>
      <c t="n" s="7" r="J61">
        <v>0</v>
      </c>
      <c t="n" s="6" r="K61">
        <v>5852</v>
      </c>
      <c t="n" s="6" r="L61">
        <v>-340</v>
      </c>
    </row>
    <row spans="1:16" r="62">
      <c t="s" s="4" r="A62">
        <v>136</v>
      </c>
      <c t="n" s="6" r="B62">
        <v>14465</v>
      </c>
      <c t="n" s="6" r="M62">
        <v>14465</v>
      </c>
    </row>
    <row spans="1:16" r="63">
      <c t="s" s="4" r="A63">
        <v>138</v>
      </c>
      <c t="n" s="6" r="B63">
        <v>2509</v>
      </c>
      <c t="n" s="6" r="M63">
        <v>2509</v>
      </c>
    </row>
    <row spans="1:16" r="64">
      <c t="s" s="4" r="A64">
        <v>184</v>
      </c>
      <c t="n" s="6" r="B64">
        <v>6079</v>
      </c>
      <c t="n" s="6" r="M64">
        <v>6079</v>
      </c>
    </row>
    <row spans="1:16" r="65">
      <c t="s" s="4" r="A65">
        <v>185</v>
      </c>
      <c t="n" s="6" r="B65">
        <v>0</v>
      </c>
    </row>
    <row spans="1:16" r="66">
      <c t="s" s="4" r="A66">
        <v>186</v>
      </c>
      <c t="n" s="6" r="B66">
        <v>-315276</v>
      </c>
      <c t="n" s="6" r="K66">
        <v>-315276</v>
      </c>
    </row>
    <row spans="1:16" r="67">
      <c t="s" s="4" r="A67">
        <v>187</v>
      </c>
      <c t="n" s="6" r="B67">
        <v>-1323</v>
      </c>
      <c t="n" s="6" r="M67">
        <v>-1323</v>
      </c>
    </row>
    <row spans="1:16" r="68">
      <c t="s" s="4" r="A68">
        <v>126</v>
      </c>
      <c t="n" s="6" r="B68">
        <v>0</v>
      </c>
    </row>
    <row spans="1:16" r="69">
      <c t="s" s="4" r="A69">
        <v>146</v>
      </c>
      <c t="n" s="6" r="B69">
        <v>-10410</v>
      </c>
      <c t="n" s="7" r="G69">
        <v>-6</v>
      </c>
      <c t="n" s="6" r="K69">
        <v>-8077</v>
      </c>
      <c t="n" s="6" r="L69">
        <v>-2370</v>
      </c>
      <c t="n" s="6" r="N69">
        <v>43</v>
      </c>
    </row>
    <row spans="1:16" r="70">
      <c t="s" s="4" r="A70">
        <v>192</v>
      </c>
      <c t="n" s="6" r="G70">
        <v>52679</v>
      </c>
      <c t="n" s="6" r="J70">
        <v>187887</v>
      </c>
    </row>
    <row spans="1:16" r="71">
      <c t="s" s="4" r="A71">
        <v>193</v>
      </c>
      <c t="n" s="6" r="B71">
        <v>7489382</v>
      </c>
      <c t="n" s="7" r="G71">
        <v>1277026</v>
      </c>
      <c t="n" s="7" r="J71">
        <v>7493</v>
      </c>
      <c t="n" s="6" r="K71">
        <v>6873025</v>
      </c>
      <c t="n" s="6" r="L71">
        <v>-1505385</v>
      </c>
      <c t="n" s="6" r="M71">
        <v>93267</v>
      </c>
      <c t="n" s="6" r="N71">
        <v>743956</v>
      </c>
    </row>
    <row spans="1:16" r="72">
      <c t="s" s="4" r="A72">
        <v>124</v>
      </c>
      <c t="n" s="6" r="B72">
        <v>760434</v>
      </c>
      <c t="n" s="6" r="L72">
        <v>760434</v>
      </c>
    </row>
    <row spans="1:16" r="73">
      <c t="s" s="4" r="A73">
        <v>159</v>
      </c>
      <c t="n" s="6" r="B73">
        <v>55765</v>
      </c>
      <c t="n" s="6" r="E73">
        <v>40117</v>
      </c>
      <c t="n" s="6" r="N73">
        <v>55765</v>
      </c>
    </row>
    <row spans="1:16" r="74">
      <c t="s" s="4" r="A74">
        <v>194</v>
      </c>
      <c t="n" s="6" r="B74">
        <v>-464603</v>
      </c>
      <c t="n" s="6" r="L74">
        <v>-464262</v>
      </c>
      <c t="n" s="6" r="N74">
        <v>-341</v>
      </c>
    </row>
    <row spans="1:16" r="75">
      <c t="s" s="4" r="A75">
        <v>160</v>
      </c>
      <c t="n" s="6" r="B75">
        <v>-474751</v>
      </c>
      <c t="n" s="6" r="L75">
        <v>-474751</v>
      </c>
    </row>
    <row spans="1:16" r="76">
      <c t="s" s="4" r="A76">
        <v>161</v>
      </c>
      <c t="n" s="6" r="B76">
        <v>-80578</v>
      </c>
      <c t="n" s="6" r="L76">
        <v>-80578</v>
      </c>
    </row>
    <row spans="1:16" r="77">
      <c t="s" s="3" r="A77">
        <v>166</v>
      </c>
    </row>
    <row spans="1:16" r="78">
      <c t="s" s="4" r="A78">
        <v>167</v>
      </c>
      <c t="n" s="6" r="J78">
        <v>452</v>
      </c>
    </row>
    <row spans="1:16" r="79">
      <c t="s" s="4" r="A79">
        <v>168</v>
      </c>
      <c t="n" s="6" r="B79">
        <v>48230</v>
      </c>
      <c t="n" s="7" r="J79">
        <v>18</v>
      </c>
      <c t="n" s="6" r="K79">
        <v>48212</v>
      </c>
    </row>
    <row spans="1:16" r="80">
      <c t="s" s="4" r="A80">
        <v>169</v>
      </c>
      <c t="n" s="6" r="J80">
        <v>214</v>
      </c>
    </row>
    <row spans="1:16" r="81">
      <c t="s" s="4" r="A81">
        <v>170</v>
      </c>
      <c t="n" s="6" r="B81">
        <v>12762</v>
      </c>
      <c t="n" s="7" r="J81">
        <v>9</v>
      </c>
      <c t="n" s="6" r="K81">
        <v>15332</v>
      </c>
      <c t="n" s="6" r="L81">
        <v>-2579</v>
      </c>
    </row>
    <row spans="1:16" r="82">
      <c t="s" s="4" r="A82">
        <v>171</v>
      </c>
      <c t="n" s="6" r="J82">
        <v>14</v>
      </c>
    </row>
    <row spans="1:16" r="83">
      <c t="s" s="4" r="A83">
        <v>172</v>
      </c>
      <c t="n" s="6" r="B83">
        <v>1438</v>
      </c>
      <c t="n" s="7" r="J83">
        <v>1</v>
      </c>
      <c t="n" s="6" r="K83">
        <v>1437</v>
      </c>
    </row>
    <row spans="1:16" r="84">
      <c t="s" s="3" r="A84">
        <v>175</v>
      </c>
    </row>
    <row spans="1:16" r="85">
      <c t="s" s="4" r="A85">
        <v>176</v>
      </c>
      <c t="n" s="6" r="E85">
        <v>51725</v>
      </c>
      <c t="n" s="6" r="F85">
        <v>250</v>
      </c>
      <c t="n" s="6" r="O85">
        <v>51725</v>
      </c>
      <c t="n" s="6" r="P85">
        <v>250</v>
      </c>
    </row>
    <row spans="1:16" r="86">
      <c t="s" s="3" r="A86">
        <v>177</v>
      </c>
    </row>
    <row spans="1:16" r="87">
      <c t="s" s="4" r="A87">
        <v>178</v>
      </c>
      <c t="n" s="6" r="B87">
        <v>-30263</v>
      </c>
      <c t="n" s="7" r="E87">
        <v>-72114</v>
      </c>
      <c t="n" s="7" r="F87">
        <v>-525</v>
      </c>
      <c t="n" s="7" r="O87">
        <v>-72114</v>
      </c>
      <c t="n" s="7" r="P87">
        <v>-525</v>
      </c>
    </row>
    <row spans="1:16" r="88">
      <c t="s" s="4" r="A88">
        <v>179</v>
      </c>
      <c t="n" s="6" r="B88">
        <v>0</v>
      </c>
    </row>
    <row spans="1:16" r="89">
      <c t="s" s="4" r="A89">
        <v>180</v>
      </c>
      <c t="n" s="6" r="G89">
        <v>-2</v>
      </c>
      <c t="n" s="6" r="J89">
        <v>4</v>
      </c>
    </row>
    <row spans="1:16" r="90">
      <c t="s" s="4" r="A90">
        <v>181</v>
      </c>
      <c t="n" s="7" r="G90">
        <v>-72</v>
      </c>
      <c t="n" s="7" r="J90">
        <v>1</v>
      </c>
      <c t="n" s="6" r="K90">
        <v>71</v>
      </c>
    </row>
    <row spans="1:16" r="91">
      <c t="s" s="4" r="A91">
        <v>182</v>
      </c>
      <c t="n" s="6" r="J91">
        <v>6</v>
      </c>
    </row>
    <row spans="1:16" r="92">
      <c t="s" s="4" r="A92">
        <v>183</v>
      </c>
      <c t="n" s="6" r="B92">
        <v>2080</v>
      </c>
      <c t="n" s="7" r="J92">
        <v>1</v>
      </c>
      <c t="n" s="6" r="K92">
        <v>2438</v>
      </c>
      <c t="n" s="6" r="L92">
        <v>-359</v>
      </c>
    </row>
    <row spans="1:16" r="93">
      <c t="s" s="4" r="A93">
        <v>136</v>
      </c>
      <c t="n" s="6" r="B93">
        <v>-55326</v>
      </c>
      <c t="n" s="6" r="M93">
        <v>-55326</v>
      </c>
    </row>
    <row spans="1:16" r="94">
      <c t="s" s="4" r="A94">
        <v>138</v>
      </c>
      <c t="n" s="6" r="B94">
        <v>-327</v>
      </c>
      <c t="n" s="6" r="M94">
        <v>-327</v>
      </c>
    </row>
    <row spans="1:16" r="95">
      <c t="s" s="4" r="A95">
        <v>184</v>
      </c>
      <c t="n" s="6" r="B95">
        <v>6435</v>
      </c>
      <c t="n" s="6" r="M95">
        <v>6435</v>
      </c>
    </row>
    <row spans="1:16" r="96">
      <c t="s" s="4" r="A96">
        <v>185</v>
      </c>
      <c t="n" s="6" r="B96">
        <v>0</v>
      </c>
    </row>
    <row spans="1:16" r="97">
      <c t="s" s="4" r="A97">
        <v>186</v>
      </c>
      <c t="n" s="6" r="B97">
        <v>192464</v>
      </c>
      <c t="n" s="6" r="K97">
        <v>192464</v>
      </c>
    </row>
    <row spans="1:16" r="98">
      <c t="s" s="4" r="A98">
        <v>187</v>
      </c>
      <c t="n" s="6" r="B98">
        <v>2866</v>
      </c>
      <c t="n" s="6" r="M98">
        <v>2866</v>
      </c>
    </row>
    <row spans="1:16" r="99">
      <c t="s" s="4" r="A99">
        <v>126</v>
      </c>
      <c t="n" s="6" r="B99">
        <v>0</v>
      </c>
    </row>
    <row spans="1:16" r="100">
      <c t="s" s="4" r="A100">
        <v>146</v>
      </c>
      <c t="n" s="6" r="B100">
        <v>471</v>
      </c>
      <c t="n" s="7" r="J100">
        <v>-2</v>
      </c>
      <c t="n" s="6" r="L100">
        <v>700</v>
      </c>
      <c t="n" s="6" r="M100">
        <v>6</v>
      </c>
      <c t="n" s="6" r="N100">
        <v>-233</v>
      </c>
    </row>
    <row spans="1:16" r="101">
      <c t="s" s="4" r="A101">
        <v>195</v>
      </c>
      <c t="n" s="6" r="G101">
        <v>52677</v>
      </c>
      <c t="n" s="6" r="J101">
        <v>188577</v>
      </c>
    </row>
    <row spans="1:16" r="102">
      <c t="s" s="4" r="A102">
        <v>196</v>
      </c>
      <c t="n" s="7" r="B102">
        <v>7476078</v>
      </c>
      <c t="n" s="7" r="G102">
        <v>1276954</v>
      </c>
      <c t="n" s="7" r="J102">
        <v>7521</v>
      </c>
      <c t="n" s="7" r="K102">
        <v>7132979</v>
      </c>
      <c t="n" s="7" r="L102">
        <v>-1766780</v>
      </c>
      <c t="n" s="7" r="M102">
        <v>46921</v>
      </c>
      <c t="n" s="7" r="N102">
        <v>7784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31</v>
      </c>
      <c t="s" s="2" r="B1">
        <v>1</v>
      </c>
    </row>
    <row spans="1:4" r="2">
      <c t="s" s="2" r="B2">
        <v>2</v>
      </c>
      <c t="s" s="2" r="C2">
        <v>31</v>
      </c>
      <c t="s" s="2" r="D2">
        <v>97</v>
      </c>
    </row>
    <row spans="1:4" r="3">
      <c t="s" s="3" r="A3">
        <v>632</v>
      </c>
    </row>
    <row spans="1:4" r="4">
      <c t="s" s="4" r="A4">
        <v>111</v>
      </c>
      <c t="n" s="7" r="B4">
        <v>74081</v>
      </c>
      <c t="n" s="7" r="C4">
        <v>163034</v>
      </c>
      <c t="n" s="7" r="D4">
        <v>102898</v>
      </c>
    </row>
    <row spans="1:4" r="5">
      <c t="s" s="4" r="A5">
        <v>633</v>
      </c>
      <c t="n" s="6" r="B5">
        <v>-55765</v>
      </c>
      <c t="n" s="6" r="C5">
        <v>-96561</v>
      </c>
      <c t="n" s="6" r="D5">
        <v>-63952</v>
      </c>
    </row>
    <row spans="1:4" r="6">
      <c t="s" s="4" r="A6">
        <v>634</v>
      </c>
      <c t="n" s="6" r="B6">
        <v>164705</v>
      </c>
      <c t="n" s="6" r="C6">
        <v>155206</v>
      </c>
      <c t="n" s="6" r="D6">
        <v>155571</v>
      </c>
    </row>
    <row spans="1:4" r="7">
      <c t="s" s="4" r="A7">
        <v>438</v>
      </c>
    </row>
    <row spans="1:4" r="8">
      <c t="s" s="3" r="A8">
        <v>632</v>
      </c>
    </row>
    <row spans="1:4" r="9">
      <c t="s" s="4" r="A9">
        <v>635</v>
      </c>
      <c t="n" s="6" r="B9">
        <v>16329</v>
      </c>
      <c t="n" s="6" r="C9">
        <v>12895</v>
      </c>
      <c t="n" s="6" r="D9">
        <v>8943</v>
      </c>
    </row>
    <row spans="1:4" r="10">
      <c t="s" s="4" r="A10">
        <v>636</v>
      </c>
      <c t="n" s="6" r="B10">
        <v>2757</v>
      </c>
      <c t="n" s="6" r="C10">
        <v>76337</v>
      </c>
      <c t="n" s="6" r="D10">
        <v>8184</v>
      </c>
    </row>
    <row spans="1:4" r="11">
      <c t="s" s="4" r="A11">
        <v>637</v>
      </c>
      <c t="n" s="6" r="B11">
        <v>54995</v>
      </c>
      <c t="n" s="6" r="C11">
        <v>73802</v>
      </c>
      <c t="n" s="6" r="D11">
        <v>85771</v>
      </c>
    </row>
    <row spans="1:4" r="12">
      <c t="s" s="4" r="A12">
        <v>111</v>
      </c>
      <c t="n" s="6" r="B12">
        <v>74081</v>
      </c>
      <c t="n" s="6" r="C12">
        <v>163034</v>
      </c>
      <c t="n" s="6" r="D12">
        <v>102898</v>
      </c>
    </row>
    <row spans="1:4" r="13">
      <c t="s" s="4" r="A13">
        <v>633</v>
      </c>
      <c t="n" s="6" r="B13">
        <v>-40117</v>
      </c>
      <c t="n" s="6" r="C13">
        <v>-92728</v>
      </c>
      <c t="n" s="6" r="D13">
        <v>-53427</v>
      </c>
    </row>
    <row spans="1:4" r="14">
      <c t="s" s="4" r="A14">
        <v>638</v>
      </c>
      <c t="n" s="6" r="B14">
        <v>33964</v>
      </c>
      <c t="n" s="6" r="C14">
        <v>70306</v>
      </c>
      <c t="n" s="6" r="D14">
        <v>49471</v>
      </c>
    </row>
    <row spans="1:4" r="15">
      <c t="s" s="4" r="A15">
        <v>634</v>
      </c>
      <c t="n" s="7" r="B15">
        <v>2939</v>
      </c>
      <c t="n" s="7" r="C15">
        <v>2562</v>
      </c>
      <c t="n" s="7" r="D15">
        <v>27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4"/>
    <col customWidth="1" max="3" min="3" width="80"/>
    <col customWidth="1" max="4" min="4" width="24"/>
    <col customWidth="1" max="5" min="5" width="24"/>
    <col customWidth="1" max="6" min="6" width="36"/>
    <col customWidth="1" max="7" min="7" width="21"/>
    <col customWidth="1" max="8" min="8" width="21"/>
    <col customWidth="1" max="9" min="9" width="21"/>
  </cols>
  <sheetData>
    <row spans="1:9" r="1">
      <c t="s" s="1" r="A1">
        <v>639</v>
      </c>
      <c t="s" s="2" r="B1">
        <v>640</v>
      </c>
      <c t="s" s="2" r="C1">
        <v>641</v>
      </c>
      <c t="s" s="2" r="D1">
        <v>642</v>
      </c>
      <c t="s" s="2" r="E1">
        <v>643</v>
      </c>
      <c t="s" s="2" r="F1">
        <v>587</v>
      </c>
      <c t="s" s="2" r="G1">
        <v>532</v>
      </c>
      <c t="s" s="2" r="H1">
        <v>644</v>
      </c>
      <c t="s" s="2" r="I1">
        <v>488</v>
      </c>
    </row>
    <row spans="1:9" r="2">
      <c t="s" s="3" r="A2">
        <v>645</v>
      </c>
    </row>
    <row spans="1:9" r="3">
      <c t="s" s="4" r="A3">
        <v>53</v>
      </c>
      <c t="n" s="7" r="G3">
        <v>9513713</v>
      </c>
      <c t="n" s="7" r="H3">
        <v>8187843</v>
      </c>
    </row>
    <row spans="1:9" r="4">
      <c t="s" s="4" r="A4">
        <v>646</v>
      </c>
      <c t="s" s="4" r="G4">
        <v>647</v>
      </c>
    </row>
    <row spans="1:9" r="5">
      <c t="s" s="4" r="A5">
        <v>648</v>
      </c>
      <c t="n" s="7" r="G5">
        <v>80000</v>
      </c>
      <c t="n" s="7" r="H5">
        <v>0</v>
      </c>
      <c t="n" s="7" r="I5">
        <v>0</v>
      </c>
    </row>
    <row spans="1:9" r="6">
      <c t="s" s="4" r="A6">
        <v>649</v>
      </c>
    </row>
    <row spans="1:9" r="7">
      <c t="s" s="3" r="A7">
        <v>645</v>
      </c>
    </row>
    <row spans="1:9" r="8">
      <c t="s" s="4" r="A8">
        <v>517</v>
      </c>
      <c t="n" s="6" r="B8">
        <v>1700</v>
      </c>
    </row>
    <row spans="1:9" r="9">
      <c t="s" s="4" r="A9">
        <v>607</v>
      </c>
      <c t="n" s="7" r="B9">
        <v>28500</v>
      </c>
    </row>
    <row spans="1:9" r="10">
      <c t="s" s="4" r="A10">
        <v>650</v>
      </c>
      <c t="n" s="6" r="B10">
        <v>15200</v>
      </c>
    </row>
    <row spans="1:9" r="11">
      <c t="s" s="4" r="A11">
        <v>651</v>
      </c>
    </row>
    <row spans="1:9" r="12">
      <c t="s" s="3" r="A12">
        <v>645</v>
      </c>
    </row>
    <row spans="1:9" r="13">
      <c t="s" s="4" r="A13">
        <v>517</v>
      </c>
      <c t="n" s="6" r="C13">
        <v>235000</v>
      </c>
    </row>
    <row spans="1:9" r="14">
      <c t="s" s="4" r="A14">
        <v>652</v>
      </c>
      <c t="n" s="6" r="C14">
        <v>2021</v>
      </c>
    </row>
    <row spans="1:9" r="15">
      <c t="s" s="4" r="A15">
        <v>653</v>
      </c>
      <c t="n" s="6" r="C15">
        <v>10000</v>
      </c>
    </row>
    <row spans="1:9" r="16">
      <c t="s" s="4" r="A16">
        <v>654</v>
      </c>
      <c t="n" s="6" r="C16">
        <v>2</v>
      </c>
    </row>
    <row spans="1:9" r="17">
      <c t="s" s="4" r="A17">
        <v>655</v>
      </c>
      <c t="s" s="4" r="C17">
        <v>656</v>
      </c>
    </row>
    <row spans="1:9" r="18">
      <c t="s" s="4" r="A18">
        <v>646</v>
      </c>
      <c t="s" s="4" r="C18">
        <v>657</v>
      </c>
    </row>
    <row spans="1:9" r="19">
      <c t="s" s="4" r="A19">
        <v>658</v>
      </c>
      <c t="n" s="7" r="C19">
        <v>110000</v>
      </c>
    </row>
    <row spans="1:9" r="20">
      <c t="s" s="4" r="A20">
        <v>659</v>
      </c>
      <c t="n" s="7" r="C20">
        <v>3900</v>
      </c>
    </row>
    <row spans="1:9" r="21">
      <c t="s" s="4" r="A21">
        <v>660</v>
      </c>
      <c t="s" s="4" r="C21">
        <v>661</v>
      </c>
    </row>
    <row spans="1:9" r="22">
      <c t="s" s="4" r="A22">
        <v>662</v>
      </c>
      <c t="n" s="6" r="C22">
        <v>813900</v>
      </c>
    </row>
    <row spans="1:9" r="23">
      <c t="s" s="4" r="A23">
        <v>648</v>
      </c>
      <c t="n" s="7" r="C23">
        <v>80000</v>
      </c>
    </row>
    <row spans="1:9" r="24">
      <c t="s" s="4" r="A24">
        <v>663</v>
      </c>
    </row>
    <row spans="1:9" r="25">
      <c t="s" s="3" r="A25">
        <v>645</v>
      </c>
    </row>
    <row spans="1:9" r="26">
      <c t="s" s="4" r="A26">
        <v>517</v>
      </c>
      <c t="n" s="6" r="E26">
        <v>437000</v>
      </c>
    </row>
    <row spans="1:9" r="27">
      <c t="s" s="4" r="A27">
        <v>607</v>
      </c>
      <c t="n" s="7" r="E27">
        <v>142000</v>
      </c>
    </row>
    <row spans="1:9" r="28">
      <c t="s" s="4" r="A28">
        <v>53</v>
      </c>
      <c t="n" s="7" r="E28">
        <v>62000</v>
      </c>
    </row>
    <row spans="1:9" r="29">
      <c t="s" s="4" r="A29">
        <v>664</v>
      </c>
      <c t="s" s="4" r="E29">
        <v>665</v>
      </c>
    </row>
    <row spans="1:9" r="30">
      <c t="s" s="4" r="A30">
        <v>604</v>
      </c>
      <c t="n" s="12" r="E30">
        <v>2018</v>
      </c>
    </row>
    <row spans="1:9" r="31">
      <c t="s" s="4" r="A31">
        <v>595</v>
      </c>
    </row>
    <row spans="1:9" r="32">
      <c t="s" s="3" r="A32">
        <v>645</v>
      </c>
    </row>
    <row spans="1:9" r="33">
      <c t="s" s="4" r="A33">
        <v>497</v>
      </c>
      <c t="s" s="4" r="F33">
        <v>596</v>
      </c>
      <c t="s" s="4" r="H33">
        <v>597</v>
      </c>
    </row>
    <row spans="1:9" r="34">
      <c t="s" s="4" r="A34">
        <v>666</v>
      </c>
    </row>
    <row spans="1:9" r="35">
      <c t="s" s="3" r="A35">
        <v>645</v>
      </c>
    </row>
    <row spans="1:9" r="36">
      <c t="s" s="4" r="A36">
        <v>616</v>
      </c>
      <c t="n" s="6" r="F36">
        <v>1</v>
      </c>
    </row>
    <row spans="1:9" r="37">
      <c t="s" s="4" r="A37">
        <v>667</v>
      </c>
    </row>
    <row spans="1:9" r="38">
      <c t="s" s="3" r="A38">
        <v>645</v>
      </c>
    </row>
    <row spans="1:9" r="39">
      <c t="s" s="4" r="A39">
        <v>497</v>
      </c>
      <c t="s" s="4" r="F39">
        <v>599</v>
      </c>
    </row>
    <row spans="1:9" r="40">
      <c t="s" s="4" r="A40">
        <v>607</v>
      </c>
      <c t="n" s="7" r="F40">
        <v>95000</v>
      </c>
    </row>
    <row spans="1:9" r="41">
      <c t="s" s="4" r="A41">
        <v>53</v>
      </c>
      <c t="n" s="7" r="F41">
        <v>310000</v>
      </c>
    </row>
    <row spans="1:9" r="42">
      <c t="s" s="4" r="A42">
        <v>604</v>
      </c>
      <c t="n" s="11" r="F42">
        <v>2018</v>
      </c>
    </row>
    <row spans="1:9" r="43">
      <c t="s" s="4" r="A43">
        <v>668</v>
      </c>
    </row>
    <row spans="1:9" r="44">
      <c t="s" s="3" r="A44">
        <v>645</v>
      </c>
    </row>
    <row spans="1:9" r="45">
      <c t="s" s="4" r="A45">
        <v>517</v>
      </c>
      <c t="n" s="6" r="D45">
        <v>78000</v>
      </c>
    </row>
    <row spans="1:9" r="46">
      <c t="s" s="4" r="A46">
        <v>607</v>
      </c>
      <c t="n" s="7" r="D46">
        <v>355000</v>
      </c>
    </row>
    <row spans="1:9" r="47">
      <c t="s" s="4" r="A47">
        <v>53</v>
      </c>
      <c t="n" s="7" r="D47">
        <v>205000</v>
      </c>
    </row>
    <row spans="1:9" r="48">
      <c t="s" s="4" r="A48">
        <v>652</v>
      </c>
      <c t="n" s="13" r="D48">
        <v>2019</v>
      </c>
    </row>
    <row spans="1:9" r="49">
      <c t="s" s="4" r="A49">
        <v>650</v>
      </c>
      <c t="n" s="6" r="D49">
        <v>22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v>
      </c>
      <c t="s" s="2" r="C2">
        <v>31</v>
      </c>
      <c t="s" s="2" r="D2">
        <v>97</v>
      </c>
    </row>
    <row spans="1:4" r="3">
      <c t="s" s="3" r="A3">
        <v>670</v>
      </c>
    </row>
    <row spans="1:4" r="4">
      <c t="s" s="4" r="A4">
        <v>223</v>
      </c>
      <c t="n" s="7" r="B4">
        <v>0</v>
      </c>
      <c t="n" s="7" r="C4">
        <v>0</v>
      </c>
      <c t="n" s="7" r="D4">
        <v>378709</v>
      </c>
    </row>
    <row spans="1:4" r="5">
      <c t="s" s="4" r="A5">
        <v>671</v>
      </c>
    </row>
    <row spans="1:4" r="6">
      <c t="s" s="3" r="A6">
        <v>670</v>
      </c>
    </row>
    <row spans="1:4" r="7">
      <c t="s" s="4" r="A7">
        <v>672</v>
      </c>
      <c t="n" s="6" r="D7">
        <v>31741</v>
      </c>
    </row>
    <row spans="1:4" r="8">
      <c t="s" s="4" r="A8">
        <v>223</v>
      </c>
      <c t="n" s="7" r="D8">
        <v>442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31</v>
      </c>
    </row>
    <row spans="1:3" r="2">
      <c t="s" s="3" r="A2">
        <v>674</v>
      </c>
    </row>
    <row spans="1:3" r="3">
      <c t="s" s="4" r="A3">
        <v>675</v>
      </c>
      <c t="n" s="7" r="B3">
        <v>150997</v>
      </c>
      <c t="n" s="7" r="C3">
        <v>206323</v>
      </c>
    </row>
    <row spans="1:3" r="4">
      <c t="s" s="4" r="A4">
        <v>676</v>
      </c>
      <c t="n" s="6" r="B4">
        <v>72549</v>
      </c>
      <c t="n" s="6" r="C4">
        <v>72549</v>
      </c>
    </row>
    <row spans="1:3" r="5">
      <c t="s" s="4" r="A5">
        <v>677</v>
      </c>
      <c t="n" s="6" r="B5">
        <v>78448</v>
      </c>
      <c t="n" s="6" r="C5">
        <v>133774</v>
      </c>
    </row>
    <row spans="1:3" r="6">
      <c t="s" s="4" r="A6">
        <v>678</v>
      </c>
    </row>
    <row spans="1:3" r="7">
      <c t="s" s="3" r="A7">
        <v>674</v>
      </c>
    </row>
    <row spans="1:3" r="8">
      <c t="s" s="4" r="A8">
        <v>675</v>
      </c>
      <c t="n" s="6" r="B8">
        <v>147752</v>
      </c>
      <c t="n" s="6" r="C8">
        <v>202789</v>
      </c>
    </row>
    <row spans="1:3" r="9">
      <c t="s" s="4" r="A9">
        <v>676</v>
      </c>
      <c t="n" s="6" r="B9">
        <v>72549</v>
      </c>
      <c t="n" s="6" r="C9">
        <v>72549</v>
      </c>
    </row>
    <row spans="1:3" r="10">
      <c t="s" s="4" r="A10">
        <v>677</v>
      </c>
      <c t="n" s="6" r="B10">
        <v>75203</v>
      </c>
      <c t="n" s="6" r="C10">
        <v>130240</v>
      </c>
    </row>
    <row spans="1:3" r="11">
      <c t="s" s="4" r="A11">
        <v>679</v>
      </c>
    </row>
    <row spans="1:3" r="12">
      <c t="s" s="3" r="A12">
        <v>674</v>
      </c>
    </row>
    <row spans="1:3" r="13">
      <c t="s" s="4" r="A13">
        <v>675</v>
      </c>
      <c t="n" s="6" r="B13">
        <v>3245</v>
      </c>
      <c t="n" s="6" r="C13">
        <v>3534</v>
      </c>
    </row>
    <row spans="1:3" r="14">
      <c t="s" s="4" r="A14">
        <v>676</v>
      </c>
      <c t="n" s="6" r="B14">
        <v>0</v>
      </c>
      <c t="n" s="6" r="C14">
        <v>0</v>
      </c>
    </row>
    <row spans="1:3" r="15">
      <c t="s" s="4" r="A15">
        <v>677</v>
      </c>
      <c t="n" s="7" r="B15">
        <v>3245</v>
      </c>
      <c t="n" s="7" r="C15">
        <v>35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680</v>
      </c>
      <c t="s" s="2" r="B1">
        <v>550</v>
      </c>
      <c t="s" s="2" r="C1">
        <v>1</v>
      </c>
    </row>
    <row spans="1:9" r="2">
      <c t="s" s="2" r="B2">
        <v>563</v>
      </c>
      <c t="s" s="2" r="C2">
        <v>2</v>
      </c>
      <c t="s" s="2" r="D2">
        <v>31</v>
      </c>
      <c t="s" s="2" r="E2">
        <v>681</v>
      </c>
      <c t="s" s="2" r="F2">
        <v>97</v>
      </c>
      <c t="s" s="2" r="G2">
        <v>682</v>
      </c>
      <c t="s" s="2" r="H2">
        <v>560</v>
      </c>
      <c t="s" s="2" r="I2">
        <v>561</v>
      </c>
    </row>
    <row spans="1:9" r="3">
      <c t="s" s="3" r="A3">
        <v>683</v>
      </c>
    </row>
    <row spans="1:9" r="4">
      <c t="s" s="4" r="A4">
        <v>555</v>
      </c>
      <c t="n" s="7" r="D4">
        <v>-85459</v>
      </c>
      <c t="n" s="7" r="F4">
        <v>-281098</v>
      </c>
    </row>
    <row spans="1:9" r="5">
      <c t="s" s="4" r="A5">
        <v>684</v>
      </c>
      <c t="n" s="7" r="C5">
        <v>1550422</v>
      </c>
      <c t="n" s="6" r="D5">
        <v>1240489</v>
      </c>
      <c t="n" s="6" r="F5">
        <v>1159803</v>
      </c>
    </row>
    <row spans="1:9" r="6">
      <c t="s" s="4" r="A6">
        <v>685</v>
      </c>
      <c t="n" s="6" r="C6">
        <v>-12630</v>
      </c>
      <c t="n" s="6" r="D6">
        <v>-59861</v>
      </c>
      <c t="n" s="6" r="F6">
        <v>-340882</v>
      </c>
    </row>
    <row spans="1:9" r="7">
      <c t="s" s="4" r="A7">
        <v>686</v>
      </c>
      <c t="n" s="6" r="C7">
        <v>0</v>
      </c>
      <c t="n" s="6" r="D7">
        <v>0</v>
      </c>
      <c t="n" s="6" r="F7">
        <v>72974</v>
      </c>
    </row>
    <row spans="1:9" r="8">
      <c t="s" s="4" r="A8">
        <v>687</v>
      </c>
      <c t="n" s="6" r="C8">
        <v>256</v>
      </c>
      <c t="n" s="6" r="D8">
        <v>26518</v>
      </c>
      <c t="n" s="6" r="F8">
        <v>37170</v>
      </c>
    </row>
    <row spans="1:9" r="9">
      <c t="s" s="3" r="A9">
        <v>688</v>
      </c>
    </row>
    <row spans="1:9" r="10">
      <c t="s" s="4" r="A10">
        <v>51</v>
      </c>
      <c t="n" s="6" r="C10">
        <v>25526000</v>
      </c>
      <c t="n" s="6" r="D10">
        <v>21389000</v>
      </c>
    </row>
    <row spans="1:9" r="11">
      <c t="s" s="4" r="A11">
        <v>250</v>
      </c>
      <c t="n" s="6" r="C11">
        <v>21162000</v>
      </c>
      <c t="n" s="6" r="D11">
        <v>17986000</v>
      </c>
    </row>
    <row spans="1:9" r="12">
      <c t="s" s="4" r="A12">
        <v>689</v>
      </c>
      <c t="n" s="6" r="C12">
        <v>146000</v>
      </c>
      <c t="n" s="6" r="D12">
        <v>104000</v>
      </c>
    </row>
    <row spans="1:9" r="13">
      <c t="s" s="4" r="A13">
        <v>251</v>
      </c>
      <c t="n" s="6" r="C13">
        <v>4218000</v>
      </c>
      <c t="n" s="6" r="D13">
        <v>3299000</v>
      </c>
    </row>
    <row spans="1:9" r="14">
      <c t="s" s="4" r="A14">
        <v>690</v>
      </c>
      <c t="n" s="6" r="C14">
        <v>13423000</v>
      </c>
      <c t="n" s="6" r="D14">
        <v>13620000</v>
      </c>
      <c t="n" s="6" r="F14">
        <v>14092000</v>
      </c>
    </row>
    <row spans="1:9" r="15">
      <c t="s" s="4" r="A15">
        <v>691</v>
      </c>
      <c t="n" s="7" r="C15">
        <v>-224000</v>
      </c>
      <c t="n" s="6" r="D15">
        <v>-434000</v>
      </c>
      <c t="n" s="6" r="F15">
        <v>-368000</v>
      </c>
    </row>
    <row spans="1:9" r="16">
      <c t="s" s="4" r="A16">
        <v>503</v>
      </c>
    </row>
    <row spans="1:9" r="17">
      <c t="s" s="3" r="A17">
        <v>683</v>
      </c>
    </row>
    <row spans="1:9" r="18">
      <c t="s" s="4" r="A18">
        <v>497</v>
      </c>
      <c t="s" s="4" r="C18">
        <v>504</v>
      </c>
    </row>
    <row spans="1:9" r="19">
      <c t="s" s="4" r="A19">
        <v>692</v>
      </c>
      <c t="n" s="7" r="C19">
        <v>0</v>
      </c>
      <c t="n" s="6" r="D19">
        <v>-4691</v>
      </c>
      <c t="n" s="6" r="F19">
        <v>-128919</v>
      </c>
    </row>
    <row spans="1:9" r="20">
      <c t="s" s="4" r="A20">
        <v>555</v>
      </c>
      <c t="n" s="7" r="B20">
        <v>75196</v>
      </c>
      <c t="n" s="6" r="C20">
        <v>0</v>
      </c>
      <c t="n" s="6" r="D20">
        <v>-75196</v>
      </c>
      <c t="n" s="6" r="F20">
        <v>-240757</v>
      </c>
    </row>
    <row spans="1:9" r="21">
      <c t="s" s="4" r="A21">
        <v>693</v>
      </c>
      <c t="n" s="6" r="C21">
        <v>2500</v>
      </c>
      <c t="n" s="6" r="D21">
        <v>6331</v>
      </c>
      <c t="n" s="6" r="F21">
        <v>7299</v>
      </c>
    </row>
    <row spans="1:9" r="22">
      <c t="s" s="4" r="A22">
        <v>684</v>
      </c>
      <c t="n" s="6" r="C22">
        <v>0</v>
      </c>
      <c t="n" s="6" r="D22">
        <v>0</v>
      </c>
      <c t="n" s="7" r="I22">
        <v>0</v>
      </c>
    </row>
    <row spans="1:9" r="23">
      <c t="s" s="4" r="A23">
        <v>685</v>
      </c>
      <c t="n" s="7" r="B23">
        <v>75196</v>
      </c>
      <c t="n" s="7" r="C23">
        <v>2500</v>
      </c>
      <c t="n" s="6" r="D23">
        <v>-73556</v>
      </c>
      <c t="n" s="6" r="F23">
        <v>-362377</v>
      </c>
    </row>
    <row spans="1:9" r="24">
      <c t="s" s="3" r="A24">
        <v>688</v>
      </c>
    </row>
    <row spans="1:9" r="25">
      <c t="s" s="4" r="A25">
        <v>51</v>
      </c>
      <c t="n" s="7" r="E25">
        <v>11267000</v>
      </c>
    </row>
    <row spans="1:9" r="26">
      <c t="s" s="4" r="A26">
        <v>250</v>
      </c>
      <c t="n" s="6" r="E26">
        <v>10377000</v>
      </c>
    </row>
    <row spans="1:9" r="27">
      <c t="s" s="4" r="A27">
        <v>689</v>
      </c>
      <c t="n" s="6" r="E27">
        <v>82000</v>
      </c>
    </row>
    <row spans="1:9" r="28">
      <c t="s" s="4" r="A28">
        <v>251</v>
      </c>
      <c t="n" s="6" r="E28">
        <v>808000</v>
      </c>
    </row>
    <row spans="1:9" r="29">
      <c t="s" s="4" r="A29">
        <v>690</v>
      </c>
      <c t="n" s="6" r="E29">
        <v>12645000</v>
      </c>
      <c t="n" s="7" r="G29">
        <v>13046000</v>
      </c>
    </row>
    <row spans="1:9" r="30">
      <c t="s" s="4" r="A30">
        <v>691</v>
      </c>
      <c t="n" s="7" r="E30">
        <v>-343000</v>
      </c>
      <c t="n" s="7" r="G30">
        <v>-396000</v>
      </c>
    </row>
    <row spans="1:9" r="31">
      <c t="s" s="4" r="A31">
        <v>505</v>
      </c>
    </row>
    <row spans="1:9" r="32">
      <c t="s" s="3" r="A32">
        <v>683</v>
      </c>
    </row>
    <row spans="1:9" r="33">
      <c t="s" s="4" r="A33">
        <v>497</v>
      </c>
      <c t="s" s="4" r="C33">
        <v>506</v>
      </c>
    </row>
    <row spans="1:9" r="34">
      <c t="s" s="4" r="A34">
        <v>692</v>
      </c>
      <c t="n" s="7" r="C34">
        <v>24209</v>
      </c>
      <c t="n" s="6" r="D34">
        <v>21287</v>
      </c>
      <c t="n" s="6" r="F34">
        <v>17721</v>
      </c>
    </row>
    <row spans="1:9" r="35">
      <c t="s" s="4" r="A35">
        <v>694</v>
      </c>
      <c t="n" s="6" r="C35">
        <v>6869</v>
      </c>
      <c t="n" s="6" r="D35">
        <v>8722</v>
      </c>
      <c t="n" s="6" r="F35">
        <v>6681</v>
      </c>
    </row>
    <row spans="1:9" r="36">
      <c t="s" s="4" r="A36">
        <v>684</v>
      </c>
      <c t="n" s="6" r="C36">
        <v>133568</v>
      </c>
      <c t="n" s="6" r="D36">
        <v>131616</v>
      </c>
    </row>
    <row spans="1:9" r="37">
      <c t="s" s="4" r="A37">
        <v>695</v>
      </c>
      <c t="n" s="6" r="C37">
        <v>40340</v>
      </c>
    </row>
    <row spans="1:9" r="38">
      <c t="s" s="4" r="A38">
        <v>685</v>
      </c>
      <c t="n" s="6" r="C38">
        <v>31078</v>
      </c>
      <c t="n" s="6" r="D38">
        <v>30009</v>
      </c>
      <c t="n" s="6" r="F38">
        <v>24402</v>
      </c>
    </row>
    <row spans="1:9" r="39">
      <c t="s" s="4" r="A39">
        <v>696</v>
      </c>
    </row>
    <row spans="1:9" r="40">
      <c t="s" s="3" r="A40">
        <v>683</v>
      </c>
    </row>
    <row spans="1:9" r="41">
      <c t="s" s="4" r="A41">
        <v>555</v>
      </c>
      <c t="n" s="6" r="C41">
        <v>14806</v>
      </c>
      <c t="n" s="6" r="D41">
        <v>5771</v>
      </c>
    </row>
    <row spans="1:9" r="42">
      <c t="s" s="4" r="A42">
        <v>684</v>
      </c>
      <c t="n" s="6" r="C42">
        <v>48310</v>
      </c>
      <c t="n" s="6" r="D42">
        <v>76752</v>
      </c>
    </row>
    <row spans="1:9" r="43">
      <c t="s" s="4" r="A43">
        <v>685</v>
      </c>
      <c t="n" s="7" r="C43">
        <v>-18746</v>
      </c>
      <c t="n" s="6" r="D43">
        <v>-8309</v>
      </c>
      <c t="n" s="6" r="F43">
        <v>-3533</v>
      </c>
    </row>
    <row spans="1:9" r="44">
      <c t="s" s="4" r="A44">
        <v>697</v>
      </c>
    </row>
    <row spans="1:9" r="45">
      <c t="s" s="3" r="A45">
        <v>683</v>
      </c>
    </row>
    <row spans="1:9" r="46">
      <c t="s" s="4" r="A46">
        <v>497</v>
      </c>
      <c t="s" s="4" r="C46">
        <v>698</v>
      </c>
    </row>
    <row spans="1:9" r="47">
      <c t="s" s="4" r="A47">
        <v>699</v>
      </c>
    </row>
    <row spans="1:9" r="48">
      <c t="s" s="3" r="A48">
        <v>683</v>
      </c>
    </row>
    <row spans="1:9" r="49">
      <c t="s" s="4" r="A49">
        <v>497</v>
      </c>
      <c t="s" s="4" r="C49">
        <v>700</v>
      </c>
    </row>
    <row spans="1:9" r="50">
      <c t="s" s="4" r="A50">
        <v>701</v>
      </c>
    </row>
    <row spans="1:9" r="51">
      <c t="s" s="3" r="A51">
        <v>683</v>
      </c>
    </row>
    <row spans="1:9" r="52">
      <c t="s" s="4" r="A52">
        <v>497</v>
      </c>
      <c t="s" s="4" r="C52">
        <v>513</v>
      </c>
    </row>
    <row spans="1:9" r="53">
      <c t="s" s="4" r="A53">
        <v>702</v>
      </c>
    </row>
    <row spans="1:9" r="54">
      <c t="s" s="3" r="A54">
        <v>683</v>
      </c>
    </row>
    <row spans="1:9" r="55">
      <c t="s" s="4" r="A55">
        <v>684</v>
      </c>
      <c t="n" s="7" r="C55">
        <v>909782</v>
      </c>
      <c t="n" s="6" r="D55">
        <v>760749</v>
      </c>
    </row>
    <row spans="1:9" r="56">
      <c t="s" s="4" r="A56">
        <v>685</v>
      </c>
      <c t="n" s="6" r="C56">
        <v>-23556</v>
      </c>
      <c t="n" s="6" r="D56">
        <v>93</v>
      </c>
      <c t="n" s="6" r="F56">
        <v>-4212</v>
      </c>
    </row>
    <row spans="1:9" r="57">
      <c t="s" s="4" r="A57">
        <v>703</v>
      </c>
    </row>
    <row spans="1:9" r="58">
      <c t="s" s="3" r="A58">
        <v>688</v>
      </c>
    </row>
    <row spans="1:9" r="59">
      <c t="s" s="4" r="A59">
        <v>251</v>
      </c>
      <c t="n" s="6" r="C59">
        <v>0</v>
      </c>
    </row>
    <row spans="1:9" r="60">
      <c t="s" s="4" r="A60">
        <v>704</v>
      </c>
    </row>
    <row spans="1:9" r="61">
      <c t="s" s="3" r="A61">
        <v>683</v>
      </c>
    </row>
    <row spans="1:9" r="62">
      <c t="s" s="4" r="A62">
        <v>685</v>
      </c>
      <c t="n" s="6" r="C62">
        <v>-39600</v>
      </c>
    </row>
    <row spans="1:9" r="63">
      <c t="s" s="4" r="A63">
        <v>705</v>
      </c>
    </row>
    <row spans="1:9" r="64">
      <c t="s" s="3" r="A64">
        <v>683</v>
      </c>
    </row>
    <row spans="1:9" r="65">
      <c t="s" s="4" r="A65">
        <v>706</v>
      </c>
      <c t="n" s="7" r="C65">
        <v>12800</v>
      </c>
    </row>
    <row spans="1:9" r="66">
      <c t="s" s="4" r="A66">
        <v>707</v>
      </c>
    </row>
    <row spans="1:9" r="67">
      <c t="s" s="3" r="A67">
        <v>683</v>
      </c>
    </row>
    <row spans="1:9" r="68">
      <c t="s" s="4" r="A68">
        <v>708</v>
      </c>
      <c t="n" s="6" r="D68">
        <v>14500</v>
      </c>
    </row>
    <row spans="1:9" r="69">
      <c t="s" s="4" r="A69">
        <v>493</v>
      </c>
    </row>
    <row spans="1:9" r="70">
      <c t="s" s="3" r="A70">
        <v>683</v>
      </c>
    </row>
    <row spans="1:9" r="71">
      <c t="s" s="4" r="A71">
        <v>497</v>
      </c>
      <c t="s" s="4" r="C71">
        <v>498</v>
      </c>
    </row>
    <row spans="1:9" r="72">
      <c t="s" s="4" r="A72">
        <v>692</v>
      </c>
      <c t="n" s="7" r="C72">
        <v>2430</v>
      </c>
      <c t="n" s="6" r="D72">
        <v>0</v>
      </c>
      <c t="n" s="6" r="F72">
        <v>0</v>
      </c>
    </row>
    <row spans="1:9" r="73">
      <c t="s" s="4" r="A73">
        <v>693</v>
      </c>
      <c t="n" s="6" r="C73">
        <v>1964</v>
      </c>
      <c t="n" s="6" r="D73">
        <v>0</v>
      </c>
      <c t="n" s="6" r="F73">
        <v>0</v>
      </c>
    </row>
    <row spans="1:9" r="74">
      <c t="s" s="4" r="A74">
        <v>684</v>
      </c>
      <c t="n" s="6" r="C74">
        <v>25351</v>
      </c>
      <c t="n" s="6" r="D74">
        <v>0</v>
      </c>
    </row>
    <row spans="1:9" r="75">
      <c t="s" s="4" r="A75">
        <v>685</v>
      </c>
      <c t="n" s="7" r="C75">
        <v>4394</v>
      </c>
      <c t="n" s="6" r="D75">
        <v>0</v>
      </c>
      <c t="n" s="6" r="F75">
        <v>0</v>
      </c>
    </row>
    <row spans="1:9" r="76">
      <c t="s" s="4" r="A76">
        <v>709</v>
      </c>
    </row>
    <row spans="1:9" r="77">
      <c t="s" s="3" r="A77">
        <v>683</v>
      </c>
    </row>
    <row spans="1:9" r="78">
      <c t="s" s="4" r="A78">
        <v>497</v>
      </c>
      <c t="s" s="4" r="C78">
        <v>710</v>
      </c>
      <c t="s" s="4" r="H78">
        <v>710</v>
      </c>
    </row>
    <row spans="1:9" r="79">
      <c t="s" s="4" r="A79">
        <v>684</v>
      </c>
      <c t="n" s="7" r="C79">
        <v>133375</v>
      </c>
      <c t="n" s="6" r="D79">
        <v>0</v>
      </c>
    </row>
    <row spans="1:9" r="80">
      <c t="s" s="4" r="A80">
        <v>695</v>
      </c>
      <c t="n" s="6" r="C80">
        <v>65404</v>
      </c>
    </row>
    <row spans="1:9" r="81">
      <c t="s" s="4" r="A81">
        <v>685</v>
      </c>
      <c t="n" s="6" r="C81">
        <v>-7450</v>
      </c>
      <c t="n" s="6" r="D81">
        <v>0</v>
      </c>
      <c t="n" s="6" r="F81">
        <v>0</v>
      </c>
    </row>
    <row spans="1:9" r="82">
      <c t="s" s="4" r="A82">
        <v>711</v>
      </c>
    </row>
    <row spans="1:9" r="83">
      <c t="s" s="3" r="A83">
        <v>683</v>
      </c>
    </row>
    <row spans="1:9" r="84">
      <c t="s" s="4" r="A84">
        <v>685</v>
      </c>
      <c t="n" s="6" r="C84">
        <v>0</v>
      </c>
      <c t="n" s="6" r="D84">
        <v>0</v>
      </c>
      <c t="n" s="6" r="F84">
        <v>18731</v>
      </c>
    </row>
    <row spans="1:9" r="85">
      <c t="s" s="4" r="A85">
        <v>686</v>
      </c>
      <c t="n" s="6" r="F85">
        <v>27231</v>
      </c>
    </row>
    <row spans="1:9" r="86">
      <c t="s" s="3" r="A86">
        <v>688</v>
      </c>
    </row>
    <row spans="1:9" r="87">
      <c t="s" s="4" r="A87">
        <v>691</v>
      </c>
      <c t="n" s="6" r="F87">
        <v>18731</v>
      </c>
    </row>
    <row spans="1:9" r="88">
      <c t="s" s="4" r="A88">
        <v>712</v>
      </c>
    </row>
    <row spans="1:9" r="89">
      <c t="s" s="3" r="A89">
        <v>688</v>
      </c>
    </row>
    <row spans="1:9" r="90">
      <c t="s" s="4" r="A90">
        <v>691</v>
      </c>
      <c t="n" s="6" r="F90">
        <v>3776</v>
      </c>
    </row>
    <row spans="1:9" r="91">
      <c t="s" s="4" r="A91">
        <v>713</v>
      </c>
    </row>
    <row spans="1:9" r="92">
      <c t="s" s="3" r="A92">
        <v>683</v>
      </c>
    </row>
    <row spans="1:9" r="93">
      <c t="s" s="4" r="A93">
        <v>685</v>
      </c>
      <c t="n" s="6" r="F93">
        <v>42186</v>
      </c>
    </row>
    <row spans="1:9" r="94">
      <c t="s" s="4" r="A94">
        <v>678</v>
      </c>
    </row>
    <row spans="1:9" r="95">
      <c t="s" s="3" r="A95">
        <v>683</v>
      </c>
    </row>
    <row spans="1:9" r="96">
      <c t="s" s="4" r="A96">
        <v>685</v>
      </c>
      <c t="n" s="6" r="C96">
        <v>0</v>
      </c>
      <c t="n" s="6" r="D96">
        <v>0</v>
      </c>
      <c t="n" s="6" r="F96">
        <v>-979</v>
      </c>
    </row>
    <row spans="1:9" r="97">
      <c t="s" s="4" r="A97">
        <v>714</v>
      </c>
    </row>
    <row spans="1:9" r="98">
      <c t="s" s="3" r="A98">
        <v>683</v>
      </c>
    </row>
    <row spans="1:9" r="99">
      <c t="s" s="4" r="A99">
        <v>684</v>
      </c>
      <c t="n" s="6" r="C99">
        <v>300036</v>
      </c>
      <c t="n" s="6" r="D99">
        <v>271372</v>
      </c>
    </row>
    <row spans="1:9" r="100">
      <c t="s" s="4" r="A100">
        <v>685</v>
      </c>
      <c t="n" s="6" r="C100">
        <v>-850</v>
      </c>
      <c t="n" s="6" r="D100">
        <v>-8098</v>
      </c>
      <c t="n" s="6" r="F100">
        <v>-12914</v>
      </c>
    </row>
    <row spans="1:9" r="101">
      <c t="s" s="4" r="A101">
        <v>715</v>
      </c>
    </row>
    <row spans="1:9" r="102">
      <c t="s" s="3" r="A102">
        <v>683</v>
      </c>
    </row>
    <row spans="1:9" r="103">
      <c t="s" s="4" r="A103">
        <v>686</v>
      </c>
      <c t="n" s="6" r="D103">
        <v>10263</v>
      </c>
    </row>
    <row spans="1:9" r="104">
      <c t="s" s="4" r="A104">
        <v>687</v>
      </c>
      <c t="n" s="6" r="D104">
        <v>5959</v>
      </c>
    </row>
    <row spans="1:9" r="105">
      <c t="s" s="4" r="A105">
        <v>716</v>
      </c>
      <c t="n" s="6" r="D105">
        <v>4304</v>
      </c>
    </row>
    <row spans="1:9" r="106">
      <c t="s" s="4" r="A106">
        <v>717</v>
      </c>
    </row>
    <row spans="1:9" r="107">
      <c t="s" s="3" r="A107">
        <v>683</v>
      </c>
    </row>
    <row spans="1:9" r="108">
      <c t="s" s="4" r="A108">
        <v>685</v>
      </c>
      <c t="n" s="7" r="C108">
        <v>-12630</v>
      </c>
      <c t="n" s="7" r="D108">
        <v>-59861</v>
      </c>
      <c t="n" s="7" r="F108">
        <v>-340882</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80"/>
    <col customWidth="1" max="5" min="5" width="31"/>
    <col customWidth="1" max="6" min="6" width="21"/>
  </cols>
  <sheetData>
    <row spans="1:6" r="1">
      <c t="s" s="1" r="A1">
        <v>718</v>
      </c>
      <c t="s" s="2" r="B1">
        <v>719</v>
      </c>
      <c t="s" s="2" r="C1">
        <v>720</v>
      </c>
      <c t="s" s="2" r="D1">
        <v>721</v>
      </c>
      <c t="s" s="2" r="E1">
        <v>487</v>
      </c>
      <c t="s" s="2" r="F1">
        <v>488</v>
      </c>
    </row>
    <row spans="1:6" r="2">
      <c t="s" s="3" r="A2">
        <v>722</v>
      </c>
    </row>
    <row spans="1:6" r="3">
      <c t="s" s="4" r="A3">
        <v>723</v>
      </c>
      <c t="n" s="7" r="D3">
        <v>225000000</v>
      </c>
      <c t="n" s="7" r="E3">
        <v>0</v>
      </c>
      <c t="n" s="7" r="F3">
        <v>0</v>
      </c>
    </row>
    <row spans="1:6" r="4">
      <c t="s" s="4" r="A4">
        <v>493</v>
      </c>
    </row>
    <row spans="1:6" r="5">
      <c t="s" s="3" r="A5">
        <v>683</v>
      </c>
    </row>
    <row spans="1:6" r="6">
      <c t="s" s="4" r="A6">
        <v>724</v>
      </c>
      <c t="n" s="8" r="D6">
        <v>23.45</v>
      </c>
    </row>
    <row spans="1:6" r="7">
      <c t="s" s="4" r="A7">
        <v>725</v>
      </c>
      <c t="n" s="7" r="D7">
        <v>134068000</v>
      </c>
    </row>
    <row spans="1:6" r="8">
      <c t="s" s="4" r="A8">
        <v>726</v>
      </c>
      <c t="n" s="7" r="D8">
        <v>108717000</v>
      </c>
    </row>
    <row spans="1:6" r="9">
      <c t="s" s="4" r="A9">
        <v>495</v>
      </c>
    </row>
    <row spans="1:6" r="10">
      <c t="s" s="3" r="A10">
        <v>683</v>
      </c>
    </row>
    <row spans="1:6" r="11">
      <c t="s" s="4" r="A11">
        <v>497</v>
      </c>
      <c t="s" s="4" r="B11">
        <v>498</v>
      </c>
    </row>
    <row spans="1:6" r="12">
      <c t="s" s="3" r="A12">
        <v>722</v>
      </c>
    </row>
    <row spans="1:6" r="13">
      <c t="s" s="4" r="A13">
        <v>723</v>
      </c>
      <c t="n" s="7" r="B13">
        <v>225000000</v>
      </c>
    </row>
    <row spans="1:6" r="14">
      <c t="s" s="4" r="A14">
        <v>507</v>
      </c>
    </row>
    <row spans="1:6" r="15">
      <c t="s" s="3" r="A15">
        <v>722</v>
      </c>
    </row>
    <row spans="1:6" r="16">
      <c t="s" s="4" r="A16">
        <v>538</v>
      </c>
      <c t="n" s="6" r="E16">
        <v>22</v>
      </c>
    </row>
    <row spans="1:6" r="17">
      <c t="s" s="4" r="A17">
        <v>509</v>
      </c>
    </row>
    <row spans="1:6" r="18">
      <c t="s" s="3" r="A18">
        <v>722</v>
      </c>
    </row>
    <row spans="1:6" r="19">
      <c t="s" s="4" r="A19">
        <v>538</v>
      </c>
      <c t="n" s="6" r="B19">
        <v>79</v>
      </c>
    </row>
    <row spans="1:6" r="20">
      <c t="s" s="4" r="A20">
        <v>510</v>
      </c>
    </row>
    <row spans="1:6" r="21">
      <c t="s" s="3" r="A21">
        <v>722</v>
      </c>
    </row>
    <row spans="1:6" r="22">
      <c t="s" s="4" r="A22">
        <v>538</v>
      </c>
      <c t="n" s="6" r="B22">
        <v>3</v>
      </c>
    </row>
    <row spans="1:6" r="23">
      <c t="s" s="4" r="A23">
        <v>520</v>
      </c>
    </row>
    <row spans="1:6" r="24">
      <c t="s" s="3" r="A24">
        <v>722</v>
      </c>
    </row>
    <row spans="1:6" r="25">
      <c t="s" s="4" r="A25">
        <v>538</v>
      </c>
      <c t="n" s="6" r="B25">
        <v>1</v>
      </c>
    </row>
    <row spans="1:6" r="26">
      <c t="s" s="4" r="A26">
        <v>505</v>
      </c>
    </row>
    <row spans="1:6" r="27">
      <c t="s" s="3" r="A27">
        <v>683</v>
      </c>
    </row>
    <row spans="1:6" r="28">
      <c t="s" s="4" r="A28">
        <v>727</v>
      </c>
      <c t="n" s="6" r="D28">
        <v>1654068</v>
      </c>
    </row>
    <row spans="1:6" r="29">
      <c t="s" s="4" r="A29">
        <v>497</v>
      </c>
      <c t="s" s="4" r="D29">
        <v>506</v>
      </c>
    </row>
    <row spans="1:6" r="30">
      <c t="s" s="4" r="A30">
        <v>724</v>
      </c>
      <c t="n" s="8" r="D30">
        <v>384.11</v>
      </c>
    </row>
    <row spans="1:6" r="31">
      <c t="s" s="4" r="A31">
        <v>725</v>
      </c>
      <c t="n" s="7" r="D31">
        <v>635345000</v>
      </c>
    </row>
    <row spans="1:6" r="32">
      <c t="s" s="4" r="A32">
        <v>726</v>
      </c>
      <c t="n" s="6" r="D32">
        <v>501777000</v>
      </c>
    </row>
    <row spans="1:6" r="33">
      <c t="s" s="4" r="A33">
        <v>695</v>
      </c>
      <c t="n" s="7" r="D33">
        <v>40340000</v>
      </c>
    </row>
    <row spans="1:6" r="34">
      <c t="s" s="3" r="A34">
        <v>722</v>
      </c>
    </row>
    <row spans="1:6" r="35">
      <c t="s" s="4" r="A35">
        <v>728</v>
      </c>
      <c t="s" s="4" r="D35">
        <v>729</v>
      </c>
    </row>
    <row spans="1:6" r="36">
      <c t="s" s="4" r="A36">
        <v>730</v>
      </c>
      <c t="n" s="7" r="D36">
        <v>2800000</v>
      </c>
    </row>
    <row spans="1:6" r="37">
      <c t="s" s="4" r="A37">
        <v>731</v>
      </c>
      <c t="s" s="4" r="D37">
        <v>732</v>
      </c>
    </row>
    <row spans="1:6" r="38">
      <c t="s" s="3" r="A38">
        <v>733</v>
      </c>
    </row>
    <row spans="1:6" r="39">
      <c t="s" s="4" r="A39">
        <v>734</v>
      </c>
      <c t="s" s="4" r="D39">
        <v>735</v>
      </c>
    </row>
    <row spans="1:6" r="40">
      <c t="s" s="4" r="A40">
        <v>736</v>
      </c>
      <c t="s" s="4" r="D40">
        <v>737</v>
      </c>
    </row>
    <row spans="1:6" r="41">
      <c t="s" s="4" r="A41">
        <v>738</v>
      </c>
      <c t="s" s="4" r="D41">
        <v>739</v>
      </c>
    </row>
    <row spans="1:6" r="42">
      <c t="s" s="4" r="A42">
        <v>740</v>
      </c>
      <c t="s" s="4" r="D42">
        <v>741</v>
      </c>
    </row>
    <row spans="1:6" r="43">
      <c t="s" s="4" r="A43">
        <v>742</v>
      </c>
      <c t="s" s="4" r="D43">
        <v>741</v>
      </c>
    </row>
    <row spans="1:6" r="44">
      <c t="s" s="4" r="A44">
        <v>743</v>
      </c>
      <c t="n" s="7" r="D44">
        <v>50000000</v>
      </c>
    </row>
    <row spans="1:6" r="45">
      <c t="s" s="4" r="A45">
        <v>744</v>
      </c>
      <c t="s" s="4" r="D45">
        <v>737</v>
      </c>
    </row>
    <row spans="1:6" r="46">
      <c t="s" s="4" r="A46">
        <v>745</v>
      </c>
      <c t="s" s="4" r="D46">
        <v>741</v>
      </c>
    </row>
    <row spans="1:6" r="47">
      <c t="s" s="4" r="A47">
        <v>746</v>
      </c>
      <c t="n" s="7" r="C47">
        <v>4000000</v>
      </c>
    </row>
    <row spans="1:6" r="48">
      <c t="s" s="4" r="A48">
        <v>747</v>
      </c>
      <c t="n" s="7" r="C48">
        <v>40353000</v>
      </c>
    </row>
    <row spans="1:6" r="49">
      <c t="s" s="3" r="A49">
        <v>748</v>
      </c>
    </row>
    <row spans="1:6" r="50">
      <c t="s" s="4" r="A50">
        <v>749</v>
      </c>
      <c t="n" s="7" r="D50">
        <v>2221000</v>
      </c>
      <c t="n" s="7" r="E50">
        <v>2318000</v>
      </c>
      <c t="n" s="7" r="F50">
        <v>2036000</v>
      </c>
    </row>
    <row spans="1:6" r="51">
      <c t="s" s="3" r="A51">
        <v>750</v>
      </c>
    </row>
    <row spans="1:6" r="52">
      <c t="s" s="4" r="A52">
        <v>751</v>
      </c>
      <c t="s" s="4" r="D52">
        <v>752</v>
      </c>
    </row>
    <row spans="1:6" r="53">
      <c t="s" s="4" r="A53">
        <v>753</v>
      </c>
    </row>
    <row spans="1:6" r="54">
      <c t="s" s="3" r="A54">
        <v>722</v>
      </c>
    </row>
    <row spans="1:6" r="55">
      <c t="s" s="4" r="A55">
        <v>754</v>
      </c>
      <c t="s" s="4" r="D55">
        <v>739</v>
      </c>
    </row>
    <row spans="1:6" r="56">
      <c t="s" s="4" r="A56">
        <v>755</v>
      </c>
    </row>
    <row spans="1:6" r="57">
      <c t="s" s="3" r="A57">
        <v>722</v>
      </c>
    </row>
    <row spans="1:6" r="58">
      <c t="s" s="4" r="A58">
        <v>756</v>
      </c>
      <c t="n" s="9" r="D58">
        <v>0.5</v>
      </c>
    </row>
    <row spans="1:6" r="59">
      <c t="s" s="4" r="A59">
        <v>757</v>
      </c>
    </row>
    <row spans="1:6" r="60">
      <c t="s" s="3" r="A60">
        <v>722</v>
      </c>
    </row>
    <row spans="1:6" r="61">
      <c t="s" s="4" r="A61">
        <v>730</v>
      </c>
      <c t="n" s="7" r="D61">
        <v>289000</v>
      </c>
    </row>
    <row spans="1:6" r="62">
      <c t="s" s="4" r="A62">
        <v>758</v>
      </c>
      <c t="s" s="4" r="D62">
        <v>7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40"/>
    <col customWidth="1" max="3" min="3" width="20"/>
    <col customWidth="1" max="4" min="4" width="40"/>
    <col customWidth="1" max="5" min="5" width="31"/>
    <col customWidth="1" max="6" min="6" width="21"/>
    <col customWidth="1" max="7" min="7" width="21"/>
  </cols>
  <sheetData>
    <row spans="1:7" r="1">
      <c t="s" s="1" r="A1">
        <v>759</v>
      </c>
      <c t="s" s="2" r="B1">
        <v>760</v>
      </c>
      <c t="s" s="2" r="C1">
        <v>761</v>
      </c>
      <c t="s" s="2" r="D1">
        <v>762</v>
      </c>
      <c t="s" s="2" r="E1">
        <v>763</v>
      </c>
      <c t="s" s="2" r="F1">
        <v>644</v>
      </c>
      <c t="s" s="2" r="G1">
        <v>488</v>
      </c>
    </row>
    <row spans="1:7" r="2">
      <c t="s" s="3" r="A2">
        <v>394</v>
      </c>
    </row>
    <row spans="1:7" r="3">
      <c t="s" s="4" r="A3">
        <v>648</v>
      </c>
      <c t="n" s="7" r="E3">
        <v>80000000</v>
      </c>
      <c t="n" s="7" r="F3">
        <v>0</v>
      </c>
      <c t="n" s="7" r="G3">
        <v>0</v>
      </c>
    </row>
    <row spans="1:7" r="4">
      <c t="s" s="4" r="A4">
        <v>764</v>
      </c>
    </row>
    <row spans="1:7" r="5">
      <c t="s" s="3" r="A5">
        <v>394</v>
      </c>
    </row>
    <row spans="1:7" r="6">
      <c t="s" s="4" r="A6">
        <v>497</v>
      </c>
      <c t="s" s="4" r="B6">
        <v>710</v>
      </c>
      <c t="s" s="4" r="E6">
        <v>710</v>
      </c>
    </row>
    <row spans="1:7" r="7">
      <c t="s" s="4" r="A7">
        <v>724</v>
      </c>
      <c t="n" s="8" r="E7">
        <v>21.87</v>
      </c>
    </row>
    <row spans="1:7" r="8">
      <c t="s" s="4" r="A8">
        <v>765</v>
      </c>
      <c t="n" s="7" r="E8">
        <v>136688000</v>
      </c>
    </row>
    <row spans="1:7" r="9">
      <c t="s" s="4" r="A9">
        <v>726</v>
      </c>
      <c t="n" s="6" r="E9">
        <v>3313000</v>
      </c>
    </row>
    <row spans="1:7" r="10">
      <c t="s" s="4" r="A10">
        <v>695</v>
      </c>
      <c t="n" s="7" r="E10">
        <v>65404000</v>
      </c>
    </row>
    <row spans="1:7" r="11">
      <c t="s" s="4" r="A11">
        <v>766</v>
      </c>
    </row>
    <row spans="1:7" r="12">
      <c t="s" s="3" r="A12">
        <v>394</v>
      </c>
    </row>
    <row spans="1:7" r="13">
      <c t="s" s="4" r="A13">
        <v>539</v>
      </c>
      <c t="n" s="6" r="B13">
        <v>6250000</v>
      </c>
      <c t="n" s="6" r="D13">
        <v>6250000</v>
      </c>
    </row>
    <row spans="1:7" r="14">
      <c t="s" s="4" r="A14">
        <v>517</v>
      </c>
      <c t="n" s="6" r="B14">
        <v>1350</v>
      </c>
      <c t="n" s="6" r="D14">
        <v>1350</v>
      </c>
    </row>
    <row spans="1:7" r="15">
      <c t="s" s="4" r="A15">
        <v>767</v>
      </c>
      <c t="n" s="7" r="B15">
        <v>485313000</v>
      </c>
      <c t="n" s="7" r="D15">
        <v>485313000</v>
      </c>
    </row>
    <row spans="1:7" r="16">
      <c t="s" s="4" r="A16">
        <v>768</v>
      </c>
      <c t="n" s="6" r="B16">
        <v>340000000</v>
      </c>
      <c t="n" s="6" r="D16">
        <v>340000000</v>
      </c>
    </row>
    <row spans="1:7" r="17">
      <c t="s" s="4" r="A17">
        <v>648</v>
      </c>
      <c t="n" s="7" r="B17">
        <v>145313000</v>
      </c>
      <c t="n" s="7" r="D17">
        <v>145313000</v>
      </c>
    </row>
    <row spans="1:7" r="18">
      <c t="s" s="4" r="A18">
        <v>769</v>
      </c>
      <c t="n" s="8" r="B18">
        <v>23.25</v>
      </c>
      <c t="n" s="8" r="D18">
        <v>23.25</v>
      </c>
    </row>
    <row spans="1:7" r="19">
      <c t="s" s="4" r="A19">
        <v>770</v>
      </c>
      <c t="n" s="7" r="B19">
        <v>19000000</v>
      </c>
    </row>
    <row spans="1:7" r="20">
      <c t="s" s="4" r="A20">
        <v>493</v>
      </c>
    </row>
    <row spans="1:7" r="21">
      <c t="s" s="3" r="A21">
        <v>394</v>
      </c>
    </row>
    <row spans="1:7" r="22">
      <c t="s" s="4" r="A22">
        <v>539</v>
      </c>
      <c t="n" s="6" r="C22">
        <v>5717184</v>
      </c>
    </row>
    <row spans="1:7" r="23">
      <c t="s" s="4" r="A23">
        <v>724</v>
      </c>
      <c t="n" s="8" r="E23">
        <v>23.45</v>
      </c>
    </row>
    <row spans="1:7" r="24">
      <c t="s" s="4" r="A24">
        <v>765</v>
      </c>
      <c t="n" s="7" r="E24">
        <v>134068000</v>
      </c>
    </row>
    <row spans="1:7" r="25">
      <c t="s" s="4" r="A25">
        <v>726</v>
      </c>
      <c t="n" s="7" r="E25">
        <v>108717000</v>
      </c>
    </row>
    <row spans="1:7" r="26">
      <c t="s" s="4" r="A26">
        <v>771</v>
      </c>
    </row>
    <row spans="1:7" r="27">
      <c t="s" s="3" r="A27">
        <v>394</v>
      </c>
    </row>
    <row spans="1:7" r="28">
      <c t="s" s="4" r="A28">
        <v>497</v>
      </c>
      <c t="s" s="4" r="C28">
        <v>498</v>
      </c>
    </row>
    <row spans="1:7" r="29">
      <c t="s" s="4" r="A29">
        <v>772</v>
      </c>
    </row>
    <row spans="1:7" r="30">
      <c t="s" s="3" r="A30">
        <v>394</v>
      </c>
    </row>
    <row spans="1:7" r="31">
      <c t="s" s="4" r="A31">
        <v>500</v>
      </c>
      <c t="s" s="4" r="C31">
        <v>501</v>
      </c>
    </row>
    <row spans="1:7" r="32">
      <c t="s" s="4" r="A32">
        <v>773</v>
      </c>
    </row>
    <row spans="1:7" r="33">
      <c t="s" s="3" r="A33">
        <v>394</v>
      </c>
    </row>
    <row spans="1:7" r="34">
      <c t="s" s="4" r="A34">
        <v>500</v>
      </c>
      <c t="s" s="4" r="C34">
        <v>5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s>
  <sheetData>
    <row spans="1:5" r="1">
      <c t="s" s="1" r="A1">
        <v>774</v>
      </c>
      <c t="s" s="2" r="B1">
        <v>775</v>
      </c>
      <c t="s" s="2" r="C1">
        <v>776</v>
      </c>
      <c t="s" s="2" r="D1">
        <v>532</v>
      </c>
      <c t="s" s="2" r="E1">
        <v>644</v>
      </c>
    </row>
    <row spans="1:5" r="2">
      <c t="s" s="3" r="A2">
        <v>394</v>
      </c>
    </row>
    <row spans="1:5" r="3">
      <c t="s" s="4" r="A3">
        <v>777</v>
      </c>
      <c t="n" s="7" r="D3">
        <v>9513713</v>
      </c>
      <c t="n" s="7" r="E3">
        <v>8187843</v>
      </c>
    </row>
    <row spans="1:5" r="4">
      <c t="s" s="4" r="A4">
        <v>778</v>
      </c>
    </row>
    <row spans="1:5" r="5">
      <c t="s" s="3" r="A5">
        <v>394</v>
      </c>
    </row>
    <row spans="1:5" r="6">
      <c t="s" s="4" r="A6">
        <v>604</v>
      </c>
      <c t="n" s="14" r="B6">
        <v>2019</v>
      </c>
    </row>
    <row spans="1:5" r="7">
      <c t="s" s="4" r="A7">
        <v>779</v>
      </c>
      <c t="n" s="6" r="B7">
        <v>2</v>
      </c>
    </row>
    <row spans="1:5" r="8">
      <c t="s" s="4" r="A8">
        <v>605</v>
      </c>
      <c t="s" s="4" r="B8">
        <v>780</v>
      </c>
    </row>
    <row spans="1:5" r="9">
      <c t="s" s="4" r="A9">
        <v>600</v>
      </c>
      <c t="s" s="4" r="B9">
        <v>601</v>
      </c>
    </row>
    <row spans="1:5" r="10">
      <c t="s" s="4" r="A10">
        <v>602</v>
      </c>
      <c t="s" s="4" r="B10">
        <v>781</v>
      </c>
    </row>
    <row spans="1:5" r="11">
      <c t="s" s="4" r="A11">
        <v>664</v>
      </c>
      <c t="s" s="4" r="D11">
        <v>782</v>
      </c>
    </row>
    <row spans="1:5" r="12">
      <c t="s" s="4" r="A12">
        <v>783</v>
      </c>
    </row>
    <row spans="1:5" r="13">
      <c t="s" s="3" r="A13">
        <v>394</v>
      </c>
    </row>
    <row spans="1:5" r="14">
      <c t="s" s="4" r="A14">
        <v>497</v>
      </c>
      <c t="s" s="4" r="C14">
        <v>625</v>
      </c>
    </row>
    <row spans="1:5" r="15">
      <c t="s" s="4" r="A15">
        <v>517</v>
      </c>
      <c t="n" s="6" r="C15">
        <v>173</v>
      </c>
    </row>
    <row spans="1:5" r="16">
      <c t="s" s="4" r="A16">
        <v>784</v>
      </c>
      <c t="n" s="7" r="C16">
        <v>235000</v>
      </c>
    </row>
    <row spans="1:5" r="17">
      <c t="s" s="4" r="A17">
        <v>785</v>
      </c>
      <c t="s" s="4" r="C17">
        <v>786</v>
      </c>
    </row>
    <row spans="1:5" r="18">
      <c t="s" s="4" r="A18">
        <v>787</v>
      </c>
      <c t="n" s="6" r="C18">
        <v>2018</v>
      </c>
    </row>
    <row spans="1:5" r="19">
      <c t="s" s="4" r="A19">
        <v>788</v>
      </c>
    </row>
    <row spans="1:5" r="20">
      <c t="s" s="3" r="A20">
        <v>394</v>
      </c>
    </row>
    <row spans="1:5" r="21">
      <c t="s" s="4" r="A21">
        <v>777</v>
      </c>
      <c t="n" s="7" r="D21">
        <v>24240</v>
      </c>
    </row>
    <row spans="1:5" r="22">
      <c t="s" s="4" r="A22">
        <v>789</v>
      </c>
    </row>
    <row spans="1:5" r="23">
      <c t="s" s="3" r="A23">
        <v>394</v>
      </c>
    </row>
    <row spans="1:5" r="24">
      <c t="s" s="4" r="A24">
        <v>777</v>
      </c>
      <c t="n" s="7" r="B24">
        <v>126000</v>
      </c>
      <c t="n" s="7" r="D24">
        <v>440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560</v>
      </c>
      <c t="s" s="2" r="D2">
        <v>31</v>
      </c>
    </row>
    <row spans="1:4" r="3">
      <c t="s" s="3" r="A3">
        <v>394</v>
      </c>
    </row>
    <row spans="1:4" r="4">
      <c t="s" s="4" r="A4">
        <v>791</v>
      </c>
      <c t="n" s="7" r="B4">
        <v>4432078</v>
      </c>
      <c t="n" s="7" r="D4">
        <v>4190428</v>
      </c>
    </row>
    <row spans="1:4" r="5">
      <c t="s" s="4" r="A5">
        <v>503</v>
      </c>
    </row>
    <row spans="1:4" r="6">
      <c t="s" s="3" r="A6">
        <v>394</v>
      </c>
    </row>
    <row spans="1:4" r="7">
      <c t="s" s="4" r="A7">
        <v>497</v>
      </c>
      <c t="s" s="4" r="B7">
        <v>504</v>
      </c>
    </row>
    <row spans="1:4" r="8">
      <c t="s" s="4" r="A8">
        <v>792</v>
      </c>
      <c t="n" s="6" r="B8">
        <v>2016</v>
      </c>
    </row>
    <row spans="1:4" r="9">
      <c t="s" s="4" r="A9">
        <v>793</v>
      </c>
      <c t="n" s="6" r="B9">
        <v>2021</v>
      </c>
    </row>
    <row spans="1:4" r="10">
      <c t="s" s="4" r="A10">
        <v>664</v>
      </c>
      <c t="s" s="4" r="B10">
        <v>794</v>
      </c>
    </row>
    <row spans="1:4" r="11">
      <c t="s" s="4" r="A11">
        <v>795</v>
      </c>
      <c t="n" s="7" r="B11">
        <v>5619710</v>
      </c>
      <c t="n" s="6" r="D11">
        <v>5748350</v>
      </c>
    </row>
    <row spans="1:4" r="12">
      <c t="s" s="4" r="A12">
        <v>702</v>
      </c>
    </row>
    <row spans="1:4" r="13">
      <c t="s" s="3" r="A13">
        <v>394</v>
      </c>
    </row>
    <row spans="1:4" r="14">
      <c t="s" s="4" r="A14">
        <v>792</v>
      </c>
      <c t="n" s="6" r="B14">
        <v>2016</v>
      </c>
    </row>
    <row spans="1:4" r="15">
      <c t="s" s="4" r="A15">
        <v>793</v>
      </c>
      <c t="n" s="6" r="B15">
        <v>2023</v>
      </c>
    </row>
    <row spans="1:4" r="16">
      <c t="s" s="4" r="A16">
        <v>664</v>
      </c>
      <c t="s" s="4" r="B16">
        <v>796</v>
      </c>
    </row>
    <row spans="1:4" r="17">
      <c t="s" s="4" r="A17">
        <v>795</v>
      </c>
      <c t="n" s="7" r="B17">
        <v>3771255</v>
      </c>
      <c t="n" s="6" r="D17">
        <v>3691274</v>
      </c>
    </row>
    <row spans="1:4" r="18">
      <c t="s" s="4" r="A18">
        <v>709</v>
      </c>
    </row>
    <row spans="1:4" r="19">
      <c t="s" s="3" r="A19">
        <v>394</v>
      </c>
    </row>
    <row spans="1:4" r="20">
      <c t="s" s="4" r="A20">
        <v>497</v>
      </c>
      <c t="s" s="4" r="B20">
        <v>710</v>
      </c>
      <c t="s" s="4" r="C20">
        <v>710</v>
      </c>
    </row>
    <row spans="1:4" r="21">
      <c t="s" s="4" r="A21">
        <v>792</v>
      </c>
      <c t="n" s="6" r="B21">
        <v>2016</v>
      </c>
    </row>
    <row spans="1:4" r="22">
      <c t="s" s="4" r="A22">
        <v>793</v>
      </c>
      <c t="n" s="6" r="B22">
        <v>2025</v>
      </c>
    </row>
    <row spans="1:4" r="23">
      <c t="s" s="4" r="A23">
        <v>664</v>
      </c>
      <c t="s" s="4" r="B23">
        <v>797</v>
      </c>
    </row>
    <row spans="1:4" r="24">
      <c t="s" s="4" r="A24">
        <v>795</v>
      </c>
      <c t="n" s="7" r="B24">
        <v>1852270</v>
      </c>
      <c t="n" s="6" r="D24">
        <v>0</v>
      </c>
    </row>
    <row spans="1:4" r="25">
      <c t="s" s="4" r="A25">
        <v>493</v>
      </c>
    </row>
    <row spans="1:4" r="26">
      <c t="s" s="3" r="A26">
        <v>394</v>
      </c>
    </row>
    <row spans="1:4" r="27">
      <c t="s" s="4" r="A27">
        <v>497</v>
      </c>
      <c t="s" s="4" r="B27">
        <v>498</v>
      </c>
    </row>
    <row spans="1:4" r="28">
      <c t="s" s="4" r="A28">
        <v>792</v>
      </c>
      <c t="n" s="6" r="B28">
        <v>2018</v>
      </c>
    </row>
    <row spans="1:4" r="29">
      <c t="s" s="4" r="A29">
        <v>793</v>
      </c>
      <c t="n" s="6" r="B29">
        <v>2034</v>
      </c>
    </row>
    <row spans="1:4" r="30">
      <c t="s" s="4" r="A30">
        <v>664</v>
      </c>
      <c t="s" s="4" r="B30">
        <v>798</v>
      </c>
    </row>
    <row spans="1:4" r="31">
      <c t="s" s="4" r="A31">
        <v>795</v>
      </c>
      <c t="n" s="7" r="B31">
        <v>1246155</v>
      </c>
      <c t="n" s="6" r="D31">
        <v>0</v>
      </c>
    </row>
    <row spans="1:4" r="32">
      <c t="s" s="4" r="A32">
        <v>505</v>
      </c>
    </row>
    <row spans="1:4" r="33">
      <c t="s" s="3" r="A33">
        <v>394</v>
      </c>
    </row>
    <row spans="1:4" r="34">
      <c t="s" s="4" r="A34">
        <v>497</v>
      </c>
      <c t="s" s="4" r="B34">
        <v>506</v>
      </c>
    </row>
    <row spans="1:4" r="35">
      <c t="s" s="4" r="A35">
        <v>792</v>
      </c>
      <c t="n" s="6" r="B35">
        <v>2016</v>
      </c>
    </row>
    <row spans="1:4" r="36">
      <c t="s" s="4" r="A36">
        <v>793</v>
      </c>
      <c t="n" s="6" r="B36">
        <v>2022</v>
      </c>
    </row>
    <row spans="1:4" r="37">
      <c t="s" s="4" r="A37">
        <v>664</v>
      </c>
      <c t="s" s="4" r="B37">
        <v>799</v>
      </c>
    </row>
    <row spans="1:4" r="38">
      <c t="s" s="4" r="A38">
        <v>795</v>
      </c>
      <c t="n" s="7" r="B38">
        <v>1053262</v>
      </c>
      <c t="n" s="6" r="D38">
        <v>1032780</v>
      </c>
    </row>
    <row spans="1:4" r="39">
      <c t="s" s="4" r="A39">
        <v>701</v>
      </c>
    </row>
    <row spans="1:4" r="40">
      <c t="s" s="3" r="A40">
        <v>394</v>
      </c>
    </row>
    <row spans="1:4" r="41">
      <c t="s" s="4" r="A41">
        <v>497</v>
      </c>
      <c t="s" s="4" r="B41">
        <v>513</v>
      </c>
    </row>
    <row spans="1:4" r="42">
      <c t="s" s="4" r="A42">
        <v>792</v>
      </c>
      <c t="n" s="6" r="B42">
        <v>2016</v>
      </c>
    </row>
    <row spans="1:4" r="43">
      <c t="s" s="4" r="A43">
        <v>793</v>
      </c>
      <c t="n" s="6" r="B43">
        <v>2026</v>
      </c>
    </row>
    <row spans="1:4" r="44">
      <c t="s" s="4" r="A44">
        <v>664</v>
      </c>
      <c t="s" s="4" r="B44">
        <v>800</v>
      </c>
    </row>
    <row spans="1:4" r="45">
      <c t="s" s="4" r="A45">
        <v>795</v>
      </c>
      <c t="n" s="7" r="B45">
        <v>185607</v>
      </c>
      <c t="n" s="6" r="D45">
        <v>183541</v>
      </c>
    </row>
    <row spans="1:4" r="46">
      <c t="s" s="4" r="A46">
        <v>714</v>
      </c>
    </row>
    <row spans="1:4" r="47">
      <c t="s" s="3" r="A47">
        <v>394</v>
      </c>
    </row>
    <row spans="1:4" r="48">
      <c t="s" s="4" r="A48">
        <v>792</v>
      </c>
      <c t="n" s="6" r="B48">
        <v>2016</v>
      </c>
    </row>
    <row spans="1:4" r="49">
      <c t="s" s="4" r="A49">
        <v>793</v>
      </c>
      <c t="n" s="6" r="B49">
        <v>2023</v>
      </c>
    </row>
    <row spans="1:4" r="50">
      <c t="s" s="4" r="A50">
        <v>664</v>
      </c>
      <c t="s" s="4" r="B50">
        <v>801</v>
      </c>
    </row>
    <row spans="1:4" r="51">
      <c t="s" s="4" r="A51">
        <v>795</v>
      </c>
      <c t="n" s="7" r="B51">
        <v>1316641</v>
      </c>
      <c t="n" s="7" r="D51">
        <v>13140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U13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40"/>
    <col customWidth="1" max="7" min="7" width="21"/>
    <col customWidth="1" max="8" min="8" width="37"/>
    <col customWidth="1" max="9" min="9" width="24"/>
    <col customWidth="1" max="10" min="10" width="24"/>
    <col customWidth="1" max="11" min="11" width="40"/>
    <col customWidth="1" max="12" min="12" width="21"/>
    <col customWidth="1" max="13" min="13" width="24"/>
    <col customWidth="1" max="14" min="14" width="21"/>
    <col customWidth="1" max="15" min="15" width="21"/>
    <col customWidth="1" max="16" min="16" width="21"/>
    <col customWidth="1" max="17" min="17" width="34"/>
    <col customWidth="1" max="18" min="18" width="21"/>
    <col customWidth="1" max="19" min="19" width="31"/>
    <col customWidth="1" max="20" min="20" width="31"/>
    <col customWidth="1" max="21" min="21" width="31"/>
  </cols>
  <sheetData>
    <row spans="1:21" r="1">
      <c t="s" s="1" r="A1">
        <v>802</v>
      </c>
      <c t="s" s="2" r="B1">
        <v>803</v>
      </c>
      <c t="s" s="2" r="C1">
        <v>804</v>
      </c>
      <c t="s" s="2" r="D1">
        <v>805</v>
      </c>
      <c t="s" s="2" r="E1">
        <v>806</v>
      </c>
      <c t="s" s="2" r="F1">
        <v>760</v>
      </c>
      <c t="s" s="2" r="G1">
        <v>807</v>
      </c>
      <c t="s" s="2" r="H1">
        <v>485</v>
      </c>
      <c t="s" s="2" r="I1">
        <v>808</v>
      </c>
      <c t="s" s="2" r="J1">
        <v>809</v>
      </c>
      <c t="s" s="2" r="K1">
        <v>762</v>
      </c>
      <c t="s" s="2" r="L1">
        <v>810</v>
      </c>
      <c t="s" s="2" r="M1">
        <v>811</v>
      </c>
      <c t="s" s="2" r="N1">
        <v>812</v>
      </c>
      <c t="s" s="2" r="O1">
        <v>813</v>
      </c>
      <c t="s" s="2" r="P1">
        <v>814</v>
      </c>
      <c t="s" s="2" r="Q1">
        <v>815</v>
      </c>
      <c t="s" s="2" r="R1">
        <v>551</v>
      </c>
      <c t="s" s="2" r="S1">
        <v>816</v>
      </c>
      <c t="s" s="2" r="T1">
        <v>487</v>
      </c>
      <c t="s" s="2" r="U1">
        <v>817</v>
      </c>
    </row>
    <row spans="1:21" r="2">
      <c t="s" s="3" r="A2">
        <v>291</v>
      </c>
    </row>
    <row spans="1:21" r="3">
      <c t="s" s="4" r="A3">
        <v>119</v>
      </c>
      <c t="n" s="7" r="S3">
        <v>52262000</v>
      </c>
      <c t="n" s="7" r="T3">
        <v>585676000</v>
      </c>
      <c t="n" s="7" r="U3">
        <v>568095000</v>
      </c>
    </row>
    <row spans="1:21" r="4">
      <c t="s" s="4" r="A4">
        <v>818</v>
      </c>
      <c t="n" s="6" r="S4">
        <v>65396000</v>
      </c>
      <c t="n" s="6" r="T4">
        <v>507192000</v>
      </c>
      <c t="n" s="6" r="U4">
        <v>414502000</v>
      </c>
    </row>
    <row spans="1:21" r="5">
      <c t="s" s="4" r="A5">
        <v>537</v>
      </c>
      <c t="n" s="6" r="S5">
        <v>225000000</v>
      </c>
      <c t="n" s="6" r="T5">
        <v>0</v>
      </c>
      <c t="n" s="6" r="U5">
        <v>0</v>
      </c>
    </row>
    <row spans="1:21" r="6">
      <c t="s" s="4" r="A6">
        <v>819</v>
      </c>
      <c t="n" s="6" r="S6">
        <v>0</v>
      </c>
      <c t="n" s="6" r="T6">
        <v>0</v>
      </c>
      <c t="n" s="6" r="U6">
        <v>1377000</v>
      </c>
    </row>
    <row spans="1:21" r="7">
      <c t="s" s="4" r="A7">
        <v>648</v>
      </c>
      <c t="n" s="6" r="S7">
        <v>80000000</v>
      </c>
      <c t="n" s="6" r="T7">
        <v>0</v>
      </c>
      <c t="n" s="6" r="U7">
        <v>0</v>
      </c>
    </row>
    <row spans="1:21" r="8">
      <c t="s" s="4" r="A8">
        <v>687</v>
      </c>
      <c t="n" s="7" r="S8">
        <v>256000</v>
      </c>
      <c t="n" s="6" r="T8">
        <v>26518000</v>
      </c>
      <c t="n" s="6" r="U8">
        <v>37170000</v>
      </c>
    </row>
    <row spans="1:21" r="9">
      <c t="s" s="4" r="A9">
        <v>764</v>
      </c>
    </row>
    <row spans="1:21" r="10">
      <c t="s" s="3" r="A10">
        <v>291</v>
      </c>
    </row>
    <row spans="1:21" r="11">
      <c t="s" s="4" r="A11">
        <v>497</v>
      </c>
      <c t="s" s="4" r="F11">
        <v>710</v>
      </c>
      <c t="s" s="4" r="Q11">
        <v>710</v>
      </c>
      <c t="s" s="4" r="S11">
        <v>710</v>
      </c>
    </row>
    <row spans="1:21" r="12">
      <c t="s" s="4" r="A12">
        <v>820</v>
      </c>
    </row>
    <row spans="1:21" r="13">
      <c t="s" s="3" r="A13">
        <v>291</v>
      </c>
    </row>
    <row spans="1:21" r="14">
      <c t="s" s="4" r="A14">
        <v>818</v>
      </c>
      <c t="n" s="7" r="T14">
        <v>22500000</v>
      </c>
    </row>
    <row spans="1:21" r="15">
      <c t="s" s="4" r="A15">
        <v>538</v>
      </c>
      <c t="n" s="6" r="T15">
        <v>22</v>
      </c>
    </row>
    <row spans="1:21" r="16">
      <c t="s" s="4" r="A16">
        <v>821</v>
      </c>
      <c t="n" s="6" r="T16">
        <v>6</v>
      </c>
    </row>
    <row spans="1:21" r="17">
      <c t="s" s="4" r="A17">
        <v>768</v>
      </c>
      <c t="n" s="7" r="T17">
        <v>66410000</v>
      </c>
    </row>
    <row spans="1:21" r="18">
      <c t="s" s="4" r="A18">
        <v>822</v>
      </c>
    </row>
    <row spans="1:21" r="19">
      <c t="s" s="3" r="A19">
        <v>291</v>
      </c>
    </row>
    <row spans="1:21" r="20">
      <c t="s" s="4" r="A20">
        <v>818</v>
      </c>
      <c t="n" s="7" r="F20">
        <v>7823000</v>
      </c>
      <c t="n" s="7" r="Q20">
        <v>7192000</v>
      </c>
    </row>
    <row spans="1:21" r="21">
      <c t="s" s="4" r="A21">
        <v>823</v>
      </c>
      <c t="n" s="7" r="F21">
        <v>631000</v>
      </c>
      <c t="n" s="7" r="Q21">
        <v>631000</v>
      </c>
    </row>
    <row spans="1:21" r="22">
      <c t="s" s="4" r="A22">
        <v>687</v>
      </c>
      <c t="n" s="7" r="R22">
        <v>20000000</v>
      </c>
    </row>
    <row spans="1:21" r="23">
      <c t="s" s="4" r="A23">
        <v>824</v>
      </c>
    </row>
    <row spans="1:21" r="24">
      <c t="s" s="3" r="A24">
        <v>291</v>
      </c>
    </row>
    <row spans="1:21" r="25">
      <c t="s" s="4" r="A25">
        <v>517</v>
      </c>
      <c t="n" s="6" r="F25">
        <v>1350</v>
      </c>
      <c t="n" s="6" r="K25">
        <v>1350</v>
      </c>
      <c t="n" s="6" r="Q25">
        <v>1350</v>
      </c>
    </row>
    <row spans="1:21" r="26">
      <c t="s" s="4" r="A26">
        <v>825</v>
      </c>
      <c t="n" s="7" r="F26">
        <v>485313000</v>
      </c>
      <c t="n" s="7" r="K26">
        <v>485313000</v>
      </c>
    </row>
    <row spans="1:21" r="27">
      <c t="s" s="4" r="A27">
        <v>768</v>
      </c>
      <c t="n" s="7" r="F27">
        <v>340000000</v>
      </c>
      <c t="n" s="7" r="K27">
        <v>340000000</v>
      </c>
    </row>
    <row spans="1:21" r="28">
      <c t="s" s="4" r="A28">
        <v>539</v>
      </c>
      <c t="n" s="6" r="F28">
        <v>6250000</v>
      </c>
      <c t="n" s="6" r="K28">
        <v>6250000</v>
      </c>
    </row>
    <row spans="1:21" r="29">
      <c t="s" s="4" r="A29">
        <v>648</v>
      </c>
      <c t="n" s="7" r="F29">
        <v>145313000</v>
      </c>
      <c t="n" s="7" r="K29">
        <v>145313000</v>
      </c>
      <c t="n" s="7" r="Q29">
        <v>145313000</v>
      </c>
    </row>
    <row spans="1:21" r="30">
      <c t="s" s="4" r="A30">
        <v>769</v>
      </c>
      <c t="n" s="8" r="F30">
        <v>23.25</v>
      </c>
      <c t="n" s="8" r="K30">
        <v>23.25</v>
      </c>
      <c t="n" s="8" r="Q30">
        <v>23.25</v>
      </c>
    </row>
    <row spans="1:21" r="31">
      <c t="s" s="4" r="A31">
        <v>687</v>
      </c>
      <c t="n" s="7" r="R31">
        <v>20000000</v>
      </c>
    </row>
    <row spans="1:21" r="32">
      <c t="s" s="4" r="A32">
        <v>826</v>
      </c>
    </row>
    <row spans="1:21" r="33">
      <c t="s" s="3" r="A33">
        <v>291</v>
      </c>
    </row>
    <row spans="1:21" r="34">
      <c t="s" s="4" r="A34">
        <v>827</v>
      </c>
      <c t="s" s="4" r="B34">
        <v>621</v>
      </c>
    </row>
    <row spans="1:21" r="35">
      <c t="s" s="4" r="A35">
        <v>828</v>
      </c>
      <c t="n" s="7" r="B35">
        <v>465000000</v>
      </c>
    </row>
    <row spans="1:21" r="36">
      <c t="s" s="4" r="A36">
        <v>829</v>
      </c>
      <c t="s" s="4" r="B36">
        <v>830</v>
      </c>
    </row>
    <row spans="1:21" r="37">
      <c t="s" s="4" r="A37">
        <v>831</v>
      </c>
    </row>
    <row spans="1:21" r="38">
      <c t="s" s="3" r="A38">
        <v>291</v>
      </c>
    </row>
    <row spans="1:21" r="39">
      <c t="s" s="4" r="A39">
        <v>832</v>
      </c>
      <c t="n" s="7" r="G39">
        <v>34189000</v>
      </c>
    </row>
    <row spans="1:21" r="40">
      <c t="s" s="4" r="A40">
        <v>819</v>
      </c>
      <c t="n" s="7" r="G40">
        <v>21376000</v>
      </c>
    </row>
    <row spans="1:21" r="41">
      <c t="s" s="4" r="A41">
        <v>833</v>
      </c>
    </row>
    <row spans="1:21" r="42">
      <c t="s" s="3" r="A42">
        <v>291</v>
      </c>
    </row>
    <row spans="1:21" r="43">
      <c t="s" s="4" r="A43">
        <v>825</v>
      </c>
      <c t="n" s="7" r="E43">
        <v>38000000</v>
      </c>
    </row>
    <row spans="1:21" r="44">
      <c t="s" s="4" r="A44">
        <v>818</v>
      </c>
      <c t="n" s="6" r="E44">
        <v>33153000</v>
      </c>
    </row>
    <row spans="1:21" r="45">
      <c t="s" s="4" r="A45">
        <v>834</v>
      </c>
      <c t="n" s="7" r="E45">
        <v>229000000</v>
      </c>
    </row>
    <row spans="1:21" r="46">
      <c t="s" s="4" r="A46">
        <v>835</v>
      </c>
      <c t="s" s="4" r="E46">
        <v>621</v>
      </c>
    </row>
    <row spans="1:21" r="47">
      <c t="s" s="4" r="A47">
        <v>836</v>
      </c>
    </row>
    <row spans="1:21" r="48">
      <c t="s" s="3" r="A48">
        <v>291</v>
      </c>
    </row>
    <row spans="1:21" r="49">
      <c t="s" s="4" r="A49">
        <v>818</v>
      </c>
      <c t="n" s="7" r="S49">
        <v>3675000</v>
      </c>
    </row>
    <row spans="1:21" r="50">
      <c t="s" s="4" r="A50">
        <v>821</v>
      </c>
      <c t="n" s="6" r="S50">
        <v>5</v>
      </c>
    </row>
    <row spans="1:21" r="51">
      <c t="s" s="4" r="A51">
        <v>768</v>
      </c>
      <c t="n" s="7" r="S51">
        <v>10731000</v>
      </c>
    </row>
    <row spans="1:21" r="52">
      <c t="s" s="4" r="A52">
        <v>493</v>
      </c>
    </row>
    <row spans="1:21" r="53">
      <c t="s" s="3" r="A53">
        <v>291</v>
      </c>
    </row>
    <row spans="1:21" r="54">
      <c t="s" s="4" r="A54">
        <v>539</v>
      </c>
      <c t="n" s="6" r="H54">
        <v>5717184</v>
      </c>
    </row>
    <row spans="1:21" r="55">
      <c t="s" s="4" r="A55">
        <v>495</v>
      </c>
    </row>
    <row spans="1:21" r="56">
      <c t="s" s="3" r="A56">
        <v>291</v>
      </c>
    </row>
    <row spans="1:21" r="57">
      <c t="s" s="4" r="A57">
        <v>537</v>
      </c>
      <c t="n" s="7" r="H57">
        <v>225000000</v>
      </c>
    </row>
    <row spans="1:21" r="58">
      <c t="s" s="4" r="A58">
        <v>497</v>
      </c>
      <c t="s" s="4" r="H58">
        <v>498</v>
      </c>
    </row>
    <row spans="1:21" r="59">
      <c t="s" s="4" r="A59">
        <v>540</v>
      </c>
    </row>
    <row spans="1:21" r="60">
      <c t="s" s="3" r="A60">
        <v>291</v>
      </c>
    </row>
    <row spans="1:21" r="61">
      <c t="s" s="4" r="A61">
        <v>538</v>
      </c>
      <c t="n" s="6" r="H61">
        <v>1</v>
      </c>
    </row>
    <row spans="1:21" r="62">
      <c t="s" s="4" r="A62">
        <v>837</v>
      </c>
    </row>
    <row spans="1:21" r="63">
      <c t="s" s="3" r="A63">
        <v>291</v>
      </c>
    </row>
    <row spans="1:21" r="64">
      <c t="s" s="4" r="A64">
        <v>538</v>
      </c>
      <c t="n" s="6" r="H64">
        <v>79</v>
      </c>
    </row>
    <row spans="1:21" r="65">
      <c t="s" s="4" r="A65">
        <v>838</v>
      </c>
    </row>
    <row spans="1:21" r="66">
      <c t="s" s="3" r="A66">
        <v>291</v>
      </c>
    </row>
    <row spans="1:21" r="67">
      <c t="s" s="4" r="A67">
        <v>538</v>
      </c>
      <c t="n" s="6" r="H67">
        <v>3</v>
      </c>
    </row>
    <row spans="1:21" r="68">
      <c t="s" s="4" r="A68">
        <v>839</v>
      </c>
    </row>
    <row spans="1:21" r="69">
      <c t="s" s="3" r="A69">
        <v>291</v>
      </c>
    </row>
    <row spans="1:21" r="70">
      <c t="s" s="4" r="A70">
        <v>818</v>
      </c>
      <c t="n" s="7" r="U70">
        <v>7851000</v>
      </c>
    </row>
    <row spans="1:21" r="71">
      <c t="s" s="4" r="A71">
        <v>821</v>
      </c>
      <c t="n" s="6" r="U71">
        <v>12</v>
      </c>
    </row>
    <row spans="1:21" r="72">
      <c t="s" s="4" r="A72">
        <v>768</v>
      </c>
      <c t="n" s="7" r="U72">
        <v>82300000</v>
      </c>
    </row>
    <row spans="1:21" r="73">
      <c t="s" s="4" r="A73">
        <v>840</v>
      </c>
    </row>
    <row spans="1:21" r="74">
      <c t="s" s="3" r="A74">
        <v>291</v>
      </c>
    </row>
    <row spans="1:21" r="75">
      <c t="s" s="4" r="A75">
        <v>825</v>
      </c>
      <c t="n" s="7" r="L75">
        <v>94000000</v>
      </c>
    </row>
    <row spans="1:21" r="76">
      <c t="s" s="4" r="A76">
        <v>841</v>
      </c>
      <c t="n" s="7" r="L76">
        <v>92174000</v>
      </c>
    </row>
    <row spans="1:21" r="77">
      <c t="s" s="4" r="A77">
        <v>842</v>
      </c>
    </row>
    <row spans="1:21" r="78">
      <c t="s" s="3" r="A78">
        <v>291</v>
      </c>
    </row>
    <row spans="1:21" r="79">
      <c t="s" s="4" r="A79">
        <v>517</v>
      </c>
      <c t="n" s="6" r="J79">
        <v>335</v>
      </c>
    </row>
    <row spans="1:21" r="80">
      <c t="s" s="4" r="A80">
        <v>825</v>
      </c>
      <c t="n" s="7" r="J80">
        <v>260000000</v>
      </c>
    </row>
    <row spans="1:21" r="81">
      <c t="s" s="4" r="A81">
        <v>818</v>
      </c>
      <c t="n" s="6" r="J81">
        <v>44155000</v>
      </c>
    </row>
    <row spans="1:21" r="82">
      <c t="s" s="4" r="A82">
        <v>768</v>
      </c>
      <c t="n" s="6" r="J82">
        <v>239000000</v>
      </c>
    </row>
    <row spans="1:21" r="83">
      <c t="s" s="4" r="A83">
        <v>843</v>
      </c>
      <c t="n" s="7" r="J83">
        <v>21000000</v>
      </c>
    </row>
    <row spans="1:21" r="84">
      <c t="s" s="4" r="A84">
        <v>844</v>
      </c>
      <c t="s" s="4" r="J84">
        <v>845</v>
      </c>
    </row>
    <row spans="1:21" r="85">
      <c t="s" s="4" r="A85">
        <v>846</v>
      </c>
    </row>
    <row spans="1:21" r="86">
      <c t="s" s="3" r="A86">
        <v>291</v>
      </c>
    </row>
    <row spans="1:21" r="87">
      <c t="s" s="4" r="A87">
        <v>825</v>
      </c>
      <c t="n" s="7" r="P87">
        <v>500000000</v>
      </c>
    </row>
    <row spans="1:21" r="88">
      <c t="s" s="4" r="A88">
        <v>818</v>
      </c>
      <c t="n" s="6" r="P88">
        <v>202275000</v>
      </c>
    </row>
    <row spans="1:21" r="89">
      <c t="s" s="4" r="A89">
        <v>841</v>
      </c>
      <c t="n" s="7" r="P89">
        <v>185000000</v>
      </c>
    </row>
    <row spans="1:21" r="90">
      <c t="s" s="4" r="A90">
        <v>847</v>
      </c>
    </row>
    <row spans="1:21" r="91">
      <c t="s" s="3" r="A91">
        <v>291</v>
      </c>
    </row>
    <row spans="1:21" r="92">
      <c t="s" s="4" r="A92">
        <v>825</v>
      </c>
      <c t="n" s="7" r="O92">
        <v>203000000</v>
      </c>
    </row>
    <row spans="1:21" r="93">
      <c t="s" s="4" r="A93">
        <v>818</v>
      </c>
      <c t="n" s="6" r="O93">
        <v>32169000</v>
      </c>
    </row>
    <row spans="1:21" r="94">
      <c t="s" s="4" r="A94">
        <v>841</v>
      </c>
      <c t="n" s="6" r="O94">
        <v>98000000</v>
      </c>
    </row>
    <row spans="1:21" r="95">
      <c t="s" s="4" r="A95">
        <v>848</v>
      </c>
    </row>
    <row spans="1:21" r="96">
      <c t="s" s="3" r="A96">
        <v>291</v>
      </c>
    </row>
    <row spans="1:21" r="97">
      <c t="s" s="4" r="A97">
        <v>825</v>
      </c>
      <c t="n" s="6" r="O97">
        <v>60000000</v>
      </c>
    </row>
    <row spans="1:21" r="98">
      <c t="s" s="4" r="A98">
        <v>818</v>
      </c>
      <c t="n" s="6" r="O98">
        <v>33058000</v>
      </c>
    </row>
    <row spans="1:21" r="99">
      <c t="s" s="4" r="A99">
        <v>841</v>
      </c>
      <c t="n" s="7" r="O99">
        <v>58000000</v>
      </c>
    </row>
    <row spans="1:21" r="100">
      <c t="s" s="4" r="A100">
        <v>849</v>
      </c>
    </row>
    <row spans="1:21" r="101">
      <c t="s" s="3" r="A101">
        <v>291</v>
      </c>
    </row>
    <row spans="1:21" r="102">
      <c t="s" s="4" r="A102">
        <v>825</v>
      </c>
      <c t="n" s="7" r="N102">
        <v>45000000</v>
      </c>
    </row>
    <row spans="1:21" r="103">
      <c t="s" s="4" r="A103">
        <v>850</v>
      </c>
    </row>
    <row spans="1:21" r="104">
      <c t="s" s="3" r="A104">
        <v>291</v>
      </c>
    </row>
    <row spans="1:21" r="105">
      <c t="s" s="4" r="A105">
        <v>825</v>
      </c>
      <c t="n" s="6" r="N105">
        <v>33750000</v>
      </c>
    </row>
    <row spans="1:21" r="106">
      <c t="s" s="4" r="A106">
        <v>818</v>
      </c>
      <c t="n" s="6" r="N106">
        <v>8728000</v>
      </c>
    </row>
    <row spans="1:21" r="107">
      <c t="s" s="4" r="A107">
        <v>841</v>
      </c>
      <c t="n" s="7" r="N107">
        <v>20810000</v>
      </c>
    </row>
    <row spans="1:21" r="108">
      <c t="s" s="4" r="A108">
        <v>835</v>
      </c>
      <c t="s" s="4" r="N108">
        <v>851</v>
      </c>
    </row>
    <row spans="1:21" r="109">
      <c t="s" s="4" r="A109">
        <v>852</v>
      </c>
    </row>
    <row spans="1:21" r="110">
      <c t="s" s="3" r="A110">
        <v>291</v>
      </c>
    </row>
    <row spans="1:21" r="111">
      <c t="s" s="4" r="A111">
        <v>517</v>
      </c>
      <c t="n" s="6" r="D111">
        <v>278</v>
      </c>
    </row>
    <row spans="1:21" r="112">
      <c t="s" s="4" r="A112">
        <v>825</v>
      </c>
      <c t="n" s="7" r="D112">
        <v>182000000</v>
      </c>
    </row>
    <row spans="1:21" r="113">
      <c t="s" s="4" r="A113">
        <v>818</v>
      </c>
      <c t="n" s="6" r="D113">
        <v>102000000</v>
      </c>
    </row>
    <row spans="1:21" r="114">
      <c t="s" s="4" r="A114">
        <v>853</v>
      </c>
      <c t="n" s="7" r="D114">
        <v>137000000</v>
      </c>
    </row>
    <row spans="1:21" r="115">
      <c t="s" s="4" r="A115">
        <v>854</v>
      </c>
    </row>
    <row spans="1:21" r="116">
      <c t="s" s="3" r="A116">
        <v>291</v>
      </c>
    </row>
    <row spans="1:21" r="117">
      <c t="s" s="4" r="A117">
        <v>119</v>
      </c>
      <c t="n" s="7" r="S117">
        <v>52262000</v>
      </c>
      <c t="n" s="7" r="T117">
        <v>122513000</v>
      </c>
      <c t="n" s="7" r="U117">
        <v>407781000</v>
      </c>
    </row>
    <row spans="1:21" r="118">
      <c t="s" s="4" r="A118">
        <v>855</v>
      </c>
    </row>
    <row spans="1:21" r="119">
      <c t="s" s="3" r="A119">
        <v>291</v>
      </c>
    </row>
    <row spans="1:21" r="120">
      <c t="s" s="4" r="A120">
        <v>517</v>
      </c>
      <c t="n" s="6" r="C120">
        <v>473</v>
      </c>
    </row>
    <row spans="1:21" r="121">
      <c t="s" s="4" r="A121">
        <v>825</v>
      </c>
      <c t="n" s="7" r="C121">
        <v>200000000</v>
      </c>
    </row>
    <row spans="1:21" r="122">
      <c t="s" s="4" r="A122">
        <v>119</v>
      </c>
      <c t="n" s="6" r="C122">
        <v>157000000</v>
      </c>
    </row>
    <row spans="1:21" r="123">
      <c t="s" s="4" r="A123">
        <v>818</v>
      </c>
      <c t="n" s="6" r="C123">
        <v>142000000</v>
      </c>
    </row>
    <row spans="1:21" r="124">
      <c t="s" s="4" r="A124">
        <v>856</v>
      </c>
      <c t="n" s="7" r="C124">
        <v>15000000</v>
      </c>
    </row>
    <row spans="1:21" r="125">
      <c t="s" s="4" r="A125">
        <v>857</v>
      </c>
    </row>
    <row spans="1:21" r="126">
      <c t="s" s="3" r="A126">
        <v>291</v>
      </c>
    </row>
    <row spans="1:21" r="127">
      <c t="s" s="4" r="A127">
        <v>517</v>
      </c>
      <c t="n" s="6" r="I127">
        <v>601</v>
      </c>
    </row>
    <row spans="1:21" r="128">
      <c t="s" s="4" r="A128">
        <v>825</v>
      </c>
      <c t="n" s="7" r="I128">
        <v>605000000</v>
      </c>
    </row>
    <row spans="1:21" r="129">
      <c t="s" s="4" r="A129">
        <v>818</v>
      </c>
      <c t="n" s="6" r="I129">
        <v>441000000</v>
      </c>
    </row>
    <row spans="1:21" r="130">
      <c t="s" s="4" r="A130">
        <v>841</v>
      </c>
      <c t="n" s="6" r="I130">
        <v>580000000</v>
      </c>
    </row>
    <row spans="1:21" r="131">
      <c t="s" s="4" r="A131">
        <v>858</v>
      </c>
      <c t="n" s="7" r="I131">
        <v>484000000</v>
      </c>
    </row>
    <row spans="1:21" r="132">
      <c t="s" s="4" r="A132">
        <v>859</v>
      </c>
    </row>
    <row spans="1:21" r="133">
      <c t="s" s="3" r="A133">
        <v>291</v>
      </c>
    </row>
    <row spans="1:21" r="134">
      <c t="s" s="4" r="A134">
        <v>517</v>
      </c>
      <c t="n" s="6" r="M134">
        <v>360</v>
      </c>
    </row>
    <row spans="1:21" r="135">
      <c t="s" s="4" r="A135">
        <v>825</v>
      </c>
      <c t="n" s="7" r="M135">
        <v>200000000</v>
      </c>
    </row>
    <row spans="1:21" r="136">
      <c t="s" s="4" r="A136">
        <v>818</v>
      </c>
      <c t="n" s="6" r="M136">
        <v>127512000</v>
      </c>
    </row>
    <row spans="1:21" r="137">
      <c t="s" s="4" r="A137">
        <v>841</v>
      </c>
      <c t="n" s="7" r="M137">
        <v>14643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7</v>
      </c>
      <c t="s" s="2" r="B1">
        <v>1</v>
      </c>
    </row>
    <row spans="1:4" r="2">
      <c t="s" s="2" r="B2">
        <v>2</v>
      </c>
      <c t="s" s="2" r="C2">
        <v>31</v>
      </c>
      <c t="s" s="2" r="D2">
        <v>97</v>
      </c>
    </row>
    <row spans="1:4" r="3">
      <c t="s" s="3" r="A3">
        <v>198</v>
      </c>
    </row>
    <row spans="1:4" r="4">
      <c t="s" s="4" r="A4">
        <v>120</v>
      </c>
      <c t="n" s="7" r="B4">
        <v>859430</v>
      </c>
      <c t="n" s="7" r="C4">
        <v>1009026</v>
      </c>
      <c t="n" s="7" r="D4">
        <v>564740</v>
      </c>
    </row>
    <row spans="1:4" r="5">
      <c t="s" s="3" r="A5">
        <v>199</v>
      </c>
    </row>
    <row spans="1:4" r="6">
      <c t="s" s="4" r="A6">
        <v>200</v>
      </c>
      <c t="n" s="6" r="B6">
        <v>566207</v>
      </c>
      <c t="n" s="6" r="C6">
        <v>583408</v>
      </c>
      <c t="n" s="6" r="D6">
        <v>561998</v>
      </c>
    </row>
    <row spans="1:4" r="7">
      <c t="s" s="4" r="A7">
        <v>115</v>
      </c>
      <c t="n" s="6" r="B7">
        <v>-251821</v>
      </c>
      <c t="n" s="6" r="C7">
        <v>-13568</v>
      </c>
      <c t="n" s="6" r="D7">
        <v>-3407</v>
      </c>
    </row>
    <row spans="1:4" r="8">
      <c t="s" s="4" r="A8">
        <v>201</v>
      </c>
      <c t="n" s="6" r="B8">
        <v>-153668</v>
      </c>
      <c t="n" s="6" r="C8">
        <v>-82800</v>
      </c>
      <c t="n" s="6" r="D8">
        <v>-69391</v>
      </c>
    </row>
    <row spans="1:4" r="9">
      <c t="s" s="4" r="A9">
        <v>202</v>
      </c>
      <c t="n" s="6" r="B9">
        <v>91458</v>
      </c>
      <c t="n" s="6" r="C9">
        <v>215676</v>
      </c>
      <c t="n" s="6" r="D9">
        <v>56664</v>
      </c>
    </row>
    <row spans="1:4" r="10">
      <c t="s" s="4" r="A10">
        <v>203</v>
      </c>
      <c t="n" s="6" r="B10">
        <v>-90030</v>
      </c>
      <c t="n" s="6" r="C10">
        <v>0</v>
      </c>
      <c t="n" s="6" r="D10">
        <v>0</v>
      </c>
    </row>
    <row spans="1:4" r="11">
      <c t="s" s="4" r="A11">
        <v>204</v>
      </c>
      <c t="n" s="6" r="B11">
        <v>-79053</v>
      </c>
      <c t="n" s="6" r="C11">
        <v>-46786</v>
      </c>
      <c t="n" s="6" r="D11">
        <v>-52876</v>
      </c>
    </row>
    <row spans="1:4" r="12">
      <c t="s" s="4" r="A12">
        <v>205</v>
      </c>
      <c t="n" s="6" r="B12">
        <v>-65396</v>
      </c>
      <c t="n" s="6" r="C12">
        <v>-507192</v>
      </c>
      <c t="n" s="6" r="D12">
        <v>-414502</v>
      </c>
    </row>
    <row spans="1:4" r="13">
      <c t="s" s="4" r="A13">
        <v>206</v>
      </c>
      <c t="n" s="6" r="B13">
        <v>65018</v>
      </c>
      <c t="n" s="6" r="C13">
        <v>96286</v>
      </c>
      <c t="n" s="6" r="D13">
        <v>54030</v>
      </c>
    </row>
    <row spans="1:4" r="14">
      <c t="s" s="4" r="A14">
        <v>207</v>
      </c>
      <c t="n" s="6" r="B14">
        <v>-57752</v>
      </c>
      <c t="n" s="6" r="C14">
        <v>-150139</v>
      </c>
      <c t="n" s="6" r="D14">
        <v>-85771</v>
      </c>
    </row>
    <row spans="1:4" r="15">
      <c t="s" s="4" r="A15">
        <v>208</v>
      </c>
      <c t="n" s="6" r="B15">
        <v>37721</v>
      </c>
      <c t="n" s="6" r="C15">
        <v>37303</v>
      </c>
      <c t="n" s="6" r="D15">
        <v>41663</v>
      </c>
    </row>
    <row spans="1:4" r="16">
      <c t="s" s="4" r="A16">
        <v>112</v>
      </c>
      <c t="n" s="6" r="B16">
        <v>12630</v>
      </c>
      <c t="n" s="6" r="C16">
        <v>59861</v>
      </c>
      <c t="n" s="6" r="D16">
        <v>340882</v>
      </c>
    </row>
    <row spans="1:4" r="17">
      <c t="s" s="4" r="A17">
        <v>209</v>
      </c>
      <c t="n" s="6" r="B17">
        <v>256</v>
      </c>
      <c t="n" s="6" r="C17">
        <v>26518</v>
      </c>
      <c t="n" s="6" r="D17">
        <v>37170</v>
      </c>
    </row>
    <row spans="1:4" r="18">
      <c t="s" s="4" r="A18">
        <v>210</v>
      </c>
      <c t="n" s="6" r="B18">
        <v>0</v>
      </c>
      <c t="n" s="6" r="C18">
        <v>5589</v>
      </c>
      <c t="n" s="6" r="D18">
        <v>0</v>
      </c>
    </row>
    <row spans="1:4" r="19">
      <c t="s" s="4" r="A19">
        <v>211</v>
      </c>
      <c t="n" s="6" r="B19">
        <v>0</v>
      </c>
      <c t="n" s="6" r="C19">
        <v>0</v>
      </c>
      <c t="n" s="6" r="D19">
        <v>72974</v>
      </c>
    </row>
    <row spans="1:4" r="20">
      <c t="s" s="3" r="A20">
        <v>212</v>
      </c>
    </row>
    <row spans="1:4" r="21">
      <c t="s" s="4" r="A21">
        <v>45</v>
      </c>
      <c t="n" s="6" r="B21">
        <v>-95010</v>
      </c>
      <c t="n" s="6" r="C21">
        <v>-3392</v>
      </c>
      <c t="n" s="6" r="D21">
        <v>-37817</v>
      </c>
    </row>
    <row spans="1:4" r="22">
      <c t="s" s="4" r="A22">
        <v>213</v>
      </c>
      <c t="n" s="6" r="B22">
        <v>11936</v>
      </c>
      <c t="n" s="6" r="C22">
        <v>-8282</v>
      </c>
      <c t="n" s="6" r="D22">
        <v>83897</v>
      </c>
    </row>
    <row spans="1:4" r="23">
      <c t="s" s="4" r="A23">
        <v>214</v>
      </c>
      <c t="n" s="6" r="B23">
        <v>-14804</v>
      </c>
      <c t="n" s="6" r="C23">
        <v>-8786</v>
      </c>
      <c t="n" s="6" r="D23">
        <v>-2207</v>
      </c>
    </row>
    <row spans="1:4" r="24">
      <c t="s" s="4" r="A24">
        <v>50</v>
      </c>
      <c t="n" s="6" r="B24">
        <v>-116157</v>
      </c>
      <c t="n" s="6" r="C24">
        <v>-123435</v>
      </c>
      <c t="n" s="6" r="D24">
        <v>-50856</v>
      </c>
    </row>
    <row spans="1:4" r="25">
      <c t="s" s="4" r="A25">
        <v>57</v>
      </c>
      <c t="n" s="6" r="B25">
        <v>-33747</v>
      </c>
      <c t="n" s="6" r="C25">
        <v>44628</v>
      </c>
      <c t="n" s="6" r="D25">
        <v>-41729</v>
      </c>
    </row>
    <row spans="1:4" r="26">
      <c t="s" s="4" r="A26">
        <v>61</v>
      </c>
      <c t="n" s="6" r="B26">
        <v>-14320</v>
      </c>
      <c t="n" s="6" r="C26">
        <v>3125</v>
      </c>
      <c t="n" s="6" r="D26">
        <v>-12576</v>
      </c>
    </row>
    <row spans="1:4" r="27">
      <c t="s" s="4" r="A27">
        <v>215</v>
      </c>
      <c t="n" s="6" r="B27">
        <v>672150</v>
      </c>
      <c t="n" s="6" r="C27">
        <v>1135310</v>
      </c>
      <c t="n" s="6" r="D27">
        <v>1040789</v>
      </c>
    </row>
    <row spans="1:4" r="28">
      <c t="s" s="3" r="A28">
        <v>216</v>
      </c>
    </row>
    <row spans="1:4" r="29">
      <c t="s" s="4" r="A29">
        <v>217</v>
      </c>
      <c t="n" s="6" r="B29">
        <v>573303</v>
      </c>
      <c t="n" s="6" r="C29">
        <v>388776</v>
      </c>
      <c t="n" s="6" r="D29">
        <v>1027608</v>
      </c>
    </row>
    <row spans="1:4" r="30">
      <c t="s" s="4" r="A30">
        <v>35</v>
      </c>
      <c t="n" s="6" r="B30">
        <v>-490819</v>
      </c>
      <c t="n" s="6" r="C30">
        <v>-544187</v>
      </c>
      <c t="n" s="6" r="D30">
        <v>-469417</v>
      </c>
    </row>
    <row spans="1:4" r="31">
      <c t="s" s="4" r="A31">
        <v>218</v>
      </c>
      <c t="n" s="6" r="B31">
        <v>-478215</v>
      </c>
      <c t="n" s="6" r="C31">
        <v>-211354</v>
      </c>
      <c t="n" s="6" r="D31">
        <v>-193417</v>
      </c>
    </row>
    <row spans="1:4" r="32">
      <c t="s" s="4" r="A32">
        <v>219</v>
      </c>
      <c t="n" s="6" r="B32">
        <v>-301413</v>
      </c>
      <c t="n" s="6" r="C32">
        <v>-279206</v>
      </c>
      <c t="n" s="6" r="D32">
        <v>-260343</v>
      </c>
    </row>
    <row spans="1:4" r="33">
      <c t="s" s="4" r="A33">
        <v>44</v>
      </c>
      <c t="n" s="6" r="B33">
        <v>-235439</v>
      </c>
      <c t="n" s="6" r="C33">
        <v>-120639</v>
      </c>
      <c t="n" s="6" r="D33">
        <v>-230300</v>
      </c>
    </row>
    <row spans="1:4" r="34">
      <c t="s" s="4" r="A34">
        <v>41</v>
      </c>
      <c t="n" s="6" r="B34">
        <v>200229</v>
      </c>
      <c t="n" s="6" r="C34">
        <v>99464</v>
      </c>
      <c t="n" s="6" r="D34">
        <v>-26892</v>
      </c>
    </row>
    <row spans="1:4" r="35">
      <c t="s" s="4" r="A35">
        <v>220</v>
      </c>
      <c t="n" s="6" r="B35">
        <v>37818</v>
      </c>
      <c t="n" s="6" r="C35">
        <v>25943</v>
      </c>
      <c t="n" s="6" r="D35">
        <v>290404</v>
      </c>
    </row>
    <row spans="1:4" r="36">
      <c t="s" s="4" r="A36">
        <v>221</v>
      </c>
      <c t="n" s="6" r="B36">
        <v>16790</v>
      </c>
      <c t="n" s="6" r="C36">
        <v>96913</v>
      </c>
      <c t="n" s="6" r="D36">
        <v>50569</v>
      </c>
    </row>
    <row spans="1:4" r="37">
      <c t="s" s="4" r="A37">
        <v>222</v>
      </c>
      <c t="n" s="6" r="B37">
        <v>-1000</v>
      </c>
      <c t="n" s="6" r="C37">
        <v>-30175</v>
      </c>
      <c t="n" s="6" r="D37">
        <v>-390</v>
      </c>
    </row>
    <row spans="1:4" r="38">
      <c t="s" s="4" r="A38">
        <v>223</v>
      </c>
      <c t="n" s="6" r="B38">
        <v>0</v>
      </c>
      <c t="n" s="6" r="C38">
        <v>0</v>
      </c>
      <c t="n" s="6" r="D38">
        <v>378709</v>
      </c>
    </row>
    <row spans="1:4" r="39">
      <c t="s" s="4" r="A39">
        <v>224</v>
      </c>
      <c t="n" s="6" r="B39">
        <v>0</v>
      </c>
      <c t="n" s="6" r="C39">
        <v>0</v>
      </c>
      <c t="n" s="6" r="D39">
        <v>240474</v>
      </c>
    </row>
    <row spans="1:4" r="40">
      <c t="s" s="4" r="A40">
        <v>225</v>
      </c>
      <c t="n" s="6" r="B40">
        <v>0</v>
      </c>
      <c t="n" s="6" r="C40">
        <v>0</v>
      </c>
      <c t="n" s="6" r="D40">
        <v>-186079</v>
      </c>
    </row>
    <row spans="1:4" r="41">
      <c t="s" s="4" r="A41">
        <v>226</v>
      </c>
      <c t="n" s="6" r="B41">
        <v>0</v>
      </c>
      <c t="n" s="6" r="C41">
        <v>0</v>
      </c>
      <c t="n" s="6" r="D41">
        <v>101150</v>
      </c>
    </row>
    <row spans="1:4" r="42">
      <c t="s" s="4" r="A42">
        <v>227</v>
      </c>
      <c t="n" s="6" r="B42">
        <v>-678746</v>
      </c>
      <c t="n" s="6" r="C42">
        <v>-574465</v>
      </c>
      <c t="n" s="6" r="D42">
        <v>722076</v>
      </c>
    </row>
    <row spans="1:4" r="43">
      <c t="s" s="3" r="A43">
        <v>228</v>
      </c>
    </row>
    <row spans="1:4" r="44">
      <c t="s" s="4" r="A44">
        <v>229</v>
      </c>
      <c t="n" s="6" r="B44">
        <v>4468872</v>
      </c>
      <c t="n" s="6" r="C44">
        <v>2428285</v>
      </c>
      <c t="n" s="6" r="D44">
        <v>2262245</v>
      </c>
    </row>
    <row spans="1:4" r="45">
      <c t="s" s="4" r="A45">
        <v>230</v>
      </c>
      <c t="n" s="6" r="B45">
        <v>-2936578</v>
      </c>
      <c t="n" s="6" r="C45">
        <v>-1312258</v>
      </c>
      <c t="n" s="6" r="D45">
        <v>-3580100</v>
      </c>
    </row>
    <row spans="1:4" r="46">
      <c t="s" s="4" r="A46">
        <v>231</v>
      </c>
      <c t="n" s="6" r="B46">
        <v>-474751</v>
      </c>
      <c t="n" s="6" r="C46">
        <v>-547831</v>
      </c>
      <c t="n" s="6" r="D46">
        <v>-545913</v>
      </c>
    </row>
    <row spans="1:4" r="47">
      <c t="s" s="4" r="A47">
        <v>232</v>
      </c>
      <c t="n" s="6" r="B47">
        <v>-225000</v>
      </c>
      <c t="n" s="6" r="C47">
        <v>0</v>
      </c>
      <c t="n" s="6" r="D47">
        <v>0</v>
      </c>
    </row>
    <row spans="1:4" r="48">
      <c t="s" s="4" r="A48">
        <v>233</v>
      </c>
      <c t="n" s="6" r="B48">
        <v>-102866</v>
      </c>
      <c t="n" s="6" r="C48">
        <v>-220895</v>
      </c>
      <c t="n" s="6" r="D48">
        <v>-215247</v>
      </c>
    </row>
    <row spans="1:4" r="49">
      <c t="s" s="4" r="A49">
        <v>234</v>
      </c>
      <c t="n" s="6" r="B49">
        <v>-80578</v>
      </c>
      <c t="n" s="6" r="C49">
        <v>-81468</v>
      </c>
      <c t="n" s="6" r="D49">
        <v>-83188</v>
      </c>
    </row>
    <row spans="1:4" r="50">
      <c t="s" s="4" r="A50">
        <v>235</v>
      </c>
      <c t="n" s="6" r="B50">
        <v>-66554</v>
      </c>
      <c t="n" s="6" r="C50">
        <v>-58336</v>
      </c>
      <c t="n" s="6" r="D50">
        <v>-19883</v>
      </c>
    </row>
    <row spans="1:4" r="51">
      <c t="s" s="4" r="A51">
        <v>236</v>
      </c>
      <c t="n" s="6" r="B51">
        <v>51975</v>
      </c>
      <c t="n" s="6" r="C51">
        <v>30295</v>
      </c>
      <c t="n" s="6" r="D51">
        <v>43964</v>
      </c>
    </row>
    <row spans="1:4" r="52">
      <c t="s" s="4" r="A52">
        <v>237</v>
      </c>
      <c t="n" s="6" r="B52">
        <v>16779</v>
      </c>
      <c t="n" s="6" r="C52">
        <v>19245</v>
      </c>
      <c t="n" s="6" r="D52">
        <v>7765</v>
      </c>
    </row>
    <row spans="1:4" r="53">
      <c t="s" s="4" r="A53">
        <v>238</v>
      </c>
      <c t="n" s="6" r="B53">
        <v>-7473</v>
      </c>
      <c t="n" s="6" r="C53">
        <v>-3811</v>
      </c>
      <c t="n" s="6" r="D53">
        <v>-443</v>
      </c>
    </row>
    <row spans="1:4" r="54">
      <c t="s" s="4" r="A54">
        <v>239</v>
      </c>
      <c t="n" s="6" r="B54">
        <v>0</v>
      </c>
      <c t="n" s="6" r="C54">
        <v>-198884</v>
      </c>
      <c t="n" s="6" r="D54">
        <v>0</v>
      </c>
    </row>
    <row spans="1:4" r="55">
      <c t="s" s="4" r="A55">
        <v>240</v>
      </c>
      <c t="n" s="6" r="B55">
        <v>0</v>
      </c>
      <c t="n" s="6" r="C55">
        <v>0</v>
      </c>
      <c t="n" s="6" r="D55">
        <v>-299400</v>
      </c>
    </row>
    <row spans="1:4" r="56">
      <c t="s" s="4" r="A56">
        <v>241</v>
      </c>
      <c t="n" s="6" r="B56">
        <v>0</v>
      </c>
      <c t="n" s="6" r="C56">
        <v>0</v>
      </c>
      <c t="n" s="6" r="D56">
        <v>290306</v>
      </c>
    </row>
    <row spans="1:4" r="57">
      <c t="s" s="4" r="A57">
        <v>242</v>
      </c>
      <c t="n" s="6" r="B57">
        <v>643826</v>
      </c>
      <c t="n" s="6" r="C57">
        <v>54342</v>
      </c>
      <c t="n" s="6" r="D57">
        <v>-2139894</v>
      </c>
    </row>
    <row spans="1:4" r="58">
      <c t="s" s="4" r="A58">
        <v>243</v>
      </c>
      <c t="n" s="6" r="B58">
        <v>637230</v>
      </c>
      <c t="n" s="6" r="C58">
        <v>615187</v>
      </c>
      <c t="n" s="6" r="D58">
        <v>-377029</v>
      </c>
    </row>
    <row spans="1:4" r="59">
      <c t="s" s="4" r="A59">
        <v>244</v>
      </c>
      <c t="n" s="6" r="B59">
        <v>1198477</v>
      </c>
      <c t="n" s="6" r="C59">
        <v>583290</v>
      </c>
      <c t="n" s="6" r="D59">
        <v>960319</v>
      </c>
    </row>
    <row spans="1:4" r="60">
      <c t="s" s="4" r="A60">
        <v>245</v>
      </c>
      <c t="n" s="6" r="B60">
        <v>1835707</v>
      </c>
      <c t="n" s="6" r="C60">
        <v>1198477</v>
      </c>
      <c t="n" s="6" r="D60">
        <v>583290</v>
      </c>
    </row>
    <row spans="1:4" r="61">
      <c t="s" s="3" r="A61">
        <v>246</v>
      </c>
    </row>
    <row spans="1:4" r="62">
      <c t="s" s="4" r="A62">
        <v>247</v>
      </c>
      <c t="n" s="6" r="B62">
        <v>376620</v>
      </c>
      <c t="n" s="6" r="C62">
        <v>443538</v>
      </c>
      <c t="n" s="6" r="D62">
        <v>465260</v>
      </c>
    </row>
    <row spans="1:4" r="63">
      <c t="s" s="4" r="A63">
        <v>248</v>
      </c>
      <c t="n" s="6" r="B63">
        <v>8287</v>
      </c>
      <c t="n" s="6" r="C63">
        <v>11696</v>
      </c>
      <c t="n" s="6" r="D63">
        <v>9023</v>
      </c>
    </row>
    <row spans="1:4" r="64">
      <c t="s" s="3" r="A64">
        <v>249</v>
      </c>
    </row>
    <row spans="1:4" r="65">
      <c t="s" s="4" r="A65">
        <v>51</v>
      </c>
      <c t="n" s="6" r="B65">
        <v>1709256</v>
      </c>
      <c t="n" s="6" r="C65">
        <v>0</v>
      </c>
      <c t="n" s="6" r="D65">
        <v>0</v>
      </c>
    </row>
    <row spans="1:4" r="66">
      <c t="s" s="4" r="A66">
        <v>250</v>
      </c>
      <c t="n" s="6" r="B66">
        <v>-1469659</v>
      </c>
      <c t="n" s="6" r="C66">
        <v>0</v>
      </c>
      <c t="n" s="6" r="D66">
        <v>0</v>
      </c>
    </row>
    <row spans="1:4" r="67">
      <c t="s" s="4" r="A67">
        <v>251</v>
      </c>
      <c t="n" s="6" r="B67">
        <v>-239597</v>
      </c>
      <c t="n" s="6" r="C67">
        <v>0</v>
      </c>
      <c t="n" s="6" r="D67">
        <v>0</v>
      </c>
    </row>
    <row spans="1:4" r="68">
      <c t="s" s="4" r="A68">
        <v>186</v>
      </c>
      <c t="n" s="6" r="B68">
        <v>192464</v>
      </c>
      <c t="n" s="6" r="C68">
        <v>-315276</v>
      </c>
      <c t="n" s="6" r="D68">
        <v>-108252</v>
      </c>
    </row>
    <row spans="1:4" r="69">
      <c t="s" s="4" r="A69">
        <v>252</v>
      </c>
      <c t="n" s="6" r="B69">
        <v>-167250</v>
      </c>
      <c t="n" s="6" r="C69">
        <v>-121673</v>
      </c>
      <c t="n" s="6" r="D69">
        <v>-77106</v>
      </c>
    </row>
    <row spans="1:4" r="70">
      <c t="s" s="4" r="A70">
        <v>253</v>
      </c>
      <c t="n" s="6" r="B70">
        <v>-145313</v>
      </c>
      <c t="n" s="6" r="C70">
        <v>0</v>
      </c>
      <c t="n" s="6" r="D70">
        <v>0</v>
      </c>
    </row>
    <row spans="1:4" r="71">
      <c t="s" s="4" r="A71">
        <v>254</v>
      </c>
      <c t="n" s="6" r="B71">
        <v>122711</v>
      </c>
      <c t="n" s="6" r="C71">
        <v>100528</v>
      </c>
      <c t="n" s="6" r="D71">
        <v>72042</v>
      </c>
    </row>
    <row spans="1:4" r="72">
      <c t="s" s="4" r="A72">
        <v>255</v>
      </c>
      <c t="n" s="6" r="B72">
        <v>80000</v>
      </c>
      <c t="n" s="6" r="C72">
        <v>0</v>
      </c>
      <c t="n" s="6" r="D72">
        <v>0</v>
      </c>
    </row>
    <row spans="1:4" r="73">
      <c t="s" s="4" r="A73">
        <v>256</v>
      </c>
      <c t="n" s="6" r="B73">
        <v>62000</v>
      </c>
      <c t="n" s="6" r="C73">
        <v>0</v>
      </c>
      <c t="n" s="6" r="D73">
        <v>79253</v>
      </c>
    </row>
    <row spans="1:4" r="74">
      <c t="s" s="4" r="A74">
        <v>257</v>
      </c>
      <c t="n" s="6" r="B74">
        <v>0</v>
      </c>
      <c t="n" s="6" r="C74">
        <v>198884</v>
      </c>
      <c t="n" s="6" r="D74">
        <v>0</v>
      </c>
    </row>
    <row spans="1:4" r="75">
      <c t="s" s="4" r="A75">
        <v>258</v>
      </c>
      <c t="n" s="6" r="B75">
        <v>0</v>
      </c>
      <c t="n" s="6" r="C75">
        <v>-193406</v>
      </c>
      <c t="n" s="6" r="D75">
        <v>0</v>
      </c>
    </row>
    <row spans="1:4" r="76">
      <c t="s" s="4" r="A76">
        <v>259</v>
      </c>
      <c t="n" s="6" r="B76">
        <v>0</v>
      </c>
      <c t="n" s="6" r="C76">
        <v>59375</v>
      </c>
      <c t="n" s="6" r="D76">
        <v>0</v>
      </c>
    </row>
    <row spans="1:4" r="77">
      <c t="s" s="4" r="A77">
        <v>260</v>
      </c>
      <c t="n" s="6" r="B77">
        <v>0</v>
      </c>
      <c t="n" s="6" r="C77">
        <v>-58564</v>
      </c>
      <c t="n" s="6" r="D77">
        <v>0</v>
      </c>
    </row>
    <row spans="1:4" r="78">
      <c t="s" s="4" r="A78">
        <v>179</v>
      </c>
      <c t="n" s="6" r="B78">
        <v>0</v>
      </c>
      <c t="n" s="6" r="C78">
        <v>-33028</v>
      </c>
      <c t="n" s="6" r="D78">
        <v>0</v>
      </c>
    </row>
    <row spans="1:4" r="79">
      <c t="s" s="4" r="A79">
        <v>261</v>
      </c>
      <c t="n" s="6" r="B79">
        <v>0</v>
      </c>
      <c t="n" s="6" r="C79">
        <v>13620</v>
      </c>
      <c t="n" s="6" r="D79">
        <v>0</v>
      </c>
    </row>
    <row spans="1:4" r="80">
      <c t="s" s="3" r="A80">
        <v>262</v>
      </c>
    </row>
    <row spans="1:4" r="81">
      <c t="s" s="4" r="A81">
        <v>39</v>
      </c>
      <c t="n" s="6" r="B81">
        <v>0</v>
      </c>
      <c t="n" s="6" r="C81">
        <v>0</v>
      </c>
      <c t="n" s="6" r="D81">
        <v>-852166</v>
      </c>
    </row>
    <row spans="1:4" r="82">
      <c t="s" s="4" r="A82">
        <v>263</v>
      </c>
      <c t="n" s="6" r="B82">
        <v>0</v>
      </c>
      <c t="n" s="6" r="C82">
        <v>0</v>
      </c>
      <c t="n" s="6" r="D82">
        <v>-322903</v>
      </c>
    </row>
    <row spans="1:4" r="83">
      <c t="s" s="4" r="A83">
        <v>264</v>
      </c>
    </row>
    <row spans="1:4" r="84">
      <c t="s" s="3" r="A84">
        <v>199</v>
      </c>
    </row>
    <row spans="1:4" r="85">
      <c t="s" s="4" r="A85">
        <v>112</v>
      </c>
      <c t="n" s="6" r="B85">
        <v>11882</v>
      </c>
      <c t="n" s="6" r="C85">
        <v>58131</v>
      </c>
      <c t="n" s="6" r="D85">
        <v>338785</v>
      </c>
    </row>
    <row spans="1:4" r="86">
      <c t="s" s="4" r="A86">
        <v>265</v>
      </c>
    </row>
    <row spans="1:4" r="87">
      <c t="s" s="3" r="A87">
        <v>249</v>
      </c>
    </row>
    <row spans="1:4" r="88">
      <c t="s" s="4" r="A88">
        <v>266</v>
      </c>
      <c t="n" s="6" r="B88">
        <v>80269</v>
      </c>
      <c t="n" s="6" r="C88">
        <v>606816</v>
      </c>
      <c t="n" s="6" r="D88">
        <v>66076</v>
      </c>
    </row>
    <row spans="1:4" r="89">
      <c t="s" s="4" r="A89">
        <v>267</v>
      </c>
    </row>
    <row spans="1:4" r="90">
      <c t="s" s="3" r="A90">
        <v>249</v>
      </c>
    </row>
    <row spans="1:4" r="91">
      <c t="s" s="4" r="A91">
        <v>266</v>
      </c>
      <c t="n" s="7" r="B91">
        <v>-213621</v>
      </c>
      <c t="n" s="7" r="C91">
        <v>-630352</v>
      </c>
      <c t="n" s="7" r="D91">
        <v>-1287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60</v>
      </c>
      <c t="s" s="2" r="B1">
        <v>1</v>
      </c>
    </row>
    <row spans="1:4" r="2">
      <c t="s" s="2" r="B2">
        <v>2</v>
      </c>
      <c t="s" s="2" r="C2">
        <v>31</v>
      </c>
      <c t="s" s="2" r="D2">
        <v>97</v>
      </c>
    </row>
    <row spans="1:4" r="3">
      <c t="s" s="3" r="A3">
        <v>291</v>
      </c>
    </row>
    <row spans="1:4" r="4">
      <c t="s" s="4" r="A4">
        <v>861</v>
      </c>
      <c t="n" s="7" r="B4">
        <v>29561</v>
      </c>
      <c t="n" s="7" r="C4">
        <v>2028677</v>
      </c>
    </row>
    <row spans="1:4" r="5">
      <c t="s" s="4" r="A5">
        <v>862</v>
      </c>
      <c t="n" s="6" r="B5">
        <v>7459</v>
      </c>
      <c t="n" s="6" r="C5">
        <v>205451</v>
      </c>
    </row>
    <row spans="1:4" r="6">
      <c t="s" s="4" r="A6">
        <v>49</v>
      </c>
      <c t="n" s="6" r="B6">
        <v>37020</v>
      </c>
      <c t="n" s="6" r="C6">
        <v>2234128</v>
      </c>
    </row>
    <row spans="1:4" r="7">
      <c t="s" s="4" r="A7">
        <v>863</v>
      </c>
      <c t="n" s="6" r="B7">
        <v>0</v>
      </c>
      <c t="n" s="6" r="C7">
        <v>1278182</v>
      </c>
    </row>
    <row spans="1:4" r="8">
      <c t="s" s="4" r="A8">
        <v>864</v>
      </c>
      <c t="n" s="6" r="B8">
        <v>12470</v>
      </c>
      <c t="n" s="6" r="C8">
        <v>222827</v>
      </c>
    </row>
    <row spans="1:4" r="9">
      <c t="s" s="4" r="A9">
        <v>60</v>
      </c>
      <c t="n" s="6" r="B9">
        <v>12470</v>
      </c>
      <c t="n" s="6" r="C9">
        <v>1501009</v>
      </c>
    </row>
    <row spans="1:4" r="10">
      <c t="s" s="3" r="A10">
        <v>865</v>
      </c>
    </row>
    <row spans="1:4" r="11">
      <c t="s" s="4" r="A11">
        <v>103</v>
      </c>
      <c t="n" s="6" r="B11">
        <v>27831</v>
      </c>
      <c t="n" s="6" r="C11">
        <v>395786</v>
      </c>
      <c t="n" s="7" r="D11">
        <v>502061</v>
      </c>
    </row>
    <row spans="1:4" r="12">
      <c t="s" s="4" r="A12">
        <v>109</v>
      </c>
      <c t="n" s="6" r="B12">
        <v>17651</v>
      </c>
      <c t="n" s="6" r="C12">
        <v>274107</v>
      </c>
      <c t="n" s="6" r="D12">
        <v>310364</v>
      </c>
    </row>
    <row spans="1:4" r="13">
      <c t="s" s="4" r="A13">
        <v>866</v>
      </c>
      <c t="n" s="6" r="B13">
        <v>10180</v>
      </c>
      <c t="n" s="6" r="C13">
        <v>121679</v>
      </c>
      <c t="n" s="6" r="D13">
        <v>191697</v>
      </c>
    </row>
    <row spans="1:4" r="14">
      <c t="s" s="4" r="A14">
        <v>818</v>
      </c>
      <c t="n" s="6" r="B14">
        <v>65396</v>
      </c>
      <c t="n" s="6" r="C14">
        <v>507192</v>
      </c>
      <c t="n" s="6" r="D14">
        <v>414502</v>
      </c>
    </row>
    <row spans="1:4" r="15">
      <c t="s" s="4" r="A15">
        <v>867</v>
      </c>
      <c t="n" s="6" r="B15">
        <v>-22972</v>
      </c>
      <c t="n" s="6" r="C15">
        <v>-14956</v>
      </c>
      <c t="n" s="6" r="D15">
        <v>0</v>
      </c>
    </row>
    <row spans="1:4" r="16">
      <c t="s" s="4" r="A16">
        <v>868</v>
      </c>
      <c t="n" s="6" r="B16">
        <v>-256</v>
      </c>
      <c t="n" s="6" r="C16">
        <v>-26518</v>
      </c>
      <c t="n" s="6" r="D16">
        <v>-37170</v>
      </c>
    </row>
    <row spans="1:4" r="17">
      <c t="s" s="4" r="A17">
        <v>869</v>
      </c>
      <c t="n" s="6" r="B17">
        <v>0</v>
      </c>
      <c t="n" s="6" r="C17">
        <v>0</v>
      </c>
      <c t="n" s="6" r="D17">
        <v>1377</v>
      </c>
    </row>
    <row spans="1:4" r="18">
      <c t="s" s="4" r="A18">
        <v>870</v>
      </c>
      <c t="n" s="6" r="B18">
        <v>52348</v>
      </c>
      <c t="n" s="6" r="C18">
        <v>587397</v>
      </c>
      <c t="n" s="6" r="D18">
        <v>570406</v>
      </c>
    </row>
    <row spans="1:4" r="19">
      <c t="s" s="4" r="A19">
        <v>871</v>
      </c>
      <c t="n" s="6" r="B19">
        <v>-86</v>
      </c>
      <c t="n" s="6" r="C19">
        <v>-1721</v>
      </c>
      <c t="n" s="6" r="D19">
        <v>-2311</v>
      </c>
    </row>
    <row spans="1:4" r="20">
      <c t="s" s="4" r="A20">
        <v>872</v>
      </c>
      <c t="n" s="6" r="B20">
        <v>52262</v>
      </c>
      <c t="n" s="6" r="C20">
        <v>585676</v>
      </c>
      <c t="n" s="6" r="D20">
        <v>568095</v>
      </c>
    </row>
    <row spans="1:4" r="21">
      <c t="s" s="3" r="A21">
        <v>873</v>
      </c>
    </row>
    <row spans="1:4" r="22">
      <c t="s" s="4" r="A22">
        <v>874</v>
      </c>
      <c t="n" s="6" r="B22">
        <v>-33462</v>
      </c>
      <c t="n" s="6" r="C22">
        <v>123837</v>
      </c>
      <c t="n" s="6" r="D22">
        <v>279436</v>
      </c>
    </row>
    <row spans="1:4" r="23">
      <c t="s" s="4" r="A23">
        <v>875</v>
      </c>
      <c t="n" s="7" r="B23">
        <v>346865</v>
      </c>
      <c t="n" s="7" r="C23">
        <v>-180019</v>
      </c>
      <c t="n" s="7" r="D23">
        <v>-1174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1</v>
      </c>
      <c t="s" s="2" r="D2">
        <v>97</v>
      </c>
    </row>
    <row spans="1:4" r="3">
      <c t="s" s="3" r="A3">
        <v>405</v>
      </c>
    </row>
    <row spans="1:4" r="4">
      <c t="s" s="4" r="A4">
        <v>877</v>
      </c>
      <c t="n" s="7" r="B4">
        <v>415261</v>
      </c>
      <c t="n" s="7" r="C4">
        <v>424976</v>
      </c>
    </row>
    <row spans="1:4" r="5">
      <c t="s" s="4" r="A5">
        <v>878</v>
      </c>
      <c t="n" s="6" r="B5">
        <v>-187360</v>
      </c>
      <c t="n" s="6" r="C5">
        <v>-199821</v>
      </c>
    </row>
    <row spans="1:4" r="6">
      <c t="s" s="4" r="A6">
        <v>879</v>
      </c>
      <c t="n" s="6" r="B6">
        <v>227901</v>
      </c>
      <c t="n" s="6" r="C6">
        <v>225155</v>
      </c>
    </row>
    <row spans="1:4" r="7">
      <c t="s" s="4" r="A7">
        <v>877</v>
      </c>
      <c t="n" s="6" r="B7">
        <v>643488</v>
      </c>
      <c t="n" s="6" r="C7">
        <v>657976</v>
      </c>
    </row>
    <row spans="1:4" r="8">
      <c t="s" s="4" r="A8">
        <v>878</v>
      </c>
      <c t="n" s="6" r="B8">
        <v>-325340</v>
      </c>
      <c t="n" s="6" r="C8">
        <v>-329775</v>
      </c>
    </row>
    <row spans="1:4" r="9">
      <c t="s" s="4" r="A9">
        <v>879</v>
      </c>
      <c t="n" s="6" r="B9">
        <v>318148</v>
      </c>
      <c t="n" s="6" r="C9">
        <v>328201</v>
      </c>
    </row>
    <row spans="1:4" r="10">
      <c t="s" s="4" r="A10">
        <v>408</v>
      </c>
    </row>
    <row spans="1:4" r="11">
      <c t="s" s="3" r="A11">
        <v>405</v>
      </c>
    </row>
    <row spans="1:4" r="12">
      <c t="s" s="4" r="A12">
        <v>880</v>
      </c>
      <c t="n" s="6" r="B12">
        <v>78749</v>
      </c>
      <c t="n" s="6" r="C12">
        <v>37516</v>
      </c>
      <c t="n" s="7" r="D12">
        <v>41970</v>
      </c>
    </row>
    <row spans="1:4" r="13">
      <c t="n" s="6" r="A13">
        <v>2016</v>
      </c>
      <c t="n" s="6" r="B13">
        <v>52359</v>
      </c>
    </row>
    <row spans="1:4" r="14">
      <c t="n" s="6" r="A14">
        <v>2017</v>
      </c>
      <c t="n" s="6" r="B14">
        <v>44501</v>
      </c>
    </row>
    <row spans="1:4" r="15">
      <c t="n" s="6" r="A15">
        <v>2018</v>
      </c>
      <c t="n" s="6" r="B15">
        <v>43028</v>
      </c>
    </row>
    <row spans="1:4" r="16">
      <c t="n" s="6" r="A16">
        <v>2019</v>
      </c>
      <c t="n" s="6" r="B16">
        <v>31011</v>
      </c>
    </row>
    <row spans="1:4" r="17">
      <c t="n" s="6" r="A17">
        <v>2020</v>
      </c>
      <c t="n" s="6" r="B17">
        <v>23320</v>
      </c>
    </row>
    <row spans="1:4" r="18">
      <c t="s" s="4" r="A18">
        <v>411</v>
      </c>
    </row>
    <row spans="1:4" r="19">
      <c t="s" s="3" r="A19">
        <v>405</v>
      </c>
    </row>
    <row spans="1:4" r="20">
      <c t="s" s="4" r="A20">
        <v>880</v>
      </c>
      <c t="n" s="6" r="B20">
        <v>36659</v>
      </c>
      <c t="n" s="6" r="C20">
        <v>28275</v>
      </c>
      <c t="n" s="6" r="D20">
        <v>61915</v>
      </c>
    </row>
    <row spans="1:4" r="21">
      <c t="n" s="6" r="A21">
        <v>2016</v>
      </c>
      <c t="n" s="6" r="B21">
        <v>29349</v>
      </c>
    </row>
    <row spans="1:4" r="22">
      <c t="n" s="6" r="A22">
        <v>2017</v>
      </c>
      <c t="n" s="6" r="B22">
        <v>24427</v>
      </c>
    </row>
    <row spans="1:4" r="23">
      <c t="n" s="6" r="A23">
        <v>2018</v>
      </c>
      <c t="n" s="6" r="B23">
        <v>20063</v>
      </c>
    </row>
    <row spans="1:4" r="24">
      <c t="n" s="6" r="A24">
        <v>2019</v>
      </c>
      <c t="n" s="6" r="B24">
        <v>15779</v>
      </c>
    </row>
    <row spans="1:4" r="25">
      <c t="n" s="6" r="A25">
        <v>2020</v>
      </c>
      <c t="n" s="6" r="B25">
        <v>12345</v>
      </c>
    </row>
    <row spans="1:4" r="26">
      <c t="s" s="4" r="A26">
        <v>413</v>
      </c>
    </row>
    <row spans="1:4" r="27">
      <c t="s" s="3" r="A27">
        <v>405</v>
      </c>
    </row>
    <row spans="1:4" r="28">
      <c t="s" s="4" r="A28">
        <v>880</v>
      </c>
      <c t="n" s="6" r="B28">
        <v>1832</v>
      </c>
      <c t="n" s="7" r="C28">
        <v>1832</v>
      </c>
      <c t="n" s="7" r="D28">
        <v>2745</v>
      </c>
    </row>
    <row spans="1:4" r="29">
      <c t="n" s="6" r="A29">
        <v>2016</v>
      </c>
      <c t="n" s="6" r="B29">
        <v>1832</v>
      </c>
    </row>
    <row spans="1:4" r="30">
      <c t="n" s="6" r="A30">
        <v>2017</v>
      </c>
      <c t="n" s="6" r="B30">
        <v>1832</v>
      </c>
    </row>
    <row spans="1:4" r="31">
      <c t="n" s="6" r="A31">
        <v>2018</v>
      </c>
      <c t="n" s="6" r="B31">
        <v>1832</v>
      </c>
    </row>
    <row spans="1:4" r="32">
      <c t="n" s="6" r="A32">
        <v>2019</v>
      </c>
      <c t="n" s="6" r="B32">
        <v>1832</v>
      </c>
    </row>
    <row spans="1:4" r="33">
      <c t="n" s="6" r="A33">
        <v>2020</v>
      </c>
      <c t="n" s="7" r="B33">
        <v>18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80"/>
    <col customWidth="1" max="5" min="5" width="21"/>
    <col customWidth="1" max="6" min="6" width="24"/>
    <col customWidth="1" max="7" min="7" width="31"/>
    <col customWidth="1" max="8" min="8" width="47"/>
    <col customWidth="1" max="9" min="9" width="21"/>
    <col customWidth="1" max="10" min="10" width="21"/>
    <col customWidth="1" max="11" min="11" width="21"/>
    <col customWidth="1" max="12" min="12" width="21"/>
    <col customWidth="1" max="13" min="13" width="21"/>
  </cols>
  <sheetData>
    <row spans="1:13" r="1">
      <c t="s" s="1" r="A1">
        <v>881</v>
      </c>
      <c t="s" s="2" r="B1">
        <v>882</v>
      </c>
      <c t="s" s="2" r="C1">
        <v>883</v>
      </c>
      <c t="s" s="2" r="D1">
        <v>884</v>
      </c>
      <c t="s" s="2" r="E1">
        <v>885</v>
      </c>
      <c t="s" s="2" r="F1">
        <v>886</v>
      </c>
      <c t="s" s="2" r="G1">
        <v>887</v>
      </c>
      <c t="s" s="2" r="H1">
        <v>888</v>
      </c>
      <c t="s" s="2" r="I1">
        <v>889</v>
      </c>
      <c t="s" s="2" r="J1">
        <v>890</v>
      </c>
      <c t="s" s="2" r="K1">
        <v>532</v>
      </c>
      <c t="s" s="2" r="L1">
        <v>644</v>
      </c>
      <c t="s" s="2" r="M1">
        <v>488</v>
      </c>
    </row>
    <row spans="1:13" r="2">
      <c t="s" s="3" r="A2">
        <v>891</v>
      </c>
    </row>
    <row spans="1:13" r="3">
      <c t="s" s="4" r="A3">
        <v>892</v>
      </c>
      <c t="n" s="7" r="K3">
        <v>4468872000</v>
      </c>
      <c t="n" s="7" r="L3">
        <v>2428285000</v>
      </c>
      <c t="n" s="7" r="M3">
        <v>2262245000</v>
      </c>
    </row>
    <row spans="1:13" r="4">
      <c t="s" s="4" r="A4">
        <v>53</v>
      </c>
      <c t="n" s="6" r="K4">
        <v>9513713000</v>
      </c>
      <c t="n" s="6" r="L4">
        <v>8187843000</v>
      </c>
    </row>
    <row spans="1:13" r="5">
      <c t="s" s="4" r="A5">
        <v>893</v>
      </c>
      <c t="n" s="7" r="K5">
        <v>550000000</v>
      </c>
      <c t="n" s="7" r="L5">
        <v>0</v>
      </c>
    </row>
    <row spans="1:13" r="6">
      <c t="s" s="4" r="A6">
        <v>894</v>
      </c>
    </row>
    <row spans="1:13" r="7">
      <c t="s" s="3" r="A7">
        <v>891</v>
      </c>
    </row>
    <row spans="1:13" r="8">
      <c t="s" s="4" r="A8">
        <v>664</v>
      </c>
      <c t="s" s="4" r="K8">
        <v>895</v>
      </c>
    </row>
    <row spans="1:13" r="9">
      <c t="s" s="4" r="A9">
        <v>604</v>
      </c>
      <c t="n" s="15" r="K9">
        <v>2016</v>
      </c>
    </row>
    <row spans="1:13" r="10">
      <c t="s" s="4" r="A10">
        <v>53</v>
      </c>
      <c t="n" s="7" r="K10">
        <v>353000000</v>
      </c>
    </row>
    <row spans="1:13" r="11">
      <c t="s" s="4" r="A11">
        <v>896</v>
      </c>
    </row>
    <row spans="1:13" r="12">
      <c t="s" s="3" r="A12">
        <v>891</v>
      </c>
    </row>
    <row spans="1:13" r="13">
      <c t="s" s="4" r="A13">
        <v>664</v>
      </c>
      <c t="s" s="4" r="K13">
        <v>897</v>
      </c>
    </row>
    <row spans="1:13" r="14">
      <c t="s" s="4" r="A14">
        <v>600</v>
      </c>
      <c t="s" s="4" r="E14">
        <v>601</v>
      </c>
    </row>
    <row spans="1:13" r="15">
      <c t="s" s="4" r="A15">
        <v>602</v>
      </c>
      <c t="s" s="4" r="E15">
        <v>739</v>
      </c>
    </row>
    <row spans="1:13" r="16">
      <c t="s" s="4" r="A16">
        <v>604</v>
      </c>
      <c t="n" s="6" r="E16">
        <v>2020</v>
      </c>
    </row>
    <row spans="1:13" r="17">
      <c t="s" s="4" r="A17">
        <v>53</v>
      </c>
      <c t="n" s="7" r="E17">
        <v>950000000</v>
      </c>
    </row>
    <row spans="1:13" r="18">
      <c t="s" s="4" r="A18">
        <v>898</v>
      </c>
      <c t="n" s="6" r="E18">
        <v>350000000</v>
      </c>
    </row>
    <row spans="1:13" r="19">
      <c t="s" s="4" r="A19">
        <v>899</v>
      </c>
      <c t="n" s="6" r="E19">
        <v>500000000</v>
      </c>
    </row>
    <row spans="1:13" r="20">
      <c t="s" s="4" r="A20">
        <v>900</v>
      </c>
      <c t="n" s="7" r="E20">
        <v>15000000</v>
      </c>
    </row>
    <row spans="1:13" r="21">
      <c t="s" s="4" r="A21">
        <v>901</v>
      </c>
    </row>
    <row spans="1:13" r="22">
      <c t="s" s="3" r="A22">
        <v>891</v>
      </c>
    </row>
    <row spans="1:13" r="23">
      <c t="s" s="4" r="A23">
        <v>664</v>
      </c>
      <c t="s" s="4" r="K23">
        <v>902</v>
      </c>
    </row>
    <row spans="1:13" r="24">
      <c t="s" s="4" r="A24">
        <v>604</v>
      </c>
      <c t="n" s="11" r="B24">
        <v>2020</v>
      </c>
    </row>
    <row spans="1:13" r="25">
      <c t="s" s="4" r="A25">
        <v>53</v>
      </c>
      <c t="n" s="7" r="B25">
        <v>450000000</v>
      </c>
    </row>
    <row spans="1:13" r="26">
      <c t="s" s="4" r="A26">
        <v>779</v>
      </c>
      <c t="n" s="6" r="B26">
        <v>2</v>
      </c>
    </row>
    <row spans="1:13" r="27">
      <c t="s" s="4" r="A27">
        <v>605</v>
      </c>
      <c t="s" s="4" r="B27">
        <v>606</v>
      </c>
    </row>
    <row spans="1:13" r="28">
      <c t="s" s="4" r="A28">
        <v>903</v>
      </c>
    </row>
    <row spans="1:13" r="29">
      <c t="s" s="3" r="A29">
        <v>891</v>
      </c>
    </row>
    <row spans="1:13" r="30">
      <c t="s" s="4" r="A30">
        <v>497</v>
      </c>
      <c t="s" s="4" r="B30">
        <v>904</v>
      </c>
    </row>
    <row spans="1:13" r="31">
      <c t="s" s="4" r="A31">
        <v>905</v>
      </c>
    </row>
    <row spans="1:13" r="32">
      <c t="s" s="3" r="A32">
        <v>891</v>
      </c>
    </row>
    <row spans="1:13" r="33">
      <c t="s" s="4" r="A33">
        <v>600</v>
      </c>
      <c t="s" s="4" r="B33">
        <v>601</v>
      </c>
    </row>
    <row spans="1:13" r="34">
      <c t="s" s="4" r="A34">
        <v>602</v>
      </c>
      <c t="s" s="4" r="B34">
        <v>906</v>
      </c>
    </row>
    <row spans="1:13" r="35">
      <c t="s" s="4" r="A35">
        <v>907</v>
      </c>
    </row>
    <row spans="1:13" r="36">
      <c t="s" s="3" r="A36">
        <v>891</v>
      </c>
    </row>
    <row spans="1:13" r="37">
      <c t="s" s="4" r="A37">
        <v>600</v>
      </c>
      <c t="s" s="4" r="B37">
        <v>601</v>
      </c>
    </row>
    <row spans="1:13" r="38">
      <c t="s" s="4" r="A38">
        <v>602</v>
      </c>
      <c t="s" s="4" r="B38">
        <v>908</v>
      </c>
    </row>
    <row spans="1:13" r="39">
      <c t="s" s="4" r="A39">
        <v>909</v>
      </c>
    </row>
    <row spans="1:13" r="40">
      <c t="s" s="3" r="A40">
        <v>891</v>
      </c>
    </row>
    <row spans="1:13" r="41">
      <c t="s" s="4" r="A41">
        <v>600</v>
      </c>
      <c t="s" s="4" r="B41">
        <v>601</v>
      </c>
    </row>
    <row spans="1:13" r="42">
      <c t="s" s="4" r="A42">
        <v>602</v>
      </c>
      <c t="s" s="4" r="B42">
        <v>739</v>
      </c>
    </row>
    <row spans="1:13" r="43">
      <c t="s" s="4" r="A43">
        <v>910</v>
      </c>
    </row>
    <row spans="1:13" r="44">
      <c t="s" s="3" r="A44">
        <v>891</v>
      </c>
    </row>
    <row spans="1:13" r="45">
      <c t="s" s="4" r="A45">
        <v>664</v>
      </c>
      <c t="s" s="4" r="K45">
        <v>911</v>
      </c>
    </row>
    <row spans="1:13" r="46">
      <c t="s" s="4" r="A46">
        <v>912</v>
      </c>
      <c t="n" s="7" r="C46">
        <v>375000000</v>
      </c>
    </row>
    <row spans="1:13" r="47">
      <c t="s" s="4" r="A47">
        <v>600</v>
      </c>
      <c t="s" s="4" r="C47">
        <v>601</v>
      </c>
    </row>
    <row spans="1:13" r="48">
      <c t="s" s="4" r="A48">
        <v>602</v>
      </c>
      <c t="s" s="4" r="C48">
        <v>913</v>
      </c>
    </row>
    <row spans="1:13" r="49">
      <c t="s" s="4" r="A49">
        <v>604</v>
      </c>
      <c t="n" s="11" r="C49">
        <v>2020</v>
      </c>
    </row>
    <row spans="1:13" r="50">
      <c t="s" s="4" r="A50">
        <v>892</v>
      </c>
      <c t="n" s="7" r="C50">
        <v>49000000</v>
      </c>
    </row>
    <row spans="1:13" r="51">
      <c t="s" s="4" r="A51">
        <v>517</v>
      </c>
      <c t="n" s="6" r="C51">
        <v>882</v>
      </c>
    </row>
    <row spans="1:13" r="52">
      <c t="s" s="4" r="A52">
        <v>914</v>
      </c>
      <c t="s" s="4" r="C52">
        <v>656</v>
      </c>
    </row>
    <row spans="1:13" r="53">
      <c t="s" s="4" r="A53">
        <v>915</v>
      </c>
    </row>
    <row spans="1:13" r="54">
      <c t="s" s="3" r="A54">
        <v>891</v>
      </c>
    </row>
    <row spans="1:13" r="55">
      <c t="s" s="4" r="A55">
        <v>664</v>
      </c>
      <c t="s" s="4" r="C55">
        <v>916</v>
      </c>
    </row>
    <row spans="1:13" r="56">
      <c t="s" s="4" r="A56">
        <v>917</v>
      </c>
    </row>
    <row spans="1:13" r="57">
      <c t="s" s="3" r="A57">
        <v>891</v>
      </c>
    </row>
    <row spans="1:13" r="58">
      <c t="s" s="4" r="A58">
        <v>664</v>
      </c>
      <c t="s" s="4" r="K58">
        <v>911</v>
      </c>
    </row>
    <row spans="1:13" r="59">
      <c t="s" s="4" r="A59">
        <v>912</v>
      </c>
      <c t="n" s="7" r="F59">
        <v>580000000</v>
      </c>
    </row>
    <row spans="1:13" r="60">
      <c t="s" s="4" r="A60">
        <v>600</v>
      </c>
      <c t="s" s="4" r="F60">
        <v>601</v>
      </c>
    </row>
    <row spans="1:13" r="61">
      <c t="s" s="4" r="A61">
        <v>602</v>
      </c>
      <c t="s" s="4" r="F61">
        <v>918</v>
      </c>
    </row>
    <row spans="1:13" r="62">
      <c t="s" s="4" r="A62">
        <v>604</v>
      </c>
      <c t="n" s="16" r="F62">
        <v>2020</v>
      </c>
    </row>
    <row spans="1:13" r="63">
      <c t="s" s="4" r="A63">
        <v>892</v>
      </c>
      <c t="n" s="7" r="F63">
        <v>242000000</v>
      </c>
    </row>
    <row spans="1:13" r="64">
      <c t="s" s="4" r="A64">
        <v>517</v>
      </c>
      <c t="n" s="6" r="F64">
        <v>1100</v>
      </c>
    </row>
    <row spans="1:13" r="65">
      <c t="s" s="4" r="A65">
        <v>919</v>
      </c>
    </row>
    <row spans="1:13" r="66">
      <c t="s" s="3" r="A66">
        <v>891</v>
      </c>
    </row>
    <row spans="1:13" r="67">
      <c t="s" s="4" r="A67">
        <v>517</v>
      </c>
      <c t="n" s="6" r="F67">
        <v>855</v>
      </c>
    </row>
    <row spans="1:13" r="68">
      <c t="s" s="4" r="A68">
        <v>920</v>
      </c>
    </row>
    <row spans="1:13" r="69">
      <c t="s" s="3" r="A69">
        <v>891</v>
      </c>
    </row>
    <row spans="1:13" r="70">
      <c t="s" s="4" r="A70">
        <v>517</v>
      </c>
      <c t="n" s="6" r="F70">
        <v>256</v>
      </c>
    </row>
    <row spans="1:13" r="71">
      <c t="s" s="4" r="A71">
        <v>921</v>
      </c>
    </row>
    <row spans="1:13" r="72">
      <c t="s" s="3" r="A72">
        <v>891</v>
      </c>
    </row>
    <row spans="1:13" r="73">
      <c t="s" s="4" r="A73">
        <v>664</v>
      </c>
      <c t="s" s="4" r="K73">
        <v>922</v>
      </c>
    </row>
    <row spans="1:13" r="74">
      <c t="s" s="4" r="A74">
        <v>912</v>
      </c>
      <c t="n" s="7" r="H74">
        <v>308000000</v>
      </c>
    </row>
    <row spans="1:13" r="75">
      <c t="s" s="4" r="A75">
        <v>923</v>
      </c>
      <c t="n" s="6" r="H75">
        <v>3</v>
      </c>
    </row>
    <row spans="1:13" r="76">
      <c t="s" s="4" r="A76">
        <v>924</v>
      </c>
      <c t="n" s="6" r="H76">
        <v>1670</v>
      </c>
    </row>
    <row spans="1:13" r="77">
      <c t="s" s="4" r="A77">
        <v>600</v>
      </c>
      <c t="s" s="4" r="H77">
        <v>601</v>
      </c>
    </row>
    <row spans="1:13" r="78">
      <c t="s" s="4" r="A78">
        <v>602</v>
      </c>
      <c t="s" s="4" r="H78">
        <v>925</v>
      </c>
    </row>
    <row spans="1:13" r="79">
      <c t="s" s="4" r="A79">
        <v>604</v>
      </c>
      <c t="n" s="6" r="H79">
        <v>2025</v>
      </c>
    </row>
    <row spans="1:13" r="80">
      <c t="s" s="4" r="A80">
        <v>892</v>
      </c>
      <c t="n" s="7" r="H80">
        <v>43000000</v>
      </c>
    </row>
    <row spans="1:13" r="81">
      <c t="s" s="4" r="A81">
        <v>926</v>
      </c>
    </row>
    <row spans="1:13" r="82">
      <c t="s" s="3" r="A82">
        <v>891</v>
      </c>
    </row>
    <row spans="1:13" r="83">
      <c t="s" s="4" r="A83">
        <v>664</v>
      </c>
      <c t="s" s="4" r="J83">
        <v>927</v>
      </c>
    </row>
    <row spans="1:13" r="84">
      <c t="s" s="4" r="A84">
        <v>604</v>
      </c>
      <c t="n" s="17" r="J84">
        <v>2015</v>
      </c>
    </row>
    <row spans="1:13" r="85">
      <c t="s" s="4" r="A85">
        <v>53</v>
      </c>
      <c t="n" s="7" r="J85">
        <v>195000000</v>
      </c>
    </row>
    <row spans="1:13" r="86">
      <c t="s" s="4" r="A86">
        <v>928</v>
      </c>
    </row>
    <row spans="1:13" r="87">
      <c t="s" s="3" r="A87">
        <v>891</v>
      </c>
    </row>
    <row spans="1:13" r="88">
      <c t="s" s="4" r="A88">
        <v>600</v>
      </c>
      <c t="s" s="4" r="J88">
        <v>601</v>
      </c>
    </row>
    <row spans="1:13" r="89">
      <c t="s" s="4" r="A89">
        <v>602</v>
      </c>
      <c t="s" s="4" r="J89">
        <v>929</v>
      </c>
    </row>
    <row spans="1:13" r="90">
      <c t="s" s="4" r="A90">
        <v>604</v>
      </c>
      <c t="n" s="6" r="J90">
        <v>2018</v>
      </c>
    </row>
    <row spans="1:13" r="91">
      <c t="s" s="4" r="A91">
        <v>53</v>
      </c>
      <c t="n" s="7" r="J91">
        <v>64000000</v>
      </c>
    </row>
    <row spans="1:13" r="92">
      <c t="s" s="4" r="A92">
        <v>930</v>
      </c>
    </row>
    <row spans="1:13" r="93">
      <c t="s" s="3" r="A93">
        <v>891</v>
      </c>
    </row>
    <row spans="1:13" r="94">
      <c t="s" s="4" r="A94">
        <v>664</v>
      </c>
      <c t="s" s="4" r="K94">
        <v>931</v>
      </c>
    </row>
    <row spans="1:13" r="95">
      <c t="s" s="4" r="A95">
        <v>600</v>
      </c>
      <c t="s" s="4" r="G95">
        <v>601</v>
      </c>
    </row>
    <row spans="1:13" r="96">
      <c t="s" s="4" r="A96">
        <v>602</v>
      </c>
      <c t="s" s="4" r="G96">
        <v>932</v>
      </c>
    </row>
    <row spans="1:13" r="97">
      <c t="s" s="4" r="A97">
        <v>604</v>
      </c>
      <c t="n" s="6" r="G97">
        <v>2018</v>
      </c>
    </row>
    <row spans="1:13" r="98">
      <c t="s" s="4" r="A98">
        <v>53</v>
      </c>
      <c t="n" s="7" r="G98">
        <v>205000000</v>
      </c>
    </row>
    <row spans="1:13" r="99">
      <c t="s" s="4" r="A99">
        <v>779</v>
      </c>
      <c t="n" s="6" r="G99">
        <v>2</v>
      </c>
    </row>
    <row spans="1:13" r="100">
      <c t="s" s="4" r="A100">
        <v>605</v>
      </c>
      <c t="s" s="4" r="G100">
        <v>606</v>
      </c>
    </row>
    <row spans="1:13" r="101">
      <c t="s" s="4" r="A101">
        <v>933</v>
      </c>
    </row>
    <row spans="1:13" r="102">
      <c t="s" s="3" r="A102">
        <v>891</v>
      </c>
    </row>
    <row spans="1:13" r="103">
      <c t="s" s="4" r="A103">
        <v>664</v>
      </c>
      <c t="s" s="4" r="K103">
        <v>934</v>
      </c>
    </row>
    <row spans="1:13" r="104">
      <c t="s" s="4" r="A104">
        <v>935</v>
      </c>
    </row>
    <row spans="1:13" r="105">
      <c t="s" s="3" r="A105">
        <v>891</v>
      </c>
    </row>
    <row spans="1:13" r="106">
      <c t="s" s="4" r="A106">
        <v>664</v>
      </c>
      <c t="s" s="4" r="K106">
        <v>936</v>
      </c>
    </row>
    <row spans="1:13" r="107">
      <c t="s" s="4" r="A107">
        <v>600</v>
      </c>
      <c t="s" s="4" r="D107">
        <v>601</v>
      </c>
    </row>
    <row spans="1:13" r="108">
      <c t="s" s="4" r="A108">
        <v>602</v>
      </c>
      <c t="s" s="4" r="D108">
        <v>937</v>
      </c>
    </row>
    <row spans="1:13" r="109">
      <c t="s" s="4" r="A109">
        <v>604</v>
      </c>
      <c t="n" s="12" r="D109">
        <v>2018</v>
      </c>
    </row>
    <row spans="1:13" r="110">
      <c t="s" s="4" r="A110">
        <v>779</v>
      </c>
      <c t="n" s="6" r="D110">
        <v>2</v>
      </c>
    </row>
    <row spans="1:13" r="111">
      <c t="s" s="4" r="A111">
        <v>605</v>
      </c>
      <c t="s" s="4" r="D111">
        <v>606</v>
      </c>
    </row>
    <row spans="1:13" r="112">
      <c t="s" s="4" r="A112">
        <v>938</v>
      </c>
      <c t="n" s="7" r="D112">
        <v>750000000</v>
      </c>
    </row>
    <row spans="1:13" r="113">
      <c t="s" s="4" r="A113">
        <v>939</v>
      </c>
      <c t="s" s="4" r="D113">
        <v>940</v>
      </c>
    </row>
    <row spans="1:13" r="114">
      <c t="s" s="4" r="A114">
        <v>893</v>
      </c>
      <c t="n" s="7" r="D114">
        <v>187500000</v>
      </c>
    </row>
    <row spans="1:13" r="115">
      <c t="s" s="4" r="A115">
        <v>941</v>
      </c>
      <c t="s" s="4" r="D115">
        <v>942</v>
      </c>
    </row>
    <row spans="1:13" r="116">
      <c t="s" s="4" r="A116">
        <v>943</v>
      </c>
      <c t="n" s="12" r="D116">
        <v>2017</v>
      </c>
    </row>
    <row spans="1:13" r="117">
      <c t="s" s="4" r="A117">
        <v>944</v>
      </c>
    </row>
    <row spans="1:13" r="118">
      <c t="s" s="3" r="A118">
        <v>891</v>
      </c>
    </row>
    <row spans="1:13" r="119">
      <c t="s" s="4" r="A119">
        <v>945</v>
      </c>
      <c t="n" s="7" r="I119">
        <v>500000000</v>
      </c>
    </row>
    <row spans="1:13" r="120">
      <c t="s" s="4" r="A120">
        <v>664</v>
      </c>
      <c t="s" s="4" r="I120">
        <v>946</v>
      </c>
    </row>
    <row spans="1:13" r="121">
      <c t="s" s="4" r="A121">
        <v>947</v>
      </c>
      <c t="s" s="4" r="I121">
        <v>584</v>
      </c>
    </row>
    <row spans="1:13" r="122">
      <c t="s" s="4" r="A122">
        <v>604</v>
      </c>
      <c t="s" s="4" r="I122">
        <v>9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949</v>
      </c>
      <c t="s" s="2" r="B1">
        <v>2</v>
      </c>
      <c t="s" s="2" r="C1">
        <v>950</v>
      </c>
      <c t="s" s="2" r="D1">
        <v>31</v>
      </c>
    </row>
    <row spans="1:4" r="2">
      <c t="s" s="3" r="A2">
        <v>891</v>
      </c>
    </row>
    <row spans="1:4" r="3">
      <c t="s" s="4" r="A3">
        <v>951</v>
      </c>
      <c t="n" s="7" r="B3">
        <v>-7720000</v>
      </c>
      <c t="n" s="7" r="D3">
        <v>-11549000</v>
      </c>
    </row>
    <row spans="1:4" r="4">
      <c t="s" s="4" r="A4">
        <v>952</v>
      </c>
      <c t="n" s="6" r="B4">
        <v>9513713000</v>
      </c>
      <c t="n" s="6" r="D4">
        <v>8187843000</v>
      </c>
    </row>
    <row spans="1:4" r="5">
      <c t="s" s="4" r="A5">
        <v>953</v>
      </c>
      <c t="n" s="6" r="B5">
        <v>844159000</v>
      </c>
      <c t="n" s="6" r="D5">
        <v>1342494000</v>
      </c>
    </row>
    <row spans="1:4" r="6">
      <c t="s" s="4" r="A6">
        <v>56</v>
      </c>
      <c t="n" s="6" r="B6">
        <v>183138000</v>
      </c>
      <c t="n" s="6" r="D6">
        <v>0</v>
      </c>
    </row>
    <row spans="1:4" r="7">
      <c t="s" s="4" r="A7">
        <v>893</v>
      </c>
      <c t="n" s="6" r="B7">
        <v>550000000</v>
      </c>
      <c t="n" s="6" r="D7">
        <v>0</v>
      </c>
    </row>
    <row spans="1:4" r="8">
      <c t="s" s="4" r="A8">
        <v>954</v>
      </c>
      <c t="n" s="6" r="B8">
        <v>1577297000</v>
      </c>
      <c t="n" s="6" r="D8">
        <v>1342494000</v>
      </c>
    </row>
    <row spans="1:4" r="9">
      <c t="s" s="3" r="A9">
        <v>955</v>
      </c>
    </row>
    <row spans="1:4" r="10">
      <c t="s" s="4" r="A10">
        <v>956</v>
      </c>
      <c t="n" s="6" r="B10">
        <v>9600000000</v>
      </c>
    </row>
    <row spans="1:4" r="11">
      <c t="s" s="4" r="A11">
        <v>957</v>
      </c>
    </row>
    <row spans="1:4" r="12">
      <c t="s" s="3" r="A12">
        <v>891</v>
      </c>
    </row>
    <row spans="1:4" r="13">
      <c t="s" s="4" r="A13">
        <v>958</v>
      </c>
      <c t="n" s="6" r="B13">
        <v>9614838000</v>
      </c>
      <c t="n" s="6" r="D13">
        <v>8261055000</v>
      </c>
    </row>
    <row spans="1:4" r="14">
      <c t="s" s="4" r="A14">
        <v>951</v>
      </c>
      <c t="n" s="7" r="B14">
        <v>-101125000</v>
      </c>
      <c t="n" s="6" r="D14">
        <v>-73212000</v>
      </c>
    </row>
    <row spans="1:4" r="15">
      <c t="s" s="4" r="A15">
        <v>664</v>
      </c>
      <c t="s" s="4" r="B15">
        <v>959</v>
      </c>
    </row>
    <row spans="1:4" r="16">
      <c t="s" s="3" r="A16">
        <v>955</v>
      </c>
    </row>
    <row spans="1:4" r="17">
      <c t="n" s="6" r="A17">
        <v>2016</v>
      </c>
      <c t="n" s="7" r="B17">
        <v>1095366000</v>
      </c>
    </row>
    <row spans="1:4" r="18">
      <c t="n" s="6" r="A18">
        <v>2017</v>
      </c>
      <c t="n" s="6" r="B18">
        <v>411113000</v>
      </c>
    </row>
    <row spans="1:4" r="19">
      <c t="n" s="6" r="A19">
        <v>2018</v>
      </c>
      <c t="n" s="6" r="B19">
        <v>441354000</v>
      </c>
    </row>
    <row spans="1:4" r="20">
      <c t="n" s="6" r="A20">
        <v>2019</v>
      </c>
      <c t="n" s="6" r="B20">
        <v>379122000</v>
      </c>
    </row>
    <row spans="1:4" r="21">
      <c t="n" s="6" r="A21">
        <v>2020</v>
      </c>
      <c t="n" s="6" r="B21">
        <v>2835451000</v>
      </c>
    </row>
    <row spans="1:4" r="22">
      <c t="s" s="4" r="A22">
        <v>960</v>
      </c>
      <c t="n" s="6" r="B22">
        <v>4452432000</v>
      </c>
    </row>
    <row spans="1:4" r="23">
      <c t="s" s="4" r="A23">
        <v>961</v>
      </c>
    </row>
    <row spans="1:4" r="24">
      <c t="s" s="3" r="A24">
        <v>891</v>
      </c>
    </row>
    <row spans="1:4" r="25">
      <c t="s" s="4" r="A25">
        <v>958</v>
      </c>
      <c t="n" s="7" r="B25">
        <v>6356634000</v>
      </c>
      <c t="n" s="6" r="D25">
        <v>6497286000</v>
      </c>
    </row>
    <row spans="1:4" r="26">
      <c t="s" s="4" r="A26">
        <v>664</v>
      </c>
      <c t="s" s="4" r="B26">
        <v>962</v>
      </c>
    </row>
    <row spans="1:4" r="27">
      <c t="s" s="4" r="A27">
        <v>963</v>
      </c>
    </row>
    <row spans="1:4" r="28">
      <c t="s" s="3" r="A28">
        <v>891</v>
      </c>
    </row>
    <row spans="1:4" r="29">
      <c t="s" s="4" r="A29">
        <v>958</v>
      </c>
      <c t="n" s="7" r="B29">
        <v>3258204000</v>
      </c>
      <c t="n" s="6" r="D29">
        <v>1763769000</v>
      </c>
    </row>
    <row spans="1:4" r="30">
      <c t="s" s="4" r="A30">
        <v>664</v>
      </c>
      <c t="s" s="4" r="B30">
        <v>964</v>
      </c>
    </row>
    <row spans="1:4" r="31">
      <c t="s" s="4" r="A31">
        <v>933</v>
      </c>
    </row>
    <row spans="1:4" r="32">
      <c t="s" s="3" r="A32">
        <v>891</v>
      </c>
    </row>
    <row spans="1:4" r="33">
      <c t="s" s="4" r="A33">
        <v>951</v>
      </c>
      <c t="n" s="7" r="B33">
        <v>-5841000</v>
      </c>
      <c t="n" s="6" r="D33">
        <v>-7506000</v>
      </c>
    </row>
    <row spans="1:4" r="34">
      <c t="s" s="4" r="A34">
        <v>965</v>
      </c>
      <c t="n" s="7" r="B34">
        <v>850000000</v>
      </c>
      <c t="n" s="6" r="D34">
        <v>1350000000</v>
      </c>
    </row>
    <row spans="1:4" r="35">
      <c t="s" s="4" r="A35">
        <v>664</v>
      </c>
      <c t="s" s="4" r="B35">
        <v>934</v>
      </c>
    </row>
    <row spans="1:4" r="36">
      <c t="s" s="4" r="A36">
        <v>966</v>
      </c>
    </row>
    <row spans="1:4" r="37">
      <c t="s" s="3" r="A37">
        <v>891</v>
      </c>
    </row>
    <row spans="1:4" r="38">
      <c t="s" s="4" r="A38">
        <v>951</v>
      </c>
      <c t="n" s="7" r="B38">
        <v>-4362000</v>
      </c>
      <c t="n" s="6" r="D38">
        <v>0</v>
      </c>
    </row>
    <row spans="1:4" r="39">
      <c t="s" s="4" r="A39">
        <v>965</v>
      </c>
      <c t="n" s="7" r="B39">
        <v>187500000</v>
      </c>
      <c t="n" s="6" r="D39">
        <v>0</v>
      </c>
    </row>
    <row spans="1:4" r="40">
      <c t="s" s="4" r="A40">
        <v>893</v>
      </c>
      <c t="n" s="7" r="C40">
        <v>187500000</v>
      </c>
    </row>
    <row spans="1:4" r="41">
      <c t="s" s="4" r="A41">
        <v>664</v>
      </c>
      <c t="s" s="4" r="B41">
        <v>936</v>
      </c>
    </row>
    <row spans="1:4" r="42">
      <c t="s" s="4" r="A42">
        <v>967</v>
      </c>
    </row>
    <row spans="1:4" r="43">
      <c t="s" s="3" r="A43">
        <v>891</v>
      </c>
    </row>
    <row spans="1:4" r="44">
      <c t="s" s="4" r="A44">
        <v>893</v>
      </c>
      <c t="n" s="7" r="B44">
        <v>550000000</v>
      </c>
      <c t="n" s="7" r="D44">
        <v>0</v>
      </c>
    </row>
    <row spans="1:4" r="45">
      <c t="s" s="4" r="A45">
        <v>664</v>
      </c>
      <c t="s" s="4" r="B45">
        <v>968</v>
      </c>
    </row>
    <row spans="1:4" r="46">
      <c t="s" s="4" r="A46">
        <v>969</v>
      </c>
    </row>
    <row spans="1:4" r="47">
      <c t="s" s="3" r="A47">
        <v>955</v>
      </c>
    </row>
    <row spans="1:4" r="48">
      <c t="n" s="6" r="A48">
        <v>2016</v>
      </c>
      <c t="n" s="7" r="B48">
        <v>550000000</v>
      </c>
    </row>
    <row spans="1:4" r="49">
      <c t="n" s="6" r="A49">
        <v>2017</v>
      </c>
      <c t="n" s="6" r="B49">
        <v>0</v>
      </c>
    </row>
    <row spans="1:4" r="50">
      <c t="n" s="6" r="A50">
        <v>2018</v>
      </c>
      <c t="n" s="6" r="B50">
        <v>0</v>
      </c>
    </row>
    <row spans="1:4" r="51">
      <c t="n" s="6" r="A51">
        <v>2019</v>
      </c>
      <c t="n" s="6" r="B51">
        <v>450000000</v>
      </c>
    </row>
    <row spans="1:4" r="52">
      <c t="n" s="6" r="A52">
        <v>2020</v>
      </c>
      <c t="n" s="6" r="B52">
        <v>187500000</v>
      </c>
    </row>
    <row spans="1:4" r="53">
      <c t="s" s="4" r="A53">
        <v>960</v>
      </c>
      <c t="n" s="7" r="B53">
        <v>4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0</v>
      </c>
      <c t="s" s="2" r="B1">
        <v>1</v>
      </c>
    </row>
    <row spans="1:4" r="2">
      <c t="s" s="2" r="B2">
        <v>2</v>
      </c>
      <c t="s" s="2" r="C2">
        <v>31</v>
      </c>
      <c t="s" s="2" r="D2">
        <v>97</v>
      </c>
    </row>
    <row spans="1:4" r="3">
      <c t="s" s="3" r="A3">
        <v>971</v>
      </c>
    </row>
    <row spans="1:4" r="4">
      <c t="s" s="4" r="A4">
        <v>972</v>
      </c>
      <c t="n" s="7" r="B4">
        <v>1223793</v>
      </c>
      <c t="n" s="7" r="C4">
        <v>1336780</v>
      </c>
    </row>
    <row spans="1:4" r="5">
      <c t="s" s="4" r="A5">
        <v>973</v>
      </c>
      <c t="n" s="6" r="B5">
        <v>5428</v>
      </c>
      <c t="n" s="6" r="C5">
        <v>1000</v>
      </c>
    </row>
    <row spans="1:4" r="6">
      <c t="s" s="3" r="A6">
        <v>974</v>
      </c>
    </row>
    <row spans="1:4" r="7">
      <c t="s" s="4" r="A7">
        <v>975</v>
      </c>
      <c t="n" s="6" r="B7">
        <v>1337780</v>
      </c>
      <c t="n" s="6" r="C7">
        <v>1003620</v>
      </c>
    </row>
    <row spans="1:4" r="8">
      <c t="s" s="4" r="A8">
        <v>120</v>
      </c>
      <c t="n" s="6" r="B8">
        <v>43231</v>
      </c>
      <c t="n" s="6" r="C8">
        <v>47613</v>
      </c>
      <c t="n" s="7" r="D8">
        <v>24817</v>
      </c>
    </row>
    <row spans="1:4" r="9">
      <c t="s" s="4" r="A9">
        <v>976</v>
      </c>
      <c t="n" s="6" r="B9">
        <v>-2866</v>
      </c>
      <c t="n" s="6" r="C9">
        <v>1323</v>
      </c>
      <c t="n" s="6" r="D9">
        <v>5296</v>
      </c>
    </row>
    <row spans="1:4" r="10">
      <c t="s" s="4" r="A10">
        <v>178</v>
      </c>
      <c t="n" s="6" r="B10">
        <v>-30263</v>
      </c>
      <c t="n" s="6" r="C10">
        <v>-33469</v>
      </c>
    </row>
    <row spans="1:4" r="11">
      <c t="s" s="4" r="A11">
        <v>577</v>
      </c>
      <c t="n" s="6" r="B11">
        <v>37605</v>
      </c>
      <c t="n" s="6" r="C11">
        <v>30690</v>
      </c>
    </row>
    <row spans="1:4" r="12">
      <c t="s" s="4" r="A12">
        <v>977</v>
      </c>
      <c t="n" s="6" r="B12">
        <v>1229221</v>
      </c>
      <c t="n" s="6" r="C12">
        <v>1337780</v>
      </c>
      <c t="n" s="7" r="D12">
        <v>1003620</v>
      </c>
    </row>
    <row spans="1:4" r="13">
      <c t="s" s="4" r="A13">
        <v>93</v>
      </c>
    </row>
    <row spans="1:4" r="14">
      <c t="s" s="3" r="A14">
        <v>971</v>
      </c>
    </row>
    <row spans="1:4" r="15">
      <c t="s" s="4" r="A15">
        <v>972</v>
      </c>
      <c t="n" s="7" r="B15">
        <v>1223793</v>
      </c>
      <c t="n" s="7" r="C15">
        <v>1336780</v>
      </c>
    </row>
    <row spans="1:4" r="16">
      <c t="s" s="4" r="A16">
        <v>94</v>
      </c>
      <c t="n" s="6" r="B16">
        <v>12242820</v>
      </c>
      <c t="n" s="6" r="C16">
        <v>11356550</v>
      </c>
    </row>
    <row spans="1:4" r="17">
      <c t="s" s="4" r="A17">
        <v>978</v>
      </c>
      <c t="n" s="8" r="B17">
        <v>2.52</v>
      </c>
    </row>
    <row spans="1:4" r="18">
      <c t="s" s="3" r="A18">
        <v>974</v>
      </c>
    </row>
    <row spans="1:4" r="19">
      <c t="s" s="4" r="A19">
        <v>979</v>
      </c>
      <c t="n" s="7" r="B19">
        <v>-48230</v>
      </c>
      <c t="n" s="7" r="C19">
        <v>-27273</v>
      </c>
    </row>
    <row spans="1:4" r="20">
      <c t="s" s="4" r="A20">
        <v>186</v>
      </c>
      <c t="n" s="6" r="B20">
        <v>-192464</v>
      </c>
      <c t="n" s="6" r="C20">
        <v>315276</v>
      </c>
    </row>
    <row spans="1:4" r="21">
      <c t="s" s="4" r="A21">
        <v>980</v>
      </c>
      <c t="n" s="6" r="B21">
        <v>80000</v>
      </c>
    </row>
    <row spans="1:4" r="22">
      <c t="s" s="4" r="A22">
        <v>981</v>
      </c>
    </row>
    <row spans="1:4" r="23">
      <c t="s" s="3" r="A23">
        <v>971</v>
      </c>
    </row>
    <row spans="1:4" r="24">
      <c t="s" s="4" r="A24">
        <v>973</v>
      </c>
      <c t="n" s="7" r="B24">
        <v>1000</v>
      </c>
      <c t="n" s="7" r="C24">
        <v>1000</v>
      </c>
    </row>
    <row spans="1:4" r="25">
      <c t="s" s="4" r="A25">
        <v>94</v>
      </c>
      <c t="n" s="6" r="B25">
        <v>1</v>
      </c>
      <c t="n" s="6" r="C25">
        <v>1</v>
      </c>
    </row>
    <row spans="1:4" r="26">
      <c t="s" s="4" r="A26">
        <v>982</v>
      </c>
      <c t="n" s="7" r="B26">
        <v>1000000</v>
      </c>
    </row>
    <row spans="1:4" r="27">
      <c t="s" s="4" r="A27">
        <v>978</v>
      </c>
      <c t="n" s="7" r="B27">
        <v>50000</v>
      </c>
    </row>
    <row spans="1:4" r="28">
      <c t="s" s="4" r="A28">
        <v>983</v>
      </c>
      <c t="s" s="4" r="B28">
        <v>984</v>
      </c>
    </row>
    <row spans="1:4" r="29">
      <c t="s" s="4" r="A29">
        <v>985</v>
      </c>
    </row>
    <row spans="1:4" r="30">
      <c t="s" s="3" r="A30">
        <v>971</v>
      </c>
    </row>
    <row spans="1:4" r="31">
      <c t="s" s="4" r="A31">
        <v>973</v>
      </c>
      <c t="n" s="7" r="B31">
        <v>4428</v>
      </c>
      <c t="n" s="7" r="C31">
        <v>0</v>
      </c>
    </row>
    <row spans="1:4" r="32">
      <c t="s" s="4" r="A32">
        <v>94</v>
      </c>
      <c t="n" s="6" r="B32">
        <v>177100</v>
      </c>
      <c t="n" s="6" r="C32">
        <v>0</v>
      </c>
    </row>
    <row spans="1:4" r="33">
      <c t="s" s="4" r="A33">
        <v>982</v>
      </c>
      <c t="n" s="7" r="B33">
        <v>25</v>
      </c>
    </row>
    <row spans="1:4" r="34">
      <c t="s" s="4" r="A34">
        <v>978</v>
      </c>
      <c t="n" s="18" r="B34">
        <v>0.8125</v>
      </c>
    </row>
    <row spans="1:4" r="35">
      <c t="s" s="4" r="A35">
        <v>983</v>
      </c>
      <c t="s" s="4" r="B35">
        <v>986</v>
      </c>
    </row>
    <row spans="1:4" r="36">
      <c t="s" s="3" r="A36">
        <v>974</v>
      </c>
    </row>
    <row spans="1:4" r="37">
      <c t="s" s="4" r="A37">
        <v>980</v>
      </c>
      <c t="n" s="7" r="B37">
        <v>4428</v>
      </c>
    </row>
    <row spans="1:4" r="38">
      <c t="s" s="4" r="A38">
        <v>987</v>
      </c>
    </row>
    <row spans="1:4" r="39">
      <c t="s" s="3" r="A39">
        <v>971</v>
      </c>
    </row>
    <row spans="1:4" r="40">
      <c t="s" s="4" r="A40">
        <v>94</v>
      </c>
      <c t="n" s="6" r="B40">
        <v>177101</v>
      </c>
      <c t="n" s="6" r="C40">
        <v>1</v>
      </c>
    </row>
    <row spans="1:4" r="41">
      <c t="s" s="3" r="A41">
        <v>988</v>
      </c>
    </row>
    <row spans="1:4" r="42">
      <c t="s" s="4" r="A42">
        <v>989</v>
      </c>
      <c t="n" s="7" r="B42">
        <v>50561</v>
      </c>
      <c t="n" s="7" r="C42">
        <v>550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90</v>
      </c>
      <c t="s" s="2" r="B1">
        <v>550</v>
      </c>
      <c t="s" s="2" r="F1">
        <v>1</v>
      </c>
    </row>
    <row spans="1:8" r="2">
      <c t="s" s="2" r="B2">
        <v>2</v>
      </c>
      <c t="s" s="2" r="C2">
        <v>559</v>
      </c>
      <c t="s" s="2" r="D2">
        <v>3</v>
      </c>
      <c t="s" s="2" r="E2">
        <v>560</v>
      </c>
      <c t="s" s="2" r="F2">
        <v>2</v>
      </c>
      <c t="s" s="2" r="G2">
        <v>31</v>
      </c>
      <c t="s" s="2" r="H2">
        <v>97</v>
      </c>
    </row>
    <row spans="1:8" r="3">
      <c t="s" s="3" r="A3">
        <v>991</v>
      </c>
    </row>
    <row spans="1:8" r="4">
      <c t="s" s="4" r="A4">
        <v>92</v>
      </c>
      <c t="n" s="6" r="B4">
        <v>188576853</v>
      </c>
      <c t="n" s="6" r="F4">
        <v>188576853</v>
      </c>
      <c t="n" s="6" r="G4">
        <v>187887498</v>
      </c>
    </row>
    <row spans="1:8" r="5">
      <c t="s" s="4" r="A5">
        <v>231</v>
      </c>
      <c t="n" s="7" r="F5">
        <v>474751</v>
      </c>
      <c t="n" s="7" r="G5">
        <v>547831</v>
      </c>
      <c t="n" s="7" r="H5">
        <v>545913</v>
      </c>
    </row>
    <row spans="1:8" r="6">
      <c t="s" s="4" r="A6">
        <v>992</v>
      </c>
      <c t="n" s="8" r="B6">
        <v>0.63</v>
      </c>
      <c t="n" s="8" r="C6">
        <v>0.63</v>
      </c>
      <c t="n" s="8" r="D6">
        <v>0.63</v>
      </c>
      <c t="n" s="8" r="E6">
        <v>0.63</v>
      </c>
    </row>
    <row spans="1:8" r="7">
      <c t="s" s="3" r="A7">
        <v>993</v>
      </c>
    </row>
    <row spans="1:8" r="8">
      <c t="s" s="4" r="A8">
        <v>87</v>
      </c>
      <c t="n" s="6" r="B8">
        <v>52676629</v>
      </c>
      <c t="n" s="6" r="F8">
        <v>52676629</v>
      </c>
      <c t="n" s="6" r="G8">
        <v>52678939</v>
      </c>
    </row>
    <row spans="1:8" r="9">
      <c t="s" s="3" r="A9">
        <v>994</v>
      </c>
    </row>
    <row spans="1:8" r="10">
      <c t="s" s="4" r="A10">
        <v>995</v>
      </c>
      <c t="n" s="7" r="B10">
        <v>1276954</v>
      </c>
      <c t="n" s="7" r="F10">
        <v>1276954</v>
      </c>
      <c t="n" s="7" r="G10">
        <v>1277026</v>
      </c>
    </row>
    <row spans="1:8" r="11">
      <c t="s" s="4" r="A11">
        <v>88</v>
      </c>
      <c t="n" s="6" r="B11">
        <v>52676629</v>
      </c>
      <c t="n" s="6" r="F11">
        <v>52676629</v>
      </c>
      <c t="n" s="6" r="G11">
        <v>52678939</v>
      </c>
    </row>
    <row spans="1:8" r="12">
      <c t="s" s="4" r="A12">
        <v>86</v>
      </c>
      <c t="n" s="6" r="B12">
        <v>110000000</v>
      </c>
      <c t="n" s="6" r="F12">
        <v>110000000</v>
      </c>
      <c t="n" s="6" r="G12">
        <v>110000000</v>
      </c>
    </row>
    <row spans="1:8" r="13">
      <c t="s" s="4" r="A13">
        <v>996</v>
      </c>
    </row>
    <row spans="1:8" r="14">
      <c t="s" s="3" r="A14">
        <v>993</v>
      </c>
    </row>
    <row spans="1:8" r="15">
      <c t="s" s="4" r="A15">
        <v>997</v>
      </c>
      <c t="s" s="4" r="F15">
        <v>998</v>
      </c>
    </row>
    <row spans="1:8" r="16">
      <c t="s" s="3" r="A16">
        <v>994</v>
      </c>
    </row>
    <row spans="1:8" r="17">
      <c t="s" s="4" r="A17">
        <v>995</v>
      </c>
      <c t="n" s="7" r="B17">
        <v>1321</v>
      </c>
      <c t="n" s="7" r="F17">
        <v>1321</v>
      </c>
      <c t="n" s="7" r="G17">
        <v>1393</v>
      </c>
    </row>
    <row spans="1:8" r="18">
      <c t="s" s="4" r="A18">
        <v>88</v>
      </c>
      <c t="n" s="6" r="B18">
        <v>26629</v>
      </c>
      <c t="n" s="6" r="F18">
        <v>26629</v>
      </c>
      <c t="n" s="6" r="G18">
        <v>28939</v>
      </c>
    </row>
    <row spans="1:8" r="19">
      <c t="s" s="4" r="A19">
        <v>999</v>
      </c>
      <c t="n" s="7" r="B19">
        <v>50</v>
      </c>
      <c t="n" s="7" r="F19">
        <v>50</v>
      </c>
    </row>
    <row spans="1:8" r="20">
      <c t="s" s="4" r="A20">
        <v>1000</v>
      </c>
      <c t="n" s="8" r="F20">
        <v>3.25</v>
      </c>
    </row>
    <row spans="1:8" r="21">
      <c t="s" s="4" r="A21">
        <v>86</v>
      </c>
      <c t="n" s="6" r="B21">
        <v>83977</v>
      </c>
      <c t="n" s="6" r="F21">
        <v>83977</v>
      </c>
      <c t="n" s="6" r="G21">
        <v>83977</v>
      </c>
    </row>
    <row spans="1:8" r="22">
      <c t="s" s="4" r="A22">
        <v>1001</v>
      </c>
      <c t="n" s="19" r="B22">
        <v>1.5934</v>
      </c>
      <c t="n" s="19" r="F22">
        <v>1.5934</v>
      </c>
      <c t="n" s="19" r="G22">
        <v>1.4334</v>
      </c>
    </row>
    <row spans="1:8" r="23">
      <c t="s" s="4" r="A23">
        <v>1002</v>
      </c>
    </row>
    <row spans="1:8" r="24">
      <c t="s" s="3" r="A24">
        <v>993</v>
      </c>
    </row>
    <row spans="1:8" r="25">
      <c t="s" s="4" r="A25">
        <v>997</v>
      </c>
      <c t="s" s="4" r="F25">
        <v>1003</v>
      </c>
    </row>
    <row spans="1:8" r="26">
      <c t="s" s="4" r="A26">
        <v>1004</v>
      </c>
      <c t="n" s="7" r="B26">
        <v>25</v>
      </c>
      <c t="n" s="7" r="F26">
        <v>25</v>
      </c>
    </row>
    <row spans="1:8" r="27">
      <c t="s" s="3" r="A27">
        <v>994</v>
      </c>
    </row>
    <row spans="1:8" r="28">
      <c t="s" s="4" r="A28">
        <v>995</v>
      </c>
      <c t="n" s="7" r="B28">
        <v>193135</v>
      </c>
      <c t="n" s="7" r="F28">
        <v>193135</v>
      </c>
      <c t="n" s="7" r="G28">
        <v>193135</v>
      </c>
    </row>
    <row spans="1:8" r="29">
      <c t="s" s="4" r="A29">
        <v>88</v>
      </c>
      <c t="n" s="6" r="B29">
        <v>8000000</v>
      </c>
      <c t="n" s="6" r="F29">
        <v>8000000</v>
      </c>
      <c t="n" s="6" r="G29">
        <v>8000000</v>
      </c>
    </row>
    <row spans="1:8" r="30">
      <c t="s" s="4" r="A30">
        <v>999</v>
      </c>
      <c t="n" s="7" r="B30">
        <v>25</v>
      </c>
      <c t="n" s="7" r="F30">
        <v>25</v>
      </c>
    </row>
    <row spans="1:8" r="31">
      <c t="s" s="4" r="A31">
        <v>1000</v>
      </c>
      <c t="n" s="20" r="F31">
        <v>1.65625</v>
      </c>
    </row>
    <row spans="1:8" r="32">
      <c t="s" s="4" r="A32">
        <v>86</v>
      </c>
      <c t="n" s="6" r="B32">
        <v>8000000</v>
      </c>
      <c t="n" s="6" r="F32">
        <v>8000000</v>
      </c>
      <c t="n" s="6" r="G32">
        <v>8000000</v>
      </c>
    </row>
    <row spans="1:8" r="33">
      <c t="s" s="4" r="A33">
        <v>1005</v>
      </c>
    </row>
    <row spans="1:8" r="34">
      <c t="s" s="3" r="A34">
        <v>993</v>
      </c>
    </row>
    <row spans="1:8" r="35">
      <c t="s" s="4" r="A35">
        <v>997</v>
      </c>
      <c t="s" s="4" r="F35">
        <v>1003</v>
      </c>
    </row>
    <row spans="1:8" r="36">
      <c t="s" s="4" r="A36">
        <v>1004</v>
      </c>
      <c t="n" s="7" r="B36">
        <v>25</v>
      </c>
      <c t="n" s="7" r="F36">
        <v>25</v>
      </c>
    </row>
    <row spans="1:8" r="37">
      <c t="s" s="3" r="A37">
        <v>994</v>
      </c>
    </row>
    <row spans="1:8" r="38">
      <c t="s" s="4" r="A38">
        <v>995</v>
      </c>
      <c t="n" s="7" r="B38">
        <v>262379</v>
      </c>
      <c t="n" s="7" r="F38">
        <v>262379</v>
      </c>
      <c t="n" s="7" r="G38">
        <v>262379</v>
      </c>
    </row>
    <row spans="1:8" r="39">
      <c t="s" s="4" r="A39">
        <v>88</v>
      </c>
      <c t="n" s="6" r="B39">
        <v>10800000</v>
      </c>
      <c t="n" s="6" r="F39">
        <v>10800000</v>
      </c>
      <c t="n" s="6" r="G39">
        <v>10800000</v>
      </c>
    </row>
    <row spans="1:8" r="40">
      <c t="s" s="4" r="A40">
        <v>999</v>
      </c>
      <c t="n" s="7" r="B40">
        <v>25</v>
      </c>
      <c t="n" s="7" r="F40">
        <v>25</v>
      </c>
    </row>
    <row spans="1:8" r="41">
      <c t="s" s="4" r="A41">
        <v>1000</v>
      </c>
      <c t="n" s="20" r="F41">
        <v>1.65625</v>
      </c>
    </row>
    <row spans="1:8" r="42">
      <c t="s" s="4" r="A42">
        <v>86</v>
      </c>
      <c t="n" s="6" r="B42">
        <v>10800000</v>
      </c>
      <c t="n" s="6" r="F42">
        <v>10800000</v>
      </c>
      <c t="n" s="6" r="G42">
        <v>10800000</v>
      </c>
    </row>
    <row spans="1:8" r="43">
      <c t="s" s="4" r="A43">
        <v>1006</v>
      </c>
    </row>
    <row spans="1:8" r="44">
      <c t="s" s="3" r="A44">
        <v>993</v>
      </c>
    </row>
    <row spans="1:8" r="45">
      <c t="s" s="4" r="A45">
        <v>997</v>
      </c>
      <c t="s" s="4" r="F45">
        <v>1007</v>
      </c>
    </row>
    <row spans="1:8" r="46">
      <c t="s" s="4" r="A46">
        <v>1004</v>
      </c>
      <c t="n" s="7" r="B46">
        <v>25</v>
      </c>
      <c t="n" s="7" r="F46">
        <v>25</v>
      </c>
    </row>
    <row spans="1:8" r="47">
      <c t="s" s="3" r="A47">
        <v>994</v>
      </c>
    </row>
    <row spans="1:8" r="48">
      <c t="s" s="4" r="A48">
        <v>995</v>
      </c>
      <c t="n" s="7" r="B48">
        <v>238842</v>
      </c>
      <c t="n" s="7" r="F48">
        <v>238842</v>
      </c>
      <c t="n" s="7" r="G48">
        <v>238842</v>
      </c>
    </row>
    <row spans="1:8" r="49">
      <c t="s" s="4" r="A49">
        <v>88</v>
      </c>
      <c t="n" s="6" r="B49">
        <v>9850000</v>
      </c>
      <c t="n" s="6" r="F49">
        <v>9850000</v>
      </c>
      <c t="n" s="6" r="G49">
        <v>9850000</v>
      </c>
    </row>
    <row spans="1:8" r="50">
      <c t="s" s="4" r="A50">
        <v>999</v>
      </c>
      <c t="n" s="7" r="B50">
        <v>25</v>
      </c>
      <c t="n" s="7" r="F50">
        <v>25</v>
      </c>
    </row>
    <row spans="1:8" r="51">
      <c t="s" s="4" r="A51">
        <v>1000</v>
      </c>
      <c t="n" s="20" r="F51">
        <v>1.71875</v>
      </c>
    </row>
    <row spans="1:8" r="52">
      <c t="s" s="4" r="A52">
        <v>86</v>
      </c>
      <c t="n" s="6" r="B52">
        <v>9850000</v>
      </c>
      <c t="n" s="6" r="F52">
        <v>9850000</v>
      </c>
      <c t="n" s="6" r="G52">
        <v>9850000</v>
      </c>
    </row>
    <row spans="1:8" r="53">
      <c t="s" s="4" r="A53">
        <v>1008</v>
      </c>
    </row>
    <row spans="1:8" r="54">
      <c t="s" s="3" r="A54">
        <v>993</v>
      </c>
    </row>
    <row spans="1:8" r="55">
      <c t="s" s="4" r="A55">
        <v>997</v>
      </c>
      <c t="s" s="4" r="F55">
        <v>1009</v>
      </c>
    </row>
    <row spans="1:8" r="56">
      <c t="s" s="4" r="A56">
        <v>1004</v>
      </c>
      <c t="n" s="7" r="B56">
        <v>25</v>
      </c>
      <c t="n" s="7" r="F56">
        <v>25</v>
      </c>
    </row>
    <row spans="1:8" r="57">
      <c t="s" s="3" r="A57">
        <v>994</v>
      </c>
    </row>
    <row spans="1:8" r="58">
      <c t="s" s="4" r="A58">
        <v>995</v>
      </c>
      <c t="n" s="7" r="B58">
        <v>290971</v>
      </c>
      <c t="n" s="7" r="F58">
        <v>290971</v>
      </c>
      <c t="n" s="7" r="G58">
        <v>290971</v>
      </c>
    </row>
    <row spans="1:8" r="59">
      <c t="s" s="4" r="A59">
        <v>88</v>
      </c>
      <c t="n" s="6" r="B59">
        <v>12000000</v>
      </c>
      <c t="n" s="6" r="F59">
        <v>12000000</v>
      </c>
      <c t="n" s="6" r="G59">
        <v>12000000</v>
      </c>
    </row>
    <row spans="1:8" r="60">
      <c t="s" s="4" r="A60">
        <v>999</v>
      </c>
      <c t="n" s="7" r="B60">
        <v>25</v>
      </c>
      <c t="n" s="7" r="F60">
        <v>25</v>
      </c>
    </row>
    <row spans="1:8" r="61">
      <c t="s" s="4" r="A61">
        <v>1000</v>
      </c>
      <c t="n" s="21" r="F61">
        <v>1.425</v>
      </c>
    </row>
    <row spans="1:8" r="62">
      <c t="s" s="4" r="A62">
        <v>86</v>
      </c>
      <c t="n" s="6" r="B62">
        <v>12000000</v>
      </c>
      <c t="n" s="6" r="F62">
        <v>12000000</v>
      </c>
      <c t="n" s="6" r="G62">
        <v>12000000</v>
      </c>
    </row>
    <row spans="1:8" r="63">
      <c t="s" s="4" r="A63">
        <v>1010</v>
      </c>
    </row>
    <row spans="1:8" r="64">
      <c t="s" s="3" r="A64">
        <v>993</v>
      </c>
    </row>
    <row spans="1:8" r="65">
      <c t="s" s="4" r="A65">
        <v>997</v>
      </c>
      <c t="s" s="4" r="F65">
        <v>498</v>
      </c>
    </row>
    <row spans="1:8" r="66">
      <c t="s" s="4" r="A66">
        <v>1004</v>
      </c>
      <c t="n" s="7" r="B66">
        <v>25</v>
      </c>
      <c t="n" s="7" r="F66">
        <v>25</v>
      </c>
    </row>
    <row spans="1:8" r="67">
      <c t="s" s="3" r="A67">
        <v>994</v>
      </c>
    </row>
    <row spans="1:8" r="68">
      <c t="s" s="4" r="A68">
        <v>995</v>
      </c>
      <c t="n" s="7" r="B68">
        <v>290306</v>
      </c>
      <c t="n" s="7" r="F68">
        <v>290306</v>
      </c>
      <c t="n" s="7" r="G68">
        <v>290306</v>
      </c>
    </row>
    <row spans="1:8" r="69">
      <c t="s" s="4" r="A69">
        <v>88</v>
      </c>
      <c t="n" s="6" r="B69">
        <v>12000000</v>
      </c>
      <c t="n" s="6" r="F69">
        <v>12000000</v>
      </c>
      <c t="n" s="6" r="G69">
        <v>12000000</v>
      </c>
    </row>
    <row spans="1:8" r="70">
      <c t="s" s="4" r="A70">
        <v>999</v>
      </c>
      <c t="n" s="7" r="B70">
        <v>25</v>
      </c>
      <c t="n" s="7" r="F70">
        <v>25</v>
      </c>
    </row>
    <row spans="1:8" r="71">
      <c t="s" s="4" r="A71">
        <v>1000</v>
      </c>
      <c t="n" s="8" r="F71">
        <v>1.35</v>
      </c>
    </row>
    <row spans="1:8" r="72">
      <c t="s" s="4" r="A72">
        <v>86</v>
      </c>
      <c t="n" s="6" r="B72">
        <v>12000000</v>
      </c>
      <c t="n" s="6" r="F72">
        <v>12000000</v>
      </c>
      <c t="n" s="6" r="G72">
        <v>12000000</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t="s" s="1" r="A1">
        <v>1011</v>
      </c>
      <c t="s" s="2" r="B1">
        <v>1</v>
      </c>
    </row>
    <row spans="1:2" r="2">
      <c t="s" s="2" r="B2">
        <v>532</v>
      </c>
    </row>
    <row spans="1:2" r="3">
      <c t="s" s="4" r="A3">
        <v>1012</v>
      </c>
      <c t="n" s="7" r="B3">
        <v>93267</v>
      </c>
    </row>
    <row spans="1:2" r="4">
      <c t="s" s="4" r="A4">
        <v>1013</v>
      </c>
      <c t="n" s="6" r="B4">
        <v>-46346</v>
      </c>
    </row>
    <row spans="1:2" r="5">
      <c t="s" s="4" r="A5">
        <v>1014</v>
      </c>
      <c t="n" s="6" r="B5">
        <v>46921</v>
      </c>
    </row>
    <row spans="1:2" r="6">
      <c t="s" s="4" r="A6">
        <v>1015</v>
      </c>
    </row>
    <row spans="1:2" r="7">
      <c t="s" s="4" r="A7">
        <v>1012</v>
      </c>
      <c t="n" s="6" r="B7">
        <v>-25803</v>
      </c>
    </row>
    <row spans="1:2" r="8">
      <c t="s" s="4" r="A8">
        <v>1013</v>
      </c>
      <c t="n" s="6" r="B8">
        <v>6435</v>
      </c>
    </row>
    <row spans="1:2" r="9">
      <c t="s" s="4" r="A9">
        <v>1014</v>
      </c>
      <c t="n" s="6" r="B9">
        <v>-19368</v>
      </c>
    </row>
    <row spans="1:2" r="10">
      <c t="s" s="4" r="A10">
        <v>1016</v>
      </c>
    </row>
    <row spans="1:2" r="11">
      <c t="s" s="4" r="A11">
        <v>1012</v>
      </c>
      <c t="n" s="6" r="B11">
        <v>133774</v>
      </c>
    </row>
    <row spans="1:2" r="12">
      <c t="s" s="4" r="A12">
        <v>1013</v>
      </c>
      <c t="n" s="6" r="B12">
        <v>-55326</v>
      </c>
    </row>
    <row spans="1:2" r="13">
      <c t="s" s="4" r="A13">
        <v>1014</v>
      </c>
      <c t="n" s="6" r="B13">
        <v>78448</v>
      </c>
    </row>
    <row spans="1:2" r="14">
      <c t="s" s="4" r="A14">
        <v>1017</v>
      </c>
    </row>
    <row spans="1:2" r="15">
      <c t="s" s="4" r="A15">
        <v>1012</v>
      </c>
      <c t="n" s="6" r="B15">
        <v>-8992</v>
      </c>
    </row>
    <row spans="1:2" r="16">
      <c t="s" s="4" r="A16">
        <v>1013</v>
      </c>
      <c t="n" s="6" r="B16">
        <v>-327</v>
      </c>
    </row>
    <row spans="1:2" r="17">
      <c t="s" s="4" r="A17">
        <v>1014</v>
      </c>
      <c t="n" s="6" r="B17">
        <v>-9319</v>
      </c>
    </row>
    <row spans="1:2" r="18">
      <c t="s" s="4" r="A18">
        <v>1018</v>
      </c>
    </row>
    <row spans="1:2" r="19">
      <c t="s" s="4" r="A19">
        <v>1012</v>
      </c>
      <c t="n" s="6" r="B19">
        <v>-5712</v>
      </c>
    </row>
    <row spans="1:2" r="20">
      <c t="s" s="4" r="A20">
        <v>1013</v>
      </c>
      <c t="n" s="6" r="B20">
        <v>2872</v>
      </c>
    </row>
    <row spans="1:2" r="21">
      <c t="s" s="4" r="A21">
        <v>1014</v>
      </c>
      <c t="n" s="7" r="B21">
        <v>-28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29"/>
    <col customWidth="1" max="3" min="3" width="29"/>
  </cols>
  <sheetData>
    <row spans="1:3" r="1">
      <c t="s" s="1" r="A1">
        <v>1019</v>
      </c>
      <c t="s" s="2" r="B1">
        <v>1020</v>
      </c>
      <c t="s" s="2" r="C1">
        <v>1021</v>
      </c>
    </row>
    <row spans="1:3" r="2">
      <c t="s" s="4" r="A2">
        <v>1022</v>
      </c>
    </row>
    <row spans="1:3" r="3">
      <c t="s" s="3" r="A3">
        <v>1023</v>
      </c>
    </row>
    <row spans="1:3" r="4">
      <c t="s" s="4" r="A4">
        <v>1024</v>
      </c>
      <c t="n" s="6" r="B4">
        <v>0</v>
      </c>
      <c t="n" s="6" r="C4">
        <v>0</v>
      </c>
    </row>
    <row spans="1:3" r="5">
      <c t="s" s="4" r="A5">
        <v>1025</v>
      </c>
    </row>
    <row spans="1:3" r="6">
      <c t="s" s="3" r="A6">
        <v>1023</v>
      </c>
    </row>
    <row spans="1:3" r="7">
      <c t="s" s="4" r="A7">
        <v>1024</v>
      </c>
      <c t="n" s="6" r="B7">
        <v>6</v>
      </c>
      <c t="n" s="6" r="C7">
        <v>3</v>
      </c>
    </row>
    <row spans="1:3" r="8">
      <c t="s" s="4" r="A8">
        <v>1026</v>
      </c>
      <c t="n" s="7" r="B8">
        <v>379939</v>
      </c>
      <c t="n" s="7" r="C8">
        <v>2867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s="1" r="A1">
        <v>1027</v>
      </c>
      <c t="s" s="2" r="B1">
        <v>1</v>
      </c>
    </row>
    <row spans="1:3" r="2">
      <c t="s" s="2" r="B2">
        <v>590</v>
      </c>
      <c t="s" s="2" r="C2">
        <v>591</v>
      </c>
    </row>
    <row spans="1:3" r="3">
      <c t="s" s="3" r="A3">
        <v>1028</v>
      </c>
    </row>
    <row spans="1:3" r="4">
      <c t="s" s="4" r="A4">
        <v>45</v>
      </c>
      <c t="n" s="7" r="B4">
        <v>574761</v>
      </c>
      <c t="n" s="7" r="C4">
        <v>513973</v>
      </c>
    </row>
    <row spans="1:3" r="5">
      <c t="s" s="4" r="A5">
        <v>438</v>
      </c>
    </row>
    <row spans="1:3" r="6">
      <c t="s" s="3" r="A6">
        <v>1028</v>
      </c>
    </row>
    <row spans="1:3" r="7">
      <c t="s" s="4" r="A7">
        <v>613</v>
      </c>
      <c t="n" s="6" r="B7">
        <v>6</v>
      </c>
      <c t="n" s="6" r="C7">
        <v>7</v>
      </c>
    </row>
    <row spans="1:3" r="8">
      <c t="s" s="4" r="A8">
        <v>45</v>
      </c>
      <c t="n" s="7" r="B8">
        <v>574761</v>
      </c>
      <c t="n" s="7" r="C8">
        <v>513973</v>
      </c>
    </row>
    <row spans="1:3" r="9">
      <c t="s" s="4" r="A9">
        <v>614</v>
      </c>
      <c t="n" s="7" r="B9">
        <v>208614</v>
      </c>
    </row>
    <row spans="1:3" r="10">
      <c t="s" s="4" r="A10">
        <v>1029</v>
      </c>
    </row>
    <row spans="1:3" r="11">
      <c t="s" s="3" r="A11">
        <v>1028</v>
      </c>
    </row>
    <row spans="1:3" r="12">
      <c t="s" s="4" r="A12">
        <v>1030</v>
      </c>
      <c t="s" s="4" r="B12">
        <v>606</v>
      </c>
    </row>
    <row spans="1:3" r="13">
      <c t="s" s="4" r="A13">
        <v>1031</v>
      </c>
    </row>
    <row spans="1:3" r="14">
      <c t="s" s="3" r="A14">
        <v>1028</v>
      </c>
    </row>
    <row spans="1:3" r="15">
      <c t="s" s="4" r="A15">
        <v>1030</v>
      </c>
      <c t="s" s="4" r="B15">
        <v>6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2</v>
      </c>
      <c t="s" s="2" r="B1">
        <v>1</v>
      </c>
    </row>
    <row spans="1:3" r="2">
      <c t="s" s="2" r="B2">
        <v>2</v>
      </c>
      <c t="s" s="2" r="C2">
        <v>31</v>
      </c>
    </row>
    <row spans="1:3" r="3">
      <c t="s" s="3" r="A3">
        <v>1028</v>
      </c>
    </row>
    <row spans="1:3" r="4">
      <c t="s" s="4" r="A4">
        <v>1033</v>
      </c>
      <c t="n" s="7" r="B4">
        <v>150997</v>
      </c>
      <c t="n" s="7" r="C4">
        <v>206323</v>
      </c>
    </row>
    <row spans="1:3" r="5">
      <c t="s" s="4" r="A5">
        <v>45</v>
      </c>
      <c t="n" s="6" r="B5">
        <v>574761</v>
      </c>
      <c t="n" s="6" r="C5">
        <v>513973</v>
      </c>
    </row>
    <row spans="1:3" r="6">
      <c t="s" s="4" r="A6">
        <v>1034</v>
      </c>
    </row>
    <row spans="1:3" r="7">
      <c t="s" s="3" r="A7">
        <v>1028</v>
      </c>
    </row>
    <row spans="1:3" r="8">
      <c t="s" s="4" r="A8">
        <v>1033</v>
      </c>
      <c t="n" s="6" r="B8">
        <v>150997</v>
      </c>
      <c t="n" s="6" r="C8">
        <v>206323</v>
      </c>
    </row>
    <row spans="1:3" r="9">
      <c t="s" s="4" r="A9">
        <v>45</v>
      </c>
      <c t="n" s="6" r="B9">
        <v>574761</v>
      </c>
      <c t="n" s="6" r="C9">
        <v>513973</v>
      </c>
    </row>
    <row spans="1:3" r="10">
      <c t="s" s="4" r="A10">
        <v>1035</v>
      </c>
      <c t="n" s="6" r="B10">
        <v>117475</v>
      </c>
      <c t="n" s="6" r="C10">
        <v>117284</v>
      </c>
    </row>
    <row spans="1:3" r="11">
      <c t="s" s="4" r="A11">
        <v>1036</v>
      </c>
      <c t="n" s="6" r="B11">
        <v>843233</v>
      </c>
      <c t="n" s="6" r="C11">
        <v>837580</v>
      </c>
    </row>
    <row spans="1:3" r="12">
      <c t="s" s="4" r="A12">
        <v>1037</v>
      </c>
      <c t="n" s="6" r="B12">
        <v>50561</v>
      </c>
      <c t="n" s="6" r="C12">
        <v>55097</v>
      </c>
    </row>
    <row spans="1:3" r="13">
      <c t="s" s="4" r="A13">
        <v>1038</v>
      </c>
      <c t="n" s="6" r="B13">
        <v>19600</v>
      </c>
      <c t="n" s="6" r="C13">
        <v>25797</v>
      </c>
    </row>
    <row spans="1:3" r="14">
      <c t="s" s="4" r="A14">
        <v>62</v>
      </c>
      <c t="n" s="7" r="B14">
        <v>70161</v>
      </c>
      <c t="n" s="7" r="C14">
        <v>80894</v>
      </c>
    </row>
    <row spans="1:3" r="15">
      <c t="s" s="4" r="A15">
        <v>1039</v>
      </c>
      <c t="s" s="4" r="B15">
        <v>851</v>
      </c>
      <c t="s" s="4" r="C15">
        <v>851</v>
      </c>
    </row>
    <row spans="1:3" r="16">
      <c t="s" s="4" r="A16">
        <v>1040</v>
      </c>
    </row>
    <row spans="1:3" r="17">
      <c t="s" s="3" r="A17">
        <v>1028</v>
      </c>
    </row>
    <row spans="1:3" r="18">
      <c t="s" s="4" r="A18">
        <v>1041</v>
      </c>
      <c t="n" s="7" r="B18">
        <v>0</v>
      </c>
      <c t="n" s="7" r="C18">
        <v>4848</v>
      </c>
    </row>
    <row spans="1:3" r="19">
      <c t="s" s="4" r="A19">
        <v>1042</v>
      </c>
    </row>
    <row spans="1:3" r="20">
      <c t="s" s="3" r="A20">
        <v>1028</v>
      </c>
    </row>
    <row spans="1:3" r="21">
      <c t="s" s="4" r="A21">
        <v>1033</v>
      </c>
      <c t="n" s="6" r="B21">
        <v>150997</v>
      </c>
      <c t="n" s="6" r="C21">
        <v>206323</v>
      </c>
    </row>
    <row spans="1:3" r="22">
      <c t="s" s="4" r="A22">
        <v>45</v>
      </c>
      <c t="n" s="6" r="B22">
        <v>0</v>
      </c>
      <c t="n" s="6" r="C22">
        <v>0</v>
      </c>
    </row>
    <row spans="1:3" r="23">
      <c t="s" s="4" r="A23">
        <v>1035</v>
      </c>
      <c t="n" s="6" r="B23">
        <v>58289</v>
      </c>
      <c t="n" s="6" r="C23">
        <v>53969</v>
      </c>
    </row>
    <row spans="1:3" r="24">
      <c t="s" s="4" r="A24">
        <v>1036</v>
      </c>
      <c t="n" s="6" r="B24">
        <v>209286</v>
      </c>
      <c t="n" s="6" r="C24">
        <v>260292</v>
      </c>
    </row>
    <row spans="1:3" r="25">
      <c t="s" s="4" r="A25">
        <v>1037</v>
      </c>
      <c t="n" s="6" r="B25">
        <v>50561</v>
      </c>
      <c t="n" s="6" r="C25">
        <v>55097</v>
      </c>
    </row>
    <row spans="1:3" r="26">
      <c t="s" s="4" r="A26">
        <v>1038</v>
      </c>
      <c t="n" s="6" r="B26">
        <v>0</v>
      </c>
      <c t="n" s="6" r="C26">
        <v>0</v>
      </c>
    </row>
    <row spans="1:3" r="27">
      <c t="s" s="4" r="A27">
        <v>62</v>
      </c>
      <c t="n" s="6" r="B27">
        <v>50561</v>
      </c>
      <c t="n" s="6" r="C27">
        <v>55097</v>
      </c>
    </row>
    <row spans="1:3" r="28">
      <c t="s" s="4" r="A28">
        <v>1043</v>
      </c>
    </row>
    <row spans="1:3" r="29">
      <c t="s" s="3" r="A29">
        <v>1028</v>
      </c>
    </row>
    <row spans="1:3" r="30">
      <c t="s" s="4" r="A30">
        <v>1041</v>
      </c>
      <c t="n" s="6" r="C30">
        <v>0</v>
      </c>
    </row>
    <row spans="1:3" r="31">
      <c t="s" s="4" r="A31">
        <v>1044</v>
      </c>
    </row>
    <row spans="1:3" r="32">
      <c t="s" s="3" r="A32">
        <v>1028</v>
      </c>
    </row>
    <row spans="1:3" r="33">
      <c t="s" s="4" r="A33">
        <v>1033</v>
      </c>
      <c t="n" s="6" r="B33">
        <v>0</v>
      </c>
      <c t="n" s="6" r="C33">
        <v>0</v>
      </c>
    </row>
    <row spans="1:3" r="34">
      <c t="s" s="4" r="A34">
        <v>45</v>
      </c>
      <c t="n" s="6" r="B34">
        <v>0</v>
      </c>
      <c t="n" s="6" r="C34">
        <v>0</v>
      </c>
    </row>
    <row spans="1:3" r="35">
      <c t="s" s="4" r="A35">
        <v>1035</v>
      </c>
      <c t="n" s="6" r="B35">
        <v>0</v>
      </c>
      <c t="n" s="6" r="C35">
        <v>0</v>
      </c>
    </row>
    <row spans="1:3" r="36">
      <c t="s" s="4" r="A36">
        <v>1036</v>
      </c>
      <c t="n" s="6" r="B36">
        <v>0</v>
      </c>
      <c t="n" s="6" r="C36">
        <v>0</v>
      </c>
    </row>
    <row spans="1:3" r="37">
      <c t="s" s="4" r="A37">
        <v>1037</v>
      </c>
      <c t="n" s="6" r="B37">
        <v>0</v>
      </c>
      <c t="n" s="6" r="C37">
        <v>0</v>
      </c>
    </row>
    <row spans="1:3" r="38">
      <c t="s" s="4" r="A38">
        <v>1038</v>
      </c>
      <c t="n" s="6" r="B38">
        <v>19600</v>
      </c>
      <c t="n" s="6" r="C38">
        <v>25797</v>
      </c>
    </row>
    <row spans="1:3" r="39">
      <c t="s" s="4" r="A39">
        <v>62</v>
      </c>
      <c t="n" s="6" r="B39">
        <v>19600</v>
      </c>
      <c t="n" s="6" r="C39">
        <v>25797</v>
      </c>
    </row>
    <row spans="1:3" r="40">
      <c t="s" s="4" r="A40">
        <v>1045</v>
      </c>
    </row>
    <row spans="1:3" r="41">
      <c t="s" s="3" r="A41">
        <v>1028</v>
      </c>
    </row>
    <row spans="1:3" r="42">
      <c t="s" s="4" r="A42">
        <v>1041</v>
      </c>
      <c t="n" s="6" r="C42">
        <v>0</v>
      </c>
    </row>
    <row spans="1:3" r="43">
      <c t="s" s="4" r="A43">
        <v>1046</v>
      </c>
    </row>
    <row spans="1:3" r="44">
      <c t="s" s="3" r="A44">
        <v>1028</v>
      </c>
    </row>
    <row spans="1:3" r="45">
      <c t="s" s="4" r="A45">
        <v>1033</v>
      </c>
      <c t="n" s="6" r="B45">
        <v>0</v>
      </c>
      <c t="n" s="6" r="C45">
        <v>0</v>
      </c>
    </row>
    <row spans="1:3" r="46">
      <c t="s" s="4" r="A46">
        <v>45</v>
      </c>
      <c t="n" s="6" r="B46">
        <v>574761</v>
      </c>
      <c t="n" s="6" r="C46">
        <v>513973</v>
      </c>
    </row>
    <row spans="1:3" r="47">
      <c t="s" s="4" r="A47">
        <v>1035</v>
      </c>
      <c t="n" s="6" r="B47">
        <v>59186</v>
      </c>
      <c t="n" s="6" r="C47">
        <v>63315</v>
      </c>
    </row>
    <row spans="1:3" r="48">
      <c t="s" s="4" r="A48">
        <v>1036</v>
      </c>
      <c t="n" s="6" r="B48">
        <v>633947</v>
      </c>
      <c t="n" s="6" r="C48">
        <v>577288</v>
      </c>
    </row>
    <row spans="1:3" r="49">
      <c t="s" s="4" r="A49">
        <v>1037</v>
      </c>
      <c t="n" s="6" r="B49">
        <v>0</v>
      </c>
      <c t="n" s="6" r="C49">
        <v>0</v>
      </c>
    </row>
    <row spans="1:3" r="50">
      <c t="s" s="4" r="A50">
        <v>1038</v>
      </c>
      <c t="n" s="6" r="B50">
        <v>0</v>
      </c>
      <c t="n" s="6" r="C50">
        <v>0</v>
      </c>
    </row>
    <row spans="1:3" r="51">
      <c t="s" s="4" r="A51">
        <v>62</v>
      </c>
      <c t="n" s="7" r="B51">
        <v>0</v>
      </c>
      <c t="n" s="6" r="C51">
        <v>0</v>
      </c>
    </row>
    <row spans="1:3" r="52">
      <c t="s" s="4" r="A52">
        <v>1047</v>
      </c>
    </row>
    <row spans="1:3" r="53">
      <c t="s" s="3" r="A53">
        <v>1028</v>
      </c>
    </row>
    <row spans="1:3" r="54">
      <c t="s" s="4" r="A54">
        <v>1041</v>
      </c>
      <c t="n" s="7" r="C54">
        <v>4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68</v>
      </c>
      <c t="s" s="2" r="B1">
        <v>1</v>
      </c>
    </row>
    <row spans="1:4" r="2">
      <c t="s" s="2" r="B2">
        <v>2</v>
      </c>
      <c t="s" s="2" r="C2">
        <v>31</v>
      </c>
      <c t="s" s="2" r="D2">
        <v>97</v>
      </c>
    </row>
    <row spans="1:4" r="3">
      <c t="s" s="3" r="A3">
        <v>269</v>
      </c>
    </row>
    <row spans="1:4" r="4">
      <c t="s" s="4" r="A4">
        <v>270</v>
      </c>
      <c t="n" s="7" r="B4">
        <v>48539</v>
      </c>
      <c t="n" s="7" r="C4">
        <v>53139</v>
      </c>
      <c t="n" s="7" r="D4">
        <v>423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48</v>
      </c>
      <c t="s" s="2" r="B1">
        <v>1</v>
      </c>
    </row>
    <row spans="1:3" r="2">
      <c t="s" s="2" r="B2">
        <v>2</v>
      </c>
      <c t="s" s="2" r="C2">
        <v>31</v>
      </c>
    </row>
    <row spans="1:3" r="3">
      <c t="s" s="4" r="A3">
        <v>438</v>
      </c>
    </row>
    <row spans="1:3" r="4">
      <c t="s" s="3" r="A4">
        <v>1049</v>
      </c>
    </row>
    <row spans="1:3" r="5">
      <c t="s" s="4" r="A5">
        <v>1050</v>
      </c>
      <c t="n" s="7" r="B5">
        <v>513973</v>
      </c>
      <c t="n" s="7" r="C5">
        <v>667710</v>
      </c>
    </row>
    <row spans="1:3" r="6">
      <c t="s" s="4" r="A6">
        <v>1051</v>
      </c>
      <c t="n" s="6" r="B6">
        <v>95010</v>
      </c>
      <c t="n" s="6" r="C6">
        <v>3392</v>
      </c>
    </row>
    <row spans="1:3" r="7">
      <c t="s" s="4" r="A7">
        <v>1052</v>
      </c>
      <c t="n" s="6" r="B7">
        <v>-91450</v>
      </c>
      <c t="n" s="6" r="C7">
        <v>-307268</v>
      </c>
    </row>
    <row spans="1:3" r="8">
      <c t="s" s="4" r="A8">
        <v>1053</v>
      </c>
      <c t="n" s="6" r="B8">
        <v>54995</v>
      </c>
      <c t="n" s="6" r="C8">
        <v>73802</v>
      </c>
    </row>
    <row spans="1:3" r="9">
      <c t="s" s="4" r="A9">
        <v>1054</v>
      </c>
      <c t="n" s="6" r="B9">
        <v>2757</v>
      </c>
      <c t="n" s="6" r="C9">
        <v>76337</v>
      </c>
    </row>
    <row spans="1:3" r="10">
      <c t="s" s="4" r="A10">
        <v>577</v>
      </c>
      <c t="n" s="6" r="B10">
        <v>-524</v>
      </c>
      <c t="n" s="6" r="C10">
        <v>0</v>
      </c>
    </row>
    <row spans="1:3" r="11">
      <c t="s" s="4" r="A11">
        <v>1055</v>
      </c>
      <c t="n" s="7" r="B11">
        <v>574761</v>
      </c>
      <c t="n" s="6" r="C11">
        <v>513973</v>
      </c>
    </row>
    <row spans="1:3" r="12">
      <c t="s" s="4" r="A12">
        <v>1029</v>
      </c>
    </row>
    <row spans="1:3" r="13">
      <c t="s" s="3" r="A13">
        <v>1049</v>
      </c>
    </row>
    <row spans="1:3" r="14">
      <c t="s" s="4" r="A14">
        <v>1056</v>
      </c>
      <c t="s" s="4" r="B14">
        <v>1057</v>
      </c>
    </row>
    <row spans="1:3" r="15">
      <c t="s" s="4" r="A15">
        <v>829</v>
      </c>
      <c t="s" s="4" r="B15">
        <v>1058</v>
      </c>
    </row>
    <row spans="1:3" r="16">
      <c t="s" s="4" r="A16">
        <v>1031</v>
      </c>
    </row>
    <row spans="1:3" r="17">
      <c t="s" s="3" r="A17">
        <v>1049</v>
      </c>
    </row>
    <row spans="1:3" r="18">
      <c t="s" s="4" r="A18">
        <v>1056</v>
      </c>
      <c t="s" s="4" r="B18">
        <v>1059</v>
      </c>
    </row>
    <row spans="1:3" r="19">
      <c t="s" s="4" r="A19">
        <v>829</v>
      </c>
      <c t="s" s="4" r="B19">
        <v>1060</v>
      </c>
    </row>
    <row spans="1:3" r="20">
      <c t="s" s="4" r="A20">
        <v>1061</v>
      </c>
    </row>
    <row spans="1:3" r="21">
      <c t="s" s="3" r="A21">
        <v>1049</v>
      </c>
    </row>
    <row spans="1:3" r="22">
      <c t="s" s="4" r="A22">
        <v>1056</v>
      </c>
      <c t="s" s="4" r="B22">
        <v>1062</v>
      </c>
    </row>
    <row spans="1:3" r="23">
      <c t="s" s="4" r="A23">
        <v>829</v>
      </c>
      <c t="s" s="4" r="B23">
        <v>830</v>
      </c>
    </row>
    <row spans="1:3" r="24">
      <c t="s" s="4" r="A24">
        <v>443</v>
      </c>
    </row>
    <row spans="1:3" r="25">
      <c t="s" s="3" r="A25">
        <v>1049</v>
      </c>
    </row>
    <row spans="1:3" r="26">
      <c t="s" s="4" r="A26">
        <v>1050</v>
      </c>
      <c t="n" s="7" r="B26">
        <v>63315</v>
      </c>
      <c t="n" s="6" r="C26">
        <v>68782</v>
      </c>
    </row>
    <row spans="1:3" r="27">
      <c t="s" s="4" r="A27">
        <v>1051</v>
      </c>
      <c t="n" s="6" r="B27">
        <v>9062</v>
      </c>
      <c t="n" s="6" r="C27">
        <v>14162</v>
      </c>
    </row>
    <row spans="1:3" r="28">
      <c t="s" s="4" r="A28">
        <v>1052</v>
      </c>
      <c t="n" s="6" r="B28">
        <v>-13252</v>
      </c>
      <c t="n" s="6" r="C28">
        <v>-24951</v>
      </c>
    </row>
    <row spans="1:3" r="29">
      <c t="s" s="4" r="A29">
        <v>1063</v>
      </c>
      <c t="n" s="6" r="B29">
        <v>-501</v>
      </c>
      <c t="n" s="6" r="C29">
        <v>3415</v>
      </c>
    </row>
    <row spans="1:3" r="30">
      <c t="s" s="4" r="A30">
        <v>577</v>
      </c>
      <c t="n" s="6" r="B30">
        <v>562</v>
      </c>
      <c t="n" s="6" r="C30">
        <v>1907</v>
      </c>
    </row>
    <row spans="1:3" r="31">
      <c t="s" s="4" r="A31">
        <v>1055</v>
      </c>
      <c t="n" s="7" r="B31">
        <v>59186</v>
      </c>
      <c t="n" s="7" r="C31">
        <v>633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4</v>
      </c>
      <c t="s" s="2" r="B1">
        <v>2</v>
      </c>
      <c t="s" s="2" r="C1">
        <v>31</v>
      </c>
    </row>
    <row spans="1:3" r="2">
      <c t="s" s="3" r="A2">
        <v>1065</v>
      </c>
    </row>
    <row spans="1:3" r="3">
      <c t="s" s="4" r="A3">
        <v>1066</v>
      </c>
      <c t="n" s="7" r="B3">
        <v>844159</v>
      </c>
      <c t="n" s="7" r="C3">
        <v>1342494</v>
      </c>
    </row>
    <row spans="1:3" r="4">
      <c t="s" s="4" r="A4">
        <v>933</v>
      </c>
    </row>
    <row spans="1:3" r="5">
      <c t="s" s="3" r="A5">
        <v>1065</v>
      </c>
    </row>
    <row spans="1:3" r="6">
      <c t="s" s="4" r="A6">
        <v>965</v>
      </c>
      <c t="n" s="6" r="B6">
        <v>850000</v>
      </c>
      <c t="n" s="6" r="C6">
        <v>1350000</v>
      </c>
    </row>
    <row spans="1:3" r="7">
      <c t="s" s="4" r="A7">
        <v>935</v>
      </c>
    </row>
    <row spans="1:3" r="8">
      <c t="s" s="3" r="A8">
        <v>1065</v>
      </c>
    </row>
    <row spans="1:3" r="9">
      <c t="s" s="4" r="A9">
        <v>965</v>
      </c>
      <c t="n" s="6" r="B9">
        <v>187500</v>
      </c>
      <c t="n" s="6" r="C9">
        <v>0</v>
      </c>
    </row>
    <row spans="1:3" r="10">
      <c t="s" s="4" r="A10">
        <v>1067</v>
      </c>
    </row>
    <row spans="1:3" r="11">
      <c t="s" s="3" r="A11">
        <v>1065</v>
      </c>
    </row>
    <row spans="1:3" r="12">
      <c t="s" s="4" r="A12">
        <v>1068</v>
      </c>
      <c t="n" s="6" r="B12">
        <v>1295980</v>
      </c>
      <c t="n" s="6" r="C12">
        <v>749418</v>
      </c>
    </row>
    <row spans="1:3" r="13">
      <c t="s" s="4" r="A13">
        <v>1069</v>
      </c>
      <c t="n" s="6" r="B13">
        <v>0</v>
      </c>
      <c t="n" s="6" r="C13">
        <v>16748</v>
      </c>
    </row>
    <row spans="1:3" r="14">
      <c t="s" s="4" r="A14">
        <v>1036</v>
      </c>
      <c t="n" s="6" r="B14">
        <v>1295980</v>
      </c>
      <c t="n" s="6" r="C14">
        <v>766166</v>
      </c>
    </row>
    <row spans="1:3" r="15">
      <c t="s" s="4" r="A15">
        <v>958</v>
      </c>
      <c t="n" s="6" r="B15">
        <v>9614838</v>
      </c>
      <c t="n" s="6" r="C15">
        <v>8261055</v>
      </c>
    </row>
    <row spans="1:3" r="16">
      <c t="s" s="4" r="A16">
        <v>55</v>
      </c>
      <c t="n" s="6" r="B16">
        <v>550000</v>
      </c>
      <c t="n" s="6" r="C16">
        <v>0</v>
      </c>
    </row>
    <row spans="1:3" r="17">
      <c t="s" s="4" r="A17">
        <v>1066</v>
      </c>
      <c t="n" s="6" r="B17">
        <v>11202338</v>
      </c>
      <c t="n" s="6" r="C17">
        <v>9611055</v>
      </c>
    </row>
    <row spans="1:3" r="18">
      <c t="s" s="4" r="A18">
        <v>1070</v>
      </c>
    </row>
    <row spans="1:3" r="19">
      <c t="s" s="3" r="A19">
        <v>1065</v>
      </c>
    </row>
    <row spans="1:3" r="20">
      <c t="s" s="4" r="A20">
        <v>965</v>
      </c>
      <c t="n" s="6" r="B20">
        <v>850000</v>
      </c>
      <c t="n" s="6" r="C20">
        <v>1350000</v>
      </c>
    </row>
    <row spans="1:3" r="21">
      <c t="s" s="4" r="A21">
        <v>1071</v>
      </c>
    </row>
    <row spans="1:3" r="22">
      <c t="s" s="3" r="A22">
        <v>1065</v>
      </c>
    </row>
    <row spans="1:3" r="23">
      <c t="s" s="4" r="A23">
        <v>965</v>
      </c>
      <c t="n" s="6" r="B23">
        <v>187500</v>
      </c>
      <c t="n" s="6" r="C23">
        <v>0</v>
      </c>
    </row>
    <row spans="1:3" r="24">
      <c t="s" s="4" r="A24">
        <v>1072</v>
      </c>
    </row>
    <row spans="1:3" r="25">
      <c t="s" s="3" r="A25">
        <v>1065</v>
      </c>
    </row>
    <row spans="1:3" r="26">
      <c t="s" s="4" r="A26">
        <v>1068</v>
      </c>
      <c t="n" s="6" r="B26">
        <v>1296000</v>
      </c>
      <c t="n" s="6" r="C26">
        <v>749000</v>
      </c>
    </row>
    <row spans="1:3" r="27">
      <c t="s" s="4" r="A27">
        <v>1069</v>
      </c>
      <c t="n" s="6" r="B27">
        <v>0</v>
      </c>
      <c t="n" s="6" r="C27">
        <v>17000</v>
      </c>
    </row>
    <row spans="1:3" r="28">
      <c t="s" s="4" r="A28">
        <v>1036</v>
      </c>
      <c t="n" s="6" r="B28">
        <v>1296000</v>
      </c>
      <c t="n" s="6" r="C28">
        <v>766000</v>
      </c>
    </row>
    <row spans="1:3" r="29">
      <c t="s" s="4" r="A29">
        <v>958</v>
      </c>
      <c t="n" s="6" r="B29">
        <v>9306000</v>
      </c>
      <c t="n" s="6" r="C29">
        <v>8224000</v>
      </c>
    </row>
    <row spans="1:3" r="30">
      <c t="s" s="4" r="A30">
        <v>55</v>
      </c>
      <c t="n" s="6" r="B30">
        <v>550000</v>
      </c>
      <c t="n" s="6" r="C30">
        <v>0</v>
      </c>
    </row>
    <row spans="1:3" r="31">
      <c t="s" s="4" r="A31">
        <v>1066</v>
      </c>
      <c t="n" s="6" r="B31">
        <v>10911500</v>
      </c>
      <c t="n" s="6" r="C31">
        <v>9609000</v>
      </c>
    </row>
    <row spans="1:3" r="32">
      <c t="s" s="4" r="A32">
        <v>1073</v>
      </c>
    </row>
    <row spans="1:3" r="33">
      <c t="s" s="3" r="A33">
        <v>1065</v>
      </c>
    </row>
    <row spans="1:3" r="34">
      <c t="s" s="4" r="A34">
        <v>965</v>
      </c>
      <c t="n" s="6" r="B34">
        <v>868000</v>
      </c>
      <c t="n" s="6" r="C34">
        <v>1385000</v>
      </c>
    </row>
    <row spans="1:3" r="35">
      <c t="s" s="4" r="A35">
        <v>1074</v>
      </c>
    </row>
    <row spans="1:3" r="36">
      <c t="s" s="3" r="A36">
        <v>1065</v>
      </c>
    </row>
    <row spans="1:3" r="37">
      <c t="s" s="4" r="A37">
        <v>965</v>
      </c>
      <c t="n" s="7" r="B37">
        <v>187500</v>
      </c>
      <c t="n" s="7" r="C3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075</v>
      </c>
      <c t="s" s="2" r="B1">
        <v>1</v>
      </c>
    </row>
    <row spans="1:4" r="2">
      <c t="s" s="2" r="B2">
        <v>2</v>
      </c>
      <c t="s" s="2" r="C2">
        <v>31</v>
      </c>
      <c t="s" s="2" r="D2">
        <v>97</v>
      </c>
    </row>
    <row spans="1:4" r="3">
      <c t="s" s="3" r="A3">
        <v>1076</v>
      </c>
    </row>
    <row spans="1:4" r="4">
      <c t="s" s="4" r="A4">
        <v>1077</v>
      </c>
      <c t="n" s="7" r="B4">
        <v>39846</v>
      </c>
      <c t="n" s="7" r="C4">
        <v>36641</v>
      </c>
      <c t="n" s="7" r="D4">
        <v>34914</v>
      </c>
    </row>
    <row spans="1:4" r="5">
      <c t="s" s="4" r="A5">
        <v>1078</v>
      </c>
      <c t="n" s="6" r="B5">
        <v>2940</v>
      </c>
    </row>
    <row spans="1:4" r="6">
      <c t="s" s="4" r="A6">
        <v>1079</v>
      </c>
      <c t="n" s="7" r="B6">
        <v>3277</v>
      </c>
    </row>
    <row spans="1:4" r="7">
      <c t="s" s="4" r="A7">
        <v>1080</v>
      </c>
    </row>
    <row spans="1:4" r="8">
      <c t="s" s="3" r="A8">
        <v>1076</v>
      </c>
    </row>
    <row spans="1:4" r="9">
      <c t="s" s="4" r="A9">
        <v>1081</v>
      </c>
      <c t="n" s="6" r="B9">
        <v>6000000</v>
      </c>
    </row>
    <row spans="1:4" r="10">
      <c t="s" s="4" r="A10">
        <v>1082</v>
      </c>
      <c t="n" s="6" r="B10">
        <v>3570000</v>
      </c>
    </row>
    <row spans="1:4" r="11">
      <c t="s" s="4" r="A11">
        <v>1083</v>
      </c>
    </row>
    <row spans="1:4" r="12">
      <c t="s" s="3" r="A12">
        <v>1076</v>
      </c>
    </row>
    <row spans="1:4" r="13">
      <c t="s" s="4" r="A13">
        <v>1081</v>
      </c>
      <c t="n" s="6" r="B13">
        <v>12000000</v>
      </c>
    </row>
    <row spans="1:4" r="14">
      <c t="s" s="4" r="A14">
        <v>1084</v>
      </c>
    </row>
    <row spans="1:4" r="15">
      <c t="s" s="3" r="A15">
        <v>1076</v>
      </c>
    </row>
    <row spans="1:4" r="16">
      <c t="s" s="4" r="A16">
        <v>1077</v>
      </c>
      <c t="n" s="7" r="B16">
        <v>15531</v>
      </c>
      <c t="n" s="6" r="C16">
        <v>6185</v>
      </c>
      <c t="n" s="6" r="D16">
        <v>3226</v>
      </c>
    </row>
    <row spans="1:4" r="17">
      <c t="s" s="4" r="A17">
        <v>1085</v>
      </c>
      <c t="n" s="7" r="B17">
        <v>6217</v>
      </c>
    </row>
    <row spans="1:4" r="18">
      <c t="s" s="4" r="A18">
        <v>1086</v>
      </c>
      <c t="s" s="4" r="B18">
        <v>1087</v>
      </c>
    </row>
    <row spans="1:4" r="19">
      <c t="s" s="3" r="A19">
        <v>1088</v>
      </c>
    </row>
    <row spans="1:4" r="20">
      <c t="s" s="4" r="A20">
        <v>1089</v>
      </c>
      <c t="s" s="4" r="B20">
        <v>596</v>
      </c>
    </row>
    <row spans="1:4" r="21">
      <c t="s" s="4" r="A21">
        <v>1090</v>
      </c>
      <c t="s" s="4" r="B21">
        <v>596</v>
      </c>
    </row>
    <row spans="1:4" r="22">
      <c t="s" s="4" r="A22">
        <v>1091</v>
      </c>
      <c t="s" s="4" r="B22">
        <v>1092</v>
      </c>
    </row>
    <row spans="1:4" r="23">
      <c t="s" s="4" r="A23">
        <v>1093</v>
      </c>
      <c t="n" s="7" r="B23">
        <v>5087</v>
      </c>
    </row>
    <row spans="1:4" r="24">
      <c t="s" s="4" r="A24">
        <v>1094</v>
      </c>
      <c t="s" s="4" r="B24">
        <v>1095</v>
      </c>
    </row>
    <row spans="1:4" r="25">
      <c t="s" s="4" r="A25">
        <v>1096</v>
      </c>
    </row>
    <row spans="1:4" r="26">
      <c t="s" s="3" r="A26">
        <v>1088</v>
      </c>
    </row>
    <row spans="1:4" r="27">
      <c t="s" s="4" r="A27">
        <v>1097</v>
      </c>
      <c t="s" s="4" r="B27">
        <v>606</v>
      </c>
    </row>
    <row spans="1:4" r="28">
      <c t="s" s="4" r="A28">
        <v>1098</v>
      </c>
      <c t="n" s="7" r="B28">
        <v>9120</v>
      </c>
    </row>
    <row spans="1:4" r="29">
      <c t="s" s="4" r="A29">
        <v>1099</v>
      </c>
      <c t="s" s="4" r="B29">
        <v>656</v>
      </c>
    </row>
    <row spans="1:4" r="30">
      <c t="s" s="4" r="A30">
        <v>1100</v>
      </c>
    </row>
    <row spans="1:4" r="31">
      <c t="s" s="3" r="A31">
        <v>1088</v>
      </c>
    </row>
    <row spans="1:4" r="32">
      <c t="s" s="4" r="A32">
        <v>1101</v>
      </c>
      <c t="s" s="4" r="B32">
        <v>612</v>
      </c>
    </row>
    <row spans="1:4" r="33">
      <c t="s" s="4" r="A33">
        <v>1102</v>
      </c>
      <c t="s" s="4" r="B33">
        <v>1103</v>
      </c>
    </row>
    <row spans="1:4" r="34">
      <c t="s" s="4" r="A34">
        <v>1104</v>
      </c>
      <c t="s" s="4" r="B34">
        <v>1105</v>
      </c>
    </row>
    <row spans="1:4" r="35">
      <c t="s" s="4" r="A35">
        <v>1106</v>
      </c>
    </row>
    <row spans="1:4" r="36">
      <c t="s" s="3" r="A36">
        <v>1088</v>
      </c>
    </row>
    <row spans="1:4" r="37">
      <c t="s" s="4" r="A37">
        <v>1101</v>
      </c>
      <c t="s" s="4" r="B37">
        <v>612</v>
      </c>
    </row>
    <row spans="1:4" r="38">
      <c t="s" s="4" r="A38">
        <v>1107</v>
      </c>
      <c t="s" s="4" r="B38">
        <v>732</v>
      </c>
    </row>
    <row spans="1:4" r="39">
      <c t="s" s="4" r="A39">
        <v>1108</v>
      </c>
      <c t="s" s="4" r="B39">
        <v>1109</v>
      </c>
    </row>
    <row spans="1:4" r="40">
      <c t="s" s="4" r="A40">
        <v>1110</v>
      </c>
    </row>
    <row spans="1:4" r="41">
      <c t="s" s="3" r="A41">
        <v>1088</v>
      </c>
    </row>
    <row spans="1:4" r="42">
      <c t="s" s="4" r="A42">
        <v>1097</v>
      </c>
      <c t="s" s="4" r="B42">
        <v>606</v>
      </c>
    </row>
    <row spans="1:4" r="43">
      <c t="s" s="4" r="A43">
        <v>1098</v>
      </c>
      <c t="n" s="7" r="B43">
        <v>8202</v>
      </c>
    </row>
    <row spans="1:4" r="44">
      <c t="s" s="4" r="A44">
        <v>1099</v>
      </c>
      <c t="s" s="4" r="B44">
        <v>656</v>
      </c>
    </row>
    <row spans="1:4" r="45">
      <c t="s" s="4" r="A45">
        <v>1111</v>
      </c>
    </row>
    <row spans="1:4" r="46">
      <c t="s" s="3" r="A46">
        <v>1088</v>
      </c>
    </row>
    <row spans="1:4" r="47">
      <c t="s" s="4" r="A47">
        <v>1101</v>
      </c>
      <c t="s" s="4" r="B47">
        <v>612</v>
      </c>
    </row>
    <row spans="1:4" r="48">
      <c t="s" s="4" r="A48">
        <v>1102</v>
      </c>
      <c t="s" s="4" r="B48">
        <v>1103</v>
      </c>
    </row>
    <row spans="1:4" r="49">
      <c t="s" s="4" r="A49">
        <v>1104</v>
      </c>
      <c t="s" s="4" r="B49">
        <v>1105</v>
      </c>
    </row>
    <row spans="1:4" r="50">
      <c t="s" s="4" r="A50">
        <v>1112</v>
      </c>
    </row>
    <row spans="1:4" r="51">
      <c t="s" s="3" r="A51">
        <v>1088</v>
      </c>
    </row>
    <row spans="1:4" r="52">
      <c t="s" s="4" r="A52">
        <v>1101</v>
      </c>
      <c t="s" s="4" r="B52">
        <v>612</v>
      </c>
    </row>
    <row spans="1:4" r="53">
      <c t="s" s="4" r="A53">
        <v>1107</v>
      </c>
      <c t="s" s="4" r="B53">
        <v>732</v>
      </c>
    </row>
    <row spans="1:4" r="54">
      <c t="s" s="4" r="A54">
        <v>1108</v>
      </c>
      <c t="s" s="4" r="B54">
        <v>1109</v>
      </c>
    </row>
    <row spans="1:4" r="55">
      <c t="s" s="4" r="A55">
        <v>1113</v>
      </c>
    </row>
    <row spans="1:4" r="56">
      <c t="s" s="3" r="A56">
        <v>1088</v>
      </c>
    </row>
    <row spans="1:4" r="57">
      <c t="s" s="4" r="A57">
        <v>1097</v>
      </c>
      <c t="s" s="4" r="B57">
        <v>606</v>
      </c>
    </row>
    <row spans="1:4" r="58">
      <c t="s" s="4" r="A58">
        <v>1098</v>
      </c>
      <c t="n" s="7" r="B58">
        <v>6814</v>
      </c>
    </row>
    <row spans="1:4" r="59">
      <c t="s" s="4" r="A59">
        <v>1099</v>
      </c>
      <c t="s" s="4" r="B59">
        <v>656</v>
      </c>
    </row>
    <row spans="1:4" r="60">
      <c t="s" s="4" r="A60">
        <v>1114</v>
      </c>
    </row>
    <row spans="1:4" r="61">
      <c t="s" s="3" r="A61">
        <v>1088</v>
      </c>
    </row>
    <row spans="1:4" r="62">
      <c t="s" s="4" r="A62">
        <v>1098</v>
      </c>
      <c t="n" s="7" r="B62">
        <v>12250</v>
      </c>
    </row>
    <row spans="1:4" r="63">
      <c t="s" s="4" r="A63">
        <v>1099</v>
      </c>
      <c t="s" s="4" r="B63">
        <v>656</v>
      </c>
    </row>
    <row spans="1:4" r="64">
      <c t="s" s="4" r="A64">
        <v>1115</v>
      </c>
    </row>
    <row spans="1:4" r="65">
      <c t="s" s="3" r="A65">
        <v>1076</v>
      </c>
    </row>
    <row spans="1:4" r="66">
      <c t="s" s="4" r="A66">
        <v>1077</v>
      </c>
      <c t="n" s="7" r="B66">
        <v>1298</v>
      </c>
      <c t="n" s="7" r="C66">
        <v>4550</v>
      </c>
      <c t="n" s="7" r="D66">
        <v>8234</v>
      </c>
    </row>
    <row spans="1:4" r="67">
      <c t="s" s="3" r="A67">
        <v>1088</v>
      </c>
    </row>
    <row spans="1:4" r="68">
      <c t="s" s="4" r="A68">
        <v>1093</v>
      </c>
      <c t="n" s="7" r="B68">
        <v>1325</v>
      </c>
    </row>
    <row spans="1:4" r="69">
      <c t="s" s="4" r="A69">
        <v>1094</v>
      </c>
      <c t="s" s="4" r="B69">
        <v>1095</v>
      </c>
    </row>
    <row spans="1:4" r="70">
      <c t="s" s="4" r="A70">
        <v>1116</v>
      </c>
      <c t="s" s="4" r="B70">
        <v>845</v>
      </c>
    </row>
    <row spans="1:4" r="71">
      <c t="s" s="4" r="A71">
        <v>1117</v>
      </c>
      <c t="s" s="4" r="B71">
        <v>1118</v>
      </c>
    </row>
    <row spans="1:4" r="72">
      <c t="s" s="3" r="A72">
        <v>1119</v>
      </c>
    </row>
    <row spans="1:4" r="73">
      <c t="s" s="4" r="A73">
        <v>1120</v>
      </c>
      <c t="n" s="8" r="B73">
        <v>28.85</v>
      </c>
      <c t="n" s="8" r="C73">
        <v>20.31</v>
      </c>
      <c t="n" s="8" r="D73">
        <v>17.18</v>
      </c>
    </row>
    <row spans="1:4" r="74">
      <c t="s" s="4" r="A74">
        <v>1121</v>
      </c>
      <c t="n" s="7" r="B74">
        <v>15343</v>
      </c>
      <c t="n" s="7" r="C74">
        <v>17441</v>
      </c>
      <c t="n" s="7" r="D74">
        <v>5915</v>
      </c>
    </row>
    <row spans="1:4" r="75">
      <c t="s" s="4" r="A75">
        <v>1122</v>
      </c>
      <c t="n" s="6" r="B75">
        <v>3873</v>
      </c>
      <c t="n" s="6" r="C75">
        <v>18223</v>
      </c>
      <c t="n" s="6" r="D75">
        <v>3386</v>
      </c>
    </row>
    <row spans="1:4" r="76">
      <c t="s" s="4" r="A76">
        <v>1123</v>
      </c>
    </row>
    <row spans="1:4" r="77">
      <c t="s" s="3" r="A77">
        <v>1076</v>
      </c>
    </row>
    <row spans="1:4" r="78">
      <c t="s" s="4" r="A78">
        <v>1077</v>
      </c>
      <c t="n" s="6" r="B78">
        <v>837</v>
      </c>
      <c t="n" s="6" r="C78">
        <v>1303</v>
      </c>
      <c t="n" s="6" r="D78">
        <v>1344</v>
      </c>
    </row>
    <row spans="1:4" r="79">
      <c t="s" s="3" r="A79">
        <v>1088</v>
      </c>
    </row>
    <row spans="1:4" r="80">
      <c t="s" s="4" r="A80">
        <v>1093</v>
      </c>
      <c t="n" s="7" r="B80">
        <v>1315</v>
      </c>
    </row>
    <row spans="1:4" r="81">
      <c t="s" s="4" r="A81">
        <v>1094</v>
      </c>
      <c t="s" s="4" r="B81">
        <v>1095</v>
      </c>
    </row>
    <row spans="1:4" r="82">
      <c t="s" s="4" r="A82">
        <v>1124</v>
      </c>
      <c t="n" s="7" r="B82">
        <v>58</v>
      </c>
      <c t="n" s="6" r="C82">
        <v>88</v>
      </c>
      <c t="n" s="6" r="D82">
        <v>110</v>
      </c>
    </row>
    <row spans="1:4" r="83">
      <c t="s" s="4" r="A83">
        <v>1098</v>
      </c>
      <c t="n" s="7" r="B83">
        <v>906</v>
      </c>
      <c t="n" s="6" r="C83">
        <v>1048</v>
      </c>
      <c t="n" s="6" r="D83">
        <v>857</v>
      </c>
    </row>
    <row spans="1:4" r="84">
      <c t="s" s="4" r="A84">
        <v>1117</v>
      </c>
      <c t="s" s="4" r="B84">
        <v>1118</v>
      </c>
    </row>
    <row spans="1:4" r="85">
      <c t="s" s="4" r="A85">
        <v>1125</v>
      </c>
      <c t="n" s="7" r="B85">
        <v>882</v>
      </c>
      <c t="n" s="6" r="C85">
        <v>1174</v>
      </c>
      <c t="n" s="6" r="D85">
        <v>1194</v>
      </c>
    </row>
    <row spans="1:4" r="86">
      <c t="s" s="4" r="A86">
        <v>1126</v>
      </c>
    </row>
    <row spans="1:4" r="87">
      <c t="s" s="3" r="A87">
        <v>1076</v>
      </c>
    </row>
    <row spans="1:4" r="88">
      <c t="s" s="4" r="A88">
        <v>1077</v>
      </c>
      <c t="n" s="6" r="B88">
        <v>22180</v>
      </c>
      <c t="n" s="6" r="C88">
        <v>24603</v>
      </c>
      <c t="n" s="6" r="D88">
        <v>22110</v>
      </c>
    </row>
    <row spans="1:4" r="89">
      <c t="s" s="3" r="A89">
        <v>1088</v>
      </c>
    </row>
    <row spans="1:4" r="90">
      <c t="s" s="4" r="A90">
        <v>1093</v>
      </c>
      <c t="n" s="7" r="B90">
        <v>18625</v>
      </c>
    </row>
    <row spans="1:4" r="91">
      <c t="s" s="4" r="A91">
        <v>1094</v>
      </c>
      <c t="s" s="4" r="B91">
        <v>1127</v>
      </c>
    </row>
    <row spans="1:4" r="92">
      <c t="s" s="4" r="A92">
        <v>1124</v>
      </c>
      <c t="n" s="7" r="B92">
        <v>2414</v>
      </c>
      <c t="n" s="6" r="C92">
        <v>2866</v>
      </c>
      <c t="n" s="6" r="D92">
        <v>2598</v>
      </c>
    </row>
    <row spans="1:4" r="93">
      <c t="s" s="4" r="A93">
        <v>1098</v>
      </c>
      <c t="n" s="7" r="B93">
        <v>20293</v>
      </c>
      <c t="n" s="6" r="C93">
        <v>19669</v>
      </c>
      <c t="n" s="6" r="D93">
        <v>31947</v>
      </c>
    </row>
    <row spans="1:4" r="94">
      <c t="s" s="4" r="A94">
        <v>1117</v>
      </c>
      <c t="s" s="4" r="B94">
        <v>1118</v>
      </c>
    </row>
    <row spans="1:4" r="95">
      <c t="s" s="4" r="A95">
        <v>1125</v>
      </c>
      <c t="n" s="7" r="B95">
        <v>20072</v>
      </c>
      <c t="n" s="7" r="C95">
        <v>22758</v>
      </c>
      <c t="n" s="7" r="D95">
        <v>164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1128</v>
      </c>
      <c t="s" s="2" r="B1">
        <v>1</v>
      </c>
    </row>
    <row spans="1:4" r="2">
      <c t="s" s="2" r="B2">
        <v>2</v>
      </c>
      <c t="s" s="2" r="C2">
        <v>31</v>
      </c>
      <c t="s" s="2" r="D2">
        <v>97</v>
      </c>
    </row>
    <row spans="1:4" r="3">
      <c t="s" s="4" r="A3">
        <v>1123</v>
      </c>
    </row>
    <row spans="1:4" r="4">
      <c t="s" s="3" r="A4">
        <v>1129</v>
      </c>
    </row>
    <row spans="1:4" r="5">
      <c t="s" s="4" r="A5">
        <v>1098</v>
      </c>
      <c t="n" s="7" r="B5">
        <v>906000</v>
      </c>
      <c t="n" s="7" r="C5">
        <v>1048000</v>
      </c>
      <c t="n" s="7" r="D5">
        <v>857000</v>
      </c>
    </row>
    <row spans="1:4" r="6">
      <c t="s" s="3" r="A6">
        <v>1130</v>
      </c>
    </row>
    <row spans="1:4" r="7">
      <c t="s" s="4" r="A7">
        <v>1131</v>
      </c>
      <c t="n" s="8" r="B7">
        <v>78.31999999999999</v>
      </c>
    </row>
    <row spans="1:4" r="8">
      <c t="s" s="4" r="A8">
        <v>1132</v>
      </c>
      <c t="n" s="9" r="B8">
        <v>110.84</v>
      </c>
    </row>
    <row spans="1:4" r="9">
      <c t="s" s="4" r="A9">
        <v>1133</v>
      </c>
      <c t="n" s="9" r="B9">
        <v>78.08</v>
      </c>
    </row>
    <row spans="1:4" r="10">
      <c t="s" s="4" r="A10">
        <v>1134</v>
      </c>
      <c t="n" s="9" r="B10">
        <v>88.69</v>
      </c>
    </row>
    <row spans="1:4" r="11">
      <c t="s" s="4" r="A11">
        <v>1135</v>
      </c>
      <c t="n" s="8" r="B11">
        <v>91.09</v>
      </c>
      <c t="n" s="8" r="C11">
        <v>78.31999999999999</v>
      </c>
    </row>
    <row spans="1:4" r="12">
      <c t="s" s="4" r="A12">
        <v>1136</v>
      </c>
      <c t="n" s="6" r="B12">
        <v>24478</v>
      </c>
    </row>
    <row spans="1:4" r="13">
      <c t="s" s="4" r="A13">
        <v>1137</v>
      </c>
      <c t="n" s="6" r="B13">
        <v>8177</v>
      </c>
    </row>
    <row spans="1:4" r="14">
      <c t="s" s="4" r="A14">
        <v>1138</v>
      </c>
      <c t="n" s="6" r="B14">
        <v>-11298</v>
      </c>
    </row>
    <row spans="1:4" r="15">
      <c t="s" s="4" r="A15">
        <v>1139</v>
      </c>
      <c t="n" s="6" r="B15">
        <v>-1765</v>
      </c>
    </row>
    <row spans="1:4" r="16">
      <c t="s" s="4" r="A16">
        <v>1140</v>
      </c>
      <c t="n" s="6" r="B16">
        <v>19592</v>
      </c>
      <c t="n" s="6" r="C16">
        <v>24478</v>
      </c>
    </row>
    <row spans="1:4" r="17">
      <c t="s" s="4" r="A17">
        <v>1126</v>
      </c>
    </row>
    <row spans="1:4" r="18">
      <c t="s" s="3" r="A18">
        <v>1129</v>
      </c>
    </row>
    <row spans="1:4" r="19">
      <c t="s" s="4" r="A19">
        <v>1098</v>
      </c>
      <c t="n" s="7" r="B19">
        <v>20293000</v>
      </c>
      <c t="n" s="7" r="C19">
        <v>19669000</v>
      </c>
      <c t="n" s="7" r="D19">
        <v>31947000</v>
      </c>
    </row>
    <row spans="1:4" r="20">
      <c t="s" s="3" r="A20">
        <v>1130</v>
      </c>
    </row>
    <row spans="1:4" r="21">
      <c t="s" s="4" r="A21">
        <v>1131</v>
      </c>
      <c t="n" s="8" r="B21">
        <v>74.38</v>
      </c>
    </row>
    <row spans="1:4" r="22">
      <c t="s" s="4" r="A22">
        <v>1132</v>
      </c>
      <c t="n" s="9" r="B22">
        <v>102.75</v>
      </c>
    </row>
    <row spans="1:4" r="23">
      <c t="s" s="4" r="A23">
        <v>1133</v>
      </c>
      <c t="n" s="9" r="B23">
        <v>74.22</v>
      </c>
    </row>
    <row spans="1:4" r="24">
      <c t="s" s="4" r="A24">
        <v>1134</v>
      </c>
      <c t="n" s="9" r="B24">
        <v>83.89</v>
      </c>
    </row>
    <row spans="1:4" r="25">
      <c t="s" s="4" r="A25">
        <v>1135</v>
      </c>
      <c t="n" s="8" r="B25">
        <v>83.06999999999999</v>
      </c>
      <c t="n" s="8" r="C25">
        <v>74.38</v>
      </c>
    </row>
    <row spans="1:4" r="26">
      <c t="s" s="4" r="A26">
        <v>1136</v>
      </c>
      <c t="n" s="6" r="B26">
        <v>721662</v>
      </c>
    </row>
    <row spans="1:4" r="27">
      <c t="s" s="4" r="A27">
        <v>1137</v>
      </c>
      <c t="n" s="6" r="B27">
        <v>197497</v>
      </c>
    </row>
    <row spans="1:4" r="28">
      <c t="s" s="4" r="A28">
        <v>1138</v>
      </c>
      <c t="n" s="6" r="B28">
        <v>-270443</v>
      </c>
    </row>
    <row spans="1:4" r="29">
      <c t="s" s="4" r="A29">
        <v>1139</v>
      </c>
      <c t="n" s="6" r="B29">
        <v>-9699</v>
      </c>
    </row>
    <row spans="1:4" r="30">
      <c t="s" s="4" r="A30">
        <v>1140</v>
      </c>
      <c t="n" s="6" r="B30">
        <v>639017</v>
      </c>
      <c t="n" s="6" r="C30">
        <v>721662</v>
      </c>
    </row>
    <row spans="1:4" r="31">
      <c t="s" s="4" r="A31">
        <v>1115</v>
      </c>
    </row>
    <row spans="1:4" r="32">
      <c t="s" s="3" r="A32">
        <v>1119</v>
      </c>
    </row>
    <row spans="1:4" r="33">
      <c t="s" s="4" r="A33">
        <v>1141</v>
      </c>
      <c t="n" s="8" r="B33">
        <v>60.82</v>
      </c>
    </row>
    <row spans="1:4" r="34">
      <c t="s" s="4" r="A34">
        <v>1142</v>
      </c>
      <c t="n" s="9" r="B34">
        <v>112.1</v>
      </c>
    </row>
    <row spans="1:4" r="35">
      <c t="s" s="4" r="A35">
        <v>1143</v>
      </c>
      <c t="n" s="9" r="B35">
        <v>82.20999999999999</v>
      </c>
    </row>
    <row spans="1:4" r="36">
      <c t="s" s="4" r="A36">
        <v>1144</v>
      </c>
      <c t="n" s="9" r="B36">
        <v>100.21</v>
      </c>
    </row>
    <row spans="1:4" r="37">
      <c t="s" s="4" r="A37">
        <v>1145</v>
      </c>
      <c t="n" s="8" r="B37">
        <v>60.06</v>
      </c>
      <c t="n" s="8" r="C37">
        <v>60.82</v>
      </c>
    </row>
    <row spans="1:4" r="38">
      <c t="s" s="4" r="A38">
        <v>1146</v>
      </c>
      <c t="n" s="6" r="B38">
        <v>2965968</v>
      </c>
    </row>
    <row spans="1:4" r="39">
      <c t="s" s="4" r="A39">
        <v>1147</v>
      </c>
      <c t="n" s="6" r="B39">
        <v>35208</v>
      </c>
    </row>
    <row spans="1:4" r="40">
      <c t="s" s="4" r="A40">
        <v>1148</v>
      </c>
      <c t="n" s="6" r="B40">
        <v>-160266</v>
      </c>
    </row>
    <row spans="1:4" r="41">
      <c t="s" s="4" r="A41">
        <v>1149</v>
      </c>
      <c t="n" s="6" r="B41">
        <v>-13340</v>
      </c>
    </row>
    <row spans="1:4" r="42">
      <c t="s" s="4" r="A42">
        <v>1150</v>
      </c>
      <c t="n" s="6" r="B42">
        <v>2827570</v>
      </c>
      <c t="n" s="6" r="C42">
        <v>2965968</v>
      </c>
    </row>
    <row spans="1:4" r="43">
      <c t="s" s="4" r="A43">
        <v>1151</v>
      </c>
      <c t="n" s="6" r="B43">
        <v>2826685</v>
      </c>
    </row>
    <row spans="1:4" r="44">
      <c t="s" s="4" r="A44">
        <v>1152</v>
      </c>
      <c t="n" s="8" r="B44">
        <v>60.06</v>
      </c>
    </row>
    <row spans="1:4" r="45">
      <c t="s" s="4" r="A45">
        <v>1153</v>
      </c>
      <c t="n" s="6" r="B45">
        <v>2741863</v>
      </c>
    </row>
    <row spans="1:4" r="46">
      <c t="s" s="4" r="A46">
        <v>1154</v>
      </c>
      <c t="n" s="8" r="B46">
        <v>59.08</v>
      </c>
    </row>
    <row spans="1:4" r="47">
      <c t="s" s="4" r="A47">
        <v>1155</v>
      </c>
      <c t="s" s="4" r="B47">
        <v>1156</v>
      </c>
    </row>
    <row spans="1:4" r="48">
      <c t="s" s="4" r="A48">
        <v>1157</v>
      </c>
      <c t="s" s="4" r="B48">
        <v>1118</v>
      </c>
    </row>
    <row spans="1:4" r="49">
      <c t="s" s="4" r="A49">
        <v>1158</v>
      </c>
      <c t="s" s="4" r="B49">
        <v>1118</v>
      </c>
    </row>
    <row spans="1:4" r="50">
      <c t="s" s="4" r="A50">
        <v>1159</v>
      </c>
      <c t="n" s="7" r="B50">
        <v>115796000</v>
      </c>
    </row>
    <row spans="1:4" r="51">
      <c t="s" s="4" r="A51">
        <v>1160</v>
      </c>
      <c t="n" s="6" r="B51">
        <v>115788000</v>
      </c>
    </row>
    <row spans="1:4" r="52">
      <c t="s" s="4" r="A52">
        <v>1161</v>
      </c>
      <c t="n" s="7" r="B52">
        <v>114653000</v>
      </c>
    </row>
    <row spans="1:4" r="53">
      <c t="s" s="4" r="A53">
        <v>1162</v>
      </c>
      <c t="s" s="4" r="B53">
        <v>1163</v>
      </c>
      <c t="s" s="4" r="C53">
        <v>1164</v>
      </c>
      <c t="s" s="4" r="D53">
        <v>1164</v>
      </c>
    </row>
    <row spans="1:4" r="54">
      <c t="s" s="4" r="A54">
        <v>1165</v>
      </c>
      <c t="s" s="4" r="B54">
        <v>656</v>
      </c>
      <c t="s" s="4" r="C54">
        <v>656</v>
      </c>
      <c t="s" s="4" r="D54">
        <v>656</v>
      </c>
    </row>
    <row spans="1:4" r="55">
      <c t="s" s="4" r="A55">
        <v>1166</v>
      </c>
      <c t="s" s="4" r="B55">
        <v>1167</v>
      </c>
      <c t="s" s="4" r="C55">
        <v>1168</v>
      </c>
      <c t="s" s="4" r="D55">
        <v>1169</v>
      </c>
    </row>
    <row spans="1:4" r="56">
      <c t="s" s="4" r="A56">
        <v>1170</v>
      </c>
      <c t="s" s="4" r="B56">
        <v>1171</v>
      </c>
      <c t="s" s="4" r="C56">
        <v>698</v>
      </c>
      <c t="s" s="4" r="D56">
        <v>1172</v>
      </c>
    </row>
    <row spans="1:4" r="57">
      <c t="s" s="4" r="A57">
        <v>1096</v>
      </c>
    </row>
    <row spans="1:4" r="58">
      <c t="s" s="3" r="A58">
        <v>1129</v>
      </c>
    </row>
    <row spans="1:4" r="59">
      <c t="s" s="4" r="A59">
        <v>1173</v>
      </c>
      <c t="n" s="7" r="B59">
        <v>40000000</v>
      </c>
    </row>
    <row spans="1:4" r="60">
      <c t="s" s="4" r="A60">
        <v>1098</v>
      </c>
      <c t="n" s="7" r="B60">
        <v>9120000</v>
      </c>
    </row>
    <row spans="1:4" r="61">
      <c t="s" s="4" r="A61">
        <v>1174</v>
      </c>
      <c t="s" s="4" r="B61">
        <v>1175</v>
      </c>
    </row>
    <row spans="1:4" r="62">
      <c t="s" s="4" r="A62">
        <v>1110</v>
      </c>
    </row>
    <row spans="1:4" r="63">
      <c t="s" s="3" r="A63">
        <v>1129</v>
      </c>
    </row>
    <row spans="1:4" r="64">
      <c t="s" s="4" r="A64">
        <v>1173</v>
      </c>
      <c t="n" s="7" r="B64">
        <v>50000000</v>
      </c>
    </row>
    <row spans="1:4" r="65">
      <c t="s" s="4" r="A65">
        <v>1098</v>
      </c>
      <c t="n" s="7" r="B65">
        <v>8202000</v>
      </c>
    </row>
    <row spans="1:4" r="66">
      <c t="s" s="4" r="A66">
        <v>1174</v>
      </c>
      <c t="s" s="4" r="B66">
        <v>1176</v>
      </c>
    </row>
    <row spans="1:4" r="67">
      <c t="s" s="4" r="A67">
        <v>1113</v>
      </c>
    </row>
    <row spans="1:4" r="68">
      <c t="s" s="3" r="A68">
        <v>1129</v>
      </c>
    </row>
    <row spans="1:4" r="69">
      <c t="s" s="4" r="A69">
        <v>1173</v>
      </c>
      <c t="n" s="7" r="B69">
        <v>40000000</v>
      </c>
    </row>
    <row spans="1:4" r="70">
      <c t="s" s="4" r="A70">
        <v>1098</v>
      </c>
      <c t="n" s="7" r="B70">
        <v>6814000</v>
      </c>
    </row>
    <row spans="1:4" r="71">
      <c t="s" s="4" r="A71">
        <v>1177</v>
      </c>
      <c t="n" s="6" r="B71">
        <v>85420</v>
      </c>
    </row>
    <row spans="1:4" r="72">
      <c t="s" s="4" r="A72">
        <v>1114</v>
      </c>
    </row>
    <row spans="1:4" r="73">
      <c t="s" s="3" r="A73">
        <v>1129</v>
      </c>
    </row>
    <row spans="1:4" r="74">
      <c t="s" s="4" r="A74">
        <v>1173</v>
      </c>
      <c t="n" s="7" r="B74">
        <v>40000000</v>
      </c>
    </row>
    <row spans="1:4" r="75">
      <c t="s" s="4" r="A75">
        <v>1098</v>
      </c>
      <c t="n" s="7" r="B75">
        <v>12250000</v>
      </c>
    </row>
    <row spans="1:4" r="76">
      <c t="s" s="4" r="A76">
        <v>1177</v>
      </c>
      <c t="n" s="6" r="B76">
        <v>3032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78</v>
      </c>
      <c t="s" s="2" r="B1">
        <v>1</v>
      </c>
    </row>
    <row spans="1:4" r="2">
      <c t="s" s="2" r="B2">
        <v>2</v>
      </c>
      <c t="s" s="2" r="C2">
        <v>31</v>
      </c>
      <c t="s" s="2" r="D2">
        <v>97</v>
      </c>
    </row>
    <row spans="1:4" r="3">
      <c t="s" s="3" r="A3">
        <v>1179</v>
      </c>
    </row>
    <row spans="1:4" r="4">
      <c t="s" s="4" r="A4">
        <v>1180</v>
      </c>
      <c t="n" s="7" r="B4">
        <v>82113</v>
      </c>
      <c t="n" s="7" r="C4">
        <v>85658</v>
      </c>
      <c t="n" s="7" r="D4">
        <v>66505</v>
      </c>
    </row>
    <row spans="1:4" r="5">
      <c t="s" s="4" r="A5">
        <v>1181</v>
      </c>
      <c t="n" s="6" r="B5">
        <v>27233</v>
      </c>
      <c t="n" s="6" r="C5">
        <v>16362</v>
      </c>
      <c t="n" s="6" r="D5">
        <v>32630</v>
      </c>
    </row>
    <row spans="1:4" r="6">
      <c t="s" s="4" r="A6">
        <v>1182</v>
      </c>
      <c t="n" s="6" r="B6">
        <v>16831</v>
      </c>
      <c t="n" s="6" r="C6">
        <v>19905</v>
      </c>
      <c t="n" s="6" r="D6">
        <v>23073</v>
      </c>
    </row>
    <row spans="1:4" r="7">
      <c t="s" s="4" r="A7">
        <v>1183</v>
      </c>
      <c t="n" s="6" r="B7">
        <v>38528</v>
      </c>
      <c t="n" s="6" r="C7">
        <v>33281</v>
      </c>
      <c t="n" s="6" r="D7">
        <v>33363</v>
      </c>
    </row>
    <row spans="1:4" r="8">
      <c t="s" s="4" r="A8">
        <v>102</v>
      </c>
      <c t="n" s="6" r="B8">
        <v>164705</v>
      </c>
      <c t="n" s="7" r="C8">
        <v>155206</v>
      </c>
      <c t="n" s="6" r="D8">
        <v>155571</v>
      </c>
    </row>
    <row spans="1:4" r="9">
      <c t="s" s="4" r="A9">
        <v>1184</v>
      </c>
    </row>
    <row spans="1:4" r="10">
      <c t="s" s="3" r="A10">
        <v>1179</v>
      </c>
    </row>
    <row spans="1:4" r="11">
      <c t="s" s="4" r="A11">
        <v>1181</v>
      </c>
      <c t="n" s="6" r="D11">
        <v>19500</v>
      </c>
    </row>
    <row spans="1:4" r="12">
      <c t="s" s="4" r="A12">
        <v>1185</v>
      </c>
      <c t="n" s="7" r="D12">
        <v>1529</v>
      </c>
    </row>
    <row spans="1:4" r="13">
      <c t="s" s="4" r="A13">
        <v>497</v>
      </c>
      <c t="s" s="4" r="D13">
        <v>523</v>
      </c>
    </row>
    <row spans="1:4" r="14">
      <c t="s" s="4" r="A14">
        <v>1186</v>
      </c>
    </row>
    <row spans="1:4" r="15">
      <c t="s" s="3" r="A15">
        <v>1179</v>
      </c>
    </row>
    <row spans="1:4" r="16">
      <c t="s" s="4" r="A16">
        <v>1181</v>
      </c>
      <c t="n" s="7" r="D16">
        <v>3000</v>
      </c>
    </row>
    <row spans="1:4" r="17">
      <c t="s" s="4" r="A17">
        <v>1187</v>
      </c>
    </row>
    <row spans="1:4" r="18">
      <c t="s" s="3" r="A18">
        <v>1179</v>
      </c>
    </row>
    <row spans="1:4" r="19">
      <c t="s" s="4" r="A19">
        <v>856</v>
      </c>
      <c t="n" s="7" r="B19">
        <v>15000</v>
      </c>
    </row>
    <row spans="1:4" r="20">
      <c t="s" s="4" r="A20">
        <v>1188</v>
      </c>
    </row>
    <row spans="1:4" r="21">
      <c t="s" s="3" r="A21">
        <v>1179</v>
      </c>
    </row>
    <row spans="1:4" r="22">
      <c t="s" s="4" r="A22">
        <v>1181</v>
      </c>
      <c t="n" s="7" r="D22">
        <v>121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9</v>
      </c>
      <c t="s" s="2" r="B1">
        <v>1</v>
      </c>
    </row>
    <row spans="1:4" r="2">
      <c t="s" s="2" r="B2">
        <v>2</v>
      </c>
      <c t="s" s="2" r="C2">
        <v>31</v>
      </c>
      <c t="s" s="2" r="D2">
        <v>97</v>
      </c>
    </row>
    <row spans="1:4" r="3">
      <c t="s" s="3" r="A3">
        <v>318</v>
      </c>
    </row>
    <row spans="1:4" r="4">
      <c t="s" s="4" r="A4">
        <v>1190</v>
      </c>
      <c t="n" s="7" r="B4">
        <v>12836</v>
      </c>
      <c t="n" s="7" r="C4">
        <v>12707</v>
      </c>
      <c t="n" s="7" r="D4">
        <v>11446</v>
      </c>
    </row>
    <row spans="1:4" r="5">
      <c t="s" s="4" r="A5">
        <v>1191</v>
      </c>
      <c t="n" s="6" r="B5">
        <v>6371</v>
      </c>
      <c t="n" s="6" r="C5">
        <v>6107</v>
      </c>
      <c t="n" s="6" r="D5">
        <v>20683</v>
      </c>
    </row>
    <row spans="1:4" r="6">
      <c t="s" s="4" r="A6">
        <v>1192</v>
      </c>
      <c t="n" s="6" r="B6">
        <v>111</v>
      </c>
      <c t="n" s="6" r="C6">
        <v>11557</v>
      </c>
      <c t="n" s="6" r="D6">
        <v>10636</v>
      </c>
    </row>
    <row spans="1:4" r="7">
      <c t="s" s="4" r="A7">
        <v>211</v>
      </c>
      <c t="n" s="6" r="B7">
        <v>0</v>
      </c>
      <c t="n" s="6" r="C7">
        <v>0</v>
      </c>
      <c t="n" s="6" r="D7">
        <v>-72974</v>
      </c>
    </row>
    <row spans="1:4" r="8">
      <c t="s" s="4" r="A8">
        <v>577</v>
      </c>
      <c t="n" s="6" r="B8">
        <v>7660</v>
      </c>
      <c t="n" s="6" r="C8">
        <v>8381</v>
      </c>
      <c t="n" s="6" r="D8">
        <v>5322</v>
      </c>
    </row>
    <row spans="1:4" r="9">
      <c t="s" s="4" r="A9">
        <v>1193</v>
      </c>
      <c t="n" s="7" r="B9">
        <v>26978</v>
      </c>
      <c t="n" s="7" r="C9">
        <v>38752</v>
      </c>
      <c t="n" s="7" r="D9">
        <v>-248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194</v>
      </c>
      <c t="s" s="2" r="B1">
        <v>1</v>
      </c>
    </row>
    <row spans="1:4" r="2">
      <c t="s" s="2" r="B2">
        <v>2</v>
      </c>
      <c t="s" s="2" r="C2">
        <v>31</v>
      </c>
      <c t="s" s="2" r="D2">
        <v>97</v>
      </c>
    </row>
    <row spans="1:4" r="3">
      <c t="s" s="3" r="A3">
        <v>321</v>
      </c>
    </row>
    <row spans="1:4" r="4">
      <c t="s" s="4" r="A4">
        <v>1195</v>
      </c>
      <c t="n" s="7" r="B4">
        <v>405169</v>
      </c>
      <c t="n" s="7" r="C4">
        <v>430278</v>
      </c>
      <c t="n" s="7" r="D4">
        <v>444412</v>
      </c>
    </row>
    <row spans="1:4" r="5">
      <c t="s" s="4" r="A5">
        <v>1196</v>
      </c>
      <c t="n" s="6" r="B5">
        <v>32161</v>
      </c>
      <c t="n" s="6" r="C5">
        <v>45263</v>
      </c>
      <c t="n" s="6" r="D5">
        <v>23673</v>
      </c>
    </row>
    <row spans="1:4" r="6">
      <c t="s" s="4" r="A6">
        <v>1197</v>
      </c>
      <c t="n" s="6" r="B6">
        <v>-59305</v>
      </c>
      <c t="n" s="6" r="C6">
        <v>-62786</v>
      </c>
      <c t="n" s="6" r="D6">
        <v>-42303</v>
      </c>
    </row>
    <row spans="1:4" r="7">
      <c t="s" s="4" r="A7">
        <v>1198</v>
      </c>
      <c t="n" s="7" r="B7">
        <v>378025</v>
      </c>
      <c t="n" s="7" r="C7">
        <v>412755</v>
      </c>
      <c t="n" s="7" r="D7">
        <v>4257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9</v>
      </c>
      <c t="s" s="2" r="B1">
        <v>550</v>
      </c>
      <c t="s" s="2" r="J1">
        <v>1</v>
      </c>
    </row>
    <row spans="1:12" r="2">
      <c t="s" s="2" r="B2">
        <v>2</v>
      </c>
      <c t="s" s="2" r="C2">
        <v>559</v>
      </c>
      <c t="s" s="2" r="D2">
        <v>3</v>
      </c>
      <c t="s" s="2" r="E2">
        <v>560</v>
      </c>
      <c t="s" s="2" r="F2">
        <v>31</v>
      </c>
      <c t="s" s="2" r="G2">
        <v>561</v>
      </c>
      <c t="s" s="2" r="H2">
        <v>562</v>
      </c>
      <c t="s" s="2" r="I2">
        <v>563</v>
      </c>
      <c t="s" s="2" r="J2">
        <v>2</v>
      </c>
      <c t="s" s="2" r="K2">
        <v>31</v>
      </c>
      <c t="s" s="2" r="L2">
        <v>97</v>
      </c>
    </row>
    <row spans="1:12" r="3">
      <c t="s" s="3" r="A3">
        <v>325</v>
      </c>
    </row>
    <row spans="1:12" r="4">
      <c t="s" s="4" r="A4">
        <v>1200</v>
      </c>
      <c t="n" s="7" r="J4">
        <v>711240</v>
      </c>
      <c t="n" s="7" r="K4">
        <v>312700</v>
      </c>
      <c t="n" s="7" r="L4">
        <v>-56727</v>
      </c>
    </row>
    <row spans="1:12" r="5">
      <c t="s" s="4" r="A5">
        <v>1201</v>
      </c>
      <c t="n" s="6" r="J5">
        <v>49194</v>
      </c>
      <c t="n" s="6" r="K5">
        <v>552152</v>
      </c>
      <c t="n" s="6" r="L5">
        <v>532698</v>
      </c>
    </row>
    <row spans="1:12" r="6">
      <c t="s" s="4" r="A6">
        <v>124</v>
      </c>
      <c t="n" s="6" r="J6">
        <v>760434</v>
      </c>
      <c t="n" s="6" r="K6">
        <v>864852</v>
      </c>
      <c t="n" s="6" r="L6">
        <v>475971</v>
      </c>
    </row>
    <row spans="1:12" r="7">
      <c t="s" s="4" r="A7">
        <v>125</v>
      </c>
      <c t="n" s="6" r="J7">
        <v>-80578</v>
      </c>
      <c t="n" s="6" r="K7">
        <v>-81464</v>
      </c>
      <c t="n" s="6" r="L7">
        <v>-82807</v>
      </c>
    </row>
    <row spans="1:12" r="8">
      <c t="s" s="4" r="A8">
        <v>126</v>
      </c>
      <c t="n" s="6" r="J8">
        <v>0</v>
      </c>
      <c t="n" s="6" r="K8">
        <v>0</v>
      </c>
      <c t="n" s="6" r="L8">
        <v>-1130</v>
      </c>
    </row>
    <row spans="1:12" r="9">
      <c t="s" s="4" r="A9">
        <v>569</v>
      </c>
      <c t="n" s="7" r="B9">
        <v>230742</v>
      </c>
      <c t="n" s="7" r="C9">
        <v>198870</v>
      </c>
      <c t="n" s="7" r="D9">
        <v>165651</v>
      </c>
      <c t="n" s="7" r="E9">
        <v>84593</v>
      </c>
      <c t="n" s="7" r="F9">
        <v>513238</v>
      </c>
      <c t="n" s="7" r="G9">
        <v>131159</v>
      </c>
      <c t="n" s="7" r="H9">
        <v>76642</v>
      </c>
      <c t="n" s="7" r="I9">
        <v>62349</v>
      </c>
      <c t="n" s="6" r="J9">
        <v>679856</v>
      </c>
      <c t="n" s="6" r="K9">
        <v>783388</v>
      </c>
      <c t="n" s="6" r="L9">
        <v>392034</v>
      </c>
    </row>
    <row spans="1:12" r="10">
      <c t="s" s="4" r="A10">
        <v>1202</v>
      </c>
      <c t="n" s="6" r="J10">
        <v>-81</v>
      </c>
      <c t="n" s="6" r="K10">
        <v>-125</v>
      </c>
      <c t="n" s="6" r="L10">
        <v>-110</v>
      </c>
    </row>
    <row spans="1:12" r="11">
      <c t="s" s="4" r="A11">
        <v>1203</v>
      </c>
      <c t="n" s="6" r="J11">
        <v>679775</v>
      </c>
      <c t="n" s="6" r="K11">
        <v>783263</v>
      </c>
      <c t="n" s="6" r="L11">
        <v>391924</v>
      </c>
    </row>
    <row spans="1:12" r="12">
      <c t="s" s="4" r="A12">
        <v>1204</v>
      </c>
      <c t="n" s="6" r="J12">
        <v>91</v>
      </c>
      <c t="n" s="6" r="K12">
        <v>97</v>
      </c>
      <c t="n" s="6" r="L12">
        <v>0</v>
      </c>
    </row>
    <row spans="1:12" r="13">
      <c t="s" s="4" r="A13">
        <v>1205</v>
      </c>
      <c t="n" s="7" r="J13">
        <v>679866</v>
      </c>
      <c t="n" s="7" r="K13">
        <v>783360</v>
      </c>
      <c t="n" s="7" r="L13">
        <v>391924</v>
      </c>
    </row>
    <row spans="1:12" r="14">
      <c t="s" s="4" r="A14">
        <v>1206</v>
      </c>
      <c t="n" s="6" r="J14">
        <v>188353</v>
      </c>
      <c t="n" s="6" r="K14">
        <v>187572</v>
      </c>
      <c t="n" s="6" r="L14">
        <v>186941</v>
      </c>
    </row>
    <row spans="1:12" r="15">
      <c t="s" s="4" r="A15">
        <v>1207</v>
      </c>
      <c t="n" s="6" r="J15">
        <v>1166</v>
      </c>
      <c t="n" s="6" r="K15">
        <v>1075</v>
      </c>
      <c t="n" s="6" r="L15">
        <v>768</v>
      </c>
    </row>
    <row spans="1:12" r="16">
      <c t="s" s="4" r="A16">
        <v>1208</v>
      </c>
      <c t="n" s="6" r="J16">
        <v>45</v>
      </c>
      <c t="n" s="6" r="K16">
        <v>43</v>
      </c>
      <c t="n" s="6" r="L16">
        <v>0</v>
      </c>
    </row>
    <row spans="1:12" r="17">
      <c t="s" s="4" r="A17">
        <v>1209</v>
      </c>
      <c t="n" s="6" r="J17">
        <v>189564</v>
      </c>
      <c t="n" s="6" r="K17">
        <v>188690</v>
      </c>
      <c t="n" s="6" r="L17">
        <v>187709</v>
      </c>
    </row>
    <row spans="1:12" r="18">
      <c t="s" s="3" r="A18">
        <v>128</v>
      </c>
    </row>
    <row spans="1:12" r="19">
      <c t="s" s="4" r="A19">
        <v>129</v>
      </c>
      <c t="n" s="8" r="J19">
        <v>3.35</v>
      </c>
      <c t="n" s="8" r="K19">
        <v>1.23</v>
      </c>
      <c t="n" s="8" r="L19">
        <v>-0.75</v>
      </c>
    </row>
    <row spans="1:12" r="20">
      <c t="s" s="4" r="A20">
        <v>130</v>
      </c>
      <c t="n" s="9" r="J20">
        <v>0.26</v>
      </c>
      <c t="n" s="9" r="K20">
        <v>2.95</v>
      </c>
      <c t="n" s="9" r="L20">
        <v>2.85</v>
      </c>
    </row>
    <row spans="1:12" r="21">
      <c t="s" s="4" r="A21">
        <v>1210</v>
      </c>
      <c t="n" s="8" r="B21">
        <v>1.22</v>
      </c>
      <c t="n" s="8" r="C21">
        <v>1.05</v>
      </c>
      <c t="n" s="8" r="D21">
        <v>0.88</v>
      </c>
      <c t="n" s="8" r="E21">
        <v>0.45</v>
      </c>
      <c t="n" s="8" r="F21">
        <v>2.73</v>
      </c>
      <c t="n" s="8" r="G21">
        <v>0.7</v>
      </c>
      <c t="n" s="8" r="H21">
        <v>0.41</v>
      </c>
      <c t="n" s="8" r="I21">
        <v>0.33</v>
      </c>
      <c t="n" s="9" r="J21">
        <v>3.61</v>
      </c>
      <c t="n" s="9" r="K21">
        <v>4.18</v>
      </c>
      <c t="n" s="9" r="L21">
        <v>2.1</v>
      </c>
    </row>
    <row spans="1:12" r="22">
      <c t="s" s="3" r="A22">
        <v>133</v>
      </c>
    </row>
    <row spans="1:12" r="23">
      <c t="s" s="4" r="A23">
        <v>129</v>
      </c>
      <c t="n" s="9" r="J23">
        <v>3.33</v>
      </c>
      <c t="n" s="9" r="K23">
        <v>1.22</v>
      </c>
      <c t="n" s="9" r="L23">
        <v>-0.75</v>
      </c>
    </row>
    <row spans="1:12" r="24">
      <c t="s" s="4" r="A24">
        <v>130</v>
      </c>
      <c t="n" s="9" r="J24">
        <v>0.26</v>
      </c>
      <c t="n" s="9" r="K24">
        <v>2.93</v>
      </c>
      <c t="n" s="9" r="L24">
        <v>2.84</v>
      </c>
    </row>
    <row spans="1:12" r="25">
      <c t="s" s="4" r="A25">
        <v>1211</v>
      </c>
      <c t="n" s="8" r="B25">
        <v>1.22</v>
      </c>
      <c t="n" s="8" r="C25">
        <v>1.05</v>
      </c>
      <c t="n" s="8" r="D25">
        <v>0.87</v>
      </c>
      <c t="n" s="8" r="E25">
        <v>0.45</v>
      </c>
      <c t="n" s="8" r="F25">
        <v>2.72</v>
      </c>
      <c t="n" s="8" r="G25">
        <v>0.6899999999999999</v>
      </c>
      <c t="n" s="8" r="H25">
        <v>0.41</v>
      </c>
      <c t="n" s="8" r="I25">
        <v>0.33</v>
      </c>
      <c t="n" s="8" r="J25">
        <v>3.59</v>
      </c>
      <c t="n" s="8" r="K25">
        <v>4.15</v>
      </c>
      <c t="n" s="8" r="L25">
        <v>2.0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31</v>
      </c>
      <c t="s" s="2" r="D2">
        <v>97</v>
      </c>
    </row>
    <row spans="1:4" r="3">
      <c t="s" s="3" r="A3">
        <v>325</v>
      </c>
    </row>
    <row spans="1:4" r="4">
      <c t="s" s="4" r="A4">
        <v>1213</v>
      </c>
      <c t="n" s="6" r="B4">
        <v>11744</v>
      </c>
      <c t="n" s="6" r="C4">
        <v>11238</v>
      </c>
      <c t="n" s="6" r="D4">
        <v>117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28"/>
    <col customWidth="1" max="3" min="3" width="28"/>
    <col customWidth="1" max="4" min="4" width="28"/>
  </cols>
  <sheetData>
    <row spans="1:4" r="1">
      <c t="s" s="1" r="A1">
        <v>1214</v>
      </c>
      <c t="s" s="2" r="B1">
        <v>1</v>
      </c>
    </row>
    <row spans="1:4" r="2">
      <c t="s" s="2" r="B2">
        <v>1215</v>
      </c>
      <c t="s" s="2" r="C2">
        <v>1216</v>
      </c>
      <c t="s" s="2" r="D2">
        <v>1217</v>
      </c>
    </row>
    <row spans="1:4" r="3">
      <c t="s" s="3" r="A3">
        <v>1218</v>
      </c>
    </row>
    <row spans="1:4" r="4">
      <c t="n" s="6" r="A4">
        <v>2016</v>
      </c>
      <c t="n" s="7" r="B4">
        <v>1633615</v>
      </c>
    </row>
    <row spans="1:4" r="5">
      <c t="n" s="6" r="A5">
        <v>2017</v>
      </c>
      <c t="n" s="6" r="B5">
        <v>1686056</v>
      </c>
    </row>
    <row spans="1:4" r="6">
      <c t="n" s="6" r="A6">
        <v>2018</v>
      </c>
      <c t="n" s="6" r="B6">
        <v>1644440</v>
      </c>
    </row>
    <row spans="1:4" r="7">
      <c t="n" s="6" r="A7">
        <v>2019</v>
      </c>
      <c t="n" s="6" r="B7">
        <v>1496805</v>
      </c>
    </row>
    <row spans="1:4" r="8">
      <c t="n" s="6" r="A8">
        <v>2020</v>
      </c>
      <c t="n" s="6" r="B8">
        <v>1349724</v>
      </c>
    </row>
    <row spans="1:4" r="9">
      <c t="s" s="4" r="A9">
        <v>960</v>
      </c>
      <c t="n" s="6" r="B9">
        <v>8103382</v>
      </c>
    </row>
    <row spans="1:4" r="10">
      <c t="s" s="4" r="A10">
        <v>1219</v>
      </c>
      <c t="n" s="6" r="B10">
        <v>5760</v>
      </c>
      <c t="n" s="7" r="C10">
        <v>6343</v>
      </c>
      <c t="n" s="7" r="D10">
        <v>7344</v>
      </c>
    </row>
    <row spans="1:4" r="11">
      <c t="s" s="3" r="A11">
        <v>1220</v>
      </c>
    </row>
    <row spans="1:4" r="12">
      <c t="n" s="6" r="A12">
        <v>2016</v>
      </c>
      <c t="n" s="6" r="B12">
        <v>33265</v>
      </c>
    </row>
    <row spans="1:4" r="13">
      <c t="n" s="6" r="A13">
        <v>2017</v>
      </c>
      <c t="n" s="6" r="B13">
        <v>34831</v>
      </c>
    </row>
    <row spans="1:4" r="14">
      <c t="n" s="6" r="A14">
        <v>2018</v>
      </c>
      <c t="n" s="6" r="B14">
        <v>35317</v>
      </c>
    </row>
    <row spans="1:4" r="15">
      <c t="n" s="6" r="A15">
        <v>2019</v>
      </c>
      <c t="n" s="6" r="B15">
        <v>35826</v>
      </c>
    </row>
    <row spans="1:4" r="16">
      <c t="n" s="6" r="A16">
        <v>2020</v>
      </c>
      <c t="n" s="6" r="B16">
        <v>36353</v>
      </c>
    </row>
    <row spans="1:4" r="17">
      <c t="s" s="4" r="A17">
        <v>960</v>
      </c>
      <c t="n" s="7" r="B17">
        <v>1557541</v>
      </c>
    </row>
    <row spans="1:4" r="18">
      <c t="s" s="4" r="A18">
        <v>1221</v>
      </c>
      <c t="s" s="4" r="B18">
        <v>647</v>
      </c>
    </row>
    <row spans="1:4" r="19">
      <c t="s" s="4" r="A19">
        <v>1222</v>
      </c>
      <c t="n" s="7" r="B19">
        <v>38887</v>
      </c>
      <c t="n" s="7" r="C19">
        <v>36315</v>
      </c>
      <c t="n" s="7" r="D19">
        <v>35913</v>
      </c>
    </row>
    <row spans="1:4" r="20">
      <c t="s" s="3" r="A20">
        <v>1223</v>
      </c>
    </row>
    <row spans="1:4" r="21">
      <c t="n" s="6" r="A21">
        <v>2016</v>
      </c>
      <c t="n" s="6" r="B21">
        <v>12500</v>
      </c>
    </row>
    <row spans="1:4" r="22">
      <c t="n" s="6" r="A22">
        <v>2017</v>
      </c>
      <c t="n" s="6" r="B22">
        <v>12500</v>
      </c>
    </row>
    <row spans="1:4" r="23">
      <c t="n" s="6" r="A23">
        <v>2018</v>
      </c>
      <c t="n" s="6" r="B23">
        <v>12500</v>
      </c>
    </row>
    <row spans="1:4" r="24">
      <c t="n" s="6" r="A24">
        <v>2019</v>
      </c>
      <c t="n" s="6" r="B24">
        <v>12500</v>
      </c>
    </row>
    <row spans="1:4" r="25">
      <c t="n" s="6" r="A25">
        <v>2020</v>
      </c>
      <c t="n" s="6" r="B25">
        <v>12500</v>
      </c>
    </row>
    <row spans="1:4" r="26">
      <c t="s" s="4" r="A26">
        <v>960</v>
      </c>
      <c t="n" s="6" r="B26">
        <v>322292</v>
      </c>
    </row>
    <row spans="1:4" r="27">
      <c t="s" s="4" r="A27">
        <v>1224</v>
      </c>
      <c t="n" s="6" r="B27">
        <v>384792</v>
      </c>
    </row>
    <row spans="1:4" r="28">
      <c t="s" s="4" r="A28">
        <v>1225</v>
      </c>
      <c t="n" s="6" r="B28">
        <v>-144792</v>
      </c>
    </row>
    <row spans="1:4" r="29">
      <c t="s" s="4" r="A29">
        <v>1226</v>
      </c>
      <c t="n" s="6" r="B29">
        <v>240000</v>
      </c>
    </row>
    <row spans="1:4" r="30">
      <c t="s" s="4" r="A30">
        <v>1227</v>
      </c>
      <c t="n" s="7" r="B30">
        <v>424369</v>
      </c>
    </row>
    <row spans="1:4" r="31">
      <c t="s" s="4" r="A31">
        <v>1228</v>
      </c>
    </row>
    <row spans="1:4" r="32">
      <c t="s" s="3" r="A32">
        <v>1229</v>
      </c>
    </row>
    <row spans="1:4" r="33">
      <c t="s" s="4" r="A33">
        <v>1230</v>
      </c>
      <c t="n" s="6" r="B33">
        <v>0</v>
      </c>
      <c t="n" s="6" r="C33">
        <v>0</v>
      </c>
      <c t="n" s="6" r="D33">
        <v>0</v>
      </c>
    </row>
    <row spans="1:4" r="34">
      <c t="s" s="4" r="A34">
        <v>1231</v>
      </c>
      <c t="s" s="4" r="B34">
        <v>1232</v>
      </c>
      <c t="s" s="4" r="C34">
        <v>1232</v>
      </c>
      <c t="s" s="4" r="D34">
        <v>12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33</v>
      </c>
      <c t="s" s="2" r="B1">
        <v>1</v>
      </c>
    </row>
    <row spans="1:4" r="2">
      <c t="s" s="2" r="B2">
        <v>2</v>
      </c>
      <c t="s" s="2" r="C2">
        <v>31</v>
      </c>
      <c t="s" s="2" r="D2">
        <v>97</v>
      </c>
    </row>
    <row spans="1:4" r="3">
      <c t="s" s="4" r="A3">
        <v>1234</v>
      </c>
    </row>
    <row spans="1:4" r="4">
      <c t="s" s="3" r="A4">
        <v>1235</v>
      </c>
    </row>
    <row spans="1:4" r="5">
      <c t="s" s="4" r="A5">
        <v>1236</v>
      </c>
      <c t="n" s="7" r="B5">
        <v>10878</v>
      </c>
      <c t="n" s="7" r="C5">
        <v>11431</v>
      </c>
      <c t="n" s="7" r="D5">
        <v>10223</v>
      </c>
    </row>
    <row spans="1:4" r="6">
      <c t="s" s="4" r="A6">
        <v>1237</v>
      </c>
      <c t="s" s="4" r="B6">
        <v>16</v>
      </c>
    </row>
    <row spans="1:4" r="7">
      <c t="s" s="4" r="A7">
        <v>1238</v>
      </c>
    </row>
    <row spans="1:4" r="8">
      <c t="s" s="3" r="A8">
        <v>1235</v>
      </c>
    </row>
    <row spans="1:4" r="9">
      <c t="s" s="4" r="A9">
        <v>1236</v>
      </c>
      <c t="n" s="7" r="B9">
        <v>29269</v>
      </c>
      <c t="n" s="7" r="C9">
        <v>29073</v>
      </c>
      <c t="n" s="7" r="D9">
        <v>262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4"/>
    <col customWidth="1" max="3" min="3" width="16"/>
  </cols>
  <sheetData>
    <row spans="1:3" r="1">
      <c t="s" s="1" r="A1">
        <v>1239</v>
      </c>
      <c t="s" s="2" r="B1">
        <v>1240</v>
      </c>
      <c t="s" s="2" r="C1">
        <v>2</v>
      </c>
    </row>
    <row spans="1:3" r="2">
      <c t="s" s="3" r="A2">
        <v>1241</v>
      </c>
    </row>
    <row spans="1:3" r="3">
      <c t="s" s="4" r="A3">
        <v>1242</v>
      </c>
      <c t="n" s="7" r="C3">
        <v>427000000</v>
      </c>
    </row>
    <row spans="1:3" r="4">
      <c t="s" s="4" r="A4">
        <v>1243</v>
      </c>
      <c t="n" s="6" r="C4">
        <v>38096000</v>
      </c>
    </row>
    <row spans="1:3" r="5">
      <c t="s" s="4" r="A5">
        <v>1244</v>
      </c>
      <c t="n" s="6" r="C5">
        <v>70000000</v>
      </c>
    </row>
    <row spans="1:3" r="6">
      <c t="s" s="4" r="A6">
        <v>1245</v>
      </c>
    </row>
    <row spans="1:3" r="7">
      <c t="s" s="3" r="A7">
        <v>1241</v>
      </c>
    </row>
    <row spans="1:3" r="8">
      <c t="s" s="4" r="A8">
        <v>1246</v>
      </c>
      <c t="n" s="6" r="C8">
        <v>873800000</v>
      </c>
    </row>
    <row spans="1:3" r="9">
      <c t="s" s="4" r="A9">
        <v>1247</v>
      </c>
    </row>
    <row spans="1:3" r="10">
      <c t="s" s="3" r="A10">
        <v>1241</v>
      </c>
    </row>
    <row spans="1:3" r="11">
      <c t="s" s="4" r="A11">
        <v>1248</v>
      </c>
      <c t="n" s="6" r="C11">
        <v>2000000000</v>
      </c>
    </row>
    <row spans="1:3" r="12">
      <c t="s" s="4" r="A12">
        <v>1249</v>
      </c>
      <c t="n" s="7" r="C12">
        <v>2000000000</v>
      </c>
    </row>
    <row spans="1:3" r="13">
      <c t="s" s="4" r="A13">
        <v>1250</v>
      </c>
      <c t="s" s="4" r="C13">
        <v>1251</v>
      </c>
    </row>
    <row spans="1:3" r="14">
      <c t="s" s="4" r="A14">
        <v>1252</v>
      </c>
    </row>
    <row spans="1:3" r="15">
      <c t="s" s="3" r="A15">
        <v>1241</v>
      </c>
    </row>
    <row spans="1:3" r="16">
      <c t="s" s="4" r="A16">
        <v>1250</v>
      </c>
      <c t="s" s="4" r="B16">
        <v>1253</v>
      </c>
    </row>
    <row spans="1:3" r="17">
      <c t="s" s="4" r="A17">
        <v>1254</v>
      </c>
    </row>
    <row spans="1:3" r="18">
      <c t="s" s="3" r="A18">
        <v>1241</v>
      </c>
    </row>
    <row spans="1:3" r="19">
      <c t="s" s="4" r="A19">
        <v>1248</v>
      </c>
      <c t="n" s="7" r="C19">
        <v>180000000</v>
      </c>
    </row>
    <row spans="1:3" r="20">
      <c t="s" s="4" r="A20">
        <v>1249</v>
      </c>
      <c t="n" s="7" r="C20">
        <v>180000000</v>
      </c>
    </row>
    <row spans="1:3" r="21">
      <c t="s" s="4" r="A21">
        <v>1255</v>
      </c>
      <c t="s" s="4" r="C21">
        <v>984</v>
      </c>
    </row>
    <row spans="1:3" r="22">
      <c t="s" s="4" r="A22">
        <v>1256</v>
      </c>
    </row>
    <row spans="1:3" r="23">
      <c t="s" s="3" r="A23">
        <v>1241</v>
      </c>
    </row>
    <row spans="1:3" r="24">
      <c t="s" s="4" r="A24">
        <v>1248</v>
      </c>
      <c t="n" s="7" r="C24">
        <v>2000000000</v>
      </c>
    </row>
    <row spans="1:3" r="25">
      <c t="s" s="4" r="A25">
        <v>1257</v>
      </c>
    </row>
    <row spans="1:3" r="26">
      <c t="s" s="3" r="A26">
        <v>1241</v>
      </c>
    </row>
    <row spans="1:3" r="27">
      <c t="s" s="4" r="A27">
        <v>1248</v>
      </c>
      <c t="n" s="6" r="C27">
        <v>300000000</v>
      </c>
    </row>
    <row spans="1:3" r="28">
      <c t="s" s="4" r="A28">
        <v>1249</v>
      </c>
      <c t="n" s="6" r="C28">
        <v>300000000</v>
      </c>
    </row>
    <row spans="1:3" r="29">
      <c t="s" s="4" r="A29">
        <v>1258</v>
      </c>
    </row>
    <row spans="1:3" r="30">
      <c t="s" s="3" r="A30">
        <v>1241</v>
      </c>
    </row>
    <row spans="1:3" r="31">
      <c t="s" s="4" r="A31">
        <v>1248</v>
      </c>
      <c t="n" s="6" r="C31">
        <v>4000000000</v>
      </c>
    </row>
    <row spans="1:3" r="32">
      <c t="s" s="4" r="A32">
        <v>1249</v>
      </c>
      <c t="n" s="7" r="C32">
        <v>4000000000</v>
      </c>
    </row>
    <row spans="1:3" r="33">
      <c t="s" s="4" r="A33">
        <v>1259</v>
      </c>
      <c t="n" s="11" r="C33">
        <v>2020</v>
      </c>
    </row>
    <row spans="1:3" r="34">
      <c t="s" s="4" r="A34">
        <v>1260</v>
      </c>
    </row>
    <row spans="1:3" r="35">
      <c t="s" s="3" r="A35">
        <v>1241</v>
      </c>
    </row>
    <row spans="1:3" r="36">
      <c t="s" s="4" r="A36">
        <v>1261</v>
      </c>
      <c t="n" s="7" r="C36">
        <v>3200000</v>
      </c>
    </row>
    <row spans="1:3" r="37">
      <c t="s" s="4" r="A37">
        <v>1262</v>
      </c>
      <c t="s" s="4" r="C37">
        <v>1263</v>
      </c>
    </row>
    <row spans="1:3" r="38">
      <c t="s" s="4" r="A38">
        <v>1264</v>
      </c>
    </row>
    <row spans="1:3" r="39">
      <c t="s" s="3" r="A39">
        <v>1241</v>
      </c>
    </row>
    <row spans="1:3" r="40">
      <c t="s" s="4" r="A40">
        <v>1261</v>
      </c>
      <c t="n" s="7" r="B40">
        <v>2400000</v>
      </c>
    </row>
    <row spans="1:3" r="41">
      <c t="s" s="4" r="A41">
        <v>1262</v>
      </c>
      <c t="s" s="4" r="B41">
        <v>12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1266</v>
      </c>
      <c t="s" s="2" r="B1">
        <v>1</v>
      </c>
    </row>
    <row spans="1:4" r="2">
      <c t="s" s="2" r="B2">
        <v>2</v>
      </c>
      <c t="s" s="2" r="C2">
        <v>31</v>
      </c>
      <c t="s" s="2" r="D2">
        <v>97</v>
      </c>
    </row>
    <row spans="1:4" r="3">
      <c t="s" s="3" r="A3">
        <v>1267</v>
      </c>
    </row>
    <row spans="1:4" r="4">
      <c t="s" s="4" r="A4">
        <v>723</v>
      </c>
      <c t="n" s="7" r="B4">
        <v>225000</v>
      </c>
      <c t="n" s="7" r="C4">
        <v>0</v>
      </c>
      <c t="n" s="7" r="D4">
        <v>0</v>
      </c>
    </row>
    <row spans="1:4" r="5">
      <c t="s" s="4" r="A5">
        <v>505</v>
      </c>
    </row>
    <row spans="1:4" r="6">
      <c t="s" s="3" r="A6">
        <v>1267</v>
      </c>
    </row>
    <row spans="1:4" r="7">
      <c t="s" s="4" r="A7">
        <v>1268</v>
      </c>
      <c t="s" s="4" r="B7">
        <v>506</v>
      </c>
    </row>
    <row spans="1:4" r="8">
      <c t="s" s="4" r="A8">
        <v>1269</v>
      </c>
      <c t="s" s="4" r="B8">
        <v>1270</v>
      </c>
    </row>
    <row spans="1:4" r="9">
      <c t="s" s="4" r="A9">
        <v>1271</v>
      </c>
    </row>
    <row spans="1:4" r="10">
      <c t="s" s="3" r="A10">
        <v>1267</v>
      </c>
    </row>
    <row spans="1:4" r="11">
      <c t="s" s="4" r="A11">
        <v>1272</v>
      </c>
      <c t="s" s="4" r="B11">
        <v>1273</v>
      </c>
    </row>
    <row spans="1:4" r="12">
      <c t="s" s="4" r="A12">
        <v>1274</v>
      </c>
      <c t="s" s="4" r="B12">
        <v>1275</v>
      </c>
    </row>
    <row spans="1:4" r="13">
      <c t="s" s="4" r="A13">
        <v>1276</v>
      </c>
      <c t="n" s="7" r="B13">
        <v>541</v>
      </c>
      <c t="n" s="7" r="C13">
        <v>535</v>
      </c>
      <c t="n" s="7" r="D13">
        <v>606</v>
      </c>
    </row>
    <row spans="1:4" r="14">
      <c t="s" s="4" r="A14">
        <v>1277</v>
      </c>
      <c t="s" s="4" r="B14">
        <v>606</v>
      </c>
    </row>
    <row spans="1:4" r="15">
      <c t="s" s="4" r="A15">
        <v>1278</v>
      </c>
      <c t="s" s="4" r="B15">
        <v>1279</v>
      </c>
    </row>
    <row spans="1:4" r="16">
      <c t="s" s="4" r="A16">
        <v>1280</v>
      </c>
      <c t="s" s="4" r="B16">
        <v>12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2</v>
      </c>
      <c t="s" s="2" r="B1">
        <v>550</v>
      </c>
      <c t="s" s="2" r="J1">
        <v>1</v>
      </c>
    </row>
    <row spans="1:12" r="2">
      <c t="s" s="2" r="B2">
        <v>2</v>
      </c>
      <c t="s" s="2" r="C2">
        <v>559</v>
      </c>
      <c t="s" s="2" r="D2">
        <v>3</v>
      </c>
      <c t="s" s="2" r="E2">
        <v>560</v>
      </c>
      <c t="s" s="2" r="F2">
        <v>31</v>
      </c>
      <c t="s" s="2" r="G2">
        <v>561</v>
      </c>
      <c t="s" s="2" r="H2">
        <v>562</v>
      </c>
      <c t="s" s="2" r="I2">
        <v>563</v>
      </c>
      <c t="s" s="2" r="J2">
        <v>2</v>
      </c>
      <c t="s" s="2" r="K2">
        <v>31</v>
      </c>
      <c t="s" s="2" r="L2">
        <v>97</v>
      </c>
    </row>
    <row spans="1:12" r="3">
      <c t="s" s="3" r="A3">
        <v>1283</v>
      </c>
    </row>
    <row spans="1:12" r="4">
      <c t="s" s="4" r="A4">
        <v>1284</v>
      </c>
      <c t="n" s="7" r="B4">
        <v>651581</v>
      </c>
      <c t="n" s="7" r="C4">
        <v>627596</v>
      </c>
      <c t="n" s="7" r="D4">
        <v>616288</v>
      </c>
      <c t="n" s="7" r="E4">
        <v>606802</v>
      </c>
      <c t="n" s="7" r="F4">
        <v>597010</v>
      </c>
      <c t="n" s="7" r="G4">
        <v>578710</v>
      </c>
      <c t="n" s="7" r="H4">
        <v>574411</v>
      </c>
      <c t="n" s="7" r="I4">
        <v>562381</v>
      </c>
      <c t="n" s="7" r="J4">
        <v>2502267</v>
      </c>
      <c t="n" s="7" r="K4">
        <v>2312512</v>
      </c>
      <c t="n" s="7" r="L4">
        <v>2299176</v>
      </c>
    </row>
    <row spans="1:12" r="5">
      <c t="s" s="4" r="A5">
        <v>569</v>
      </c>
      <c t="n" s="7" r="B5">
        <v>230742</v>
      </c>
      <c t="n" s="7" r="C5">
        <v>198870</v>
      </c>
      <c t="n" s="7" r="D5">
        <v>165651</v>
      </c>
      <c t="n" s="7" r="E5">
        <v>84593</v>
      </c>
      <c t="n" s="7" r="F5">
        <v>513238</v>
      </c>
      <c t="n" s="7" r="G5">
        <v>131159</v>
      </c>
      <c t="n" s="7" r="H5">
        <v>76642</v>
      </c>
      <c t="n" s="7" r="I5">
        <v>62349</v>
      </c>
      <c t="n" s="7" r="J5">
        <v>679856</v>
      </c>
      <c t="n" s="7" r="K5">
        <v>783388</v>
      </c>
      <c t="n" s="7" r="L5">
        <v>392034</v>
      </c>
    </row>
    <row spans="1:12" r="6">
      <c t="s" s="4" r="A6">
        <v>1210</v>
      </c>
      <c t="n" s="8" r="B6">
        <v>1.22</v>
      </c>
      <c t="n" s="8" r="C6">
        <v>1.05</v>
      </c>
      <c t="n" s="8" r="D6">
        <v>0.88</v>
      </c>
      <c t="n" s="8" r="E6">
        <v>0.45</v>
      </c>
      <c t="n" s="8" r="F6">
        <v>2.73</v>
      </c>
      <c t="n" s="8" r="G6">
        <v>0.7</v>
      </c>
      <c t="n" s="8" r="H6">
        <v>0.41</v>
      </c>
      <c t="n" s="8" r="I6">
        <v>0.33</v>
      </c>
      <c t="n" s="8" r="J6">
        <v>3.61</v>
      </c>
      <c t="n" s="8" r="K6">
        <v>4.18</v>
      </c>
      <c t="n" s="8" r="L6">
        <v>2.1</v>
      </c>
    </row>
    <row spans="1:12" r="7">
      <c t="s" s="4" r="A7">
        <v>1211</v>
      </c>
      <c t="n" s="8" r="B7">
        <v>1.22</v>
      </c>
      <c t="n" s="8" r="C7">
        <v>1.05</v>
      </c>
      <c t="n" s="8" r="D7">
        <v>0.87</v>
      </c>
      <c t="n" s="8" r="E7">
        <v>0.45</v>
      </c>
      <c t="n" s="8" r="F7">
        <v>2.72</v>
      </c>
      <c t="n" s="8" r="G7">
        <v>0.6899999999999999</v>
      </c>
      <c t="n" s="8" r="H7">
        <v>0.41</v>
      </c>
      <c t="n" s="8" r="I7">
        <v>0.33</v>
      </c>
      <c t="n" s="8" r="J7">
        <v>3.59</v>
      </c>
      <c t="n" s="8" r="K7">
        <v>4.15</v>
      </c>
      <c t="n" s="8" r="L7">
        <v>2.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285</v>
      </c>
      <c t="s" s="2" r="B1">
        <v>550</v>
      </c>
      <c t="s" s="2" r="J1">
        <v>1</v>
      </c>
    </row>
    <row spans="1:13" r="2">
      <c t="s" s="2" r="B2">
        <v>2</v>
      </c>
      <c t="s" s="2" r="C2">
        <v>559</v>
      </c>
      <c t="s" s="2" r="D2">
        <v>3</v>
      </c>
      <c t="s" s="2" r="E2">
        <v>560</v>
      </c>
      <c t="s" s="2" r="F2">
        <v>31</v>
      </c>
      <c t="s" s="2" r="G2">
        <v>561</v>
      </c>
      <c t="s" s="2" r="H2">
        <v>562</v>
      </c>
      <c t="s" s="2" r="I2">
        <v>563</v>
      </c>
      <c t="s" s="2" r="J2">
        <v>2</v>
      </c>
      <c t="s" s="2" r="K2">
        <v>31</v>
      </c>
      <c t="s" s="2" r="L2">
        <v>97</v>
      </c>
      <c t="s" s="2" r="M2">
        <v>1286</v>
      </c>
    </row>
    <row spans="1:13" r="3">
      <c t="s" s="3" r="A3">
        <v>1287</v>
      </c>
    </row>
    <row spans="1:13" r="4">
      <c t="s" s="4" r="A4">
        <v>1288</v>
      </c>
      <c t="n" s="7" r="B4">
        <v>651581</v>
      </c>
      <c t="n" s="7" r="C4">
        <v>627596</v>
      </c>
      <c t="n" s="7" r="D4">
        <v>616288</v>
      </c>
      <c t="n" s="7" r="E4">
        <v>606802</v>
      </c>
      <c t="n" s="7" r="F4">
        <v>597010</v>
      </c>
      <c t="n" s="7" r="G4">
        <v>578710</v>
      </c>
      <c t="n" s="7" r="H4">
        <v>574411</v>
      </c>
      <c t="n" s="7" r="I4">
        <v>562381</v>
      </c>
      <c t="n" s="7" r="J4">
        <v>2502267</v>
      </c>
      <c t="n" s="7" r="K4">
        <v>2312512</v>
      </c>
      <c t="n" s="7" r="L4">
        <v>2299176</v>
      </c>
    </row>
    <row spans="1:13" r="5">
      <c t="s" s="4" r="A5">
        <v>109</v>
      </c>
      <c t="n" s="6" r="J5">
        <v>1742019</v>
      </c>
      <c t="n" s="6" r="K5">
        <v>1622619</v>
      </c>
      <c t="n" s="6" r="L5">
        <v>1624625</v>
      </c>
    </row>
    <row spans="1:13" r="6">
      <c t="s" s="4" r="A6">
        <v>1289</v>
      </c>
      <c t="n" s="6" r="J6">
        <v>760248</v>
      </c>
      <c t="n" s="6" r="K6">
        <v>689893</v>
      </c>
      <c t="n" s="6" r="L6">
        <v>674551</v>
      </c>
    </row>
    <row spans="1:13" r="7">
      <c t="s" s="4" r="A7">
        <v>1290</v>
      </c>
      <c t="n" s="6" r="J7">
        <v>-12630</v>
      </c>
      <c t="n" s="6" r="K7">
        <v>-59861</v>
      </c>
      <c t="n" s="6" r="L7">
        <v>-340882</v>
      </c>
    </row>
    <row spans="1:13" r="8">
      <c t="s" s="4" r="A8">
        <v>111</v>
      </c>
      <c t="n" s="6" r="J8">
        <v>74081</v>
      </c>
      <c t="n" s="6" r="K8">
        <v>163034</v>
      </c>
      <c t="n" s="6" r="L8">
        <v>102898</v>
      </c>
    </row>
    <row spans="1:13" r="9">
      <c t="s" s="4" r="A9">
        <v>113</v>
      </c>
      <c t="n" s="6" r="J9">
        <v>26978</v>
      </c>
      <c t="n" s="6" r="K9">
        <v>38752</v>
      </c>
      <c t="n" s="6" r="L9">
        <v>-24887</v>
      </c>
    </row>
    <row spans="1:13" r="10">
      <c t="s" s="4" r="A10">
        <v>114</v>
      </c>
      <c t="n" s="6" r="J10">
        <v>-378025</v>
      </c>
      <c t="n" s="6" r="K10">
        <v>-412755</v>
      </c>
      <c t="n" s="6" r="L10">
        <v>-425782</v>
      </c>
    </row>
    <row spans="1:13" r="11">
      <c t="s" s="4" r="A11">
        <v>115</v>
      </c>
      <c t="n" s="6" r="J11">
        <v>251821</v>
      </c>
      <c t="n" s="6" r="K11">
        <v>13568</v>
      </c>
      <c t="n" s="6" r="L11">
        <v>2030</v>
      </c>
    </row>
    <row spans="1:13" r="12">
      <c t="s" s="4" r="A12">
        <v>116</v>
      </c>
      <c t="n" s="6" r="J12">
        <v>722473</v>
      </c>
      <c t="n" s="6" r="K12">
        <v>432631</v>
      </c>
      <c t="n" s="6" r="L12">
        <v>-12072</v>
      </c>
    </row>
    <row spans="1:13" r="13">
      <c t="s" s="4" r="A13">
        <v>117</v>
      </c>
      <c t="n" s="6" r="J13">
        <v>84695</v>
      </c>
      <c t="n" s="6" r="K13">
        <v>-9281</v>
      </c>
      <c t="n" s="6" r="L13">
        <v>8717</v>
      </c>
    </row>
    <row spans="1:13" r="14">
      <c t="s" s="4" r="A14">
        <v>118</v>
      </c>
      <c t="n" s="6" r="J14">
        <v>807168</v>
      </c>
      <c t="n" s="6" r="K14">
        <v>423350</v>
      </c>
      <c t="n" s="6" r="L14">
        <v>-3355</v>
      </c>
    </row>
    <row spans="1:13" r="15">
      <c t="s" s="4" r="A15">
        <v>119</v>
      </c>
      <c t="n" s="6" r="J15">
        <v>52262</v>
      </c>
      <c t="n" s="6" r="K15">
        <v>585676</v>
      </c>
      <c t="n" s="6" r="L15">
        <v>568095</v>
      </c>
    </row>
    <row spans="1:13" r="16">
      <c t="s" s="4" r="A16">
        <v>1291</v>
      </c>
      <c t="n" s="6" r="J16">
        <v>859430</v>
      </c>
      <c t="n" s="6" r="K16">
        <v>1009026</v>
      </c>
      <c t="n" s="6" r="L16">
        <v>564740</v>
      </c>
    </row>
    <row spans="1:13" r="17">
      <c t="s" s="4" r="A17">
        <v>1292</v>
      </c>
      <c t="n" s="6" r="J17">
        <v>-98996</v>
      </c>
      <c t="n" s="6" r="K17">
        <v>-144174</v>
      </c>
      <c t="n" s="6" r="L17">
        <v>-88769</v>
      </c>
    </row>
    <row spans="1:13" r="18">
      <c t="s" s="4" r="A18">
        <v>124</v>
      </c>
      <c t="n" s="6" r="J18">
        <v>760434</v>
      </c>
      <c t="n" s="6" r="K18">
        <v>864852</v>
      </c>
      <c t="n" s="6" r="L18">
        <v>475971</v>
      </c>
    </row>
    <row spans="1:13" r="19">
      <c t="s" s="4" r="A19">
        <v>1293</v>
      </c>
      <c t="n" s="6" r="J19">
        <v>469843</v>
      </c>
      <c t="n" s="6" r="K19">
        <v>654398</v>
      </c>
      <c t="n" s="6" r="L19">
        <v>758781</v>
      </c>
    </row>
    <row spans="1:13" r="20">
      <c t="s" s="4" r="A20">
        <v>1294</v>
      </c>
      <c t="n" s="6" r="J20">
        <v>664637</v>
      </c>
      <c t="n" s="6" r="K20">
        <v>685973</v>
      </c>
      <c t="n" s="6" r="L20">
        <v>732757</v>
      </c>
    </row>
    <row spans="1:13" r="21">
      <c t="s" s="4" r="A21">
        <v>1295</v>
      </c>
      <c t="n" s="6" r="J21">
        <v>-85379</v>
      </c>
      <c t="n" s="6" r="K21">
        <v>24248</v>
      </c>
      <c t="n" s="6" r="L21">
        <v>26371</v>
      </c>
    </row>
    <row spans="1:13" r="22">
      <c t="s" s="4" r="A22">
        <v>1296</v>
      </c>
      <c t="n" s="6" r="J22">
        <v>1809535</v>
      </c>
      <c t="n" s="6" r="K22">
        <v>2229471</v>
      </c>
      <c t="n" s="6" r="L22">
        <v>1993880</v>
      </c>
    </row>
    <row spans="1:13" r="23">
      <c t="s" s="3" r="A23">
        <v>1297</v>
      </c>
    </row>
    <row spans="1:13" r="24">
      <c t="s" s="4" r="A24">
        <v>1298</v>
      </c>
      <c t="n" s="6" r="B24">
        <v>18090137</v>
      </c>
      <c t="n" s="6" r="F24">
        <v>16822358</v>
      </c>
      <c t="n" s="6" r="J24">
        <v>18090137</v>
      </c>
      <c t="n" s="6" r="K24">
        <v>16822358</v>
      </c>
      <c t="n" s="6" r="L24">
        <v>15392968</v>
      </c>
      <c t="n" s="7" r="M24">
        <v>15287078</v>
      </c>
    </row>
    <row spans="1:13" r="25">
      <c t="s" s="4" r="A25">
        <v>44</v>
      </c>
      <c t="n" s="6" r="B25">
        <v>1550422</v>
      </c>
      <c t="n" s="6" r="F25">
        <v>1240489</v>
      </c>
      <c t="n" s="6" r="J25">
        <v>1550422</v>
      </c>
      <c t="n" s="6" r="K25">
        <v>1240489</v>
      </c>
      <c t="n" s="6" r="L25">
        <v>1159803</v>
      </c>
    </row>
    <row spans="1:13" r="26">
      <c t="s" s="4" r="A26">
        <v>1036</v>
      </c>
      <c t="n" s="6" r="B26">
        <v>21143293</v>
      </c>
      <c t="n" s="6" r="F26">
        <v>21157980</v>
      </c>
      <c t="n" s="6" r="J26">
        <v>21143293</v>
      </c>
      <c t="n" s="6" r="K26">
        <v>21157980</v>
      </c>
      <c t="n" s="6" r="L26">
        <v>20018210</v>
      </c>
    </row>
    <row spans="1:13" r="27">
      <c t="s" s="4" r="A27">
        <v>1299</v>
      </c>
    </row>
    <row spans="1:13" r="28">
      <c t="s" s="3" r="A28">
        <v>1287</v>
      </c>
    </row>
    <row spans="1:13" r="29">
      <c t="s" s="4" r="A29">
        <v>1288</v>
      </c>
      <c t="n" s="6" r="J29">
        <v>1695925</v>
      </c>
      <c t="n" s="6" r="K29">
        <v>1520845</v>
      </c>
      <c t="n" s="6" r="L29">
        <v>1470907</v>
      </c>
    </row>
    <row spans="1:13" r="30">
      <c t="s" s="4" r="A30">
        <v>109</v>
      </c>
      <c t="n" s="6" r="J30">
        <v>1032015</v>
      </c>
      <c t="n" s="6" r="K30">
        <v>946466</v>
      </c>
      <c t="n" s="6" r="L30">
        <v>910498</v>
      </c>
    </row>
    <row spans="1:13" r="31">
      <c t="s" s="4" r="A31">
        <v>1289</v>
      </c>
      <c t="n" s="6" r="J31">
        <v>663910</v>
      </c>
      <c t="n" s="6" r="K31">
        <v>574379</v>
      </c>
      <c t="n" s="6" r="L31">
        <v>560409</v>
      </c>
    </row>
    <row spans="1:13" r="32">
      <c t="s" s="4" r="A32">
        <v>1290</v>
      </c>
      <c t="n" s="6" r="J32">
        <v>655</v>
      </c>
      <c t="n" s="6" r="K32">
        <v>20701</v>
      </c>
      <c t="n" s="6" r="L32">
        <v>15527</v>
      </c>
    </row>
    <row spans="1:13" r="33">
      <c t="s" s="4" r="A33">
        <v>113</v>
      </c>
      <c t="n" s="6" r="J33">
        <v>7722</v>
      </c>
      <c t="n" s="6" r="K33">
        <v>6711</v>
      </c>
      <c t="n" s="6" r="L33">
        <v>5357</v>
      </c>
    </row>
    <row spans="1:13" r="34">
      <c t="s" s="4" r="A34">
        <v>114</v>
      </c>
      <c t="n" s="6" r="J34">
        <v>-194278</v>
      </c>
      <c t="n" s="6" r="K34">
        <v>-183427</v>
      </c>
      <c t="n" s="6" r="L34">
        <v>-181966</v>
      </c>
    </row>
    <row spans="1:13" r="35">
      <c t="s" s="4" r="A35">
        <v>115</v>
      </c>
      <c t="n" s="6" r="J35">
        <v>142693</v>
      </c>
      <c t="n" s="6" r="K35">
        <v>0</v>
      </c>
      <c t="n" s="6" r="L35">
        <v>0</v>
      </c>
    </row>
    <row spans="1:13" r="36">
      <c t="s" s="4" r="A36">
        <v>116</v>
      </c>
      <c t="n" s="6" r="J36">
        <v>620702</v>
      </c>
      <c t="n" s="6" r="K36">
        <v>418364</v>
      </c>
      <c t="n" s="6" r="L36">
        <v>399327</v>
      </c>
    </row>
    <row spans="1:13" r="37">
      <c t="s" s="4" r="A37">
        <v>117</v>
      </c>
      <c t="n" s="6" r="J37">
        <v>-4379</v>
      </c>
      <c t="n" s="6" r="K37">
        <v>-4305</v>
      </c>
      <c t="n" s="6" r="L37">
        <v>-2794</v>
      </c>
    </row>
    <row spans="1:13" r="38">
      <c t="s" s="4" r="A38">
        <v>118</v>
      </c>
      <c t="n" s="6" r="J38">
        <v>616323</v>
      </c>
      <c t="n" s="6" r="K38">
        <v>414059</v>
      </c>
      <c t="n" s="6" r="L38">
        <v>396533</v>
      </c>
    </row>
    <row spans="1:13" r="39">
      <c t="s" s="4" r="A39">
        <v>119</v>
      </c>
      <c t="n" s="6" r="J39">
        <v>0</v>
      </c>
      <c t="n" s="6" r="K39">
        <v>463163</v>
      </c>
      <c t="n" s="6" r="L39">
        <v>160314</v>
      </c>
    </row>
    <row spans="1:13" r="40">
      <c t="s" s="4" r="A40">
        <v>1291</v>
      </c>
      <c t="n" s="6" r="J40">
        <v>616323</v>
      </c>
      <c t="n" s="6" r="K40">
        <v>877222</v>
      </c>
      <c t="n" s="6" r="L40">
        <v>556847</v>
      </c>
    </row>
    <row spans="1:13" r="41">
      <c t="s" s="4" r="A41">
        <v>1292</v>
      </c>
      <c t="n" s="6" r="J41">
        <v>-13022</v>
      </c>
      <c t="n" s="6" r="K41">
        <v>-8626</v>
      </c>
      <c t="n" s="6" r="L41">
        <v>-10786</v>
      </c>
    </row>
    <row spans="1:13" r="42">
      <c t="s" s="4" r="A42">
        <v>124</v>
      </c>
      <c t="n" s="6" r="J42">
        <v>603301</v>
      </c>
      <c t="n" s="6" r="K42">
        <v>868596</v>
      </c>
      <c t="n" s="6" r="L42">
        <v>546061</v>
      </c>
    </row>
    <row spans="1:13" r="43">
      <c t="s" s="4" r="A43">
        <v>1293</v>
      </c>
      <c t="n" s="6" r="J43">
        <v>248724</v>
      </c>
      <c t="n" s="6" r="K43">
        <v>241959</v>
      </c>
      <c t="n" s="6" r="L43">
        <v>236645</v>
      </c>
    </row>
    <row spans="1:13" r="44">
      <c t="s" s="4" r="A44">
        <v>1294</v>
      </c>
      <c t="n" s="6" r="J44">
        <v>394028</v>
      </c>
      <c t="n" s="6" r="K44">
        <v>324239</v>
      </c>
      <c t="n" s="6" r="L44">
        <v>293974</v>
      </c>
    </row>
    <row spans="1:13" r="45">
      <c t="s" s="4" r="A45">
        <v>1295</v>
      </c>
      <c t="n" s="6" r="J45">
        <v>4766</v>
      </c>
      <c t="n" s="6" r="K45">
        <v>4395</v>
      </c>
      <c t="n" s="6" r="L45">
        <v>3002</v>
      </c>
    </row>
    <row spans="1:13" r="46">
      <c t="s" s="4" r="A46">
        <v>1296</v>
      </c>
      <c t="n" s="6" r="J46">
        <v>1250819</v>
      </c>
      <c t="n" s="6" r="K46">
        <v>1439189</v>
      </c>
      <c t="n" s="6" r="L46">
        <v>1079682</v>
      </c>
    </row>
    <row spans="1:13" r="47">
      <c t="s" s="3" r="A47">
        <v>1297</v>
      </c>
    </row>
    <row spans="1:13" r="48">
      <c t="s" s="4" r="A48">
        <v>1298</v>
      </c>
      <c t="n" s="6" r="B48">
        <v>10577078</v>
      </c>
      <c t="n" s="6" r="F48">
        <v>9732818</v>
      </c>
      <c t="n" s="6" r="J48">
        <v>10577078</v>
      </c>
      <c t="n" s="6" r="K48">
        <v>9732818</v>
      </c>
      <c t="n" s="6" r="L48">
        <v>8422297</v>
      </c>
    </row>
    <row spans="1:13" r="49">
      <c t="s" s="4" r="A49">
        <v>44</v>
      </c>
      <c t="n" s="6" r="B49">
        <v>1195122</v>
      </c>
      <c t="n" s="6" r="F49">
        <v>1036130</v>
      </c>
      <c t="n" s="6" r="J49">
        <v>1195122</v>
      </c>
      <c t="n" s="6" r="K49">
        <v>1036130</v>
      </c>
      <c t="n" s="6" r="L49">
        <v>904278</v>
      </c>
    </row>
    <row spans="1:13" r="50">
      <c t="s" s="4" r="A50">
        <v>1036</v>
      </c>
      <c t="n" s="6" r="B50">
        <v>12257774</v>
      </c>
      <c t="n" s="6" r="F50">
        <v>10706476</v>
      </c>
      <c t="n" s="6" r="J50">
        <v>12257774</v>
      </c>
      <c t="n" s="6" r="K50">
        <v>10706476</v>
      </c>
      <c t="n" s="6" r="L50">
        <v>9214055</v>
      </c>
    </row>
    <row spans="1:13" r="51">
      <c t="s" s="4" r="A51">
        <v>1300</v>
      </c>
    </row>
    <row spans="1:13" r="52">
      <c t="s" s="3" r="A52">
        <v>1287</v>
      </c>
    </row>
    <row spans="1:13" r="53">
      <c t="s" s="4" r="A53">
        <v>1288</v>
      </c>
      <c t="n" s="6" r="J53">
        <v>532812</v>
      </c>
      <c t="n" s="6" r="K53">
        <v>537151</v>
      </c>
      <c t="n" s="6" r="L53">
        <v>541161</v>
      </c>
    </row>
    <row spans="1:13" r="54">
      <c t="s" s="4" r="A54">
        <v>109</v>
      </c>
      <c t="n" s="6" r="J54">
        <v>390921</v>
      </c>
      <c t="n" s="6" r="K54">
        <v>358019</v>
      </c>
      <c t="n" s="6" r="L54">
        <v>347686</v>
      </c>
    </row>
    <row spans="1:13" r="55">
      <c t="s" s="4" r="A55">
        <v>1289</v>
      </c>
      <c t="n" s="6" r="J55">
        <v>141891</v>
      </c>
      <c t="n" s="6" r="K55">
        <v>179132</v>
      </c>
      <c t="n" s="6" r="L55">
        <v>193475</v>
      </c>
    </row>
    <row spans="1:13" r="56">
      <c t="s" s="4" r="A56">
        <v>1290</v>
      </c>
      <c t="n" s="6" r="J56">
        <v>-5083</v>
      </c>
      <c t="n" s="6" r="K56">
        <v>-3677</v>
      </c>
      <c t="n" s="6" r="L56">
        <v>-6968</v>
      </c>
    </row>
    <row spans="1:13" r="57">
      <c t="s" s="4" r="A57">
        <v>113</v>
      </c>
      <c t="n" s="6" r="J57">
        <v>-262</v>
      </c>
      <c t="n" s="6" r="K57">
        <v>183</v>
      </c>
      <c t="n" s="6" r="L57">
        <v>129</v>
      </c>
    </row>
    <row spans="1:13" r="58">
      <c t="s" s="4" r="A58">
        <v>114</v>
      </c>
      <c t="n" s="6" r="J58">
        <v>-68727</v>
      </c>
      <c t="n" s="6" r="K58">
        <v>-75395</v>
      </c>
      <c t="n" s="6" r="L58">
        <v>-102277</v>
      </c>
    </row>
    <row spans="1:13" r="59">
      <c t="s" s="4" r="A59">
        <v>115</v>
      </c>
      <c t="n" s="6" r="J59">
        <v>102404</v>
      </c>
      <c t="n" s="6" r="K59">
        <v>0</v>
      </c>
      <c t="n" s="6" r="L59">
        <v>0</v>
      </c>
    </row>
    <row spans="1:13" r="60">
      <c t="s" s="4" r="A60">
        <v>116</v>
      </c>
      <c t="n" s="6" r="J60">
        <v>170223</v>
      </c>
      <c t="n" s="6" r="K60">
        <v>100243</v>
      </c>
      <c t="n" s="6" r="L60">
        <v>84359</v>
      </c>
    </row>
    <row spans="1:13" r="61">
      <c t="s" s="4" r="A61">
        <v>117</v>
      </c>
      <c t="n" s="6" r="J61">
        <v>-317</v>
      </c>
      <c t="n" s="6" r="K61">
        <v>-242</v>
      </c>
      <c t="n" s="6" r="L61">
        <v>14031</v>
      </c>
    </row>
    <row spans="1:13" r="62">
      <c t="s" s="4" r="A62">
        <v>118</v>
      </c>
      <c t="n" s="6" r="J62">
        <v>169906</v>
      </c>
      <c t="n" s="6" r="K62">
        <v>100001</v>
      </c>
      <c t="n" s="6" r="L62">
        <v>98390</v>
      </c>
    </row>
    <row spans="1:13" r="63">
      <c t="s" s="4" r="A63">
        <v>119</v>
      </c>
      <c t="n" s="6" r="J63">
        <v>0</v>
      </c>
      <c t="n" s="6" r="K63">
        <v>0</v>
      </c>
      <c t="n" s="6" r="L63">
        <v>0</v>
      </c>
    </row>
    <row spans="1:13" r="64">
      <c t="s" s="4" r="A64">
        <v>1291</v>
      </c>
      <c t="n" s="6" r="J64">
        <v>169906</v>
      </c>
      <c t="n" s="6" r="K64">
        <v>100001</v>
      </c>
      <c t="n" s="6" r="L64">
        <v>98390</v>
      </c>
    </row>
    <row spans="1:13" r="65">
      <c t="s" s="4" r="A65">
        <v>1292</v>
      </c>
      <c t="n" s="6" r="J65">
        <v>0</v>
      </c>
      <c t="n" s="6" r="K65">
        <v>0</v>
      </c>
      <c t="n" s="6" r="L65">
        <v>0</v>
      </c>
    </row>
    <row spans="1:13" r="66">
      <c t="s" s="4" r="A66">
        <v>124</v>
      </c>
      <c t="n" s="6" r="J66">
        <v>169906</v>
      </c>
      <c t="n" s="6" r="K66">
        <v>100001</v>
      </c>
      <c t="n" s="6" r="L66">
        <v>98390</v>
      </c>
    </row>
    <row spans="1:13" r="67">
      <c t="s" s="4" r="A67">
        <v>1293</v>
      </c>
      <c t="n" s="6" r="J67">
        <v>82386</v>
      </c>
      <c t="n" s="6" r="K67">
        <v>89448</v>
      </c>
      <c t="n" s="6" r="L67">
        <v>116131</v>
      </c>
    </row>
    <row spans="1:13" r="68">
      <c t="s" s="4" r="A68">
        <v>1294</v>
      </c>
      <c t="n" s="6" r="J68">
        <v>179788</v>
      </c>
      <c t="n" s="6" r="K68">
        <v>145853</v>
      </c>
      <c t="n" s="6" r="L68">
        <v>142409</v>
      </c>
    </row>
    <row spans="1:13" r="69">
      <c t="s" s="4" r="A69">
        <v>1295</v>
      </c>
      <c t="n" s="6" r="J69">
        <v>-1610</v>
      </c>
      <c t="n" s="6" r="K69">
        <v>288</v>
      </c>
      <c t="n" s="6" r="L69">
        <v>-15707</v>
      </c>
    </row>
    <row spans="1:13" r="70">
      <c t="s" s="4" r="A70">
        <v>1296</v>
      </c>
      <c t="n" s="6" r="J70">
        <v>430470</v>
      </c>
      <c t="n" s="6" r="K70">
        <v>335590</v>
      </c>
      <c t="n" s="6" r="L70">
        <v>341223</v>
      </c>
    </row>
    <row spans="1:13" r="71">
      <c t="s" s="3" r="A71">
        <v>1297</v>
      </c>
    </row>
    <row spans="1:13" r="72">
      <c t="s" s="4" r="A72">
        <v>1298</v>
      </c>
      <c t="n" s="6" r="B72">
        <v>4544842</v>
      </c>
      <c t="n" s="6" r="F72">
        <v>4383418</v>
      </c>
      <c t="n" s="6" r="J72">
        <v>4544842</v>
      </c>
      <c t="n" s="6" r="K72">
        <v>4383418</v>
      </c>
      <c t="n" s="6" r="L72">
        <v>4243048</v>
      </c>
    </row>
    <row spans="1:13" r="73">
      <c t="s" s="4" r="A73">
        <v>44</v>
      </c>
      <c t="n" s="6" r="B73">
        <v>100511</v>
      </c>
      <c t="n" s="6" r="F73">
        <v>102635</v>
      </c>
      <c t="n" s="6" r="J73">
        <v>100511</v>
      </c>
      <c t="n" s="6" r="K73">
        <v>102635</v>
      </c>
      <c t="n" s="6" r="L73">
        <v>100543</v>
      </c>
    </row>
    <row spans="1:13" r="74">
      <c t="s" s="4" r="A74">
        <v>1036</v>
      </c>
      <c t="n" s="6" r="B74">
        <v>4536895</v>
      </c>
      <c t="n" s="6" r="F74">
        <v>4300628</v>
      </c>
      <c t="n" s="6" r="J74">
        <v>4536895</v>
      </c>
      <c t="n" s="6" r="K74">
        <v>4300628</v>
      </c>
      <c t="n" s="6" r="L74">
        <v>4098338</v>
      </c>
    </row>
    <row spans="1:13" r="75">
      <c t="s" s="4" r="A75">
        <v>854</v>
      </c>
    </row>
    <row spans="1:13" r="76">
      <c t="s" s="3" r="A76">
        <v>1287</v>
      </c>
    </row>
    <row spans="1:13" r="77">
      <c t="s" s="4" r="A77">
        <v>1288</v>
      </c>
      <c t="n" s="6" r="J77">
        <v>273530</v>
      </c>
      <c t="n" s="6" r="K77">
        <v>254516</v>
      </c>
      <c t="n" s="6" r="L77">
        <v>287108</v>
      </c>
    </row>
    <row spans="1:13" r="78">
      <c t="s" s="4" r="A78">
        <v>109</v>
      </c>
      <c t="n" s="6" r="J78">
        <v>319083</v>
      </c>
      <c t="n" s="6" r="K78">
        <v>318134</v>
      </c>
      <c t="n" s="6" r="L78">
        <v>366441</v>
      </c>
    </row>
    <row spans="1:13" r="79">
      <c t="s" s="4" r="A79">
        <v>1289</v>
      </c>
      <c t="n" s="6" r="J79">
        <v>-45553</v>
      </c>
      <c t="n" s="6" r="K79">
        <v>-63618</v>
      </c>
      <c t="n" s="6" r="L79">
        <v>-79333</v>
      </c>
    </row>
    <row spans="1:13" r="80">
      <c t="s" s="4" r="A80">
        <v>1290</v>
      </c>
      <c t="n" s="6" r="J80">
        <v>-8202</v>
      </c>
      <c t="n" s="6" r="K80">
        <v>-76885</v>
      </c>
      <c t="n" s="6" r="L80">
        <v>-349441</v>
      </c>
    </row>
    <row spans="1:13" r="81">
      <c t="s" s="4" r="A81">
        <v>111</v>
      </c>
      <c t="n" s="6" r="J81">
        <v>74081</v>
      </c>
      <c t="n" s="6" r="K81">
        <v>163034</v>
      </c>
      <c t="n" s="6" r="L81">
        <v>102898</v>
      </c>
    </row>
    <row spans="1:13" r="82">
      <c t="s" s="4" r="A82">
        <v>113</v>
      </c>
      <c t="n" s="6" r="J82">
        <v>19518</v>
      </c>
      <c t="n" s="6" r="K82">
        <v>31858</v>
      </c>
      <c t="n" s="6" r="L82">
        <v>-30373</v>
      </c>
    </row>
    <row spans="1:13" r="83">
      <c t="s" s="4" r="A83">
        <v>114</v>
      </c>
      <c t="n" s="6" r="J83">
        <v>-115020</v>
      </c>
      <c t="n" s="6" r="K83">
        <v>-153933</v>
      </c>
      <c t="n" s="6" r="L83">
        <v>-141539</v>
      </c>
    </row>
    <row spans="1:13" r="84">
      <c t="s" s="4" r="A84">
        <v>115</v>
      </c>
      <c t="n" s="6" r="J84">
        <v>6724</v>
      </c>
      <c t="n" s="6" r="K84">
        <v>13568</v>
      </c>
      <c t="n" s="6" r="L84">
        <v>2030</v>
      </c>
    </row>
    <row spans="1:13" r="85">
      <c t="s" s="4" r="A85">
        <v>116</v>
      </c>
      <c t="n" s="6" r="J85">
        <v>-68452</v>
      </c>
      <c t="n" s="6" r="K85">
        <v>-85976</v>
      </c>
      <c t="n" s="6" r="L85">
        <v>-495758</v>
      </c>
    </row>
    <row spans="1:13" r="86">
      <c t="s" s="4" r="A86">
        <v>117</v>
      </c>
      <c t="n" s="6" r="J86">
        <v>89391</v>
      </c>
      <c t="n" s="6" r="K86">
        <v>-4734</v>
      </c>
      <c t="n" s="6" r="L86">
        <v>-2520</v>
      </c>
    </row>
    <row spans="1:13" r="87">
      <c t="s" s="4" r="A87">
        <v>118</v>
      </c>
      <c t="n" s="6" r="J87">
        <v>20939</v>
      </c>
      <c t="n" s="6" r="K87">
        <v>-90710</v>
      </c>
      <c t="n" s="6" r="L87">
        <v>-498278</v>
      </c>
    </row>
    <row spans="1:13" r="88">
      <c t="s" s="4" r="A88">
        <v>119</v>
      </c>
      <c t="n" s="6" r="J88">
        <v>52262</v>
      </c>
      <c t="n" s="6" r="K88">
        <v>122513</v>
      </c>
      <c t="n" s="6" r="L88">
        <v>407781</v>
      </c>
    </row>
    <row spans="1:13" r="89">
      <c t="s" s="4" r="A89">
        <v>1291</v>
      </c>
      <c t="n" s="6" r="J89">
        <v>73201</v>
      </c>
      <c t="n" s="6" r="K89">
        <v>31803</v>
      </c>
      <c t="n" s="6" r="L89">
        <v>-90497</v>
      </c>
    </row>
    <row spans="1:13" r="90">
      <c t="s" s="4" r="A90">
        <v>1292</v>
      </c>
      <c t="n" s="6" r="J90">
        <v>-85974</v>
      </c>
      <c t="n" s="6" r="K90">
        <v>-135548</v>
      </c>
      <c t="n" s="6" r="L90">
        <v>-77983</v>
      </c>
    </row>
    <row spans="1:13" r="91">
      <c t="s" s="4" r="A91">
        <v>124</v>
      </c>
      <c t="n" s="6" r="J91">
        <v>-12773</v>
      </c>
      <c t="n" s="6" r="K91">
        <v>-103745</v>
      </c>
      <c t="n" s="6" r="L91">
        <v>-168480</v>
      </c>
    </row>
    <row spans="1:13" r="92">
      <c t="s" s="4" r="A92">
        <v>1293</v>
      </c>
      <c t="n" s="6" r="J92">
        <v>138733</v>
      </c>
      <c t="n" s="6" r="K92">
        <v>322991</v>
      </c>
      <c t="n" s="6" r="L92">
        <v>406005</v>
      </c>
    </row>
    <row spans="1:13" r="93">
      <c t="s" s="4" r="A93">
        <v>1294</v>
      </c>
      <c t="n" s="6" r="J93">
        <v>90821</v>
      </c>
      <c t="n" s="6" r="K93">
        <v>215881</v>
      </c>
      <c t="n" s="6" r="L93">
        <v>296374</v>
      </c>
    </row>
    <row spans="1:13" r="94">
      <c t="s" s="4" r="A94">
        <v>1295</v>
      </c>
      <c t="n" s="6" r="J94">
        <v>-88535</v>
      </c>
      <c t="n" s="6" r="K94">
        <v>19565</v>
      </c>
      <c t="n" s="6" r="L94">
        <v>39076</v>
      </c>
    </row>
    <row spans="1:13" r="95">
      <c t="s" s="4" r="A95">
        <v>1296</v>
      </c>
      <c t="n" s="6" r="J95">
        <v>128246</v>
      </c>
      <c t="n" s="6" r="K95">
        <v>454692</v>
      </c>
      <c t="n" s="6" r="L95">
        <v>572975</v>
      </c>
    </row>
    <row spans="1:13" r="96">
      <c t="s" s="3" r="A96">
        <v>1297</v>
      </c>
    </row>
    <row spans="1:13" r="97">
      <c t="s" s="4" r="A97">
        <v>1298</v>
      </c>
      <c t="n" s="6" r="B97">
        <v>2968217</v>
      </c>
      <c t="n" s="6" r="F97">
        <v>2706122</v>
      </c>
      <c t="n" s="6" r="J97">
        <v>2968217</v>
      </c>
      <c t="n" s="6" r="K97">
        <v>2706122</v>
      </c>
      <c t="n" s="6" r="L97">
        <v>2727623</v>
      </c>
    </row>
    <row spans="1:13" r="98">
      <c t="s" s="4" r="A98">
        <v>44</v>
      </c>
      <c t="n" s="6" r="B98">
        <v>254789</v>
      </c>
      <c t="n" s="6" r="F98">
        <v>101724</v>
      </c>
      <c t="n" s="6" r="J98">
        <v>254789</v>
      </c>
      <c t="n" s="6" r="K98">
        <v>101724</v>
      </c>
      <c t="n" s="6" r="L98">
        <v>154982</v>
      </c>
    </row>
    <row spans="1:13" r="99">
      <c t="s" s="4" r="A99">
        <v>1036</v>
      </c>
      <c t="n" s="7" r="B99">
        <v>4348624</v>
      </c>
      <c t="n" s="7" r="F99">
        <v>6150876</v>
      </c>
      <c t="n" s="7" r="J99">
        <v>4348624</v>
      </c>
      <c t="n" s="7" r="K99">
        <v>6150876</v>
      </c>
      <c t="n" s="7" r="L99">
        <v>670581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01</v>
      </c>
      <c t="s" s="2" r="B1">
        <v>1</v>
      </c>
    </row>
    <row spans="1:5" r="2">
      <c t="s" s="2" r="B2">
        <v>2</v>
      </c>
      <c t="s" s="2" r="C2">
        <v>31</v>
      </c>
      <c t="s" s="2" r="D2">
        <v>97</v>
      </c>
      <c t="s" s="2" r="E2">
        <v>561</v>
      </c>
    </row>
    <row spans="1:5" r="3">
      <c t="s" s="3" r="A3">
        <v>1287</v>
      </c>
    </row>
    <row spans="1:5" r="4">
      <c t="s" s="4" r="A4">
        <v>1302</v>
      </c>
      <c t="n" s="7" r="B4">
        <v>1809535</v>
      </c>
      <c t="n" s="7" r="C4">
        <v>2229471</v>
      </c>
      <c t="n" s="7" r="D4">
        <v>1993880</v>
      </c>
    </row>
    <row spans="1:5" r="5">
      <c t="s" s="4" r="A5">
        <v>1303</v>
      </c>
      <c t="n" s="6" r="B5">
        <v>1550422</v>
      </c>
      <c t="n" s="6" r="C5">
        <v>1240489</v>
      </c>
      <c t="n" s="6" r="D5">
        <v>1159803</v>
      </c>
    </row>
    <row spans="1:5" r="6">
      <c t="s" s="4" r="A6">
        <v>555</v>
      </c>
      <c t="n" s="6" r="C6">
        <v>-85459</v>
      </c>
      <c t="n" s="6" r="D6">
        <v>-281098</v>
      </c>
    </row>
    <row spans="1:5" r="7">
      <c t="s" s="4" r="A7">
        <v>1192</v>
      </c>
      <c t="n" s="6" r="B7">
        <v>111</v>
      </c>
      <c t="n" s="6" r="C7">
        <v>11557</v>
      </c>
      <c t="n" s="6" r="D7">
        <v>10636</v>
      </c>
    </row>
    <row spans="1:5" r="8">
      <c t="s" s="4" r="A8">
        <v>1078</v>
      </c>
      <c t="n" s="6" r="B8">
        <v>2940</v>
      </c>
    </row>
    <row spans="1:5" r="9">
      <c t="s" s="4" r="A9">
        <v>1079</v>
      </c>
      <c t="n" s="6" r="B9">
        <v>3277</v>
      </c>
    </row>
    <row spans="1:5" r="10">
      <c t="s" s="4" r="A10">
        <v>1084</v>
      </c>
    </row>
    <row spans="1:5" r="11">
      <c t="s" s="3" r="A11">
        <v>1287</v>
      </c>
    </row>
    <row spans="1:5" r="12">
      <c t="s" s="4" r="A12">
        <v>1085</v>
      </c>
      <c t="n" s="7" r="B12">
        <v>6217</v>
      </c>
    </row>
    <row spans="1:5" r="13">
      <c t="s" s="4" r="A13">
        <v>1086</v>
      </c>
      <c t="s" s="4" r="B13">
        <v>1087</v>
      </c>
    </row>
    <row spans="1:5" r="14">
      <c t="s" s="4" r="A14">
        <v>1304</v>
      </c>
    </row>
    <row spans="1:5" r="15">
      <c t="s" s="3" r="A15">
        <v>1287</v>
      </c>
    </row>
    <row spans="1:5" r="16">
      <c t="s" s="4" r="A16">
        <v>1303</v>
      </c>
      <c t="n" s="7" r="E16">
        <v>0</v>
      </c>
    </row>
    <row spans="1:5" r="17">
      <c t="s" s="4" r="A17">
        <v>555</v>
      </c>
      <c t="n" s="6" r="C17">
        <v>75196</v>
      </c>
      <c t="n" s="6" r="D17">
        <v>240757</v>
      </c>
    </row>
    <row spans="1:5" r="18">
      <c t="s" s="4" r="A18">
        <v>1299</v>
      </c>
    </row>
    <row spans="1:5" r="19">
      <c t="s" s="3" r="A19">
        <v>1287</v>
      </c>
    </row>
    <row spans="1:5" r="20">
      <c t="s" s="4" r="A20">
        <v>1302</v>
      </c>
      <c t="n" s="7" r="B20">
        <v>1250819</v>
      </c>
      <c t="n" s="6" r="C20">
        <v>1439189</v>
      </c>
      <c t="n" s="6" r="D20">
        <v>1079682</v>
      </c>
    </row>
    <row spans="1:5" r="21">
      <c t="s" s="4" r="A21">
        <v>1303</v>
      </c>
      <c t="n" s="6" r="B21">
        <v>1195122</v>
      </c>
      <c t="n" s="6" r="C21">
        <v>1036130</v>
      </c>
      <c t="n" s="6" r="D21">
        <v>904278</v>
      </c>
    </row>
    <row spans="1:5" r="22">
      <c t="s" s="4" r="A22">
        <v>1305</v>
      </c>
    </row>
    <row spans="1:5" r="23">
      <c t="s" s="3" r="A23">
        <v>1287</v>
      </c>
    </row>
    <row spans="1:5" r="24">
      <c t="s" s="4" r="A24">
        <v>1302</v>
      </c>
      <c t="n" s="6" r="B24">
        <v>142693</v>
      </c>
      <c t="n" s="6" r="C24">
        <v>440537</v>
      </c>
      <c t="n" s="6" r="D24">
        <v>127512</v>
      </c>
    </row>
    <row spans="1:5" r="25">
      <c t="s" s="4" r="A25">
        <v>1306</v>
      </c>
    </row>
    <row spans="1:5" r="26">
      <c t="s" s="3" r="A26">
        <v>1287</v>
      </c>
    </row>
    <row spans="1:5" r="27">
      <c t="s" s="4" r="A27">
        <v>1302</v>
      </c>
      <c t="n" s="6" r="B27">
        <v>42858</v>
      </c>
      <c t="n" s="6" r="C27">
        <v>41746</v>
      </c>
      <c t="n" s="6" r="D27">
        <v>42210</v>
      </c>
    </row>
    <row spans="1:5" r="28">
      <c t="s" s="4" r="A28">
        <v>1307</v>
      </c>
    </row>
    <row spans="1:5" r="29">
      <c t="s" s="3" r="A29">
        <v>1287</v>
      </c>
    </row>
    <row spans="1:5" r="30">
      <c t="s" s="4" r="A30">
        <v>1302</v>
      </c>
      <c t="n" s="6" r="B30">
        <v>23044</v>
      </c>
      <c t="n" s="6" r="C30">
        <v>30753</v>
      </c>
      <c t="n" s="6" r="D30">
        <v>30723</v>
      </c>
    </row>
    <row spans="1:5" r="31">
      <c t="s" s="4" r="A31">
        <v>1308</v>
      </c>
    </row>
    <row spans="1:5" r="32">
      <c t="s" s="3" r="A32">
        <v>1287</v>
      </c>
    </row>
    <row spans="1:5" r="33">
      <c t="s" s="4" r="A33">
        <v>1302</v>
      </c>
      <c t="n" s="6" r="B33">
        <v>22266</v>
      </c>
      <c t="n" s="6" r="C33">
        <v>21907</v>
      </c>
      <c t="n" s="6" r="D33">
        <v>20420</v>
      </c>
    </row>
    <row spans="1:5" r="34">
      <c t="s" s="4" r="A34">
        <v>1309</v>
      </c>
    </row>
    <row spans="1:5" r="35">
      <c t="s" s="3" r="A35">
        <v>1287</v>
      </c>
    </row>
    <row spans="1:5" r="36">
      <c t="s" s="4" r="A36">
        <v>1302</v>
      </c>
      <c t="n" s="6" r="B36">
        <v>358379</v>
      </c>
      <c t="n" s="6" r="C36">
        <v>281428</v>
      </c>
      <c t="n" s="6" r="D36">
        <v>246808</v>
      </c>
    </row>
    <row spans="1:5" r="37">
      <c t="s" s="4" r="A37">
        <v>1310</v>
      </c>
    </row>
    <row spans="1:5" r="38">
      <c t="s" s="3" r="A38">
        <v>1287</v>
      </c>
    </row>
    <row spans="1:5" r="39">
      <c t="s" s="4" r="A39">
        <v>1302</v>
      </c>
      <c t="n" s="6" r="B39">
        <v>661579</v>
      </c>
      <c t="n" s="6" r="C39">
        <v>622818</v>
      </c>
      <c t="n" s="6" r="D39">
        <v>612009</v>
      </c>
    </row>
    <row spans="1:5" r="40">
      <c t="s" s="4" r="A40">
        <v>1300</v>
      </c>
    </row>
    <row spans="1:5" r="41">
      <c t="s" s="3" r="A41">
        <v>1287</v>
      </c>
    </row>
    <row spans="1:5" r="42">
      <c t="s" s="4" r="A42">
        <v>1302</v>
      </c>
      <c t="n" s="6" r="B42">
        <v>430470</v>
      </c>
      <c t="n" s="6" r="C42">
        <v>335590</v>
      </c>
      <c t="n" s="6" r="D42">
        <v>341223</v>
      </c>
    </row>
    <row spans="1:5" r="43">
      <c t="s" s="4" r="A43">
        <v>1303</v>
      </c>
      <c t="n" s="6" r="B43">
        <v>100511</v>
      </c>
      <c t="n" s="6" r="C43">
        <v>102635</v>
      </c>
      <c t="n" s="6" r="D43">
        <v>100543</v>
      </c>
    </row>
    <row spans="1:5" r="44">
      <c t="s" s="4" r="A44">
        <v>1311</v>
      </c>
    </row>
    <row spans="1:5" r="45">
      <c t="s" s="3" r="A45">
        <v>1287</v>
      </c>
    </row>
    <row spans="1:5" r="46">
      <c t="s" s="4" r="A46">
        <v>1302</v>
      </c>
      <c t="n" s="6" r="B46">
        <v>264864</v>
      </c>
      <c t="n" s="6" r="C46">
        <v>266859</v>
      </c>
      <c t="n" s="6" r="D46">
        <v>268373</v>
      </c>
    </row>
    <row spans="1:5" r="47">
      <c t="s" s="4" r="A47">
        <v>1312</v>
      </c>
    </row>
    <row spans="1:5" r="48">
      <c t="s" s="3" r="A48">
        <v>1287</v>
      </c>
    </row>
    <row spans="1:5" r="49">
      <c t="s" s="4" r="A49">
        <v>1302</v>
      </c>
      <c t="n" s="6" r="B49">
        <v>102404</v>
      </c>
      <c t="n" s="6" r="C49">
        <v>0</v>
      </c>
      <c t="n" s="6" r="D49">
        <v>0</v>
      </c>
    </row>
    <row spans="1:5" r="50">
      <c t="s" s="4" r="A50">
        <v>1313</v>
      </c>
    </row>
    <row spans="1:5" r="51">
      <c t="s" s="3" r="A51">
        <v>1287</v>
      </c>
    </row>
    <row spans="1:5" r="52">
      <c t="s" s="4" r="A52">
        <v>1302</v>
      </c>
      <c t="n" s="6" r="B52">
        <v>24224</v>
      </c>
      <c t="n" s="6" r="C52">
        <v>27150</v>
      </c>
      <c t="n" s="6" r="D52">
        <v>29499</v>
      </c>
    </row>
    <row spans="1:5" r="53">
      <c t="s" s="4" r="A53">
        <v>1314</v>
      </c>
    </row>
    <row spans="1:5" r="54">
      <c t="s" s="3" r="A54">
        <v>1287</v>
      </c>
    </row>
    <row spans="1:5" r="55">
      <c t="s" s="4" r="A55">
        <v>1302</v>
      </c>
      <c t="n" s="6" r="B55">
        <v>38978</v>
      </c>
      <c t="n" s="6" r="C55">
        <v>41581</v>
      </c>
      <c t="n" s="6" r="D55">
        <v>43351</v>
      </c>
    </row>
    <row spans="1:5" r="56">
      <c t="s" s="4" r="A56">
        <v>1315</v>
      </c>
    </row>
    <row spans="1:5" r="57">
      <c t="s" s="3" r="A57">
        <v>1287</v>
      </c>
    </row>
    <row spans="1:5" r="58">
      <c t="s" s="4" r="A58">
        <v>1302</v>
      </c>
      <c t="n" s="6" r="B58">
        <v>391492</v>
      </c>
      <c t="n" s="6" r="C58">
        <v>294009</v>
      </c>
      <c t="n" s="6" r="D58">
        <v>297872</v>
      </c>
    </row>
    <row spans="1:5" r="59">
      <c t="s" s="4" r="A59">
        <v>854</v>
      </c>
    </row>
    <row spans="1:5" r="60">
      <c t="s" s="3" r="A60">
        <v>1287</v>
      </c>
    </row>
    <row spans="1:5" r="61">
      <c t="s" s="4" r="A61">
        <v>1302</v>
      </c>
      <c t="n" s="6" r="B61">
        <v>128246</v>
      </c>
      <c t="n" s="6" r="C61">
        <v>454692</v>
      </c>
      <c t="n" s="6" r="D61">
        <v>572975</v>
      </c>
    </row>
    <row spans="1:5" r="62">
      <c t="s" s="4" r="A62">
        <v>1303</v>
      </c>
      <c t="n" s="6" r="B62">
        <v>254789</v>
      </c>
      <c t="n" s="6" r="C62">
        <v>101724</v>
      </c>
      <c t="n" s="6" r="D62">
        <v>154982</v>
      </c>
    </row>
    <row spans="1:5" r="63">
      <c t="s" s="4" r="A63">
        <v>1316</v>
      </c>
    </row>
    <row spans="1:5" r="64">
      <c t="s" s="3" r="A64">
        <v>1287</v>
      </c>
    </row>
    <row spans="1:5" r="65">
      <c t="s" s="4" r="A65">
        <v>1302</v>
      </c>
      <c t="n" s="6" r="B65">
        <v>33964</v>
      </c>
      <c t="n" s="6" r="C65">
        <v>70306</v>
      </c>
      <c t="n" s="6" r="D65">
        <v>49471</v>
      </c>
    </row>
    <row spans="1:5" r="66">
      <c t="s" s="4" r="A66">
        <v>1317</v>
      </c>
    </row>
    <row spans="1:5" r="67">
      <c t="s" s="3" r="A67">
        <v>1287</v>
      </c>
    </row>
    <row spans="1:5" r="68">
      <c t="s" s="4" r="A68">
        <v>1302</v>
      </c>
      <c t="n" s="6" r="B68">
        <v>79159</v>
      </c>
      <c t="n" s="6" r="C68">
        <v>79636</v>
      </c>
      <c t="n" s="6" r="D68">
        <v>74270</v>
      </c>
    </row>
    <row spans="1:5" r="69">
      <c t="s" s="4" r="A69">
        <v>1318</v>
      </c>
    </row>
    <row spans="1:5" r="70">
      <c t="s" s="3" r="A70">
        <v>1287</v>
      </c>
    </row>
    <row spans="1:5" r="71">
      <c t="s" s="4" r="A71">
        <v>1302</v>
      </c>
      <c t="n" s="6" r="B71">
        <v>49975</v>
      </c>
      <c t="n" s="6" r="C71">
        <v>48844</v>
      </c>
      <c t="n" s="6" r="D71">
        <v>42667</v>
      </c>
    </row>
    <row spans="1:5" r="72">
      <c t="s" s="4" r="A72">
        <v>1319</v>
      </c>
    </row>
    <row spans="1:5" r="73">
      <c t="s" s="3" r="A73">
        <v>1287</v>
      </c>
    </row>
    <row spans="1:5" r="74">
      <c t="s" s="4" r="A74">
        <v>1302</v>
      </c>
      <c t="n" s="6" r="B74">
        <v>3933</v>
      </c>
      <c t="n" s="6" r="C74">
        <v>6434</v>
      </c>
      <c t="n" s="6" r="D74">
        <v>5841</v>
      </c>
    </row>
    <row spans="1:5" r="75">
      <c t="s" s="4" r="A75">
        <v>1320</v>
      </c>
    </row>
    <row spans="1:5" r="76">
      <c t="s" s="3" r="A76">
        <v>1287</v>
      </c>
    </row>
    <row spans="1:5" r="77">
      <c t="s" s="4" r="A77">
        <v>1302</v>
      </c>
      <c t="n" s="6" r="B77">
        <v>2500</v>
      </c>
      <c t="n" s="6" r="C77">
        <v>103632</v>
      </c>
      <c t="n" s="6" r="D77">
        <v>-12081</v>
      </c>
    </row>
    <row spans="1:5" r="78">
      <c t="s" s="4" r="A78">
        <v>1321</v>
      </c>
    </row>
    <row spans="1:5" r="79">
      <c t="s" s="3" r="A79">
        <v>1287</v>
      </c>
    </row>
    <row spans="1:5" r="80">
      <c t="s" s="4" r="A80">
        <v>1302</v>
      </c>
      <c t="n" s="6" r="B80">
        <v>38141</v>
      </c>
      <c t="n" s="6" r="C80">
        <v>16896</v>
      </c>
      <c t="n" s="6" r="D80">
        <v>45856</v>
      </c>
    </row>
    <row spans="1:5" r="81">
      <c t="s" s="4" r="A81">
        <v>1322</v>
      </c>
    </row>
    <row spans="1:5" r="82">
      <c t="s" s="3" r="A82">
        <v>1287</v>
      </c>
    </row>
    <row spans="1:5" r="83">
      <c t="s" s="4" r="A83">
        <v>1302</v>
      </c>
      <c t="n" s="6" r="B83">
        <v>-106416</v>
      </c>
      <c t="n" s="6" r="C83">
        <v>-94929</v>
      </c>
      <c t="n" s="6" r="D83">
        <v>-94904</v>
      </c>
    </row>
    <row spans="1:5" r="84">
      <c t="s" s="4" r="A84">
        <v>1323</v>
      </c>
    </row>
    <row spans="1:5" r="85">
      <c t="s" s="3" r="A85">
        <v>1287</v>
      </c>
    </row>
    <row spans="1:5" r="86">
      <c t="s" s="4" r="A86">
        <v>1302</v>
      </c>
      <c t="n" s="6" r="B86">
        <v>26385</v>
      </c>
      <c t="n" s="6" r="C86">
        <v>31665</v>
      </c>
      <c t="n" s="6" r="D86">
        <v>46525</v>
      </c>
    </row>
    <row spans="1:5" r="87">
      <c t="s" s="4" r="A87">
        <v>1324</v>
      </c>
    </row>
    <row spans="1:5" r="88">
      <c t="s" s="3" r="A88">
        <v>1287</v>
      </c>
    </row>
    <row spans="1:5" r="89">
      <c t="s" s="4" r="A89">
        <v>1302</v>
      </c>
      <c t="n" s="6" r="B89">
        <v>-14806</v>
      </c>
      <c t="n" s="6" r="C89">
        <v>-5771</v>
      </c>
      <c t="n" s="6" r="D89">
        <v>0</v>
      </c>
    </row>
    <row spans="1:5" r="90">
      <c t="s" s="4" r="A90">
        <v>1325</v>
      </c>
    </row>
    <row spans="1:5" r="91">
      <c t="s" s="3" r="A91">
        <v>1287</v>
      </c>
    </row>
    <row spans="1:5" r="92">
      <c t="s" s="4" r="A92">
        <v>1302</v>
      </c>
      <c t="n" s="6" r="B92">
        <v>37666</v>
      </c>
      <c t="n" s="6" r="C92">
        <v>13000</v>
      </c>
      <c t="n" s="6" r="D92">
        <v>0</v>
      </c>
    </row>
    <row spans="1:5" r="93">
      <c t="s" s="4" r="A93">
        <v>1326</v>
      </c>
    </row>
    <row spans="1:5" r="94">
      <c t="s" s="3" r="A94">
        <v>1287</v>
      </c>
    </row>
    <row spans="1:5" r="95">
      <c t="s" s="4" r="A95">
        <v>1302</v>
      </c>
      <c t="n" s="6" r="B95">
        <v>28314</v>
      </c>
      <c t="n" s="6" r="C95">
        <v>245679</v>
      </c>
      <c t="n" s="6" r="D95">
        <v>541516</v>
      </c>
    </row>
    <row spans="1:5" r="96">
      <c t="s" s="4" r="A96">
        <v>1327</v>
      </c>
    </row>
    <row spans="1:5" r="97">
      <c t="s" s="3" r="A97">
        <v>1287</v>
      </c>
    </row>
    <row spans="1:5" r="98">
      <c t="s" s="4" r="A98">
        <v>1302</v>
      </c>
      <c t="n" s="6" r="B98">
        <v>-12511</v>
      </c>
      <c t="n" s="6" r="C98">
        <v>-16392</v>
      </c>
      <c t="n" s="6" r="D98">
        <v>-24857</v>
      </c>
    </row>
    <row spans="1:5" r="99">
      <c t="s" s="4" r="A99">
        <v>1328</v>
      </c>
    </row>
    <row spans="1:5" r="100">
      <c t="s" s="3" r="A100">
        <v>1287</v>
      </c>
    </row>
    <row spans="1:5" r="101">
      <c t="s" s="4" r="A101">
        <v>1302</v>
      </c>
      <c t="n" s="6" r="B101">
        <v>6724</v>
      </c>
      <c t="n" s="6" r="C101">
        <v>13568</v>
      </c>
      <c t="n" s="6" r="D101">
        <v>56868</v>
      </c>
    </row>
    <row spans="1:5" r="102">
      <c t="s" s="4" r="A102">
        <v>1329</v>
      </c>
    </row>
    <row spans="1:5" r="103">
      <c t="s" s="3" r="A103">
        <v>1287</v>
      </c>
    </row>
    <row spans="1:5" r="104">
      <c t="s" s="4" r="A104">
        <v>1302</v>
      </c>
      <c t="n" s="6" r="B104">
        <v>-43231</v>
      </c>
      <c t="n" s="6" r="C104">
        <v>-47613</v>
      </c>
      <c t="n" s="6" r="D104">
        <v>-24817</v>
      </c>
    </row>
    <row spans="1:5" r="105">
      <c t="s" s="4" r="A105">
        <v>1330</v>
      </c>
    </row>
    <row spans="1:5" r="106">
      <c t="s" s="3" r="A106">
        <v>1287</v>
      </c>
    </row>
    <row spans="1:5" r="107">
      <c t="s" s="4" r="A107">
        <v>1302</v>
      </c>
      <c t="n" s="6" r="B107">
        <v>-1551</v>
      </c>
      <c t="n" s="6" r="C107">
        <v>-10263</v>
      </c>
      <c t="n" s="6" r="D107">
        <v>0</v>
      </c>
    </row>
    <row spans="1:5" r="108">
      <c t="s" s="4" r="A108">
        <v>1331</v>
      </c>
    </row>
    <row spans="1:5" r="109">
      <c t="s" s="3" r="A109">
        <v>1287</v>
      </c>
    </row>
    <row spans="1:5" r="110">
      <c t="s" s="4" r="A110">
        <v>1302</v>
      </c>
      <c t="n" s="6" r="B110">
        <v>0</v>
      </c>
      <c t="n" s="6" r="C110">
        <v>0</v>
      </c>
      <c t="n" s="6" r="D110">
        <v>-127888</v>
      </c>
    </row>
    <row spans="1:5" r="111">
      <c t="s" s="4" r="A111">
        <v>1332</v>
      </c>
    </row>
    <row spans="1:5" r="112">
      <c t="s" s="3" r="A112">
        <v>1287</v>
      </c>
    </row>
    <row spans="1:5" r="113">
      <c t="s" s="4" r="A113">
        <v>1302</v>
      </c>
      <c t="n" s="6" r="B113">
        <v>0</v>
      </c>
      <c t="n" s="6" r="C113">
        <v>0</v>
      </c>
      <c t="n" s="6" r="D113">
        <v>-5492</v>
      </c>
    </row>
    <row spans="1:5" r="114">
      <c t="s" s="4" r="A114">
        <v>1333</v>
      </c>
    </row>
    <row spans="1:5" r="115">
      <c t="s" s="3" r="A115">
        <v>1287</v>
      </c>
    </row>
    <row spans="1:5" r="116">
      <c t="s" s="4" r="A116">
        <v>1302</v>
      </c>
      <c t="n" s="6" r="B116">
        <v>207672</v>
      </c>
      <c t="n" s="6" r="C116">
        <v>325748</v>
      </c>
      <c t="n" s="6" r="D116">
        <v>206024</v>
      </c>
    </row>
    <row spans="1:5" r="117">
      <c t="s" s="4" r="A117">
        <v>1334</v>
      </c>
    </row>
    <row spans="1:5" r="118">
      <c t="s" s="3" r="A118">
        <v>1287</v>
      </c>
    </row>
    <row spans="1:5" r="119">
      <c t="s" s="4" r="A119">
        <v>1302</v>
      </c>
      <c t="n" s="6" r="B119">
        <v>8611</v>
      </c>
      <c t="n" s="6" r="C119">
        <v>8056</v>
      </c>
      <c t="n" s="6" r="D119">
        <v>7752</v>
      </c>
    </row>
    <row spans="1:5" r="120">
      <c t="s" s="4" r="A120">
        <v>1335</v>
      </c>
    </row>
    <row spans="1:5" r="121">
      <c t="s" s="3" r="A121">
        <v>1287</v>
      </c>
    </row>
    <row spans="1:5" r="122">
      <c t="s" s="4" r="A122">
        <v>1302</v>
      </c>
      <c t="n" s="6" r="B122">
        <v>14657</v>
      </c>
      <c t="n" s="6" r="C122">
        <v>37535</v>
      </c>
      <c t="n" s="6" r="D122">
        <v>23489</v>
      </c>
    </row>
    <row spans="1:5" r="123">
      <c t="s" s="4" r="A123">
        <v>1336</v>
      </c>
    </row>
    <row spans="1:5" r="124">
      <c t="s" s="3" r="A124">
        <v>1287</v>
      </c>
    </row>
    <row spans="1:5" r="125">
      <c t="s" s="4" r="A125">
        <v>1302</v>
      </c>
      <c t="n" s="7" r="B125">
        <v>10696</v>
      </c>
      <c t="n" s="7" r="C125">
        <v>24715</v>
      </c>
      <c t="n" s="7" r="D125">
        <v>182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s="1" r="A1">
        <v>1337</v>
      </c>
      <c t="s" s="2" r="B1">
        <v>1338</v>
      </c>
    </row>
    <row spans="1:2" r="2">
      <c t="s" s="3" r="A2">
        <v>312</v>
      </c>
    </row>
    <row spans="1:2" r="3">
      <c t="s" s="4" r="A3">
        <v>1339</v>
      </c>
      <c t="n" s="6" r="B3">
        <v>0</v>
      </c>
    </row>
    <row spans="1:2" r="4">
      <c t="s" s="4" r="A4">
        <v>1108</v>
      </c>
      <c t="s" s="4" r="B4">
        <v>1109</v>
      </c>
    </row>
    <row spans="1:2" r="5">
      <c t="s" s="4" r="A5">
        <v>1097</v>
      </c>
      <c t="s" s="4" r="B5">
        <v>606</v>
      </c>
    </row>
    <row spans="1:2" r="6">
      <c t="s" s="4" r="A6">
        <v>1340</v>
      </c>
    </row>
    <row spans="1:2" r="7">
      <c t="s" s="3" r="A7">
        <v>312</v>
      </c>
    </row>
    <row spans="1:2" r="8">
      <c t="s" s="4" r="A8">
        <v>1101</v>
      </c>
      <c t="s" s="4" r="B8">
        <v>612</v>
      </c>
    </row>
    <row spans="1:2" r="9">
      <c t="s" s="4" r="A9">
        <v>1102</v>
      </c>
      <c t="s" s="4" r="B9">
        <v>1103</v>
      </c>
    </row>
    <row spans="1:2" r="10">
      <c t="s" s="4" r="A10">
        <v>1104</v>
      </c>
      <c t="s" s="4" r="B10">
        <v>1105</v>
      </c>
    </row>
    <row spans="1:2" r="11">
      <c t="s" s="4" r="A11">
        <v>1107</v>
      </c>
      <c t="s" s="4" r="B11">
        <v>737</v>
      </c>
    </row>
    <row spans="1:2" r="12">
      <c t="s" s="4" r="A12">
        <v>1341</v>
      </c>
    </row>
    <row spans="1:2" r="13">
      <c t="s" s="3" r="A13">
        <v>312</v>
      </c>
    </row>
    <row spans="1:2" r="14">
      <c t="s" s="4" r="A14">
        <v>1101</v>
      </c>
      <c t="s" s="4" r="B14">
        <v>6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24"/>
    <col customWidth="1" max="3" min="3" width="21"/>
    <col customWidth="1" max="4" min="4" width="21"/>
    <col customWidth="1" max="5" min="5" width="21"/>
    <col customWidth="1" max="6" min="6" width="14"/>
  </cols>
  <sheetData>
    <row spans="1:6" r="1">
      <c t="s" s="1" r="A1">
        <v>1342</v>
      </c>
      <c t="s" s="2" r="B1">
        <v>1343</v>
      </c>
      <c t="s" s="2" r="C1">
        <v>532</v>
      </c>
      <c t="s" s="2" r="D1">
        <v>644</v>
      </c>
      <c t="s" s="2" r="E1">
        <v>488</v>
      </c>
      <c t="s" s="2" r="F1">
        <v>1344</v>
      </c>
    </row>
    <row spans="1:6" r="2">
      <c t="s" s="3" r="A2">
        <v>1345</v>
      </c>
    </row>
    <row spans="1:6" r="3">
      <c t="s" s="4" r="A3">
        <v>892</v>
      </c>
      <c t="n" s="7" r="C3">
        <v>4468872000</v>
      </c>
      <c t="n" s="7" r="D3">
        <v>2428285000</v>
      </c>
      <c t="n" s="7" r="E3">
        <v>2262245000</v>
      </c>
    </row>
    <row spans="1:6" r="4">
      <c t="s" s="4" r="A4">
        <v>53</v>
      </c>
      <c t="n" s="7" r="C4">
        <v>9513713000</v>
      </c>
      <c t="n" s="7" r="D4">
        <v>8187843000</v>
      </c>
    </row>
    <row spans="1:6" r="5">
      <c t="s" s="4" r="A5">
        <v>894</v>
      </c>
    </row>
    <row spans="1:6" r="6">
      <c t="s" s="3" r="A6">
        <v>1345</v>
      </c>
    </row>
    <row spans="1:6" r="7">
      <c t="s" s="4" r="A7">
        <v>664</v>
      </c>
      <c t="s" s="4" r="C7">
        <v>895</v>
      </c>
    </row>
    <row spans="1:6" r="8">
      <c t="s" s="4" r="A8">
        <v>53</v>
      </c>
      <c t="n" s="7" r="C8">
        <v>353000000</v>
      </c>
    </row>
    <row spans="1:6" r="9">
      <c t="s" s="4" r="A9">
        <v>604</v>
      </c>
      <c t="n" s="15" r="C9">
        <v>2016</v>
      </c>
    </row>
    <row spans="1:6" r="10">
      <c t="s" s="4" r="A10">
        <v>1346</v>
      </c>
    </row>
    <row spans="1:6" r="11">
      <c t="s" s="3" r="A11">
        <v>1345</v>
      </c>
    </row>
    <row spans="1:6" r="12">
      <c t="s" s="4" r="A12">
        <v>912</v>
      </c>
      <c t="n" s="7" r="B12">
        <v>700000000</v>
      </c>
    </row>
    <row spans="1:6" r="13">
      <c t="s" s="4" r="A13">
        <v>517</v>
      </c>
      <c t="n" s="6" r="B13">
        <v>1158</v>
      </c>
    </row>
    <row spans="1:6" r="14">
      <c t="s" s="4" r="A14">
        <v>914</v>
      </c>
      <c t="s" s="4" r="B14">
        <v>656</v>
      </c>
    </row>
    <row spans="1:6" r="15">
      <c t="s" s="4" r="A15">
        <v>600</v>
      </c>
      <c t="s" s="4" r="B15">
        <v>601</v>
      </c>
    </row>
    <row spans="1:6" r="16">
      <c t="s" s="4" r="A16">
        <v>1347</v>
      </c>
      <c t="s" s="4" r="B16">
        <v>1348</v>
      </c>
    </row>
    <row spans="1:6" r="17">
      <c t="s" s="4" r="A17">
        <v>664</v>
      </c>
      <c t="s" s="4" r="F17">
        <v>1349</v>
      </c>
    </row>
    <row spans="1:6" r="18">
      <c t="s" s="4" r="A18">
        <v>892</v>
      </c>
      <c t="n" s="7" r="B18">
        <v>330000000</v>
      </c>
    </row>
    <row spans="1:6" r="19">
      <c t="s" s="4" r="A19">
        <v>1350</v>
      </c>
    </row>
    <row spans="1:6" r="20">
      <c t="s" s="3" r="A20">
        <v>1345</v>
      </c>
    </row>
    <row spans="1:6" r="21">
      <c t="s" s="4" r="A21">
        <v>914</v>
      </c>
      <c t="s" s="4" r="B21">
        <v>1351</v>
      </c>
    </row>
    <row spans="1:6" r="22">
      <c t="s" s="4" r="A22">
        <v>664</v>
      </c>
      <c t="s" s="4" r="B22">
        <v>135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3</v>
      </c>
      <c t="s" s="2" r="B1">
        <v>1</v>
      </c>
    </row>
    <row spans="1:4" r="2">
      <c t="s" s="2" r="B2">
        <v>2</v>
      </c>
      <c t="s" s="2" r="C2">
        <v>31</v>
      </c>
      <c t="s" s="2" r="D2">
        <v>97</v>
      </c>
    </row>
    <row spans="1:4" r="3">
      <c t="s" s="3" r="A3">
        <v>1354</v>
      </c>
    </row>
    <row spans="1:4" r="4">
      <c t="s" s="4" r="A4">
        <v>1355</v>
      </c>
      <c t="n" s="7" r="B4">
        <v>21209</v>
      </c>
      <c t="n" s="7" r="C4">
        <v>24719</v>
      </c>
      <c t="n" s="7" r="D4">
        <v>28675</v>
      </c>
    </row>
    <row spans="1:4" r="5">
      <c t="s" s="4" r="A5">
        <v>1356</v>
      </c>
      <c t="n" s="6" r="B5">
        <v>-99</v>
      </c>
      <c t="n" s="6" r="C5">
        <v>3076</v>
      </c>
      <c t="n" s="6" r="D5">
        <v>9326</v>
      </c>
    </row>
    <row spans="1:4" r="6">
      <c t="s" s="4" r="A6">
        <v>1357</v>
      </c>
      <c t="n" s="6" r="B6">
        <v>-6451</v>
      </c>
      <c t="n" s="6" r="C6">
        <v>-6586</v>
      </c>
      <c t="n" s="6" r="D6">
        <v>-13282</v>
      </c>
    </row>
    <row spans="1:4" r="7">
      <c t="s" s="4" r="A7">
        <v>1358</v>
      </c>
      <c t="n" s="7" r="B7">
        <v>14659</v>
      </c>
      <c t="n" s="7" r="C7">
        <v>21209</v>
      </c>
      <c t="n" s="7" r="D7">
        <v>247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1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s="1" r="A1">
        <v>1359</v>
      </c>
      <c t="s" s="2" r="B1">
        <v>1</v>
      </c>
    </row>
    <row spans="1:5" r="2">
      <c t="s" s="2" r="B2">
        <v>816</v>
      </c>
      <c t="s" s="2" r="C2">
        <v>644</v>
      </c>
      <c t="s" s="2" r="D2">
        <v>488</v>
      </c>
      <c t="s" s="2" r="E2">
        <v>1360</v>
      </c>
    </row>
    <row spans="1:5" r="3">
      <c t="s" s="3" r="A3">
        <v>1361</v>
      </c>
    </row>
    <row spans="1:5" r="4">
      <c t="s" s="4" r="A4">
        <v>1362</v>
      </c>
      <c t="n" s="7" r="B4">
        <v>9614838</v>
      </c>
    </row>
    <row spans="1:5" r="5">
      <c t="s" s="4" r="A5">
        <v>1363</v>
      </c>
      <c t="n" s="6" r="B5">
        <v>4210570</v>
      </c>
    </row>
    <row spans="1:5" r="6">
      <c t="s" s="4" r="A6">
        <v>1364</v>
      </c>
      <c t="n" s="6" r="B6">
        <v>9480028</v>
      </c>
    </row>
    <row spans="1:5" r="7">
      <c t="s" s="4" r="A7">
        <v>1365</v>
      </c>
      <c t="n" s="6" r="B7">
        <v>4692399</v>
      </c>
    </row>
    <row spans="1:5" r="8">
      <c t="s" s="4" r="A8">
        <v>1366</v>
      </c>
      <c t="n" s="6" r="B8">
        <v>4164799</v>
      </c>
    </row>
    <row spans="1:5" r="9">
      <c t="s" s="4" r="A9">
        <v>1367</v>
      </c>
      <c t="n" s="6" r="B9">
        <v>13925338</v>
      </c>
    </row>
    <row spans="1:5" r="10">
      <c t="s" s="4" r="A10">
        <v>1368</v>
      </c>
      <c t="n" s="6" r="B10">
        <v>18090137</v>
      </c>
    </row>
    <row spans="1:5" r="11">
      <c t="s" s="4" r="A11">
        <v>1369</v>
      </c>
      <c t="n" s="7" r="B11">
        <v>3418267</v>
      </c>
      <c t="n" s="7" r="C11">
        <v>3161633</v>
      </c>
      <c t="n" s="7" r="D11">
        <v>2829862</v>
      </c>
      <c t="n" s="7" r="E11">
        <v>2524718</v>
      </c>
    </row>
    <row spans="1:5" r="12">
      <c t="s" s="4" r="A12">
        <v>1370</v>
      </c>
      <c t="s" s="4" r="B12">
        <v>546</v>
      </c>
    </row>
    <row spans="1:5" r="13">
      <c t="s" s="4" r="A13">
        <v>581</v>
      </c>
      <c t="n" s="7" r="B13">
        <v>3400000</v>
      </c>
    </row>
    <row spans="1:5" r="14">
      <c t="s" s="4" r="A14">
        <v>1371</v>
      </c>
    </row>
    <row spans="1:5" r="15">
      <c t="s" s="3" r="A15">
        <v>1361</v>
      </c>
    </row>
    <row spans="1:5" r="16">
      <c t="s" s="4" r="A16">
        <v>1362</v>
      </c>
      <c t="n" s="6" r="B16">
        <v>5464905</v>
      </c>
    </row>
    <row spans="1:5" r="17">
      <c t="s" s="4" r="A17">
        <v>1363</v>
      </c>
      <c t="n" s="6" r="B17">
        <v>2656750</v>
      </c>
    </row>
    <row spans="1:5" r="18">
      <c t="s" s="4" r="A18">
        <v>1364</v>
      </c>
      <c t="n" s="6" r="B18">
        <v>5781814</v>
      </c>
    </row>
    <row spans="1:5" r="19">
      <c t="s" s="4" r="A19">
        <v>1365</v>
      </c>
      <c t="n" s="6" r="B19">
        <v>2115700</v>
      </c>
    </row>
    <row spans="1:5" r="20">
      <c t="s" s="4" r="A20">
        <v>1366</v>
      </c>
      <c t="n" s="6" r="B20">
        <v>2747173</v>
      </c>
    </row>
    <row spans="1:5" r="21">
      <c t="s" s="4" r="A21">
        <v>1367</v>
      </c>
      <c t="n" s="6" r="B21">
        <v>7807091</v>
      </c>
    </row>
    <row spans="1:5" r="22">
      <c t="s" s="4" r="A22">
        <v>1368</v>
      </c>
      <c t="n" s="6" r="B22">
        <v>10554264</v>
      </c>
    </row>
    <row spans="1:5" r="23">
      <c t="s" s="4" r="A23">
        <v>1369</v>
      </c>
      <c t="n" s="6" r="B23">
        <v>1814559</v>
      </c>
    </row>
    <row spans="1:5" r="24">
      <c t="s" s="4" r="A24">
        <v>1372</v>
      </c>
    </row>
    <row spans="1:5" r="25">
      <c t="s" s="3" r="A25">
        <v>1361</v>
      </c>
    </row>
    <row spans="1:5" r="26">
      <c t="s" s="4" r="A26">
        <v>1362</v>
      </c>
      <c t="n" s="6" r="B26">
        <v>5464905</v>
      </c>
    </row>
    <row spans="1:5" r="27">
      <c t="s" s="4" r="A27">
        <v>1363</v>
      </c>
      <c t="n" s="6" r="B27">
        <v>2626847</v>
      </c>
    </row>
    <row spans="1:5" r="28">
      <c t="s" s="4" r="A28">
        <v>1364</v>
      </c>
      <c t="n" s="6" r="B28">
        <v>5660102</v>
      </c>
    </row>
    <row spans="1:5" r="29">
      <c t="s" s="4" r="A29">
        <v>1365</v>
      </c>
      <c t="n" s="6" r="B29">
        <v>2003752</v>
      </c>
    </row>
    <row spans="1:5" r="30">
      <c t="s" s="4" r="A30">
        <v>1366</v>
      </c>
      <c t="n" s="6" r="B30">
        <v>2716237</v>
      </c>
    </row>
    <row spans="1:5" r="31">
      <c t="s" s="4" r="A31">
        <v>1367</v>
      </c>
      <c t="n" s="6" r="B31">
        <v>7574464</v>
      </c>
    </row>
    <row spans="1:5" r="32">
      <c t="s" s="4" r="A32">
        <v>1368</v>
      </c>
      <c t="n" s="6" r="B32">
        <v>10290701</v>
      </c>
    </row>
    <row spans="1:5" r="33">
      <c t="s" s="4" r="A33">
        <v>1369</v>
      </c>
      <c t="n" s="6" r="B33">
        <v>1706483</v>
      </c>
    </row>
    <row spans="1:5" r="34">
      <c t="s" s="4" r="A34">
        <v>1373</v>
      </c>
    </row>
    <row spans="1:5" r="35">
      <c t="s" s="3" r="A35">
        <v>1361</v>
      </c>
    </row>
    <row spans="1:5" r="36">
      <c t="s" s="4" r="A36">
        <v>1362</v>
      </c>
      <c t="n" s="6" r="B36">
        <v>2003321</v>
      </c>
    </row>
    <row spans="1:5" r="37">
      <c t="s" s="4" r="A37">
        <v>1363</v>
      </c>
      <c t="n" s="6" r="B37">
        <v>1032753</v>
      </c>
    </row>
    <row spans="1:5" r="38">
      <c t="s" s="4" r="A38">
        <v>1364</v>
      </c>
      <c t="n" s="6" r="B38">
        <v>2346679</v>
      </c>
    </row>
    <row spans="1:5" r="39">
      <c t="s" s="4" r="A39">
        <v>1365</v>
      </c>
      <c t="n" s="6" r="B39">
        <v>1438737</v>
      </c>
    </row>
    <row spans="1:5" r="40">
      <c t="s" s="4" r="A40">
        <v>1366</v>
      </c>
      <c t="n" s="6" r="B40">
        <v>1032853</v>
      </c>
    </row>
    <row spans="1:5" r="41">
      <c t="s" s="4" r="A41">
        <v>1367</v>
      </c>
      <c t="n" s="6" r="B41">
        <v>3492456</v>
      </c>
    </row>
    <row spans="1:5" r="42">
      <c t="s" s="4" r="A42">
        <v>1368</v>
      </c>
      <c t="n" s="6" r="B42">
        <v>4525309</v>
      </c>
    </row>
    <row spans="1:5" r="43">
      <c t="s" s="4" r="A43">
        <v>1369</v>
      </c>
      <c t="n" s="6" r="B43">
        <v>1050700</v>
      </c>
    </row>
    <row spans="1:5" r="44">
      <c t="s" s="4" r="A44">
        <v>854</v>
      </c>
    </row>
    <row spans="1:5" r="45">
      <c t="s" s="3" r="A45">
        <v>1361</v>
      </c>
    </row>
    <row spans="1:5" r="46">
      <c t="s" s="4" r="A46">
        <v>1362</v>
      </c>
      <c t="n" s="6" r="B46">
        <v>2146612</v>
      </c>
    </row>
    <row spans="1:5" r="47">
      <c t="s" s="4" r="A47">
        <v>1363</v>
      </c>
      <c t="n" s="6" r="B47">
        <v>521067</v>
      </c>
    </row>
    <row spans="1:5" r="48">
      <c t="s" s="4" r="A48">
        <v>1364</v>
      </c>
      <c t="n" s="6" r="B48">
        <v>1351535</v>
      </c>
    </row>
    <row spans="1:5" r="49">
      <c t="s" s="4" r="A49">
        <v>1365</v>
      </c>
      <c t="n" s="6" r="B49">
        <v>1021932</v>
      </c>
    </row>
    <row spans="1:5" r="50">
      <c t="s" s="4" r="A50">
        <v>1366</v>
      </c>
      <c t="n" s="6" r="B50">
        <v>384773</v>
      </c>
    </row>
    <row spans="1:5" r="51">
      <c t="s" s="4" r="A51">
        <v>1367</v>
      </c>
      <c t="n" s="6" r="B51">
        <v>2509761</v>
      </c>
    </row>
    <row spans="1:5" r="52">
      <c t="s" s="4" r="A52">
        <v>1368</v>
      </c>
      <c t="n" s="6" r="B52">
        <v>2894534</v>
      </c>
    </row>
    <row spans="1:5" r="53">
      <c t="s" s="4" r="A53">
        <v>1369</v>
      </c>
      <c t="n" s="6" r="B53">
        <v>467145</v>
      </c>
    </row>
    <row spans="1:5" r="54">
      <c t="s" s="4" r="A54">
        <v>1374</v>
      </c>
    </row>
    <row spans="1:5" r="55">
      <c t="s" s="3" r="A55">
        <v>1361</v>
      </c>
    </row>
    <row spans="1:5" r="56">
      <c t="s" s="4" r="A56">
        <v>1362</v>
      </c>
      <c t="n" s="6" r="B56">
        <v>550000</v>
      </c>
    </row>
    <row spans="1:5" r="57">
      <c t="s" s="4" r="A57">
        <v>1363</v>
      </c>
      <c t="n" s="6" r="B57">
        <v>69694</v>
      </c>
    </row>
    <row spans="1:5" r="58">
      <c t="s" s="4" r="A58">
        <v>1364</v>
      </c>
      <c t="n" s="6" r="B58">
        <v>319146</v>
      </c>
    </row>
    <row spans="1:5" r="59">
      <c t="s" s="4" r="A59">
        <v>1365</v>
      </c>
      <c t="n" s="6" r="B59">
        <v>307338</v>
      </c>
    </row>
    <row spans="1:5" r="60">
      <c t="s" s="4" r="A60">
        <v>1366</v>
      </c>
      <c t="n" s="6" r="B60">
        <v>69701</v>
      </c>
    </row>
    <row spans="1:5" r="61">
      <c t="s" s="4" r="A61">
        <v>1367</v>
      </c>
      <c t="n" s="6" r="B61">
        <v>626477</v>
      </c>
    </row>
    <row spans="1:5" r="62">
      <c t="s" s="4" r="A62">
        <v>1368</v>
      </c>
      <c t="n" s="6" r="B62">
        <v>696178</v>
      </c>
    </row>
    <row spans="1:5" r="63">
      <c t="s" s="4" r="A63">
        <v>1369</v>
      </c>
      <c t="n" s="6" r="B63">
        <v>232480</v>
      </c>
    </row>
    <row spans="1:5" r="64">
      <c t="s" s="4" r="A64">
        <v>1375</v>
      </c>
    </row>
    <row spans="1:5" r="65">
      <c t="s" s="3" r="A65">
        <v>1361</v>
      </c>
    </row>
    <row spans="1:5" r="66">
      <c t="s" s="4" r="A66">
        <v>1362</v>
      </c>
      <c t="n" s="6" r="B66">
        <v>950000</v>
      </c>
    </row>
    <row spans="1:5" r="67">
      <c t="s" s="4" r="A67">
        <v>1363</v>
      </c>
      <c t="n" s="6" r="B67">
        <v>515539</v>
      </c>
    </row>
    <row spans="1:5" r="68">
      <c t="s" s="4" r="A68">
        <v>1364</v>
      </c>
      <c t="n" s="6" r="B68">
        <v>923653</v>
      </c>
    </row>
    <row spans="1:5" r="69">
      <c t="s" s="4" r="A69">
        <v>1365</v>
      </c>
      <c t="n" s="6" r="B69">
        <v>156868</v>
      </c>
    </row>
    <row spans="1:5" r="70">
      <c t="s" s="4" r="A70">
        <v>1366</v>
      </c>
      <c t="n" s="6" r="B70">
        <v>515540</v>
      </c>
    </row>
    <row spans="1:5" r="71">
      <c t="s" s="4" r="A71">
        <v>1367</v>
      </c>
      <c t="n" s="6" r="B71">
        <v>1080520</v>
      </c>
    </row>
    <row spans="1:5" r="72">
      <c t="s" s="4" r="A72">
        <v>1368</v>
      </c>
      <c t="n" s="6" r="B72">
        <v>1596060</v>
      </c>
    </row>
    <row spans="1:5" r="73">
      <c t="s" s="4" r="A73">
        <v>1369</v>
      </c>
      <c t="n" s="7" r="B73">
        <v>233742</v>
      </c>
    </row>
    <row spans="1:5" r="74">
      <c t="s" s="4" r="A74">
        <v>1376</v>
      </c>
      <c t="n" s="6" r="B74">
        <v>1963</v>
      </c>
    </row>
    <row spans="1:5" r="75">
      <c t="s" s="4" r="A75">
        <v>1377</v>
      </c>
      <c t="n" s="6" r="B75">
        <v>2007</v>
      </c>
    </row>
    <row spans="1:5" r="76">
      <c t="s" s="4" r="A76">
        <v>1378</v>
      </c>
    </row>
    <row spans="1:5" r="77">
      <c t="s" s="3" r="A77">
        <v>1361</v>
      </c>
    </row>
    <row spans="1:5" r="78">
      <c t="s" s="4" r="A78">
        <v>1362</v>
      </c>
      <c t="n" s="7" r="B78">
        <v>450000</v>
      </c>
    </row>
    <row spans="1:5" r="79">
      <c t="s" s="4" r="A79">
        <v>1363</v>
      </c>
      <c t="n" s="6" r="B79">
        <v>152825</v>
      </c>
    </row>
    <row spans="1:5" r="80">
      <c t="s" s="4" r="A80">
        <v>1364</v>
      </c>
      <c t="n" s="6" r="B80">
        <v>584230</v>
      </c>
    </row>
    <row spans="1:5" r="81">
      <c t="s" s="4" r="A81">
        <v>1365</v>
      </c>
      <c t="n" s="6" r="B81">
        <v>0</v>
      </c>
    </row>
    <row spans="1:5" r="82">
      <c t="s" s="4" r="A82">
        <v>1366</v>
      </c>
      <c t="n" s="6" r="B82">
        <v>152825</v>
      </c>
    </row>
    <row spans="1:5" r="83">
      <c t="s" s="4" r="A83">
        <v>1367</v>
      </c>
      <c t="n" s="6" r="B83">
        <v>584230</v>
      </c>
    </row>
    <row spans="1:5" r="84">
      <c t="s" s="4" r="A84">
        <v>1368</v>
      </c>
      <c t="n" s="6" r="B84">
        <v>737055</v>
      </c>
    </row>
    <row spans="1:5" r="85">
      <c t="s" s="4" r="A85">
        <v>1369</v>
      </c>
      <c t="n" s="7" r="B85">
        <v>17197</v>
      </c>
    </row>
    <row spans="1:5" r="86">
      <c t="s" s="4" r="A86">
        <v>1377</v>
      </c>
      <c t="n" s="6" r="B86">
        <v>2014</v>
      </c>
    </row>
    <row spans="1:5" r="87">
      <c t="s" s="4" r="A87">
        <v>1379</v>
      </c>
    </row>
    <row spans="1:5" r="88">
      <c t="s" s="3" r="A88">
        <v>1361</v>
      </c>
    </row>
    <row spans="1:5" r="89">
      <c t="s" s="4" r="A89">
        <v>1362</v>
      </c>
      <c t="n" s="7" r="B89">
        <v>289242</v>
      </c>
    </row>
    <row spans="1:5" r="90">
      <c t="s" s="4" r="A90">
        <v>1363</v>
      </c>
      <c t="n" s="6" r="B90">
        <v>265889</v>
      </c>
    </row>
    <row spans="1:5" r="91">
      <c t="s" s="4" r="A91">
        <v>1364</v>
      </c>
      <c t="n" s="6" r="B91">
        <v>363381</v>
      </c>
    </row>
    <row spans="1:5" r="92">
      <c t="s" s="4" r="A92">
        <v>1365</v>
      </c>
      <c t="n" s="6" r="B92">
        <v>45811</v>
      </c>
    </row>
    <row spans="1:5" r="93">
      <c t="s" s="4" r="A93">
        <v>1366</v>
      </c>
      <c t="n" s="6" r="B93">
        <v>265889</v>
      </c>
    </row>
    <row spans="1:5" r="94">
      <c t="s" s="4" r="A94">
        <v>1367</v>
      </c>
      <c t="n" s="6" r="B94">
        <v>409192</v>
      </c>
    </row>
    <row spans="1:5" r="95">
      <c t="s" s="4" r="A95">
        <v>1368</v>
      </c>
      <c t="n" s="6" r="B95">
        <v>675081</v>
      </c>
    </row>
    <row spans="1:5" r="96">
      <c t="s" s="4" r="A96">
        <v>1369</v>
      </c>
      <c t="n" s="7" r="B96">
        <v>94115</v>
      </c>
    </row>
    <row spans="1:5" r="97">
      <c t="s" s="4" r="A97">
        <v>1376</v>
      </c>
      <c t="n" s="6" r="B97">
        <v>1960</v>
      </c>
    </row>
    <row spans="1:5" r="98">
      <c t="s" s="4" r="A98">
        <v>1377</v>
      </c>
      <c t="n" s="6" r="B98">
        <v>2006</v>
      </c>
    </row>
    <row spans="1:5" r="99">
      <c t="s" s="4" r="A99">
        <v>1380</v>
      </c>
    </row>
    <row spans="1:5" r="100">
      <c t="s" s="3" r="A100">
        <v>1361</v>
      </c>
    </row>
    <row spans="1:5" r="101">
      <c t="s" s="4" r="A101">
        <v>1362</v>
      </c>
      <c t="n" s="7" r="B101">
        <v>390000</v>
      </c>
    </row>
    <row spans="1:5" r="102">
      <c t="s" s="4" r="A102">
        <v>1363</v>
      </c>
      <c t="n" s="6" r="B102">
        <v>189005</v>
      </c>
    </row>
    <row spans="1:5" r="103">
      <c t="s" s="4" r="A103">
        <v>1364</v>
      </c>
      <c t="n" s="6" r="B103">
        <v>471072</v>
      </c>
    </row>
    <row spans="1:5" r="104">
      <c t="s" s="4" r="A104">
        <v>1365</v>
      </c>
      <c t="n" s="6" r="B104">
        <v>0</v>
      </c>
    </row>
    <row spans="1:5" r="105">
      <c t="s" s="4" r="A105">
        <v>1366</v>
      </c>
      <c t="n" s="6" r="B105">
        <v>189005</v>
      </c>
    </row>
    <row spans="1:5" r="106">
      <c t="s" s="4" r="A106">
        <v>1367</v>
      </c>
      <c t="n" s="6" r="B106">
        <v>471072</v>
      </c>
    </row>
    <row spans="1:5" r="107">
      <c t="s" s="4" r="A107">
        <v>1368</v>
      </c>
      <c t="n" s="6" r="B107">
        <v>660077</v>
      </c>
    </row>
    <row spans="1:5" r="108">
      <c t="s" s="4" r="A108">
        <v>1369</v>
      </c>
      <c t="n" s="7" r="B108">
        <v>37030</v>
      </c>
    </row>
    <row spans="1:5" r="109">
      <c t="s" s="4" r="A109">
        <v>1377</v>
      </c>
      <c t="n" s="6" r="B109">
        <v>2012</v>
      </c>
    </row>
    <row spans="1:5" r="110">
      <c t="s" s="4" r="A110">
        <v>1381</v>
      </c>
    </row>
    <row spans="1:5" r="111">
      <c t="s" s="3" r="A111">
        <v>1361</v>
      </c>
    </row>
    <row spans="1:5" r="112">
      <c t="s" s="4" r="A112">
        <v>1362</v>
      </c>
      <c t="n" s="7" r="B112">
        <v>0</v>
      </c>
    </row>
    <row spans="1:5" r="113">
      <c t="s" s="4" r="A113">
        <v>1363</v>
      </c>
      <c t="n" s="6" r="B113">
        <v>0</v>
      </c>
    </row>
    <row spans="1:5" r="114">
      <c t="s" s="4" r="A114">
        <v>1364</v>
      </c>
      <c t="n" s="6" r="B114">
        <v>412169</v>
      </c>
    </row>
    <row spans="1:5" r="115">
      <c t="s" s="4" r="A115">
        <v>1365</v>
      </c>
      <c t="n" s="6" r="B115">
        <v>200348</v>
      </c>
    </row>
    <row spans="1:5" r="116">
      <c t="s" s="4" r="A116">
        <v>1366</v>
      </c>
      <c t="n" s="6" r="B116">
        <v>0</v>
      </c>
    </row>
    <row spans="1:5" r="117">
      <c t="s" s="4" r="A117">
        <v>1367</v>
      </c>
      <c t="n" s="6" r="B117">
        <v>612517</v>
      </c>
    </row>
    <row spans="1:5" r="118">
      <c t="s" s="4" r="A118">
        <v>1368</v>
      </c>
      <c t="n" s="6" r="B118">
        <v>612517</v>
      </c>
    </row>
    <row spans="1:5" r="119">
      <c t="s" s="4" r="A119">
        <v>1369</v>
      </c>
      <c t="n" s="7" r="B119">
        <v>261693</v>
      </c>
    </row>
    <row spans="1:5" r="120">
      <c t="s" s="4" r="A120">
        <v>1376</v>
      </c>
      <c t="n" s="6" r="B120">
        <v>1972</v>
      </c>
    </row>
    <row spans="1:5" r="121">
      <c t="s" s="4" r="A121">
        <v>1377</v>
      </c>
      <c t="n" s="6" r="B121">
        <v>1998</v>
      </c>
    </row>
    <row spans="1:5" r="122">
      <c t="s" s="4" r="A122">
        <v>1382</v>
      </c>
    </row>
    <row spans="1:5" r="123">
      <c t="s" s="3" r="A123">
        <v>1361</v>
      </c>
    </row>
    <row spans="1:5" r="124">
      <c t="s" s="4" r="A124">
        <v>1362</v>
      </c>
      <c t="n" s="7" r="B124">
        <v>398402</v>
      </c>
    </row>
    <row spans="1:5" r="125">
      <c t="s" s="4" r="A125">
        <v>1363</v>
      </c>
      <c t="n" s="6" r="B125">
        <v>242776</v>
      </c>
    </row>
    <row spans="1:5" r="126">
      <c t="s" s="4" r="A126">
        <v>1364</v>
      </c>
      <c t="n" s="6" r="B126">
        <v>247970</v>
      </c>
    </row>
    <row spans="1:5" r="127">
      <c t="s" s="4" r="A127">
        <v>1365</v>
      </c>
      <c t="n" s="6" r="B127">
        <v>31934</v>
      </c>
    </row>
    <row spans="1:5" r="128">
      <c t="s" s="4" r="A128">
        <v>1366</v>
      </c>
      <c t="n" s="6" r="B128">
        <v>242776</v>
      </c>
    </row>
    <row spans="1:5" r="129">
      <c t="s" s="4" r="A129">
        <v>1367</v>
      </c>
      <c t="n" s="6" r="B129">
        <v>279904</v>
      </c>
    </row>
    <row spans="1:5" r="130">
      <c t="s" s="4" r="A130">
        <v>1368</v>
      </c>
      <c t="n" s="6" r="B130">
        <v>522680</v>
      </c>
    </row>
    <row spans="1:5" r="131">
      <c t="s" s="4" r="A131">
        <v>1369</v>
      </c>
      <c t="n" s="7" r="B131">
        <v>61476</v>
      </c>
    </row>
    <row spans="1:5" r="132">
      <c t="s" s="4" r="A132">
        <v>1376</v>
      </c>
      <c t="n" s="6" r="B132">
        <v>1911</v>
      </c>
    </row>
    <row spans="1:5" r="133">
      <c t="s" s="4" r="A133">
        <v>1377</v>
      </c>
      <c t="n" s="6" r="B133">
        <v>2007</v>
      </c>
    </row>
    <row spans="1:5" r="134">
      <c t="s" s="4" r="A134">
        <v>1383</v>
      </c>
    </row>
    <row spans="1:5" r="135">
      <c t="s" s="3" r="A135">
        <v>1361</v>
      </c>
    </row>
    <row spans="1:5" r="136">
      <c t="s" s="4" r="A136">
        <v>1362</v>
      </c>
      <c t="n" s="7" r="B136">
        <v>205000</v>
      </c>
    </row>
    <row spans="1:5" r="137">
      <c t="s" s="4" r="A137">
        <v>1363</v>
      </c>
      <c t="n" s="6" r="B137">
        <v>119657</v>
      </c>
    </row>
    <row spans="1:5" r="138">
      <c t="s" s="4" r="A138">
        <v>1364</v>
      </c>
      <c t="n" s="6" r="B138">
        <v>268509</v>
      </c>
    </row>
    <row spans="1:5" r="139">
      <c t="s" s="4" r="A139">
        <v>1365</v>
      </c>
      <c t="n" s="6" r="B139">
        <v>1</v>
      </c>
    </row>
    <row spans="1:5" r="140">
      <c t="s" s="4" r="A140">
        <v>1366</v>
      </c>
      <c t="n" s="6" r="B140">
        <v>119658</v>
      </c>
    </row>
    <row spans="1:5" r="141">
      <c t="s" s="4" r="A141">
        <v>1367</v>
      </c>
      <c t="n" s="6" r="B141">
        <v>268509</v>
      </c>
    </row>
    <row spans="1:5" r="142">
      <c t="s" s="4" r="A142">
        <v>1368</v>
      </c>
      <c t="n" s="6" r="B142">
        <v>388167</v>
      </c>
    </row>
    <row spans="1:5" r="143">
      <c t="s" s="4" r="A143">
        <v>1369</v>
      </c>
      <c t="n" s="7" r="B143">
        <v>3916</v>
      </c>
    </row>
    <row spans="1:5" r="144">
      <c t="s" s="4" r="A144">
        <v>1376</v>
      </c>
      <c t="n" s="6" r="B144">
        <v>1900</v>
      </c>
    </row>
    <row spans="1:5" r="145">
      <c t="s" s="4" r="A145">
        <v>1377</v>
      </c>
      <c t="n" s="6" r="B145">
        <v>2015</v>
      </c>
    </row>
    <row spans="1:5" r="146">
      <c t="s" s="4" r="A146">
        <v>1384</v>
      </c>
    </row>
    <row spans="1:5" r="147">
      <c t="s" s="3" r="A147">
        <v>1361</v>
      </c>
    </row>
    <row spans="1:5" r="148">
      <c t="s" s="4" r="A148">
        <v>1362</v>
      </c>
      <c t="n" s="7" r="B148">
        <v>0</v>
      </c>
    </row>
    <row spans="1:5" r="149">
      <c t="s" s="4" r="A149">
        <v>1363</v>
      </c>
      <c t="n" s="6" r="B149">
        <v>0</v>
      </c>
    </row>
    <row spans="1:5" r="150">
      <c t="s" s="4" r="A150">
        <v>1364</v>
      </c>
      <c t="n" s="6" r="B150">
        <v>249285</v>
      </c>
    </row>
    <row spans="1:5" r="151">
      <c t="s" s="4" r="A151">
        <v>1365</v>
      </c>
      <c t="n" s="6" r="B151">
        <v>137101</v>
      </c>
    </row>
    <row spans="1:5" r="152">
      <c t="s" s="4" r="A152">
        <v>1366</v>
      </c>
      <c t="n" s="6" r="B152">
        <v>0</v>
      </c>
    </row>
    <row spans="1:5" r="153">
      <c t="s" s="4" r="A153">
        <v>1367</v>
      </c>
      <c t="n" s="6" r="B153">
        <v>386386</v>
      </c>
    </row>
    <row spans="1:5" r="154">
      <c t="s" s="4" r="A154">
        <v>1368</v>
      </c>
      <c t="n" s="6" r="B154">
        <v>386386</v>
      </c>
    </row>
    <row spans="1:5" r="155">
      <c t="s" s="4" r="A155">
        <v>1369</v>
      </c>
      <c t="n" s="7" r="B155">
        <v>4796</v>
      </c>
    </row>
    <row spans="1:5" r="156">
      <c t="s" s="4" r="A156">
        <v>1377</v>
      </c>
      <c t="n" s="6" r="B156">
        <v>2012</v>
      </c>
    </row>
    <row spans="1:5" r="157">
      <c t="s" s="4" r="A157">
        <v>1385</v>
      </c>
    </row>
    <row spans="1:5" r="158">
      <c t="s" s="3" r="A158">
        <v>1361</v>
      </c>
    </row>
    <row spans="1:5" r="159">
      <c t="s" s="4" r="A159">
        <v>1362</v>
      </c>
      <c t="n" s="7" r="B159">
        <v>0</v>
      </c>
    </row>
    <row spans="1:5" r="160">
      <c t="s" s="4" r="A160">
        <v>1363</v>
      </c>
      <c t="n" s="6" r="B160">
        <v>110000</v>
      </c>
    </row>
    <row spans="1:5" r="161">
      <c t="s" s="4" r="A161">
        <v>1364</v>
      </c>
      <c t="n" s="6" r="B161">
        <v>223122</v>
      </c>
    </row>
    <row spans="1:5" r="162">
      <c t="s" s="4" r="A162">
        <v>1365</v>
      </c>
      <c t="n" s="6" r="B162">
        <v>26714</v>
      </c>
    </row>
    <row spans="1:5" r="163">
      <c t="s" s="4" r="A163">
        <v>1366</v>
      </c>
      <c t="n" s="6" r="B163">
        <v>110001</v>
      </c>
    </row>
    <row spans="1:5" r="164">
      <c t="s" s="4" r="A164">
        <v>1367</v>
      </c>
      <c t="n" s="6" r="B164">
        <v>249835</v>
      </c>
    </row>
    <row spans="1:5" r="165">
      <c t="s" s="4" r="A165">
        <v>1368</v>
      </c>
      <c t="n" s="6" r="B165">
        <v>359836</v>
      </c>
    </row>
    <row spans="1:5" r="166">
      <c t="s" s="4" r="A166">
        <v>1369</v>
      </c>
      <c t="n" s="7" r="B166">
        <v>43592</v>
      </c>
    </row>
    <row spans="1:5" r="167">
      <c t="s" s="4" r="A167">
        <v>1377</v>
      </c>
      <c t="n" s="6" r="B167">
        <v>2006</v>
      </c>
    </row>
    <row spans="1:5" r="168">
      <c t="s" s="4" r="A168">
        <v>1386</v>
      </c>
    </row>
    <row spans="1:5" r="169">
      <c t="s" s="3" r="A169">
        <v>1361</v>
      </c>
    </row>
    <row spans="1:5" r="170">
      <c t="s" s="4" r="A170">
        <v>1362</v>
      </c>
      <c t="n" s="7" r="B170">
        <v>140000</v>
      </c>
    </row>
    <row spans="1:5" r="171">
      <c t="s" s="4" r="A171">
        <v>1363</v>
      </c>
      <c t="n" s="6" r="B171">
        <v>102594</v>
      </c>
    </row>
    <row spans="1:5" r="172">
      <c t="s" s="4" r="A172">
        <v>1364</v>
      </c>
      <c t="n" s="6" r="B172">
        <v>231903</v>
      </c>
    </row>
    <row spans="1:5" r="173">
      <c t="s" s="4" r="A173">
        <v>1365</v>
      </c>
      <c t="n" s="6" r="B173">
        <v>0</v>
      </c>
    </row>
    <row spans="1:5" r="174">
      <c t="s" s="4" r="A174">
        <v>1366</v>
      </c>
      <c t="n" s="6" r="B174">
        <v>102594</v>
      </c>
    </row>
    <row spans="1:5" r="175">
      <c t="s" s="4" r="A175">
        <v>1367</v>
      </c>
      <c t="n" s="6" r="B175">
        <v>231903</v>
      </c>
    </row>
    <row spans="1:5" r="176">
      <c t="s" s="4" r="A176">
        <v>1368</v>
      </c>
      <c t="n" s="6" r="B176">
        <v>334497</v>
      </c>
    </row>
    <row spans="1:5" r="177">
      <c t="s" s="4" r="A177">
        <v>1369</v>
      </c>
      <c t="n" s="7" r="B177">
        <v>13149</v>
      </c>
    </row>
    <row spans="1:5" r="178">
      <c t="s" s="4" r="A178">
        <v>1377</v>
      </c>
      <c t="n" s="6" r="B178">
        <v>2013</v>
      </c>
    </row>
    <row spans="1:5" r="179">
      <c t="s" s="4" r="A179">
        <v>1387</v>
      </c>
    </row>
    <row spans="1:5" r="180">
      <c t="s" s="3" r="A180">
        <v>1361</v>
      </c>
    </row>
    <row spans="1:5" r="181">
      <c t="s" s="4" r="A181">
        <v>1362</v>
      </c>
      <c t="n" s="7" r="B181">
        <v>575000</v>
      </c>
    </row>
    <row spans="1:5" r="182">
      <c t="s" s="4" r="A182">
        <v>1363</v>
      </c>
      <c t="n" s="6" r="B182">
        <v>53615</v>
      </c>
    </row>
    <row spans="1:5" r="183">
      <c t="s" s="4" r="A183">
        <v>1364</v>
      </c>
      <c t="n" s="6" r="B183">
        <v>164903</v>
      </c>
    </row>
    <row spans="1:5" r="184">
      <c t="s" s="4" r="A184">
        <v>1365</v>
      </c>
      <c t="n" s="6" r="B184">
        <v>98098</v>
      </c>
    </row>
    <row spans="1:5" r="185">
      <c t="s" s="4" r="A185">
        <v>1366</v>
      </c>
      <c t="n" s="6" r="B185">
        <v>52689</v>
      </c>
    </row>
    <row spans="1:5" r="186">
      <c t="s" s="4" r="A186">
        <v>1367</v>
      </c>
      <c t="n" s="6" r="B186">
        <v>263927</v>
      </c>
    </row>
    <row spans="1:5" r="187">
      <c t="s" s="4" r="A187">
        <v>1368</v>
      </c>
      <c t="n" s="6" r="B187">
        <v>316616</v>
      </c>
    </row>
    <row spans="1:5" r="188">
      <c t="s" s="4" r="A188">
        <v>1369</v>
      </c>
      <c t="n" s="7" r="B188">
        <v>133450</v>
      </c>
    </row>
    <row spans="1:5" r="189">
      <c t="s" s="4" r="A189">
        <v>1376</v>
      </c>
      <c t="n" s="6" r="B189">
        <v>1968</v>
      </c>
    </row>
    <row spans="1:5" r="190">
      <c t="s" s="4" r="A190">
        <v>1377</v>
      </c>
      <c t="n" s="6" r="B190">
        <v>1997</v>
      </c>
    </row>
    <row spans="1:5" r="191">
      <c t="s" s="4" r="A191">
        <v>1388</v>
      </c>
    </row>
    <row spans="1:5" r="192">
      <c t="s" s="3" r="A192">
        <v>1361</v>
      </c>
    </row>
    <row spans="1:5" r="193">
      <c t="s" s="4" r="A193">
        <v>1362</v>
      </c>
      <c t="n" s="7" r="B193">
        <v>0</v>
      </c>
    </row>
    <row spans="1:5" r="194">
      <c t="s" s="4" r="A194">
        <v>1363</v>
      </c>
      <c t="n" s="6" r="B194">
        <v>8000</v>
      </c>
    </row>
    <row spans="1:5" r="195">
      <c t="s" s="4" r="A195">
        <v>1364</v>
      </c>
      <c t="n" s="6" r="B195">
        <v>175890</v>
      </c>
    </row>
    <row spans="1:5" r="196">
      <c t="s" s="4" r="A196">
        <v>1365</v>
      </c>
      <c t="n" s="6" r="B196">
        <v>96269</v>
      </c>
    </row>
    <row spans="1:5" r="197">
      <c t="s" s="4" r="A197">
        <v>1366</v>
      </c>
      <c t="n" s="6" r="B197">
        <v>8000</v>
      </c>
    </row>
    <row spans="1:5" r="198">
      <c t="s" s="4" r="A198">
        <v>1367</v>
      </c>
      <c t="n" s="6" r="B198">
        <v>272159</v>
      </c>
    </row>
    <row spans="1:5" r="199">
      <c t="s" s="4" r="A199">
        <v>1368</v>
      </c>
      <c t="n" s="6" r="B199">
        <v>280159</v>
      </c>
    </row>
    <row spans="1:5" r="200">
      <c t="s" s="4" r="A200">
        <v>1369</v>
      </c>
      <c t="n" s="7" r="B200">
        <v>98331</v>
      </c>
    </row>
    <row spans="1:5" r="201">
      <c t="s" s="4" r="A201">
        <v>1376</v>
      </c>
      <c t="n" s="6" r="B201">
        <v>1964</v>
      </c>
    </row>
    <row spans="1:5" r="202">
      <c t="s" s="4" r="A202">
        <v>1377</v>
      </c>
      <c t="n" s="6" r="B202">
        <v>1997</v>
      </c>
    </row>
    <row spans="1:5" r="203">
      <c t="s" s="4" r="A203">
        <v>1389</v>
      </c>
    </row>
    <row spans="1:5" r="204">
      <c t="s" s="3" r="A204">
        <v>1361</v>
      </c>
    </row>
    <row spans="1:5" r="205">
      <c t="s" s="4" r="A205">
        <v>1362</v>
      </c>
      <c t="n" s="7" r="B205">
        <v>181598</v>
      </c>
    </row>
    <row spans="1:5" r="206">
      <c t="s" s="4" r="A206">
        <v>1363</v>
      </c>
      <c t="n" s="6" r="B206">
        <v>88595</v>
      </c>
    </row>
    <row spans="1:5" r="207">
      <c t="s" s="4" r="A207">
        <v>1364</v>
      </c>
      <c t="n" s="6" r="B207">
        <v>113473</v>
      </c>
    </row>
    <row spans="1:5" r="208">
      <c t="s" s="4" r="A208">
        <v>1365</v>
      </c>
      <c t="n" s="6" r="B208">
        <v>71400</v>
      </c>
    </row>
    <row spans="1:5" r="209">
      <c t="s" s="4" r="A209">
        <v>1366</v>
      </c>
      <c t="n" s="6" r="B209">
        <v>88595</v>
      </c>
    </row>
    <row spans="1:5" r="210">
      <c t="s" s="4" r="A210">
        <v>1367</v>
      </c>
      <c t="n" s="6" r="B210">
        <v>184873</v>
      </c>
    </row>
    <row spans="1:5" r="211">
      <c t="s" s="4" r="A211">
        <v>1368</v>
      </c>
      <c t="n" s="6" r="B211">
        <v>273468</v>
      </c>
    </row>
    <row spans="1:5" r="212">
      <c t="s" s="4" r="A212">
        <v>1369</v>
      </c>
      <c t="n" s="7" r="B212">
        <v>48993</v>
      </c>
    </row>
    <row spans="1:5" r="213">
      <c t="s" s="4" r="A213">
        <v>1376</v>
      </c>
      <c t="n" s="6" r="B213">
        <v>2009</v>
      </c>
    </row>
    <row spans="1:5" r="214">
      <c t="s" s="4" r="A214">
        <v>1377</v>
      </c>
      <c t="n" s="6" r="B214">
        <v>2007</v>
      </c>
    </row>
    <row spans="1:5" r="215">
      <c t="s" s="4" r="A215">
        <v>1390</v>
      </c>
    </row>
    <row spans="1:5" r="216">
      <c t="s" s="3" r="A216">
        <v>1361</v>
      </c>
    </row>
    <row spans="1:5" r="217">
      <c t="s" s="4" r="A217">
        <v>1362</v>
      </c>
      <c t="n" s="7" r="B217">
        <v>353000</v>
      </c>
    </row>
    <row spans="1:5" r="218">
      <c t="s" s="4" r="A218">
        <v>1363</v>
      </c>
      <c t="n" s="6" r="B218">
        <v>52898</v>
      </c>
    </row>
    <row spans="1:5" r="219">
      <c t="s" s="4" r="A219">
        <v>1364</v>
      </c>
      <c t="n" s="6" r="B219">
        <v>95686</v>
      </c>
    </row>
    <row spans="1:5" r="220">
      <c t="s" s="4" r="A220">
        <v>1365</v>
      </c>
      <c t="n" s="6" r="B220">
        <v>97290</v>
      </c>
    </row>
    <row spans="1:5" r="221">
      <c t="s" s="4" r="A221">
        <v>1366</v>
      </c>
      <c t="n" s="6" r="B221">
        <v>52898</v>
      </c>
    </row>
    <row spans="1:5" r="222">
      <c t="s" s="4" r="A222">
        <v>1367</v>
      </c>
      <c t="n" s="6" r="B222">
        <v>192976</v>
      </c>
    </row>
    <row spans="1:5" r="223">
      <c t="s" s="4" r="A223">
        <v>1368</v>
      </c>
      <c t="n" s="6" r="B223">
        <v>245874</v>
      </c>
    </row>
    <row spans="1:5" r="224">
      <c t="s" s="4" r="A224">
        <v>1369</v>
      </c>
      <c t="n" s="7" r="B224">
        <v>75613</v>
      </c>
    </row>
    <row spans="1:5" r="225">
      <c t="s" s="4" r="A225">
        <v>1376</v>
      </c>
      <c t="n" s="6" r="B225">
        <v>1907</v>
      </c>
    </row>
    <row spans="1:5" r="226">
      <c t="s" s="4" r="A226">
        <v>1377</v>
      </c>
      <c t="n" s="6" r="B226">
        <v>1998</v>
      </c>
    </row>
    <row spans="1:5" r="227">
      <c t="s" s="4" r="A227">
        <v>1391</v>
      </c>
    </row>
    <row spans="1:5" r="228">
      <c t="s" s="3" r="A228">
        <v>1361</v>
      </c>
    </row>
    <row spans="1:5" r="229">
      <c t="s" s="4" r="A229">
        <v>1362</v>
      </c>
      <c t="n" s="7" r="B229">
        <v>375000</v>
      </c>
    </row>
    <row spans="1:5" r="230">
      <c t="s" s="4" r="A230">
        <v>1363</v>
      </c>
      <c t="n" s="6" r="B230">
        <v>0</v>
      </c>
    </row>
    <row spans="1:5" r="231">
      <c t="s" s="4" r="A231">
        <v>1364</v>
      </c>
      <c t="n" s="6" r="B231">
        <v>117269</v>
      </c>
    </row>
    <row spans="1:5" r="232">
      <c t="s" s="4" r="A232">
        <v>1365</v>
      </c>
      <c t="n" s="6" r="B232">
        <v>115848</v>
      </c>
    </row>
    <row spans="1:5" r="233">
      <c t="s" s="4" r="A233">
        <v>1366</v>
      </c>
      <c t="n" s="6" r="B233">
        <v>0</v>
      </c>
    </row>
    <row spans="1:5" r="234">
      <c t="s" s="4" r="A234">
        <v>1367</v>
      </c>
      <c t="n" s="6" r="B234">
        <v>233117</v>
      </c>
    </row>
    <row spans="1:5" r="235">
      <c t="s" s="4" r="A235">
        <v>1368</v>
      </c>
      <c t="n" s="6" r="B235">
        <v>233117</v>
      </c>
    </row>
    <row spans="1:5" r="236">
      <c t="s" s="4" r="A236">
        <v>1369</v>
      </c>
      <c t="n" s="7" r="B236">
        <v>97680</v>
      </c>
    </row>
    <row spans="1:5" r="237">
      <c t="s" s="4" r="A237">
        <v>1376</v>
      </c>
      <c t="n" s="6" r="B237">
        <v>1980</v>
      </c>
    </row>
    <row spans="1:5" r="238">
      <c t="s" s="4" r="A238">
        <v>1377</v>
      </c>
      <c t="n" s="6" r="B238">
        <v>1998</v>
      </c>
    </row>
    <row spans="1:5" r="239">
      <c t="s" s="4" r="A239">
        <v>1392</v>
      </c>
    </row>
    <row spans="1:5" r="240">
      <c t="s" s="3" r="A240">
        <v>1361</v>
      </c>
    </row>
    <row spans="1:5" r="241">
      <c t="s" s="4" r="A241">
        <v>1362</v>
      </c>
      <c t="n" s="7" r="B241">
        <v>350000</v>
      </c>
    </row>
    <row spans="1:5" r="242">
      <c t="s" s="4" r="A242">
        <v>1363</v>
      </c>
      <c t="n" s="6" r="B242">
        <v>0</v>
      </c>
    </row>
    <row spans="1:5" r="243">
      <c t="s" s="4" r="A243">
        <v>1364</v>
      </c>
      <c t="n" s="6" r="B243">
        <v>120723</v>
      </c>
    </row>
    <row spans="1:5" r="244">
      <c t="s" s="4" r="A244">
        <v>1365</v>
      </c>
      <c t="n" s="6" r="B244">
        <v>80715</v>
      </c>
    </row>
    <row spans="1:5" r="245">
      <c t="s" s="4" r="A245">
        <v>1366</v>
      </c>
      <c t="n" s="6" r="B245">
        <v>0</v>
      </c>
    </row>
    <row spans="1:5" r="246">
      <c t="s" s="4" r="A246">
        <v>1367</v>
      </c>
      <c t="n" s="6" r="B246">
        <v>201438</v>
      </c>
    </row>
    <row spans="1:5" r="247">
      <c t="s" s="4" r="A247">
        <v>1368</v>
      </c>
      <c t="n" s="6" r="B247">
        <v>201438</v>
      </c>
    </row>
    <row spans="1:5" r="248">
      <c t="s" s="4" r="A248">
        <v>1369</v>
      </c>
      <c t="n" s="7" r="B248">
        <v>76663</v>
      </c>
    </row>
    <row spans="1:5" r="249">
      <c t="s" s="4" r="A249">
        <v>1376</v>
      </c>
      <c t="n" s="6" r="B249">
        <v>1969</v>
      </c>
    </row>
    <row spans="1:5" r="250">
      <c t="s" s="4" r="A250">
        <v>1377</v>
      </c>
      <c t="n" s="6" r="B250">
        <v>1999</v>
      </c>
    </row>
    <row spans="1:5" r="251">
      <c t="s" s="4" r="A251">
        <v>1393</v>
      </c>
    </row>
    <row spans="1:5" r="252">
      <c t="s" s="3" r="A252">
        <v>1361</v>
      </c>
    </row>
    <row spans="1:5" r="253">
      <c t="s" s="4" r="A253">
        <v>1362</v>
      </c>
      <c t="n" s="7" r="B253">
        <v>450000</v>
      </c>
    </row>
    <row spans="1:5" r="254">
      <c t="s" s="4" r="A254">
        <v>1363</v>
      </c>
      <c t="n" s="6" r="B254">
        <v>40333</v>
      </c>
    </row>
    <row spans="1:5" r="255">
      <c t="s" s="4" r="A255">
        <v>1364</v>
      </c>
      <c t="n" s="6" r="B255">
        <v>85259</v>
      </c>
    </row>
    <row spans="1:5" r="256">
      <c t="s" s="4" r="A256">
        <v>1365</v>
      </c>
      <c t="n" s="6" r="B256">
        <v>72995</v>
      </c>
    </row>
    <row spans="1:5" r="257">
      <c t="s" s="4" r="A257">
        <v>1366</v>
      </c>
      <c t="n" s="6" r="B257">
        <v>40333</v>
      </c>
    </row>
    <row spans="1:5" r="258">
      <c t="s" s="4" r="A258">
        <v>1367</v>
      </c>
      <c t="n" s="6" r="B258">
        <v>158254</v>
      </c>
    </row>
    <row spans="1:5" r="259">
      <c t="s" s="4" r="A259">
        <v>1368</v>
      </c>
      <c t="n" s="6" r="B259">
        <v>198587</v>
      </c>
    </row>
    <row spans="1:5" r="260">
      <c t="s" s="4" r="A260">
        <v>1369</v>
      </c>
      <c t="n" s="7" r="B260">
        <v>60765</v>
      </c>
    </row>
    <row spans="1:5" r="261">
      <c t="s" s="4" r="A261">
        <v>1376</v>
      </c>
      <c t="n" s="6" r="B261">
        <v>1923</v>
      </c>
    </row>
    <row spans="1:5" r="262">
      <c t="s" s="4" r="A262">
        <v>1377</v>
      </c>
      <c t="n" s="6" r="B262">
        <v>1997</v>
      </c>
    </row>
    <row spans="1:5" r="263">
      <c t="s" s="4" r="A263">
        <v>1394</v>
      </c>
    </row>
    <row spans="1:5" r="264">
      <c t="s" s="3" r="A264">
        <v>1361</v>
      </c>
    </row>
    <row spans="1:5" r="265">
      <c t="s" s="4" r="A265">
        <v>1362</v>
      </c>
      <c t="n" s="7" r="B265">
        <v>0</v>
      </c>
    </row>
    <row spans="1:5" r="266">
      <c t="s" s="4" r="A266">
        <v>1363</v>
      </c>
      <c t="n" s="6" r="B266">
        <v>0</v>
      </c>
    </row>
    <row spans="1:5" r="267">
      <c t="s" s="4" r="A267">
        <v>1364</v>
      </c>
      <c t="n" s="6" r="B267">
        <v>0</v>
      </c>
    </row>
    <row spans="1:5" r="268">
      <c t="s" s="4" r="A268">
        <v>1365</v>
      </c>
      <c t="n" s="6" r="B268">
        <v>182067</v>
      </c>
    </row>
    <row spans="1:5" r="269">
      <c t="s" s="4" r="A269">
        <v>1366</v>
      </c>
      <c t="n" s="6" r="B269">
        <v>34614</v>
      </c>
    </row>
    <row spans="1:5" r="270">
      <c t="s" s="4" r="A270">
        <v>1367</v>
      </c>
      <c t="n" s="6" r="B270">
        <v>147453</v>
      </c>
    </row>
    <row spans="1:5" r="271">
      <c t="s" s="4" r="A271">
        <v>1368</v>
      </c>
      <c t="n" s="6" r="B271">
        <v>182067</v>
      </c>
    </row>
    <row spans="1:5" r="272">
      <c t="s" s="4" r="A272">
        <v>1369</v>
      </c>
      <c t="n" s="7" r="B272">
        <v>62011</v>
      </c>
    </row>
    <row spans="1:5" r="273">
      <c t="s" s="4" r="A273">
        <v>1376</v>
      </c>
      <c t="n" s="6" r="B273">
        <v>1901</v>
      </c>
    </row>
    <row spans="1:5" r="274">
      <c t="s" s="4" r="A274">
        <v>1377</v>
      </c>
      <c t="n" s="6" r="B274">
        <v>2000</v>
      </c>
    </row>
    <row spans="1:5" r="275">
      <c t="s" s="4" r="A275">
        <v>1395</v>
      </c>
    </row>
    <row spans="1:5" r="276">
      <c t="s" s="3" r="A276">
        <v>1361</v>
      </c>
    </row>
    <row spans="1:5" r="277">
      <c t="s" s="4" r="A277">
        <v>1362</v>
      </c>
      <c t="n" s="7" r="B277">
        <v>0</v>
      </c>
    </row>
    <row spans="1:5" r="278">
      <c t="s" s="4" r="A278">
        <v>1363</v>
      </c>
      <c t="n" s="6" r="B278">
        <v>38224</v>
      </c>
    </row>
    <row spans="1:5" r="279">
      <c t="s" s="4" r="A279">
        <v>1364</v>
      </c>
      <c t="n" s="6" r="B279">
        <v>25992</v>
      </c>
    </row>
    <row spans="1:5" r="280">
      <c t="s" s="4" r="A280">
        <v>1365</v>
      </c>
      <c t="n" s="6" r="B280">
        <v>102472</v>
      </c>
    </row>
    <row spans="1:5" r="281">
      <c t="s" s="4" r="A281">
        <v>1366</v>
      </c>
      <c t="n" s="6" r="B281">
        <v>38224</v>
      </c>
    </row>
    <row spans="1:5" r="282">
      <c t="s" s="4" r="A282">
        <v>1367</v>
      </c>
      <c t="n" s="6" r="B282">
        <v>128464</v>
      </c>
    </row>
    <row spans="1:5" r="283">
      <c t="s" s="4" r="A283">
        <v>1368</v>
      </c>
      <c t="n" s="6" r="B283">
        <v>166688</v>
      </c>
    </row>
    <row spans="1:5" r="284">
      <c t="s" s="4" r="A284">
        <v>1369</v>
      </c>
      <c t="n" s="7" r="B284">
        <v>41282</v>
      </c>
    </row>
    <row spans="1:5" r="285">
      <c t="s" s="4" r="A285">
        <v>1376</v>
      </c>
      <c t="n" s="6" r="B285">
        <v>1950</v>
      </c>
    </row>
    <row spans="1:5" r="286">
      <c t="s" s="4" r="A286">
        <v>1377</v>
      </c>
      <c t="n" s="6" r="B286">
        <v>1997</v>
      </c>
    </row>
    <row spans="1:5" r="287">
      <c t="s" s="4" r="A287">
        <v>1396</v>
      </c>
    </row>
    <row spans="1:5" r="288">
      <c t="s" s="3" r="A288">
        <v>1361</v>
      </c>
    </row>
    <row spans="1:5" r="289">
      <c t="s" s="4" r="A289">
        <v>1362</v>
      </c>
      <c t="n" s="7" r="B289">
        <v>0</v>
      </c>
    </row>
    <row spans="1:5" r="290">
      <c t="s" s="4" r="A290">
        <v>1363</v>
      </c>
      <c t="n" s="6" r="B290">
        <v>39303</v>
      </c>
    </row>
    <row spans="1:5" r="291">
      <c t="s" s="4" r="A291">
        <v>1364</v>
      </c>
      <c t="n" s="6" r="B291">
        <v>80216</v>
      </c>
    </row>
    <row spans="1:5" r="292">
      <c t="s" s="4" r="A292">
        <v>1365</v>
      </c>
      <c t="n" s="6" r="B292">
        <v>40870</v>
      </c>
    </row>
    <row spans="1:5" r="293">
      <c t="s" s="4" r="A293">
        <v>1366</v>
      </c>
      <c t="n" s="6" r="B293">
        <v>39303</v>
      </c>
    </row>
    <row spans="1:5" r="294">
      <c t="s" s="4" r="A294">
        <v>1367</v>
      </c>
      <c t="n" s="6" r="B294">
        <v>121086</v>
      </c>
    </row>
    <row spans="1:5" r="295">
      <c t="s" s="4" r="A295">
        <v>1368</v>
      </c>
      <c t="n" s="6" r="B295">
        <v>160389</v>
      </c>
    </row>
    <row spans="1:5" r="296">
      <c t="s" s="4" r="A296">
        <v>1369</v>
      </c>
      <c t="n" s="7" r="B296">
        <v>50879</v>
      </c>
    </row>
    <row spans="1:5" r="297">
      <c t="s" s="4" r="A297">
        <v>1376</v>
      </c>
      <c t="n" s="6" r="B297">
        <v>1969</v>
      </c>
    </row>
    <row spans="1:5" r="298">
      <c t="s" s="4" r="A298">
        <v>1377</v>
      </c>
      <c t="n" s="6" r="B298">
        <v>1998</v>
      </c>
    </row>
    <row spans="1:5" r="299">
      <c t="s" s="4" r="A299">
        <v>1397</v>
      </c>
    </row>
    <row spans="1:5" r="300">
      <c t="s" s="3" r="A300">
        <v>1361</v>
      </c>
    </row>
    <row spans="1:5" r="301">
      <c t="s" s="4" r="A301">
        <v>1362</v>
      </c>
      <c t="n" s="7" r="B301">
        <v>0</v>
      </c>
    </row>
    <row spans="1:5" r="302">
      <c t="s" s="4" r="A302">
        <v>1363</v>
      </c>
      <c t="n" s="6" r="B302">
        <v>62731</v>
      </c>
    </row>
    <row spans="1:5" r="303">
      <c t="s" s="4" r="A303">
        <v>1364</v>
      </c>
      <c t="n" s="6" r="B303">
        <v>62888</v>
      </c>
    </row>
    <row spans="1:5" r="304">
      <c t="s" s="4" r="A304">
        <v>1365</v>
      </c>
      <c t="n" s="6" r="B304">
        <v>26218</v>
      </c>
    </row>
    <row spans="1:5" r="305">
      <c t="s" s="4" r="A305">
        <v>1366</v>
      </c>
      <c t="n" s="6" r="B305">
        <v>62731</v>
      </c>
    </row>
    <row spans="1:5" r="306">
      <c t="s" s="4" r="A306">
        <v>1367</v>
      </c>
      <c t="n" s="6" r="B306">
        <v>89106</v>
      </c>
    </row>
    <row spans="1:5" r="307">
      <c t="s" s="4" r="A307">
        <v>1368</v>
      </c>
      <c t="n" s="6" r="B307">
        <v>151837</v>
      </c>
    </row>
    <row spans="1:5" r="308">
      <c t="s" s="4" r="A308">
        <v>1369</v>
      </c>
      <c t="n" s="7" r="B308">
        <v>33566</v>
      </c>
    </row>
    <row spans="1:5" r="309">
      <c t="s" s="4" r="A309">
        <v>1376</v>
      </c>
      <c t="n" s="6" r="B309">
        <v>1968</v>
      </c>
    </row>
    <row spans="1:5" r="310">
      <c t="s" s="4" r="A310">
        <v>1377</v>
      </c>
      <c t="n" s="6" r="B310">
        <v>1999</v>
      </c>
    </row>
    <row spans="1:5" r="311">
      <c t="s" s="4" r="A311">
        <v>1398</v>
      </c>
    </row>
    <row spans="1:5" r="312">
      <c t="s" s="3" r="A312">
        <v>1361</v>
      </c>
    </row>
    <row spans="1:5" r="313">
      <c t="s" s="4" r="A313">
        <v>1362</v>
      </c>
      <c t="n" s="7" r="B313">
        <v>80000</v>
      </c>
    </row>
    <row spans="1:5" r="314">
      <c t="s" s="4" r="A314">
        <v>1363</v>
      </c>
      <c t="n" s="6" r="B314">
        <v>107937</v>
      </c>
    </row>
    <row spans="1:5" r="315">
      <c t="s" s="4" r="A315">
        <v>1364</v>
      </c>
      <c t="n" s="6" r="B315">
        <v>28261</v>
      </c>
    </row>
    <row spans="1:5" r="316">
      <c t="s" s="4" r="A316">
        <v>1365</v>
      </c>
      <c t="n" s="6" r="B316">
        <v>10</v>
      </c>
    </row>
    <row spans="1:5" r="317">
      <c t="s" s="4" r="A317">
        <v>1366</v>
      </c>
      <c t="n" s="6" r="B317">
        <v>107937</v>
      </c>
    </row>
    <row spans="1:5" r="318">
      <c t="s" s="4" r="A318">
        <v>1367</v>
      </c>
      <c t="n" s="6" r="B318">
        <v>28271</v>
      </c>
    </row>
    <row spans="1:5" r="319">
      <c t="s" s="4" r="A319">
        <v>1368</v>
      </c>
      <c t="n" s="6" r="B319">
        <v>136208</v>
      </c>
    </row>
    <row spans="1:5" r="320">
      <c t="s" s="4" r="A320">
        <v>1369</v>
      </c>
      <c t="n" s="7" r="B320">
        <v>7538</v>
      </c>
    </row>
    <row spans="1:5" r="321">
      <c t="s" s="4" r="A321">
        <v>1377</v>
      </c>
      <c t="n" s="6" r="B321">
        <v>2005</v>
      </c>
    </row>
    <row spans="1:5" r="322">
      <c t="s" s="4" r="A322">
        <v>1399</v>
      </c>
    </row>
    <row spans="1:5" r="323">
      <c t="s" s="3" r="A323">
        <v>1361</v>
      </c>
    </row>
    <row spans="1:5" r="324">
      <c t="s" s="4" r="A324">
        <v>1362</v>
      </c>
      <c t="n" s="7" r="B324">
        <v>61759</v>
      </c>
    </row>
    <row spans="1:5" r="325">
      <c t="s" s="4" r="A325">
        <v>1363</v>
      </c>
      <c t="n" s="6" r="B325">
        <v>46505</v>
      </c>
    </row>
    <row spans="1:5" r="326">
      <c t="s" s="4" r="A326">
        <v>1364</v>
      </c>
      <c t="n" s="6" r="B326">
        <v>86226</v>
      </c>
    </row>
    <row spans="1:5" r="327">
      <c t="s" s="4" r="A327">
        <v>1365</v>
      </c>
      <c t="n" s="6" r="B327">
        <v>0</v>
      </c>
    </row>
    <row spans="1:5" r="328">
      <c t="s" s="4" r="A328">
        <v>1366</v>
      </c>
      <c t="n" s="6" r="B328">
        <v>46505</v>
      </c>
    </row>
    <row spans="1:5" r="329">
      <c t="s" s="4" r="A329">
        <v>1367</v>
      </c>
      <c t="n" s="6" r="B329">
        <v>86226</v>
      </c>
    </row>
    <row spans="1:5" r="330">
      <c t="s" s="4" r="A330">
        <v>1368</v>
      </c>
      <c t="n" s="6" r="B330">
        <v>132731</v>
      </c>
    </row>
    <row spans="1:5" r="331">
      <c t="s" s="4" r="A331">
        <v>1369</v>
      </c>
      <c t="n" s="7" r="B331">
        <v>2189</v>
      </c>
    </row>
    <row spans="1:5" r="332">
      <c t="s" s="4" r="A332">
        <v>1376</v>
      </c>
      <c t="n" s="6" r="B332">
        <v>1915</v>
      </c>
    </row>
    <row spans="1:5" r="333">
      <c t="s" s="4" r="A333">
        <v>1377</v>
      </c>
      <c t="n" s="6" r="B333">
        <v>2015</v>
      </c>
    </row>
    <row spans="1:5" r="334">
      <c t="s" s="4" r="A334">
        <v>1400</v>
      </c>
    </row>
    <row spans="1:5" r="335">
      <c t="s" s="3" r="A335">
        <v>1361</v>
      </c>
    </row>
    <row spans="1:5" r="336">
      <c t="s" s="4" r="A336">
        <v>1362</v>
      </c>
      <c t="n" s="7" r="B336">
        <v>0</v>
      </c>
    </row>
    <row spans="1:5" r="337">
      <c t="s" s="4" r="A337">
        <v>1363</v>
      </c>
      <c t="n" s="6" r="B337">
        <v>0</v>
      </c>
    </row>
    <row spans="1:5" r="338">
      <c t="s" s="4" r="A338">
        <v>1364</v>
      </c>
      <c t="n" s="6" r="B338">
        <v>8599</v>
      </c>
    </row>
    <row spans="1:5" r="339">
      <c t="s" s="4" r="A339">
        <v>1365</v>
      </c>
      <c t="n" s="6" r="B339">
        <v>111810</v>
      </c>
    </row>
    <row spans="1:5" r="340">
      <c t="s" s="4" r="A340">
        <v>1366</v>
      </c>
      <c t="n" s="6" r="B340">
        <v>0</v>
      </c>
    </row>
    <row spans="1:5" r="341">
      <c t="s" s="4" r="A341">
        <v>1367</v>
      </c>
      <c t="n" s="6" r="B341">
        <v>120409</v>
      </c>
    </row>
    <row spans="1:5" r="342">
      <c t="s" s="4" r="A342">
        <v>1368</v>
      </c>
      <c t="n" s="6" r="B342">
        <v>120409</v>
      </c>
    </row>
    <row spans="1:5" r="343">
      <c t="s" s="4" r="A343">
        <v>1369</v>
      </c>
      <c t="n" s="7" r="B343">
        <v>6530</v>
      </c>
    </row>
    <row spans="1:5" r="344">
      <c t="s" s="4" r="A344">
        <v>1376</v>
      </c>
      <c t="n" s="6" r="B344">
        <v>1925</v>
      </c>
    </row>
    <row spans="1:5" r="345">
      <c t="s" s="4" r="A345">
        <v>1377</v>
      </c>
      <c t="n" s="6" r="B345">
        <v>1998</v>
      </c>
    </row>
    <row spans="1:5" r="346">
      <c t="s" s="4" r="A346">
        <v>1401</v>
      </c>
    </row>
    <row spans="1:5" r="347">
      <c t="s" s="3" r="A347">
        <v>1361</v>
      </c>
    </row>
    <row spans="1:5" r="348">
      <c t="s" s="4" r="A348">
        <v>1362</v>
      </c>
      <c t="n" s="7" r="B348">
        <v>0</v>
      </c>
    </row>
    <row spans="1:5" r="349">
      <c t="s" s="4" r="A349">
        <v>1363</v>
      </c>
      <c t="n" s="6" r="B349">
        <v>0</v>
      </c>
    </row>
    <row spans="1:5" r="350">
      <c t="s" s="4" r="A350">
        <v>1364</v>
      </c>
      <c t="n" s="6" r="B350">
        <v>26903</v>
      </c>
    </row>
    <row spans="1:5" r="351">
      <c t="s" s="4" r="A351">
        <v>1365</v>
      </c>
      <c t="n" s="6" r="B351">
        <v>63002</v>
      </c>
    </row>
    <row spans="1:5" r="352">
      <c t="s" s="4" r="A352">
        <v>1366</v>
      </c>
      <c t="n" s="6" r="B352">
        <v>63000</v>
      </c>
    </row>
    <row spans="1:5" r="353">
      <c t="s" s="4" r="A353">
        <v>1367</v>
      </c>
      <c t="n" s="6" r="B353">
        <v>26905</v>
      </c>
    </row>
    <row spans="1:5" r="354">
      <c t="s" s="4" r="A354">
        <v>1368</v>
      </c>
      <c t="n" s="6" r="B354">
        <v>89905</v>
      </c>
    </row>
    <row spans="1:5" r="355">
      <c t="s" s="4" r="A355">
        <v>1369</v>
      </c>
      <c t="n" s="7" r="B355">
        <v>7243</v>
      </c>
    </row>
    <row spans="1:5" r="356">
      <c t="s" s="4" r="A356">
        <v>1376</v>
      </c>
      <c t="n" s="6" r="B356">
        <v>1923</v>
      </c>
    </row>
    <row spans="1:5" r="357">
      <c t="s" s="4" r="A357">
        <v>1377</v>
      </c>
      <c t="n" s="6" r="B357">
        <v>2001</v>
      </c>
    </row>
    <row spans="1:5" r="358">
      <c t="s" s="4" r="A358">
        <v>1402</v>
      </c>
    </row>
    <row spans="1:5" r="359">
      <c t="s" s="3" r="A359">
        <v>1361</v>
      </c>
    </row>
    <row spans="1:5" r="360">
      <c t="s" s="4" r="A360">
        <v>1362</v>
      </c>
      <c t="n" s="7" r="B360">
        <v>0</v>
      </c>
    </row>
    <row spans="1:5" r="361">
      <c t="s" s="4" r="A361">
        <v>1363</v>
      </c>
      <c t="n" s="6" r="B361">
        <v>30000</v>
      </c>
    </row>
    <row spans="1:5" r="362">
      <c t="s" s="4" r="A362">
        <v>1364</v>
      </c>
      <c t="n" s="6" r="B362">
        <v>20063</v>
      </c>
    </row>
    <row spans="1:5" r="363">
      <c t="s" s="4" r="A363">
        <v>1365</v>
      </c>
      <c t="n" s="6" r="B363">
        <v>33827</v>
      </c>
    </row>
    <row spans="1:5" r="364">
      <c t="s" s="4" r="A364">
        <v>1366</v>
      </c>
      <c t="n" s="6" r="B364">
        <v>30000</v>
      </c>
    </row>
    <row spans="1:5" r="365">
      <c t="s" s="4" r="A365">
        <v>1367</v>
      </c>
      <c t="n" s="6" r="B365">
        <v>53890</v>
      </c>
    </row>
    <row spans="1:5" r="366">
      <c t="s" s="4" r="A366">
        <v>1368</v>
      </c>
      <c t="n" s="6" r="B366">
        <v>83890</v>
      </c>
    </row>
    <row spans="1:5" r="367">
      <c t="s" s="4" r="A367">
        <v>1369</v>
      </c>
      <c t="n" s="7" r="B367">
        <v>9610</v>
      </c>
    </row>
    <row spans="1:5" r="368">
      <c t="s" s="4" r="A368">
        <v>1376</v>
      </c>
      <c t="n" s="6" r="B368">
        <v>2009</v>
      </c>
    </row>
    <row spans="1:5" r="369">
      <c t="s" s="4" r="A369">
        <v>1377</v>
      </c>
      <c t="n" s="6" r="B369">
        <v>2007</v>
      </c>
    </row>
    <row spans="1:5" r="370">
      <c t="s" s="4" r="A370">
        <v>1403</v>
      </c>
    </row>
    <row spans="1:5" r="371">
      <c t="s" s="3" r="A371">
        <v>1361</v>
      </c>
    </row>
    <row spans="1:5" r="372">
      <c t="s" s="4" r="A372">
        <v>1362</v>
      </c>
      <c t="n" s="7" r="B372">
        <v>117904</v>
      </c>
    </row>
    <row spans="1:5" r="373">
      <c t="s" s="4" r="A373">
        <v>1363</v>
      </c>
      <c t="n" s="6" r="B373">
        <v>24079</v>
      </c>
    </row>
    <row spans="1:5" r="374">
      <c t="s" s="4" r="A374">
        <v>1364</v>
      </c>
      <c t="n" s="6" r="B374">
        <v>55220</v>
      </c>
    </row>
    <row spans="1:5" r="375">
      <c t="s" s="4" r="A375">
        <v>1365</v>
      </c>
      <c t="n" s="6" r="B375">
        <v>2610</v>
      </c>
    </row>
    <row spans="1:5" r="376">
      <c t="s" s="4" r="A376">
        <v>1366</v>
      </c>
      <c t="n" s="6" r="B376">
        <v>24080</v>
      </c>
    </row>
    <row spans="1:5" r="377">
      <c t="s" s="4" r="A377">
        <v>1367</v>
      </c>
      <c t="n" s="6" r="B377">
        <v>57829</v>
      </c>
    </row>
    <row spans="1:5" r="378">
      <c t="s" s="4" r="A378">
        <v>1368</v>
      </c>
      <c t="n" s="6" r="B378">
        <v>81909</v>
      </c>
    </row>
    <row spans="1:5" r="379">
      <c t="s" s="4" r="A379">
        <v>1369</v>
      </c>
      <c t="n" s="7" r="B379">
        <v>16392</v>
      </c>
    </row>
    <row spans="1:5" r="380">
      <c t="s" s="4" r="A380">
        <v>1376</v>
      </c>
      <c t="s" s="4" r="B380">
        <v>1404</v>
      </c>
    </row>
    <row spans="1:5" r="381">
      <c t="s" s="4" r="A381">
        <v>1377</v>
      </c>
      <c t="n" s="6" r="B381">
        <v>1993</v>
      </c>
    </row>
    <row spans="1:5" r="382">
      <c t="s" s="4" r="A382">
        <v>1405</v>
      </c>
    </row>
    <row spans="1:5" r="383">
      <c t="s" s="3" r="A383">
        <v>1361</v>
      </c>
    </row>
    <row spans="1:5" r="384">
      <c t="s" s="4" r="A384">
        <v>1362</v>
      </c>
      <c t="n" s="7" r="B384">
        <v>0</v>
      </c>
    </row>
    <row spans="1:5" r="385">
      <c t="s" s="4" r="A385">
        <v>1363</v>
      </c>
      <c t="n" s="6" r="B385">
        <v>0</v>
      </c>
    </row>
    <row spans="1:5" r="386">
      <c t="s" s="4" r="A386">
        <v>1364</v>
      </c>
      <c t="n" s="6" r="B386">
        <v>80482</v>
      </c>
    </row>
    <row spans="1:5" r="387">
      <c t="s" s="4" r="A387">
        <v>1365</v>
      </c>
      <c t="n" s="6" r="B387">
        <v>10</v>
      </c>
    </row>
    <row spans="1:5" r="388">
      <c t="s" s="4" r="A388">
        <v>1366</v>
      </c>
      <c t="n" s="6" r="B388">
        <v>0</v>
      </c>
    </row>
    <row spans="1:5" r="389">
      <c t="s" s="4" r="A389">
        <v>1367</v>
      </c>
      <c t="n" s="6" r="B389">
        <v>80492</v>
      </c>
    </row>
    <row spans="1:5" r="390">
      <c t="s" s="4" r="A390">
        <v>1368</v>
      </c>
      <c t="n" s="6" r="B390">
        <v>80492</v>
      </c>
    </row>
    <row spans="1:5" r="391">
      <c t="s" s="4" r="A391">
        <v>1369</v>
      </c>
      <c t="n" s="7" r="B391">
        <v>943</v>
      </c>
    </row>
    <row spans="1:5" r="392">
      <c t="s" s="4" r="A392">
        <v>1376</v>
      </c>
      <c t="n" s="6" r="B392">
        <v>1911</v>
      </c>
    </row>
    <row spans="1:5" r="393">
      <c t="s" s="4" r="A393">
        <v>1377</v>
      </c>
      <c t="n" s="6" r="B393">
        <v>2015</v>
      </c>
    </row>
    <row spans="1:5" r="394">
      <c t="s" s="4" r="A394">
        <v>1406</v>
      </c>
    </row>
    <row spans="1:5" r="395">
      <c t="s" s="3" r="A395">
        <v>1361</v>
      </c>
    </row>
    <row spans="1:5" r="396">
      <c t="s" s="4" r="A396">
        <v>1362</v>
      </c>
      <c t="n" s="7" r="B396">
        <v>0</v>
      </c>
    </row>
    <row spans="1:5" r="397">
      <c t="s" s="4" r="A397">
        <v>1363</v>
      </c>
      <c t="n" s="6" r="B397">
        <v>34602</v>
      </c>
    </row>
    <row spans="1:5" r="398">
      <c t="s" s="4" r="A398">
        <v>1364</v>
      </c>
      <c t="n" s="6" r="B398">
        <v>18728</v>
      </c>
    </row>
    <row spans="1:5" r="399">
      <c t="s" s="4" r="A399">
        <v>1365</v>
      </c>
      <c t="n" s="6" r="B399">
        <v>19227</v>
      </c>
    </row>
    <row spans="1:5" r="400">
      <c t="s" s="4" r="A400">
        <v>1366</v>
      </c>
      <c t="n" s="6" r="B400">
        <v>34602</v>
      </c>
    </row>
    <row spans="1:5" r="401">
      <c t="s" s="4" r="A401">
        <v>1367</v>
      </c>
      <c t="n" s="6" r="B401">
        <v>37955</v>
      </c>
    </row>
    <row spans="1:5" r="402">
      <c t="s" s="4" r="A402">
        <v>1368</v>
      </c>
      <c t="n" s="6" r="B402">
        <v>72557</v>
      </c>
    </row>
    <row spans="1:5" r="403">
      <c t="s" s="4" r="A403">
        <v>1369</v>
      </c>
      <c t="n" s="7" r="B403">
        <v>5820</v>
      </c>
    </row>
    <row spans="1:5" r="404">
      <c t="s" s="4" r="A404">
        <v>1377</v>
      </c>
      <c t="n" s="6" r="B404">
        <v>2010</v>
      </c>
    </row>
    <row spans="1:5" r="405">
      <c t="s" s="4" r="A405">
        <v>1407</v>
      </c>
    </row>
    <row spans="1:5" r="406">
      <c t="s" s="3" r="A406">
        <v>1361</v>
      </c>
    </row>
    <row spans="1:5" r="407">
      <c t="s" s="4" r="A407">
        <v>1362</v>
      </c>
      <c t="n" s="7" r="B407">
        <v>0</v>
      </c>
    </row>
    <row spans="1:5" r="408">
      <c t="s" s="4" r="A408">
        <v>1363</v>
      </c>
      <c t="n" s="6" r="B408">
        <v>15732</v>
      </c>
    </row>
    <row spans="1:5" r="409">
      <c t="s" s="4" r="A409">
        <v>1364</v>
      </c>
      <c t="n" s="6" r="B409">
        <v>26388</v>
      </c>
    </row>
    <row spans="1:5" r="410">
      <c t="s" s="4" r="A410">
        <v>1365</v>
      </c>
      <c t="n" s="6" r="B410">
        <v>15153</v>
      </c>
    </row>
    <row spans="1:5" r="411">
      <c t="s" s="4" r="A411">
        <v>1366</v>
      </c>
      <c t="n" s="6" r="B411">
        <v>15732</v>
      </c>
    </row>
    <row spans="1:5" r="412">
      <c t="s" s="4" r="A412">
        <v>1367</v>
      </c>
      <c t="n" s="6" r="B412">
        <v>41541</v>
      </c>
    </row>
    <row spans="1:5" r="413">
      <c t="s" s="4" r="A413">
        <v>1368</v>
      </c>
      <c t="n" s="6" r="B413">
        <v>57273</v>
      </c>
    </row>
    <row spans="1:5" r="414">
      <c t="s" s="4" r="A414">
        <v>1369</v>
      </c>
      <c t="n" s="7" r="B414">
        <v>16888</v>
      </c>
    </row>
    <row spans="1:5" r="415">
      <c t="s" s="4" r="A415">
        <v>1376</v>
      </c>
      <c t="n" s="6" r="B415">
        <v>1987</v>
      </c>
    </row>
    <row spans="1:5" r="416">
      <c t="s" s="4" r="A416">
        <v>1377</v>
      </c>
      <c t="n" s="6" r="B416">
        <v>1998</v>
      </c>
    </row>
    <row spans="1:5" r="417">
      <c t="s" s="4" r="A417">
        <v>1408</v>
      </c>
    </row>
    <row spans="1:5" r="418">
      <c t="s" s="3" r="A418">
        <v>1361</v>
      </c>
    </row>
    <row spans="1:5" r="419">
      <c t="s" s="4" r="A419">
        <v>1362</v>
      </c>
      <c t="n" s="7" r="B419">
        <v>0</v>
      </c>
    </row>
    <row spans="1:5" r="420">
      <c t="s" s="4" r="A420">
        <v>1363</v>
      </c>
      <c t="n" s="6" r="B420">
        <v>19721</v>
      </c>
    </row>
    <row spans="1:5" r="421">
      <c t="s" s="4" r="A421">
        <v>1364</v>
      </c>
      <c t="n" s="6" r="B421">
        <v>13446</v>
      </c>
    </row>
    <row spans="1:5" r="422">
      <c t="s" s="4" r="A422">
        <v>1365</v>
      </c>
      <c t="n" s="6" r="B422">
        <v>22809</v>
      </c>
    </row>
    <row spans="1:5" r="423">
      <c t="s" s="4" r="A423">
        <v>1366</v>
      </c>
      <c t="n" s="6" r="B423">
        <v>19721</v>
      </c>
    </row>
    <row spans="1:5" r="424">
      <c t="s" s="4" r="A424">
        <v>1367</v>
      </c>
      <c t="n" s="6" r="B424">
        <v>36255</v>
      </c>
    </row>
    <row spans="1:5" r="425">
      <c t="s" s="4" r="A425">
        <v>1368</v>
      </c>
      <c t="n" s="6" r="B425">
        <v>55976</v>
      </c>
    </row>
    <row spans="1:5" r="426">
      <c t="s" s="4" r="A426">
        <v>1369</v>
      </c>
      <c t="n" s="7" r="B426">
        <v>9492</v>
      </c>
    </row>
    <row spans="1:5" r="427">
      <c t="s" s="4" r="A427">
        <v>1376</v>
      </c>
      <c t="n" s="6" r="B427">
        <v>1925</v>
      </c>
    </row>
    <row spans="1:5" r="428">
      <c t="s" s="4" r="A428">
        <v>1377</v>
      </c>
      <c t="n" s="6" r="B428">
        <v>1998</v>
      </c>
    </row>
    <row spans="1:5" r="429">
      <c t="s" s="4" r="A429">
        <v>1409</v>
      </c>
    </row>
    <row spans="1:5" r="430">
      <c t="s" s="3" r="A430">
        <v>1361</v>
      </c>
    </row>
    <row spans="1:5" r="431">
      <c t="s" s="4" r="A431">
        <v>1362</v>
      </c>
      <c t="n" s="7" r="B431">
        <v>0</v>
      </c>
    </row>
    <row spans="1:5" r="432">
      <c t="s" s="4" r="A432">
        <v>1363</v>
      </c>
      <c t="n" s="6" r="B432">
        <v>11187</v>
      </c>
    </row>
    <row spans="1:5" r="433">
      <c t="s" s="4" r="A433">
        <v>1364</v>
      </c>
      <c t="n" s="6" r="B433">
        <v>41186</v>
      </c>
    </row>
    <row spans="1:5" r="434">
      <c t="s" s="4" r="A434">
        <v>1365</v>
      </c>
      <c t="n" s="6" r="B434">
        <v>0</v>
      </c>
    </row>
    <row spans="1:5" r="435">
      <c t="s" s="4" r="A435">
        <v>1366</v>
      </c>
      <c t="n" s="6" r="B435">
        <v>11187</v>
      </c>
    </row>
    <row spans="1:5" r="436">
      <c t="s" s="4" r="A436">
        <v>1367</v>
      </c>
      <c t="n" s="6" r="B436">
        <v>41186</v>
      </c>
    </row>
    <row spans="1:5" r="437">
      <c t="s" s="4" r="A437">
        <v>1368</v>
      </c>
      <c t="n" s="6" r="B437">
        <v>52373</v>
      </c>
    </row>
    <row spans="1:5" r="438">
      <c t="s" s="4" r="A438">
        <v>1369</v>
      </c>
      <c t="n" s="7" r="B438">
        <v>2693</v>
      </c>
    </row>
    <row spans="1:5" r="439">
      <c t="s" s="4" r="A439">
        <v>1377</v>
      </c>
      <c t="n" s="6" r="B439">
        <v>2013</v>
      </c>
    </row>
    <row spans="1:5" r="440">
      <c t="s" s="4" r="A440">
        <v>1410</v>
      </c>
    </row>
    <row spans="1:5" r="441">
      <c t="s" s="3" r="A441">
        <v>1361</v>
      </c>
    </row>
    <row spans="1:5" r="442">
      <c t="s" s="4" r="A442">
        <v>1362</v>
      </c>
      <c t="n" s="7" r="B442">
        <v>0</v>
      </c>
    </row>
    <row spans="1:5" r="443">
      <c t="s" s="4" r="A443">
        <v>1363</v>
      </c>
      <c t="n" s="6" r="B443">
        <v>13616</v>
      </c>
    </row>
    <row spans="1:5" r="444">
      <c t="s" s="4" r="A444">
        <v>1364</v>
      </c>
      <c t="n" s="6" r="B444">
        <v>34635</v>
      </c>
    </row>
    <row spans="1:5" r="445">
      <c t="s" s="4" r="A445">
        <v>1365</v>
      </c>
      <c t="n" s="6" r="B445">
        <v>142</v>
      </c>
    </row>
    <row spans="1:5" r="446">
      <c t="s" s="4" r="A446">
        <v>1366</v>
      </c>
      <c t="n" s="6" r="B446">
        <v>13616</v>
      </c>
    </row>
    <row spans="1:5" r="447">
      <c t="s" s="4" r="A447">
        <v>1367</v>
      </c>
      <c t="n" s="6" r="B447">
        <v>34777</v>
      </c>
    </row>
    <row spans="1:5" r="448">
      <c t="s" s="4" r="A448">
        <v>1368</v>
      </c>
      <c t="n" s="6" r="B448">
        <v>48393</v>
      </c>
    </row>
    <row spans="1:5" r="449">
      <c t="s" s="4" r="A449">
        <v>1369</v>
      </c>
      <c t="n" s="7" r="B449">
        <v>8739</v>
      </c>
    </row>
    <row spans="1:5" r="450">
      <c t="s" s="4" r="A450">
        <v>1377</v>
      </c>
      <c t="n" s="6" r="B450">
        <v>2005</v>
      </c>
    </row>
    <row spans="1:5" r="451">
      <c t="s" s="4" r="A451">
        <v>1411</v>
      </c>
    </row>
    <row spans="1:5" r="452">
      <c t="s" s="3" r="A452">
        <v>1361</v>
      </c>
    </row>
    <row spans="1:5" r="453">
      <c t="s" s="4" r="A453">
        <v>1362</v>
      </c>
      <c t="n" s="7" r="B453">
        <v>0</v>
      </c>
    </row>
    <row spans="1:5" r="454">
      <c t="s" s="4" r="A454">
        <v>1363</v>
      </c>
      <c t="n" s="6" r="B454">
        <v>13700</v>
      </c>
    </row>
    <row spans="1:5" r="455">
      <c t="s" s="4" r="A455">
        <v>1364</v>
      </c>
      <c t="n" s="6" r="B455">
        <v>30544</v>
      </c>
    </row>
    <row spans="1:5" r="456">
      <c t="s" s="4" r="A456">
        <v>1365</v>
      </c>
      <c t="n" s="6" r="B456">
        <v>2582</v>
      </c>
    </row>
    <row spans="1:5" r="457">
      <c t="s" s="4" r="A457">
        <v>1366</v>
      </c>
      <c t="n" s="6" r="B457">
        <v>13700</v>
      </c>
    </row>
    <row spans="1:5" r="458">
      <c t="s" s="4" r="A458">
        <v>1367</v>
      </c>
      <c t="n" s="6" r="B458">
        <v>33126</v>
      </c>
    </row>
    <row spans="1:5" r="459">
      <c t="s" s="4" r="A459">
        <v>1368</v>
      </c>
      <c t="n" s="6" r="B459">
        <v>46826</v>
      </c>
    </row>
    <row spans="1:5" r="460">
      <c t="s" s="4" r="A460">
        <v>1369</v>
      </c>
      <c t="n" s="7" r="B460">
        <v>7527</v>
      </c>
    </row>
    <row spans="1:5" r="461">
      <c t="s" s="4" r="A461">
        <v>1377</v>
      </c>
      <c t="n" s="6" r="B461">
        <v>2007</v>
      </c>
    </row>
    <row spans="1:5" r="462">
      <c t="s" s="4" r="A462">
        <v>1412</v>
      </c>
    </row>
    <row spans="1:5" r="463">
      <c t="s" s="3" r="A463">
        <v>1361</v>
      </c>
    </row>
    <row spans="1:5" r="464">
      <c t="s" s="4" r="A464">
        <v>1362</v>
      </c>
      <c t="n" s="7" r="B464">
        <v>98000</v>
      </c>
    </row>
    <row spans="1:5" r="465">
      <c t="s" s="4" r="A465">
        <v>1363</v>
      </c>
      <c t="n" s="6" r="B465">
        <v>19893</v>
      </c>
    </row>
    <row spans="1:5" r="466">
      <c t="s" s="4" r="A466">
        <v>1364</v>
      </c>
      <c t="n" s="6" r="B466">
        <v>19091</v>
      </c>
    </row>
    <row spans="1:5" r="467">
      <c t="s" s="4" r="A467">
        <v>1365</v>
      </c>
      <c t="n" s="6" r="B467">
        <v>37</v>
      </c>
    </row>
    <row spans="1:5" r="468">
      <c t="s" s="4" r="A468">
        <v>1366</v>
      </c>
      <c t="n" s="6" r="B468">
        <v>19893</v>
      </c>
    </row>
    <row spans="1:5" r="469">
      <c t="s" s="4" r="A469">
        <v>1367</v>
      </c>
      <c t="n" s="6" r="B469">
        <v>19128</v>
      </c>
    </row>
    <row spans="1:5" r="470">
      <c t="s" s="4" r="A470">
        <v>1368</v>
      </c>
      <c t="n" s="6" r="B470">
        <v>39021</v>
      </c>
    </row>
    <row spans="1:5" r="471">
      <c t="s" s="4" r="A471">
        <v>1369</v>
      </c>
      <c t="n" s="7" r="B471">
        <v>6449</v>
      </c>
    </row>
    <row spans="1:5" r="472">
      <c t="s" s="4" r="A472">
        <v>1376</v>
      </c>
      <c t="n" s="6" r="B472">
        <v>2002</v>
      </c>
    </row>
    <row spans="1:5" r="473">
      <c t="s" s="4" r="A473">
        <v>1377</v>
      </c>
      <c t="n" s="6" r="B473">
        <v>1997</v>
      </c>
    </row>
    <row spans="1:5" r="474">
      <c t="s" s="4" r="A474">
        <v>1413</v>
      </c>
    </row>
    <row spans="1:5" r="475">
      <c t="s" s="3" r="A475">
        <v>1361</v>
      </c>
    </row>
    <row spans="1:5" r="476">
      <c t="s" s="4" r="A476">
        <v>1362</v>
      </c>
      <c t="n" s="7" r="B476">
        <v>0</v>
      </c>
    </row>
    <row spans="1:5" r="477">
      <c t="s" s="4" r="A477">
        <v>1363</v>
      </c>
      <c t="n" s="6" r="B477">
        <v>7830</v>
      </c>
    </row>
    <row spans="1:5" r="478">
      <c t="s" s="4" r="A478">
        <v>1364</v>
      </c>
      <c t="n" s="6" r="B478">
        <v>27490</v>
      </c>
    </row>
    <row spans="1:5" r="479">
      <c t="s" s="4" r="A479">
        <v>1365</v>
      </c>
      <c t="n" s="6" r="B479">
        <v>3256</v>
      </c>
    </row>
    <row spans="1:5" r="480">
      <c t="s" s="4" r="A480">
        <v>1366</v>
      </c>
      <c t="n" s="6" r="B480">
        <v>7830</v>
      </c>
    </row>
    <row spans="1:5" r="481">
      <c t="s" s="4" r="A481">
        <v>1367</v>
      </c>
      <c t="n" s="6" r="B481">
        <v>30746</v>
      </c>
    </row>
    <row spans="1:5" r="482">
      <c t="s" s="4" r="A482">
        <v>1368</v>
      </c>
      <c t="n" s="6" r="B482">
        <v>38576</v>
      </c>
    </row>
    <row spans="1:5" r="483">
      <c t="s" s="4" r="A483">
        <v>1369</v>
      </c>
      <c t="n" s="7" r="B483">
        <v>7960</v>
      </c>
    </row>
    <row spans="1:5" r="484">
      <c t="s" s="4" r="A484">
        <v>1377</v>
      </c>
      <c t="n" s="6" r="B484">
        <v>2006</v>
      </c>
    </row>
    <row spans="1:5" r="485">
      <c t="s" s="4" r="A485">
        <v>1414</v>
      </c>
    </row>
    <row spans="1:5" r="486">
      <c t="s" s="3" r="A486">
        <v>1361</v>
      </c>
    </row>
    <row spans="1:5" r="487">
      <c t="s" s="4" r="A487">
        <v>1362</v>
      </c>
      <c t="n" s="7" r="B487">
        <v>0</v>
      </c>
    </row>
    <row spans="1:5" r="488">
      <c t="s" s="4" r="A488">
        <v>1363</v>
      </c>
      <c t="n" s="6" r="B488">
        <v>0</v>
      </c>
    </row>
    <row spans="1:5" r="489">
      <c t="s" s="4" r="A489">
        <v>1364</v>
      </c>
      <c t="n" s="6" r="B489">
        <v>0</v>
      </c>
    </row>
    <row spans="1:5" r="490">
      <c t="s" s="4" r="A490">
        <v>1365</v>
      </c>
      <c t="n" s="6" r="B490">
        <v>33906</v>
      </c>
    </row>
    <row spans="1:5" r="491">
      <c t="s" s="4" r="A491">
        <v>1366</v>
      </c>
      <c t="n" s="6" r="B491">
        <v>0</v>
      </c>
    </row>
    <row spans="1:5" r="492">
      <c t="s" s="4" r="A492">
        <v>1367</v>
      </c>
      <c t="n" s="6" r="B492">
        <v>33906</v>
      </c>
    </row>
    <row spans="1:5" r="493">
      <c t="s" s="4" r="A493">
        <v>1368</v>
      </c>
      <c t="n" s="6" r="B493">
        <v>33906</v>
      </c>
    </row>
    <row spans="1:5" r="494">
      <c t="s" s="4" r="A494">
        <v>1369</v>
      </c>
      <c t="n" s="7" r="B494">
        <v>3601</v>
      </c>
    </row>
    <row spans="1:5" r="495">
      <c t="s" s="4" r="A495">
        <v>1376</v>
      </c>
      <c t="n" s="6" r="B495">
        <v>1932</v>
      </c>
    </row>
    <row spans="1:5" r="496">
      <c t="s" s="4" r="A496">
        <v>1377</v>
      </c>
      <c t="n" s="6" r="B496">
        <v>2012</v>
      </c>
    </row>
    <row spans="1:5" r="497">
      <c t="s" s="4" r="A497">
        <v>1415</v>
      </c>
    </row>
    <row spans="1:5" r="498">
      <c t="s" s="3" r="A498">
        <v>1361</v>
      </c>
    </row>
    <row spans="1:5" r="499">
      <c t="s" s="4" r="A499">
        <v>1362</v>
      </c>
      <c t="n" s="7" r="B499">
        <v>0</v>
      </c>
    </row>
    <row spans="1:5" r="500">
      <c t="s" s="4" r="A500">
        <v>1363</v>
      </c>
      <c t="n" s="6" r="B500">
        <v>6053</v>
      </c>
    </row>
    <row spans="1:5" r="501">
      <c t="s" s="4" r="A501">
        <v>1364</v>
      </c>
      <c t="n" s="6" r="B501">
        <v>22908</v>
      </c>
    </row>
    <row spans="1:5" r="502">
      <c t="s" s="4" r="A502">
        <v>1365</v>
      </c>
      <c t="n" s="6" r="B502">
        <v>3540</v>
      </c>
    </row>
    <row spans="1:5" r="503">
      <c t="s" s="4" r="A503">
        <v>1366</v>
      </c>
      <c t="n" s="6" r="B503">
        <v>6053</v>
      </c>
    </row>
    <row spans="1:5" r="504">
      <c t="s" s="4" r="A504">
        <v>1367</v>
      </c>
      <c t="n" s="6" r="B504">
        <v>26448</v>
      </c>
    </row>
    <row spans="1:5" r="505">
      <c t="s" s="4" r="A505">
        <v>1368</v>
      </c>
      <c t="n" s="6" r="B505">
        <v>32501</v>
      </c>
    </row>
    <row spans="1:5" r="506">
      <c t="s" s="4" r="A506">
        <v>1369</v>
      </c>
      <c t="n" s="7" r="B506">
        <v>6895</v>
      </c>
    </row>
    <row spans="1:5" r="507">
      <c t="s" s="4" r="A507">
        <v>1377</v>
      </c>
      <c t="n" s="6" r="B507">
        <v>2005</v>
      </c>
    </row>
    <row spans="1:5" r="508">
      <c t="s" s="4" r="A508">
        <v>1416</v>
      </c>
    </row>
    <row spans="1:5" r="509">
      <c t="s" s="3" r="A509">
        <v>1361</v>
      </c>
    </row>
    <row spans="1:5" r="510">
      <c t="s" s="4" r="A510">
        <v>1362</v>
      </c>
      <c t="n" s="7" r="B510">
        <v>0</v>
      </c>
    </row>
    <row spans="1:5" r="511">
      <c t="s" s="4" r="A511">
        <v>1363</v>
      </c>
      <c t="n" s="6" r="B511">
        <v>28500</v>
      </c>
    </row>
    <row spans="1:5" r="512">
      <c t="s" s="4" r="A512">
        <v>1364</v>
      </c>
      <c t="n" s="6" r="B512">
        <v>0</v>
      </c>
    </row>
    <row spans="1:5" r="513">
      <c t="s" s="4" r="A513">
        <v>1365</v>
      </c>
      <c t="n" s="6" r="B513">
        <v>0</v>
      </c>
    </row>
    <row spans="1:5" r="514">
      <c t="s" s="4" r="A514">
        <v>1366</v>
      </c>
      <c t="n" s="6" r="B514">
        <v>28500</v>
      </c>
    </row>
    <row spans="1:5" r="515">
      <c t="s" s="4" r="A515">
        <v>1367</v>
      </c>
      <c t="n" s="6" r="B515">
        <v>0</v>
      </c>
    </row>
    <row spans="1:5" r="516">
      <c t="s" s="4" r="A516">
        <v>1368</v>
      </c>
      <c t="n" s="6" r="B516">
        <v>28500</v>
      </c>
    </row>
    <row spans="1:5" r="517">
      <c t="s" s="4" r="A517">
        <v>1369</v>
      </c>
      <c t="n" s="7" r="B517">
        <v>0</v>
      </c>
    </row>
    <row spans="1:5" r="518">
      <c t="s" s="4" r="A518">
        <v>1376</v>
      </c>
      <c t="n" s="6" r="B518">
        <v>1920</v>
      </c>
    </row>
    <row spans="1:5" r="519">
      <c t="s" s="4" r="A519">
        <v>1377</v>
      </c>
      <c t="n" s="6" r="B519">
        <v>2015</v>
      </c>
    </row>
    <row spans="1:5" r="520">
      <c t="s" s="4" r="A520">
        <v>1417</v>
      </c>
    </row>
    <row spans="1:5" r="521">
      <c t="s" s="3" r="A521">
        <v>1361</v>
      </c>
    </row>
    <row spans="1:5" r="522">
      <c t="s" s="4" r="A522">
        <v>1362</v>
      </c>
      <c t="n" s="7" r="B522">
        <v>0</v>
      </c>
    </row>
    <row spans="1:5" r="523">
      <c t="s" s="4" r="A523">
        <v>1363</v>
      </c>
      <c t="n" s="6" r="B523">
        <v>13070</v>
      </c>
    </row>
    <row spans="1:5" r="524">
      <c t="s" s="4" r="A524">
        <v>1364</v>
      </c>
      <c t="n" s="6" r="B524">
        <v>9640</v>
      </c>
    </row>
    <row spans="1:5" r="525">
      <c t="s" s="4" r="A525">
        <v>1365</v>
      </c>
      <c t="n" s="6" r="B525">
        <v>388</v>
      </c>
    </row>
    <row spans="1:5" r="526">
      <c t="s" s="4" r="A526">
        <v>1366</v>
      </c>
      <c t="n" s="6" r="B526">
        <v>13070</v>
      </c>
    </row>
    <row spans="1:5" r="527">
      <c t="s" s="4" r="A527">
        <v>1367</v>
      </c>
      <c t="n" s="6" r="B527">
        <v>10028</v>
      </c>
    </row>
    <row spans="1:5" r="528">
      <c t="s" s="4" r="A528">
        <v>1368</v>
      </c>
      <c t="n" s="6" r="B528">
        <v>23098</v>
      </c>
    </row>
    <row spans="1:5" r="529">
      <c t="s" s="4" r="A529">
        <v>1369</v>
      </c>
      <c t="n" s="7" r="B529">
        <v>2401</v>
      </c>
    </row>
    <row spans="1:5" r="530">
      <c t="s" s="4" r="A530">
        <v>1377</v>
      </c>
      <c t="n" s="6" r="B530">
        <v>2006</v>
      </c>
    </row>
    <row spans="1:5" r="531">
      <c t="s" s="4" r="A531">
        <v>1418</v>
      </c>
    </row>
    <row spans="1:5" r="532">
      <c t="s" s="3" r="A532">
        <v>1361</v>
      </c>
    </row>
    <row spans="1:5" r="533">
      <c t="s" s="4" r="A533">
        <v>1362</v>
      </c>
      <c t="n" s="7" r="B533">
        <v>0</v>
      </c>
    </row>
    <row spans="1:5" r="534">
      <c t="s" s="4" r="A534">
        <v>1363</v>
      </c>
      <c t="n" s="6" r="B534">
        <v>7844</v>
      </c>
    </row>
    <row spans="1:5" r="535">
      <c t="s" s="4" r="A535">
        <v>1364</v>
      </c>
      <c t="n" s="6" r="B535">
        <v>7844</v>
      </c>
    </row>
    <row spans="1:5" r="536">
      <c t="s" s="4" r="A536">
        <v>1365</v>
      </c>
      <c t="n" s="6" r="B536">
        <v>5198</v>
      </c>
    </row>
    <row spans="1:5" r="537">
      <c t="s" s="4" r="A537">
        <v>1366</v>
      </c>
      <c t="n" s="6" r="B537">
        <v>7844</v>
      </c>
    </row>
    <row spans="1:5" r="538">
      <c t="s" s="4" r="A538">
        <v>1367</v>
      </c>
      <c t="n" s="6" r="B538">
        <v>13042</v>
      </c>
    </row>
    <row spans="1:5" r="539">
      <c t="s" s="4" r="A539">
        <v>1368</v>
      </c>
      <c t="n" s="6" r="B539">
        <v>20886</v>
      </c>
    </row>
    <row spans="1:5" r="540">
      <c t="s" s="4" r="A540">
        <v>1369</v>
      </c>
      <c t="n" s="7" r="B540">
        <v>719</v>
      </c>
    </row>
    <row spans="1:5" r="541">
      <c t="s" s="4" r="A541">
        <v>1377</v>
      </c>
      <c t="n" s="6" r="B541">
        <v>1997</v>
      </c>
    </row>
    <row spans="1:5" r="542">
      <c t="s" s="4" r="A542">
        <v>1419</v>
      </c>
    </row>
    <row spans="1:5" r="543">
      <c t="s" s="3" r="A543">
        <v>1361</v>
      </c>
    </row>
    <row spans="1:5" r="544">
      <c t="s" s="4" r="A544">
        <v>1362</v>
      </c>
      <c t="n" s="7" r="B544">
        <v>0</v>
      </c>
    </row>
    <row spans="1:5" r="545">
      <c t="s" s="4" r="A545">
        <v>1363</v>
      </c>
      <c t="n" s="6" r="B545">
        <v>16700</v>
      </c>
    </row>
    <row spans="1:5" r="546">
      <c t="s" s="4" r="A546">
        <v>1364</v>
      </c>
      <c t="n" s="6" r="B546">
        <v>2751</v>
      </c>
    </row>
    <row spans="1:5" r="547">
      <c t="s" s="4" r="A547">
        <v>1365</v>
      </c>
      <c t="n" s="6" r="B547">
        <v>0</v>
      </c>
    </row>
    <row spans="1:5" r="548">
      <c t="s" s="4" r="A548">
        <v>1366</v>
      </c>
      <c t="n" s="6" r="B548">
        <v>16700</v>
      </c>
    </row>
    <row spans="1:5" r="549">
      <c t="s" s="4" r="A549">
        <v>1367</v>
      </c>
      <c t="n" s="6" r="B549">
        <v>2751</v>
      </c>
    </row>
    <row spans="1:5" r="550">
      <c t="s" s="4" r="A550">
        <v>1368</v>
      </c>
      <c t="n" s="6" r="B550">
        <v>19451</v>
      </c>
    </row>
    <row spans="1:5" r="551">
      <c t="s" s="4" r="A551">
        <v>1369</v>
      </c>
      <c t="n" s="7" r="B551">
        <v>602</v>
      </c>
    </row>
    <row spans="1:5" r="552">
      <c t="s" s="4" r="A552">
        <v>1377</v>
      </c>
      <c t="n" s="6" r="B552">
        <v>2007</v>
      </c>
    </row>
    <row spans="1:5" r="553">
      <c t="s" s="4" r="A553">
        <v>1420</v>
      </c>
    </row>
    <row spans="1:5" r="554">
      <c t="s" s="3" r="A554">
        <v>1361</v>
      </c>
    </row>
    <row spans="1:5" r="555">
      <c t="s" s="4" r="A555">
        <v>1362</v>
      </c>
      <c t="n" s="7" r="B555">
        <v>0</v>
      </c>
    </row>
    <row spans="1:5" r="556">
      <c t="s" s="4" r="A556">
        <v>1363</v>
      </c>
      <c t="n" s="6" r="B556">
        <v>9252</v>
      </c>
    </row>
    <row spans="1:5" r="557">
      <c t="s" s="4" r="A557">
        <v>1364</v>
      </c>
      <c t="n" s="6" r="B557">
        <v>9936</v>
      </c>
    </row>
    <row spans="1:5" r="558">
      <c t="s" s="4" r="A558">
        <v>1365</v>
      </c>
      <c t="n" s="6" r="B558">
        <v>0</v>
      </c>
    </row>
    <row spans="1:5" r="559">
      <c t="s" s="4" r="A559">
        <v>1366</v>
      </c>
      <c t="n" s="6" r="B559">
        <v>9252</v>
      </c>
    </row>
    <row spans="1:5" r="560">
      <c t="s" s="4" r="A560">
        <v>1367</v>
      </c>
      <c t="n" s="6" r="B560">
        <v>9936</v>
      </c>
    </row>
    <row spans="1:5" r="561">
      <c t="s" s="4" r="A561">
        <v>1368</v>
      </c>
      <c t="n" s="6" r="B561">
        <v>19188</v>
      </c>
    </row>
    <row spans="1:5" r="562">
      <c t="s" s="4" r="A562">
        <v>1369</v>
      </c>
      <c t="n" s="7" r="B562">
        <v>228</v>
      </c>
    </row>
    <row spans="1:5" r="563">
      <c t="s" s="4" r="A563">
        <v>1376</v>
      </c>
      <c t="n" s="6" r="B563">
        <v>1920</v>
      </c>
    </row>
    <row spans="1:5" r="564">
      <c t="s" s="4" r="A564">
        <v>1377</v>
      </c>
      <c t="n" s="6" r="B564">
        <v>2015</v>
      </c>
    </row>
    <row spans="1:5" r="565">
      <c t="s" s="4" r="A565">
        <v>1421</v>
      </c>
    </row>
    <row spans="1:5" r="566">
      <c t="s" s="3" r="A566">
        <v>1361</v>
      </c>
    </row>
    <row spans="1:5" r="567">
      <c t="s" s="4" r="A567">
        <v>1362</v>
      </c>
      <c t="n" s="7" r="B567">
        <v>0</v>
      </c>
    </row>
    <row spans="1:5" r="568">
      <c t="s" s="4" r="A568">
        <v>1363</v>
      </c>
      <c t="n" s="6" r="B568">
        <v>3511</v>
      </c>
    </row>
    <row spans="1:5" r="569">
      <c t="s" s="4" r="A569">
        <v>1364</v>
      </c>
      <c t="n" s="6" r="B569">
        <v>12905</v>
      </c>
    </row>
    <row spans="1:5" r="570">
      <c t="s" s="4" r="A570">
        <v>1365</v>
      </c>
      <c t="n" s="6" r="B570">
        <v>1109</v>
      </c>
    </row>
    <row spans="1:5" r="571">
      <c t="s" s="4" r="A571">
        <v>1366</v>
      </c>
      <c t="n" s="6" r="B571">
        <v>0</v>
      </c>
    </row>
    <row spans="1:5" r="572">
      <c t="s" s="4" r="A572">
        <v>1367</v>
      </c>
      <c t="n" s="6" r="B572">
        <v>17525</v>
      </c>
    </row>
    <row spans="1:5" r="573">
      <c t="s" s="4" r="A573">
        <v>1368</v>
      </c>
      <c t="n" s="6" r="B573">
        <v>17525</v>
      </c>
    </row>
    <row spans="1:5" r="574">
      <c t="s" s="4" r="A574">
        <v>1369</v>
      </c>
      <c t="n" s="7" r="B574">
        <v>0</v>
      </c>
    </row>
    <row spans="1:5" r="575">
      <c t="s" s="4" r="A575">
        <v>1376</v>
      </c>
      <c t="n" s="6" r="B575">
        <v>1910</v>
      </c>
    </row>
    <row spans="1:5" r="576">
      <c t="s" s="4" r="A576">
        <v>1377</v>
      </c>
      <c t="n" s="6" r="B576">
        <v>2014</v>
      </c>
    </row>
    <row spans="1:5" r="577">
      <c t="s" s="4" r="A577">
        <v>1422</v>
      </c>
    </row>
    <row spans="1:5" r="578">
      <c t="s" s="3" r="A578">
        <v>1361</v>
      </c>
    </row>
    <row spans="1:5" r="579">
      <c t="s" s="4" r="A579">
        <v>1362</v>
      </c>
      <c t="n" s="7" r="B579">
        <v>0</v>
      </c>
    </row>
    <row spans="1:5" r="580">
      <c t="s" s="4" r="A580">
        <v>1363</v>
      </c>
      <c t="n" s="6" r="B580">
        <v>1693</v>
      </c>
    </row>
    <row spans="1:5" r="581">
      <c t="s" s="4" r="A581">
        <v>1364</v>
      </c>
      <c t="n" s="6" r="B581">
        <v>6507</v>
      </c>
    </row>
    <row spans="1:5" r="582">
      <c t="s" s="4" r="A582">
        <v>1365</v>
      </c>
      <c t="n" s="6" r="B582">
        <v>7264</v>
      </c>
    </row>
    <row spans="1:5" r="583">
      <c t="s" s="4" r="A583">
        <v>1366</v>
      </c>
      <c t="n" s="6" r="B583">
        <v>1693</v>
      </c>
    </row>
    <row spans="1:5" r="584">
      <c t="s" s="4" r="A584">
        <v>1367</v>
      </c>
      <c t="n" s="6" r="B584">
        <v>13771</v>
      </c>
    </row>
    <row spans="1:5" r="585">
      <c t="s" s="4" r="A585">
        <v>1368</v>
      </c>
      <c t="n" s="6" r="B585">
        <v>15464</v>
      </c>
    </row>
    <row spans="1:5" r="586">
      <c t="s" s="4" r="A586">
        <v>1369</v>
      </c>
      <c t="n" s="7" r="B586">
        <v>221</v>
      </c>
    </row>
    <row spans="1:5" r="587">
      <c t="s" s="4" r="A587">
        <v>1377</v>
      </c>
      <c t="n" s="6" r="B587">
        <v>2011</v>
      </c>
    </row>
    <row spans="1:5" r="588">
      <c t="s" s="4" r="A588">
        <v>1423</v>
      </c>
    </row>
    <row spans="1:5" r="589">
      <c t="s" s="3" r="A589">
        <v>1361</v>
      </c>
    </row>
    <row spans="1:5" r="590">
      <c t="s" s="4" r="A590">
        <v>1362</v>
      </c>
      <c t="n" s="7" r="B590">
        <v>0</v>
      </c>
    </row>
    <row spans="1:5" r="591">
      <c t="s" s="4" r="A591">
        <v>1363</v>
      </c>
      <c t="n" s="6" r="B591">
        <v>5099</v>
      </c>
    </row>
    <row spans="1:5" r="592">
      <c t="s" s="4" r="A592">
        <v>1364</v>
      </c>
      <c t="n" s="6" r="B592">
        <v>10037</v>
      </c>
    </row>
    <row spans="1:5" r="593">
      <c t="s" s="4" r="A593">
        <v>1365</v>
      </c>
      <c t="n" s="6" r="B593">
        <v>0</v>
      </c>
    </row>
    <row spans="1:5" r="594">
      <c t="s" s="4" r="A594">
        <v>1366</v>
      </c>
      <c t="n" s="6" r="B594">
        <v>5099</v>
      </c>
    </row>
    <row spans="1:5" r="595">
      <c t="s" s="4" r="A595">
        <v>1367</v>
      </c>
      <c t="n" s="6" r="B595">
        <v>10037</v>
      </c>
    </row>
    <row spans="1:5" r="596">
      <c t="s" s="4" r="A596">
        <v>1368</v>
      </c>
      <c t="n" s="6" r="B596">
        <v>15136</v>
      </c>
    </row>
    <row spans="1:5" r="597">
      <c t="s" s="4" r="A597">
        <v>1369</v>
      </c>
      <c t="n" s="7" r="B597">
        <v>548</v>
      </c>
    </row>
    <row spans="1:5" r="598">
      <c t="s" s="4" r="A598">
        <v>1377</v>
      </c>
      <c t="n" s="6" r="B598">
        <v>2013</v>
      </c>
    </row>
    <row spans="1:5" r="599">
      <c t="s" s="4" r="A599">
        <v>1424</v>
      </c>
    </row>
    <row spans="1:5" r="600">
      <c t="s" s="3" r="A600">
        <v>1361</v>
      </c>
    </row>
    <row spans="1:5" r="601">
      <c t="s" s="4" r="A601">
        <v>1362</v>
      </c>
      <c t="n" s="7" r="B601">
        <v>0</v>
      </c>
    </row>
    <row spans="1:5" r="602">
      <c t="s" s="4" r="A602">
        <v>1363</v>
      </c>
      <c t="n" s="6" r="B602">
        <v>8869</v>
      </c>
    </row>
    <row spans="1:5" r="603">
      <c t="s" s="4" r="A603">
        <v>1364</v>
      </c>
      <c t="n" s="6" r="B603">
        <v>3631</v>
      </c>
    </row>
    <row spans="1:5" r="604">
      <c t="s" s="4" r="A604">
        <v>1365</v>
      </c>
      <c t="n" s="6" r="B604">
        <v>0</v>
      </c>
    </row>
    <row spans="1:5" r="605">
      <c t="s" s="4" r="A605">
        <v>1366</v>
      </c>
      <c t="n" s="6" r="B605">
        <v>8869</v>
      </c>
    </row>
    <row spans="1:5" r="606">
      <c t="s" s="4" r="A606">
        <v>1367</v>
      </c>
      <c t="n" s="6" r="B606">
        <v>3631</v>
      </c>
    </row>
    <row spans="1:5" r="607">
      <c t="s" s="4" r="A607">
        <v>1368</v>
      </c>
      <c t="n" s="6" r="B607">
        <v>12500</v>
      </c>
    </row>
    <row spans="1:5" r="608">
      <c t="s" s="4" r="A608">
        <v>1369</v>
      </c>
      <c t="n" s="7" r="B608">
        <v>212</v>
      </c>
    </row>
    <row spans="1:5" r="609">
      <c t="s" s="4" r="A609">
        <v>1377</v>
      </c>
      <c t="n" s="6" r="B609">
        <v>2013</v>
      </c>
    </row>
    <row spans="1:5" r="610">
      <c t="s" s="4" r="A610">
        <v>1425</v>
      </c>
    </row>
    <row spans="1:5" r="611">
      <c t="s" s="3" r="A611">
        <v>1361</v>
      </c>
    </row>
    <row spans="1:5" r="612">
      <c t="s" s="4" r="A612">
        <v>1362</v>
      </c>
      <c t="n" s="7" r="B612">
        <v>0</v>
      </c>
    </row>
    <row spans="1:5" r="613">
      <c t="s" s="4" r="A613">
        <v>1363</v>
      </c>
      <c t="n" s="6" r="B613">
        <v>3200</v>
      </c>
    </row>
    <row spans="1:5" r="614">
      <c t="s" s="4" r="A614">
        <v>1364</v>
      </c>
      <c t="n" s="6" r="B614">
        <v>8112</v>
      </c>
    </row>
    <row spans="1:5" r="615">
      <c t="s" s="4" r="A615">
        <v>1365</v>
      </c>
      <c t="n" s="6" r="B615">
        <v>406</v>
      </c>
    </row>
    <row spans="1:5" r="616">
      <c t="s" s="4" r="A616">
        <v>1366</v>
      </c>
      <c t="n" s="6" r="B616">
        <v>3200</v>
      </c>
    </row>
    <row spans="1:5" r="617">
      <c t="s" s="4" r="A617">
        <v>1367</v>
      </c>
      <c t="n" s="6" r="B617">
        <v>8518</v>
      </c>
    </row>
    <row spans="1:5" r="618">
      <c t="s" s="4" r="A618">
        <v>1368</v>
      </c>
      <c t="n" s="6" r="B618">
        <v>11718</v>
      </c>
    </row>
    <row spans="1:5" r="619">
      <c t="s" s="4" r="A619">
        <v>1369</v>
      </c>
      <c t="n" s="7" r="B619">
        <v>1621</v>
      </c>
    </row>
    <row spans="1:5" r="620">
      <c t="s" s="4" r="A620">
        <v>1377</v>
      </c>
      <c t="n" s="6" r="B620">
        <v>2008</v>
      </c>
    </row>
    <row spans="1:5" r="621">
      <c t="s" s="4" r="A621">
        <v>1426</v>
      </c>
    </row>
    <row spans="1:5" r="622">
      <c t="s" s="3" r="A622">
        <v>1361</v>
      </c>
    </row>
    <row spans="1:5" r="623">
      <c t="s" s="4" r="A623">
        <v>1362</v>
      </c>
      <c t="n" s="7" r="B623">
        <v>0</v>
      </c>
    </row>
    <row spans="1:5" r="624">
      <c t="s" s="4" r="A624">
        <v>1363</v>
      </c>
      <c t="n" s="6" r="B624">
        <v>3200</v>
      </c>
    </row>
    <row spans="1:5" r="625">
      <c t="s" s="4" r="A625">
        <v>1364</v>
      </c>
      <c t="n" s="6" r="B625">
        <v>5822</v>
      </c>
    </row>
    <row spans="1:5" r="626">
      <c t="s" s="4" r="A626">
        <v>1365</v>
      </c>
      <c t="n" s="6" r="B626">
        <v>258</v>
      </c>
    </row>
    <row spans="1:5" r="627">
      <c t="s" s="4" r="A627">
        <v>1366</v>
      </c>
      <c t="n" s="6" r="B627">
        <v>3200</v>
      </c>
    </row>
    <row spans="1:5" r="628">
      <c t="s" s="4" r="A628">
        <v>1367</v>
      </c>
      <c t="n" s="6" r="B628">
        <v>6080</v>
      </c>
    </row>
    <row spans="1:5" r="629">
      <c t="s" s="4" r="A629">
        <v>1368</v>
      </c>
      <c t="n" s="6" r="B629">
        <v>9280</v>
      </c>
    </row>
    <row spans="1:5" r="630">
      <c t="s" s="4" r="A630">
        <v>1369</v>
      </c>
      <c t="n" s="7" r="B630">
        <v>1175</v>
      </c>
    </row>
    <row spans="1:5" r="631">
      <c t="s" s="4" r="A631">
        <v>1377</v>
      </c>
      <c t="n" s="6" r="B631">
        <v>2008</v>
      </c>
    </row>
    <row spans="1:5" r="632">
      <c t="s" s="4" r="A632">
        <v>1427</v>
      </c>
    </row>
    <row spans="1:5" r="633">
      <c t="s" s="3" r="A633">
        <v>1361</v>
      </c>
    </row>
    <row spans="1:5" r="634">
      <c t="s" s="4" r="A634">
        <v>1362</v>
      </c>
      <c t="n" s="7" r="B634">
        <v>0</v>
      </c>
    </row>
    <row spans="1:5" r="635">
      <c t="s" s="4" r="A635">
        <v>1363</v>
      </c>
      <c t="n" s="6" r="B635">
        <v>6398</v>
      </c>
    </row>
    <row spans="1:5" r="636">
      <c t="s" s="4" r="A636">
        <v>1364</v>
      </c>
      <c t="n" s="6" r="B636">
        <v>1550</v>
      </c>
    </row>
    <row spans="1:5" r="637">
      <c t="s" s="4" r="A637">
        <v>1365</v>
      </c>
      <c t="n" s="6" r="B637">
        <v>0</v>
      </c>
    </row>
    <row spans="1:5" r="638">
      <c t="s" s="4" r="A638">
        <v>1366</v>
      </c>
      <c t="n" s="6" r="B638">
        <v>6398</v>
      </c>
    </row>
    <row spans="1:5" r="639">
      <c t="s" s="4" r="A639">
        <v>1367</v>
      </c>
      <c t="n" s="6" r="B639">
        <v>1550</v>
      </c>
    </row>
    <row spans="1:5" r="640">
      <c t="s" s="4" r="A640">
        <v>1368</v>
      </c>
      <c t="n" s="6" r="B640">
        <v>7948</v>
      </c>
    </row>
    <row spans="1:5" r="641">
      <c t="s" s="4" r="A641">
        <v>1369</v>
      </c>
      <c t="n" s="7" r="B641">
        <v>29</v>
      </c>
    </row>
    <row spans="1:5" r="642">
      <c t="s" s="4" r="A642">
        <v>1376</v>
      </c>
      <c t="n" s="6" r="B642">
        <v>1932</v>
      </c>
    </row>
    <row spans="1:5" r="643">
      <c t="s" s="4" r="A643">
        <v>1377</v>
      </c>
      <c t="n" s="6" r="B643">
        <v>2015</v>
      </c>
    </row>
    <row spans="1:5" r="644">
      <c t="s" s="4" r="A644">
        <v>1428</v>
      </c>
    </row>
    <row spans="1:5" r="645">
      <c t="s" s="3" r="A645">
        <v>1361</v>
      </c>
    </row>
    <row spans="1:5" r="646">
      <c t="s" s="4" r="A646">
        <v>1362</v>
      </c>
      <c t="n" s="7" r="B646">
        <v>0</v>
      </c>
    </row>
    <row spans="1:5" r="647">
      <c t="s" s="4" r="A647">
        <v>1363</v>
      </c>
      <c t="n" s="6" r="B647">
        <v>10650</v>
      </c>
    </row>
    <row spans="1:5" r="648">
      <c t="s" s="4" r="A648">
        <v>1364</v>
      </c>
      <c t="n" s="6" r="B648">
        <v>1767</v>
      </c>
    </row>
    <row spans="1:5" r="649">
      <c t="s" s="4" r="A649">
        <v>1365</v>
      </c>
      <c t="n" s="6" r="B649">
        <v>-4674</v>
      </c>
    </row>
    <row spans="1:5" r="650">
      <c t="s" s="4" r="A650">
        <v>1366</v>
      </c>
      <c t="n" s="6" r="B650">
        <v>6859</v>
      </c>
    </row>
    <row spans="1:5" r="651">
      <c t="s" s="4" r="A651">
        <v>1367</v>
      </c>
      <c t="n" s="6" r="B651">
        <v>884</v>
      </c>
    </row>
    <row spans="1:5" r="652">
      <c t="s" s="4" r="A652">
        <v>1368</v>
      </c>
      <c t="n" s="6" r="B652">
        <v>7743</v>
      </c>
    </row>
    <row spans="1:5" r="653">
      <c t="s" s="4" r="A653">
        <v>1369</v>
      </c>
      <c t="n" s="7" r="B653">
        <v>178</v>
      </c>
    </row>
    <row spans="1:5" r="654">
      <c t="s" s="4" r="A654">
        <v>1377</v>
      </c>
      <c t="n" s="6" r="B654">
        <v>2007</v>
      </c>
    </row>
    <row spans="1:5" r="655">
      <c t="s" s="4" r="A655">
        <v>1429</v>
      </c>
    </row>
    <row spans="1:5" r="656">
      <c t="s" s="3" r="A656">
        <v>1361</v>
      </c>
    </row>
    <row spans="1:5" r="657">
      <c t="s" s="4" r="A657">
        <v>1362</v>
      </c>
      <c t="n" s="7" r="B657">
        <v>0</v>
      </c>
    </row>
    <row spans="1:5" r="658">
      <c t="s" s="4" r="A658">
        <v>1363</v>
      </c>
      <c t="n" s="6" r="B658">
        <v>3856</v>
      </c>
    </row>
    <row spans="1:5" r="659">
      <c t="s" s="4" r="A659">
        <v>1364</v>
      </c>
      <c t="n" s="6" r="B659">
        <v>762</v>
      </c>
    </row>
    <row spans="1:5" r="660">
      <c t="s" s="4" r="A660">
        <v>1365</v>
      </c>
      <c t="n" s="6" r="B660">
        <v>399</v>
      </c>
    </row>
    <row spans="1:5" r="661">
      <c t="s" s="4" r="A661">
        <v>1366</v>
      </c>
      <c t="n" s="6" r="B661">
        <v>3856</v>
      </c>
    </row>
    <row spans="1:5" r="662">
      <c t="s" s="4" r="A662">
        <v>1367</v>
      </c>
      <c t="n" s="6" r="B662">
        <v>1161</v>
      </c>
    </row>
    <row spans="1:5" r="663">
      <c t="s" s="4" r="A663">
        <v>1368</v>
      </c>
      <c t="n" s="6" r="B663">
        <v>5017</v>
      </c>
    </row>
    <row spans="1:5" r="664">
      <c t="s" s="4" r="A664">
        <v>1369</v>
      </c>
      <c t="n" s="7" r="B664">
        <v>365</v>
      </c>
    </row>
    <row spans="1:5" r="665">
      <c t="s" s="4" r="A665">
        <v>1377</v>
      </c>
      <c t="n" s="6" r="B665">
        <v>1997</v>
      </c>
    </row>
    <row spans="1:5" r="666">
      <c t="s" s="4" r="A666">
        <v>1430</v>
      </c>
    </row>
    <row spans="1:5" r="667">
      <c t="s" s="3" r="A667">
        <v>1361</v>
      </c>
    </row>
    <row spans="1:5" r="668">
      <c t="s" s="4" r="A668">
        <v>1362</v>
      </c>
      <c t="n" s="7" r="B668">
        <v>0</v>
      </c>
    </row>
    <row spans="1:5" r="669">
      <c t="s" s="4" r="A669">
        <v>1363</v>
      </c>
      <c t="n" s="6" r="B669">
        <v>1483</v>
      </c>
    </row>
    <row spans="1:5" r="670">
      <c t="s" s="4" r="A670">
        <v>1364</v>
      </c>
      <c t="n" s="6" r="B670">
        <v>697</v>
      </c>
    </row>
    <row spans="1:5" r="671">
      <c t="s" s="4" r="A671">
        <v>1365</v>
      </c>
      <c t="n" s="6" r="B671">
        <v>33</v>
      </c>
    </row>
    <row spans="1:5" r="672">
      <c t="s" s="4" r="A672">
        <v>1366</v>
      </c>
      <c t="n" s="6" r="B672">
        <v>1483</v>
      </c>
    </row>
    <row spans="1:5" r="673">
      <c t="s" s="4" r="A673">
        <v>1367</v>
      </c>
      <c t="n" s="6" r="B673">
        <v>730</v>
      </c>
    </row>
    <row spans="1:5" r="674">
      <c t="s" s="4" r="A674">
        <v>1368</v>
      </c>
      <c t="n" s="6" r="B674">
        <v>2213</v>
      </c>
    </row>
    <row spans="1:5" r="675">
      <c t="s" s="4" r="A675">
        <v>1369</v>
      </c>
      <c t="n" s="7" r="B675">
        <v>341</v>
      </c>
    </row>
    <row spans="1:5" r="676">
      <c t="s" s="4" r="A676">
        <v>1377</v>
      </c>
      <c t="n" s="6" r="B676">
        <v>1997</v>
      </c>
    </row>
    <row spans="1:5" r="677">
      <c t="s" s="4" r="A677">
        <v>1431</v>
      </c>
    </row>
    <row spans="1:5" r="678">
      <c t="s" s="3" r="A678">
        <v>1361</v>
      </c>
    </row>
    <row spans="1:5" r="679">
      <c t="s" s="4" r="A679">
        <v>1362</v>
      </c>
      <c t="n" s="7" r="B679">
        <v>0</v>
      </c>
    </row>
    <row spans="1:5" r="680">
      <c t="s" s="4" r="A680">
        <v>1363</v>
      </c>
      <c t="n" s="6" r="B680">
        <v>70683</v>
      </c>
    </row>
    <row spans="1:5" r="681">
      <c t="s" s="4" r="A681">
        <v>1364</v>
      </c>
      <c t="n" s="6" r="B681">
        <v>20378</v>
      </c>
    </row>
    <row spans="1:5" r="682">
      <c t="s" s="4" r="A682">
        <v>1365</v>
      </c>
      <c t="n" s="6" r="B682">
        <v>98431</v>
      </c>
    </row>
    <row spans="1:5" r="683">
      <c t="s" s="4" r="A683">
        <v>1366</v>
      </c>
      <c t="n" s="6" r="B683">
        <v>70683</v>
      </c>
    </row>
    <row spans="1:5" r="684">
      <c t="s" s="4" r="A684">
        <v>1367</v>
      </c>
      <c t="n" s="6" r="B684">
        <v>118809</v>
      </c>
    </row>
    <row spans="1:5" r="685">
      <c t="s" s="4" r="A685">
        <v>1368</v>
      </c>
      <c t="n" s="6" r="B685">
        <v>189492</v>
      </c>
    </row>
    <row spans="1:5" r="686">
      <c t="s" s="4" r="A686">
        <v>1369</v>
      </c>
      <c t="n" s="6" r="B686">
        <v>21395</v>
      </c>
    </row>
    <row spans="1:5" r="687">
      <c t="s" s="4" r="A687">
        <v>1432</v>
      </c>
    </row>
    <row spans="1:5" r="688">
      <c t="s" s="3" r="A688">
        <v>1361</v>
      </c>
    </row>
    <row spans="1:5" r="689">
      <c t="s" s="4" r="A689">
        <v>1362</v>
      </c>
      <c t="n" s="6" r="B689">
        <v>0</v>
      </c>
    </row>
    <row spans="1:5" r="690">
      <c t="s" s="4" r="A690">
        <v>1363</v>
      </c>
      <c t="n" s="6" r="B690">
        <v>0</v>
      </c>
    </row>
    <row spans="1:5" r="691">
      <c t="s" s="4" r="A691">
        <v>1364</v>
      </c>
      <c t="n" s="6" r="B691">
        <v>0</v>
      </c>
    </row>
    <row spans="1:5" r="692">
      <c t="s" s="4" r="A692">
        <v>1365</v>
      </c>
      <c t="n" s="6" r="B692">
        <v>25339</v>
      </c>
    </row>
    <row spans="1:5" r="693">
      <c t="s" s="4" r="A693">
        <v>1366</v>
      </c>
      <c t="n" s="6" r="B693">
        <v>1033</v>
      </c>
    </row>
    <row spans="1:5" r="694">
      <c t="s" s="4" r="A694">
        <v>1367</v>
      </c>
      <c t="n" s="6" r="B694">
        <v>24306</v>
      </c>
    </row>
    <row spans="1:5" r="695">
      <c t="s" s="4" r="A695">
        <v>1368</v>
      </c>
      <c t="n" s="6" r="B695">
        <v>25339</v>
      </c>
    </row>
    <row spans="1:5" r="696">
      <c t="s" s="4" r="A696">
        <v>1369</v>
      </c>
      <c t="n" s="7" r="B696">
        <v>12194</v>
      </c>
    </row>
    <row spans="1:5" r="697">
      <c t="s" s="4" r="A697">
        <v>1376</v>
      </c>
      <c t="n" s="6" r="B697">
        <v>1967</v>
      </c>
    </row>
    <row spans="1:5" r="698">
      <c t="s" s="4" r="A698">
        <v>1377</v>
      </c>
      <c t="n" s="6" r="B698">
        <v>1987</v>
      </c>
    </row>
    <row spans="1:5" r="699">
      <c t="s" s="4" r="A699">
        <v>1433</v>
      </c>
    </row>
    <row spans="1:5" r="700">
      <c t="s" s="3" r="A700">
        <v>1361</v>
      </c>
    </row>
    <row spans="1:5" r="701">
      <c t="s" s="4" r="A701">
        <v>1362</v>
      </c>
      <c t="n" s="7" r="B701">
        <v>0</v>
      </c>
    </row>
    <row spans="1:5" r="702">
      <c t="s" s="4" r="A702">
        <v>1363</v>
      </c>
      <c t="n" s="6" r="B702">
        <v>29903</v>
      </c>
    </row>
    <row spans="1:5" r="703">
      <c t="s" s="4" r="A703">
        <v>1364</v>
      </c>
      <c t="n" s="6" r="B703">
        <v>121712</v>
      </c>
    </row>
    <row spans="1:5" r="704">
      <c t="s" s="4" r="A704">
        <v>1365</v>
      </c>
      <c t="n" s="6" r="B704">
        <v>86609</v>
      </c>
    </row>
    <row spans="1:5" r="705">
      <c t="s" s="4" r="A705">
        <v>1366</v>
      </c>
      <c t="n" s="6" r="B705">
        <v>29903</v>
      </c>
    </row>
    <row spans="1:5" r="706">
      <c t="s" s="4" r="A706">
        <v>1367</v>
      </c>
      <c t="n" s="6" r="B706">
        <v>208321</v>
      </c>
    </row>
    <row spans="1:5" r="707">
      <c t="s" s="4" r="A707">
        <v>1368</v>
      </c>
      <c t="n" s="6" r="B707">
        <v>238224</v>
      </c>
    </row>
    <row spans="1:5" r="708">
      <c t="s" s="4" r="A708">
        <v>1369</v>
      </c>
      <c t="n" s="7" r="B708">
        <v>95882</v>
      </c>
    </row>
    <row spans="1:5" r="709">
      <c t="s" s="4" r="A709">
        <v>1376</v>
      </c>
      <c t="n" s="6" r="B709">
        <v>1919</v>
      </c>
    </row>
    <row spans="1:5" r="710">
      <c t="s" s="4" r="A710">
        <v>1377</v>
      </c>
      <c t="n" s="6" r="B710">
        <v>1997</v>
      </c>
    </row>
    <row spans="1:5" r="711">
      <c t="s" s="4" r="A711">
        <v>1434</v>
      </c>
    </row>
    <row spans="1:5" r="712">
      <c t="s" s="3" r="A712">
        <v>1361</v>
      </c>
    </row>
    <row spans="1:5" r="713">
      <c t="s" s="4" r="A713">
        <v>1362</v>
      </c>
      <c t="n" s="7" r="B713">
        <v>220248</v>
      </c>
    </row>
    <row spans="1:5" r="714">
      <c t="s" s="4" r="A714">
        <v>1363</v>
      </c>
      <c t="n" s="6" r="B714">
        <v>100935</v>
      </c>
    </row>
    <row spans="1:5" r="715">
      <c t="s" s="4" r="A715">
        <v>1364</v>
      </c>
      <c t="n" s="6" r="B715">
        <v>409920</v>
      </c>
    </row>
    <row spans="1:5" r="716">
      <c t="s" s="4" r="A716">
        <v>1365</v>
      </c>
      <c t="n" s="6" r="B716">
        <v>149218</v>
      </c>
    </row>
    <row spans="1:5" r="717">
      <c t="s" s="4" r="A717">
        <v>1366</v>
      </c>
      <c t="n" s="6" r="B717">
        <v>100228</v>
      </c>
    </row>
    <row spans="1:5" r="718">
      <c t="s" s="4" r="A718">
        <v>1367</v>
      </c>
      <c t="n" s="6" r="B718">
        <v>559845</v>
      </c>
    </row>
    <row spans="1:5" r="719">
      <c t="s" s="4" r="A719">
        <v>1368</v>
      </c>
      <c t="n" s="6" r="B719">
        <v>660073</v>
      </c>
    </row>
    <row spans="1:5" r="720">
      <c t="s" s="4" r="A720">
        <v>1369</v>
      </c>
      <c t="n" s="7" r="B720">
        <v>213614</v>
      </c>
    </row>
    <row spans="1:5" r="721">
      <c t="s" s="4" r="A721">
        <v>1376</v>
      </c>
      <c t="s" s="4" r="B721">
        <v>1435</v>
      </c>
    </row>
    <row spans="1:5" r="722">
      <c t="s" s="4" r="A722">
        <v>1377</v>
      </c>
      <c t="n" s="6" r="B722">
        <v>2002</v>
      </c>
    </row>
    <row spans="1:5" r="723">
      <c t="s" s="4" r="A723">
        <v>538</v>
      </c>
      <c t="n" s="6" r="B723">
        <v>5</v>
      </c>
    </row>
    <row spans="1:5" r="724">
      <c t="s" s="4" r="A724">
        <v>1436</v>
      </c>
    </row>
    <row spans="1:5" r="725">
      <c t="s" s="3" r="A725">
        <v>1361</v>
      </c>
    </row>
    <row spans="1:5" r="726">
      <c t="s" s="4" r="A726">
        <v>1362</v>
      </c>
      <c t="n" s="7" r="B726">
        <v>696319</v>
      </c>
    </row>
    <row spans="1:5" r="727">
      <c t="s" s="4" r="A727">
        <v>1363</v>
      </c>
      <c t="n" s="6" r="B727">
        <v>64544</v>
      </c>
    </row>
    <row spans="1:5" r="728">
      <c t="s" s="4" r="A728">
        <v>1364</v>
      </c>
      <c t="n" s="6" r="B728">
        <v>355563</v>
      </c>
    </row>
    <row spans="1:5" r="729">
      <c t="s" s="4" r="A729">
        <v>1365</v>
      </c>
      <c t="n" s="6" r="B729">
        <v>88132</v>
      </c>
    </row>
    <row spans="1:5" r="730">
      <c t="s" s="4" r="A730">
        <v>1366</v>
      </c>
      <c t="n" s="6" r="B730">
        <v>64355</v>
      </c>
    </row>
    <row spans="1:5" r="731">
      <c t="s" s="4" r="A731">
        <v>1367</v>
      </c>
      <c t="n" s="6" r="B731">
        <v>443884</v>
      </c>
    </row>
    <row spans="1:5" r="732">
      <c t="s" s="4" r="A732">
        <v>1368</v>
      </c>
      <c t="n" s="6" r="B732">
        <v>508239</v>
      </c>
    </row>
    <row spans="1:5" r="733">
      <c t="s" s="4" r="A733">
        <v>1369</v>
      </c>
      <c t="n" s="7" r="B733">
        <v>152263</v>
      </c>
    </row>
    <row spans="1:5" r="734">
      <c t="s" s="4" r="A734">
        <v>1376</v>
      </c>
      <c t="s" s="4" r="B734">
        <v>1437</v>
      </c>
    </row>
    <row spans="1:5" r="735">
      <c t="s" s="4" r="A735">
        <v>1377</v>
      </c>
      <c t="n" s="6" r="B735">
        <v>2002</v>
      </c>
    </row>
    <row spans="1:5" r="736">
      <c t="s" s="4" r="A736">
        <v>538</v>
      </c>
      <c t="n" s="6" r="B736">
        <v>8</v>
      </c>
    </row>
    <row spans="1:5" r="737">
      <c t="s" s="4" r="A737">
        <v>1438</v>
      </c>
    </row>
    <row spans="1:5" r="738">
      <c t="s" s="3" r="A738">
        <v>1361</v>
      </c>
    </row>
    <row spans="1:5" r="739">
      <c t="s" s="4" r="A739">
        <v>1362</v>
      </c>
      <c t="n" s="7" r="B739">
        <v>69869</v>
      </c>
    </row>
    <row spans="1:5" r="740">
      <c t="s" s="4" r="A740">
        <v>1363</v>
      </c>
      <c t="n" s="6" r="B740">
        <v>57213</v>
      </c>
    </row>
    <row spans="1:5" r="741">
      <c t="s" s="4" r="A741">
        <v>1364</v>
      </c>
      <c t="n" s="6" r="B741">
        <v>131206</v>
      </c>
    </row>
    <row spans="1:5" r="742">
      <c t="s" s="4" r="A742">
        <v>1365</v>
      </c>
      <c t="n" s="6" r="B742">
        <v>404016</v>
      </c>
    </row>
    <row spans="1:5" r="743">
      <c t="s" s="4" r="A743">
        <v>1366</v>
      </c>
      <c t="n" s="6" r="B743">
        <v>57070</v>
      </c>
    </row>
    <row spans="1:5" r="744">
      <c t="s" s="4" r="A744">
        <v>1367</v>
      </c>
      <c t="n" s="6" r="B744">
        <v>346946</v>
      </c>
    </row>
    <row spans="1:5" r="745">
      <c t="s" s="4" r="A745">
        <v>1368</v>
      </c>
      <c t="n" s="6" r="B745">
        <v>404016</v>
      </c>
    </row>
    <row spans="1:5" r="746">
      <c t="s" s="4" r="A746">
        <v>1369</v>
      </c>
      <c t="n" s="7" r="B746">
        <v>81180</v>
      </c>
    </row>
    <row spans="1:5" r="747">
      <c t="s" s="4" r="A747">
        <v>1376</v>
      </c>
      <c t="s" s="4" r="B747">
        <v>1439</v>
      </c>
    </row>
    <row spans="1:5" r="748">
      <c t="s" s="4" r="A748">
        <v>1377</v>
      </c>
      <c t="n" s="6" r="B748">
        <v>2002</v>
      </c>
    </row>
    <row spans="1:5" r="749">
      <c t="s" s="4" r="A749">
        <v>1440</v>
      </c>
    </row>
    <row spans="1:5" r="750">
      <c t="s" s="3" r="A750">
        <v>1361</v>
      </c>
    </row>
    <row spans="1:5" r="751">
      <c t="s" s="4" r="A751">
        <v>1362</v>
      </c>
      <c t="n" s="7" r="B751">
        <v>55722</v>
      </c>
    </row>
    <row spans="1:5" r="752">
      <c t="s" s="4" r="A752">
        <v>1363</v>
      </c>
      <c t="n" s="6" r="B752">
        <v>63420</v>
      </c>
    </row>
    <row spans="1:5" r="753">
      <c t="s" s="4" r="A753">
        <v>1364</v>
      </c>
      <c t="n" s="6" r="B753">
        <v>231267</v>
      </c>
    </row>
    <row spans="1:5" r="754">
      <c t="s" s="4" r="A754">
        <v>1365</v>
      </c>
      <c t="n" s="6" r="B754">
        <v>78426</v>
      </c>
    </row>
    <row spans="1:5" r="755">
      <c t="s" s="4" r="A755">
        <v>1366</v>
      </c>
      <c t="n" s="6" r="B755">
        <v>63291</v>
      </c>
    </row>
    <row spans="1:5" r="756">
      <c t="s" s="4" r="A756">
        <v>1367</v>
      </c>
      <c t="n" s="6" r="B756">
        <v>309822</v>
      </c>
    </row>
    <row spans="1:5" r="757">
      <c t="s" s="4" r="A757">
        <v>1368</v>
      </c>
      <c t="n" s="6" r="B757">
        <v>373113</v>
      </c>
    </row>
    <row spans="1:5" r="758">
      <c t="s" s="4" r="A758">
        <v>1369</v>
      </c>
      <c t="n" s="7" r="B758">
        <v>101024</v>
      </c>
    </row>
    <row spans="1:5" r="759">
      <c t="s" s="4" r="A759">
        <v>1376</v>
      </c>
      <c t="s" s="4" r="B759">
        <v>1441</v>
      </c>
    </row>
    <row spans="1:5" r="760">
      <c t="s" s="4" r="A760">
        <v>1377</v>
      </c>
      <c t="n" s="6" r="B760">
        <v>2002</v>
      </c>
    </row>
    <row spans="1:5" r="761">
      <c t="s" s="4" r="A761">
        <v>1442</v>
      </c>
    </row>
    <row spans="1:5" r="762">
      <c t="s" s="3" r="A762">
        <v>1361</v>
      </c>
    </row>
    <row spans="1:5" r="763">
      <c t="s" s="4" r="A763">
        <v>538</v>
      </c>
      <c t="n" s="6" r="B763">
        <v>5</v>
      </c>
    </row>
    <row spans="1:5" r="764">
      <c t="s" s="4" r="A764">
        <v>1443</v>
      </c>
    </row>
    <row spans="1:5" r="765">
      <c t="s" s="3" r="A765">
        <v>1361</v>
      </c>
    </row>
    <row spans="1:5" r="766">
      <c t="s" s="4" r="A766">
        <v>1362</v>
      </c>
      <c t="n" s="7" r="B766">
        <v>38707</v>
      </c>
    </row>
    <row spans="1:5" r="767">
      <c t="s" s="4" r="A767">
        <v>1363</v>
      </c>
      <c t="n" s="6" r="B767">
        <v>64817</v>
      </c>
    </row>
    <row spans="1:5" r="768">
      <c t="s" s="4" r="A768">
        <v>1364</v>
      </c>
      <c t="n" s="6" r="B768">
        <v>218330</v>
      </c>
    </row>
    <row spans="1:5" r="769">
      <c t="s" s="4" r="A769">
        <v>1365</v>
      </c>
      <c t="n" s="6" r="B769">
        <v>79201</v>
      </c>
    </row>
    <row spans="1:5" r="770">
      <c t="s" s="4" r="A770">
        <v>1366</v>
      </c>
      <c t="n" s="6" r="B770">
        <v>64652</v>
      </c>
    </row>
    <row spans="1:5" r="771">
      <c t="s" s="4" r="A771">
        <v>1367</v>
      </c>
      <c t="n" s="6" r="B771">
        <v>297696</v>
      </c>
    </row>
    <row spans="1:5" r="772">
      <c t="s" s="4" r="A772">
        <v>1368</v>
      </c>
      <c t="n" s="6" r="B772">
        <v>362348</v>
      </c>
    </row>
    <row spans="1:5" r="773">
      <c t="s" s="4" r="A773">
        <v>1369</v>
      </c>
      <c t="n" s="7" r="B773">
        <v>101272</v>
      </c>
    </row>
    <row spans="1:5" r="774">
      <c t="s" s="4" r="A774">
        <v>1376</v>
      </c>
      <c t="s" s="4" r="B774">
        <v>1444</v>
      </c>
    </row>
    <row spans="1:5" r="775">
      <c t="s" s="4" r="A775">
        <v>1377</v>
      </c>
      <c t="n" s="6" r="B775">
        <v>2002</v>
      </c>
    </row>
    <row spans="1:5" r="776">
      <c t="s" s="4" r="A776">
        <v>1445</v>
      </c>
    </row>
    <row spans="1:5" r="777">
      <c t="s" s="3" r="A777">
        <v>1361</v>
      </c>
    </row>
    <row spans="1:5" r="778">
      <c t="s" s="4" r="A778">
        <v>538</v>
      </c>
      <c t="n" s="6" r="B778">
        <v>4</v>
      </c>
    </row>
    <row spans="1:5" r="779">
      <c t="s" s="4" r="A779">
        <v>1446</v>
      </c>
    </row>
    <row spans="1:5" r="780">
      <c t="s" s="3" r="A780">
        <v>1361</v>
      </c>
    </row>
    <row spans="1:5" r="781">
      <c t="s" s="4" r="A781">
        <v>1362</v>
      </c>
      <c t="n" s="7" r="B781">
        <v>307710</v>
      </c>
    </row>
    <row spans="1:5" r="782">
      <c t="s" s="4" r="A782">
        <v>1363</v>
      </c>
      <c t="n" s="6" r="B782">
        <v>118421</v>
      </c>
    </row>
    <row spans="1:5" r="783">
      <c t="s" s="4" r="A783">
        <v>1364</v>
      </c>
      <c t="n" s="6" r="B783">
        <v>125078</v>
      </c>
    </row>
    <row spans="1:5" r="784">
      <c t="s" s="4" r="A784">
        <v>1365</v>
      </c>
      <c t="n" s="6" r="B784">
        <v>73611</v>
      </c>
    </row>
    <row spans="1:5" r="785">
      <c t="s" s="4" r="A785">
        <v>1366</v>
      </c>
      <c t="n" s="6" r="B785">
        <v>138854</v>
      </c>
    </row>
    <row spans="1:5" r="786">
      <c t="s" s="4" r="A786">
        <v>1367</v>
      </c>
      <c t="n" s="6" r="B786">
        <v>178256</v>
      </c>
    </row>
    <row spans="1:5" r="787">
      <c t="s" s="4" r="A787">
        <v>1368</v>
      </c>
      <c t="n" s="6" r="B787">
        <v>317110</v>
      </c>
    </row>
    <row spans="1:5" r="788">
      <c t="s" s="4" r="A788">
        <v>1369</v>
      </c>
      <c t="n" s="7" r="B788">
        <v>40965</v>
      </c>
    </row>
    <row spans="1:5" r="789">
      <c t="s" s="4" r="A789">
        <v>1377</v>
      </c>
      <c t="n" s="6" r="B789">
        <v>2007</v>
      </c>
    </row>
    <row spans="1:5" r="790">
      <c t="s" s="4" r="A790">
        <v>1447</v>
      </c>
    </row>
    <row spans="1:5" r="791">
      <c t="s" s="3" r="A791">
        <v>1361</v>
      </c>
    </row>
    <row spans="1:5" r="792">
      <c t="s" s="4" r="A792">
        <v>1362</v>
      </c>
      <c t="n" s="7" r="B792">
        <v>0</v>
      </c>
    </row>
    <row spans="1:5" r="793">
      <c t="s" s="4" r="A793">
        <v>1363</v>
      </c>
      <c t="n" s="6" r="B793">
        <v>106946</v>
      </c>
    </row>
    <row spans="1:5" r="794">
      <c t="s" s="4" r="A794">
        <v>1364</v>
      </c>
      <c t="n" s="6" r="B794">
        <v>1326</v>
      </c>
    </row>
    <row spans="1:5" r="795">
      <c t="s" s="4" r="A795">
        <v>1365</v>
      </c>
      <c t="n" s="6" r="B795">
        <v>186466</v>
      </c>
    </row>
    <row spans="1:5" r="796">
      <c t="s" s="4" r="A796">
        <v>1366</v>
      </c>
      <c t="n" s="6" r="B796">
        <v>124585</v>
      </c>
    </row>
    <row spans="1:5" r="797">
      <c t="s" s="4" r="A797">
        <v>1367</v>
      </c>
      <c t="n" s="6" r="B797">
        <v>170153</v>
      </c>
    </row>
    <row spans="1:5" r="798">
      <c t="s" s="4" r="A798">
        <v>1368</v>
      </c>
      <c t="n" s="6" r="B798">
        <v>294738</v>
      </c>
    </row>
    <row spans="1:5" r="799">
      <c t="s" s="4" r="A799">
        <v>1369</v>
      </c>
      <c t="n" s="7" r="B799">
        <v>67</v>
      </c>
    </row>
    <row spans="1:5" r="800">
      <c t="s" s="4" r="A800">
        <v>1377</v>
      </c>
      <c t="n" s="6" r="B800">
        <v>2007</v>
      </c>
    </row>
    <row spans="1:5" r="801">
      <c t="s" s="4" r="A801">
        <v>1448</v>
      </c>
    </row>
    <row spans="1:5" r="802">
      <c t="s" s="3" r="A802">
        <v>1361</v>
      </c>
    </row>
    <row spans="1:5" r="803">
      <c t="s" s="4" r="A803">
        <v>1362</v>
      </c>
      <c t="n" s="7" r="B803">
        <v>185000</v>
      </c>
    </row>
    <row spans="1:5" r="804">
      <c t="s" s="4" r="A804">
        <v>1363</v>
      </c>
      <c t="n" s="6" r="B804">
        <v>69393</v>
      </c>
    </row>
    <row spans="1:5" r="805">
      <c t="s" s="4" r="A805">
        <v>1364</v>
      </c>
      <c t="n" s="6" r="B805">
        <v>143320</v>
      </c>
    </row>
    <row spans="1:5" r="806">
      <c t="s" s="4" r="A806">
        <v>1365</v>
      </c>
      <c t="n" s="6" r="B806">
        <v>116996</v>
      </c>
    </row>
    <row spans="1:5" r="807">
      <c t="s" s="4" r="A807">
        <v>1366</v>
      </c>
      <c t="n" s="6" r="B807">
        <v>68612</v>
      </c>
    </row>
    <row spans="1:5" r="808">
      <c t="s" s="4" r="A808">
        <v>1367</v>
      </c>
      <c t="n" s="6" r="B808">
        <v>156656</v>
      </c>
    </row>
    <row spans="1:5" r="809">
      <c t="s" s="4" r="A809">
        <v>1368</v>
      </c>
      <c t="n" s="6" r="B809">
        <v>225268</v>
      </c>
    </row>
    <row spans="1:5" r="810">
      <c t="s" s="4" r="A810">
        <v>1369</v>
      </c>
      <c t="n" s="7" r="B810">
        <v>38670</v>
      </c>
    </row>
    <row spans="1:5" r="811">
      <c t="s" s="4" r="A811">
        <v>1376</v>
      </c>
      <c t="s" s="4" r="B811">
        <v>1449</v>
      </c>
    </row>
    <row spans="1:5" r="812">
      <c t="s" s="4" r="A812">
        <v>1377</v>
      </c>
      <c t="n" s="6" r="B812">
        <v>2007</v>
      </c>
    </row>
    <row spans="1:5" r="813">
      <c t="s" s="4" r="A813">
        <v>538</v>
      </c>
      <c t="n" s="6" r="B813">
        <v>2</v>
      </c>
    </row>
    <row spans="1:5" r="814">
      <c t="s" s="4" r="A814">
        <v>1450</v>
      </c>
    </row>
    <row spans="1:5" r="815">
      <c t="s" s="3" r="A815">
        <v>1361</v>
      </c>
    </row>
    <row spans="1:5" r="816">
      <c t="s" s="4" r="A816">
        <v>1362</v>
      </c>
      <c t="n" s="7" r="B816">
        <v>101671</v>
      </c>
    </row>
    <row spans="1:5" r="817">
      <c t="s" s="4" r="A817">
        <v>1363</v>
      </c>
      <c t="n" s="6" r="B817">
        <v>67049</v>
      </c>
    </row>
    <row spans="1:5" r="818">
      <c t="s" s="4" r="A818">
        <v>1364</v>
      </c>
      <c t="n" s="6" r="B818">
        <v>5039</v>
      </c>
    </row>
    <row spans="1:5" r="819">
      <c t="s" s="4" r="A819">
        <v>1365</v>
      </c>
      <c t="n" s="6" r="B819">
        <v>106814</v>
      </c>
    </row>
    <row spans="1:5" r="820">
      <c t="s" s="4" r="A820">
        <v>1366</v>
      </c>
      <c t="n" s="6" r="B820">
        <v>68198</v>
      </c>
    </row>
    <row spans="1:5" r="821">
      <c t="s" s="4" r="A821">
        <v>1367</v>
      </c>
      <c t="n" s="6" r="B821">
        <v>110704</v>
      </c>
    </row>
    <row spans="1:5" r="822">
      <c t="s" s="4" r="A822">
        <v>1368</v>
      </c>
      <c t="n" s="6" r="B822">
        <v>178902</v>
      </c>
    </row>
    <row spans="1:5" r="823">
      <c t="s" s="4" r="A823">
        <v>1369</v>
      </c>
      <c t="n" s="7" r="B823">
        <v>17389</v>
      </c>
    </row>
    <row spans="1:5" r="824">
      <c t="s" s="4" r="A824">
        <v>1377</v>
      </c>
      <c t="n" s="6" r="B824">
        <v>2007</v>
      </c>
    </row>
    <row spans="1:5" r="825">
      <c t="s" s="4" r="A825">
        <v>1451</v>
      </c>
    </row>
    <row spans="1:5" r="826">
      <c t="s" s="3" r="A826">
        <v>1361</v>
      </c>
    </row>
    <row spans="1:5" r="827">
      <c t="s" s="4" r="A827">
        <v>1362</v>
      </c>
      <c t="n" s="7" r="B827">
        <v>146222</v>
      </c>
    </row>
    <row spans="1:5" r="828">
      <c t="s" s="4" r="A828">
        <v>1363</v>
      </c>
      <c t="n" s="6" r="B828">
        <v>32815</v>
      </c>
    </row>
    <row spans="1:5" r="829">
      <c t="s" s="4" r="A829">
        <v>1364</v>
      </c>
      <c t="n" s="6" r="B829">
        <v>51642</v>
      </c>
    </row>
    <row spans="1:5" r="830">
      <c t="s" s="4" r="A830">
        <v>1365</v>
      </c>
      <c t="n" s="6" r="B830">
        <v>84372</v>
      </c>
    </row>
    <row spans="1:5" r="831">
      <c t="s" s="4" r="A831">
        <v>1366</v>
      </c>
      <c t="n" s="6" r="B831">
        <v>39768</v>
      </c>
    </row>
    <row spans="1:5" r="832">
      <c t="s" s="4" r="A832">
        <v>1367</v>
      </c>
      <c t="n" s="6" r="B832">
        <v>129061</v>
      </c>
    </row>
    <row spans="1:5" r="833">
      <c t="s" s="4" r="A833">
        <v>1368</v>
      </c>
      <c t="n" s="6" r="B833">
        <v>168829</v>
      </c>
    </row>
    <row spans="1:5" r="834">
      <c t="s" s="4" r="A834">
        <v>1369</v>
      </c>
      <c t="n" s="7" r="B834">
        <v>35595</v>
      </c>
    </row>
    <row spans="1:5" r="835">
      <c t="s" s="4" r="A835">
        <v>1376</v>
      </c>
      <c t="n" s="6" r="B835">
        <v>1975</v>
      </c>
    </row>
    <row spans="1:5" r="836">
      <c t="s" s="4" r="A836">
        <v>1377</v>
      </c>
      <c t="n" s="6" r="B836">
        <v>2003</v>
      </c>
    </row>
    <row spans="1:5" r="837">
      <c t="s" s="4" r="A837">
        <v>1452</v>
      </c>
    </row>
    <row spans="1:5" r="838">
      <c t="s" s="3" r="A838">
        <v>1361</v>
      </c>
    </row>
    <row spans="1:5" r="839">
      <c t="s" s="4" r="A839">
        <v>1362</v>
      </c>
      <c t="n" s="7" r="B839">
        <v>23250</v>
      </c>
    </row>
    <row spans="1:5" r="840">
      <c t="s" s="4" r="A840">
        <v>1363</v>
      </c>
      <c t="n" s="6" r="B840">
        <v>0</v>
      </c>
    </row>
    <row spans="1:5" r="841">
      <c t="s" s="4" r="A841">
        <v>1364</v>
      </c>
      <c t="n" s="6" r="B841">
        <v>105475</v>
      </c>
    </row>
    <row spans="1:5" r="842">
      <c t="s" s="4" r="A842">
        <v>1365</v>
      </c>
      <c t="n" s="6" r="B842">
        <v>49165</v>
      </c>
    </row>
    <row spans="1:5" r="843">
      <c t="s" s="4" r="A843">
        <v>1366</v>
      </c>
      <c t="n" s="6" r="B843">
        <v>0</v>
      </c>
    </row>
    <row spans="1:5" r="844">
      <c t="s" s="4" r="A844">
        <v>1367</v>
      </c>
      <c t="n" s="6" r="B844">
        <v>154640</v>
      </c>
    </row>
    <row spans="1:5" r="845">
      <c t="s" s="4" r="A845">
        <v>1368</v>
      </c>
      <c t="n" s="6" r="B845">
        <v>154640</v>
      </c>
    </row>
    <row spans="1:5" r="846">
      <c t="s" s="4" r="A846">
        <v>1369</v>
      </c>
      <c t="n" s="7" r="B846">
        <v>56063</v>
      </c>
    </row>
    <row spans="1:5" r="847">
      <c t="s" s="4" r="A847">
        <v>1376</v>
      </c>
      <c t="s" s="4" r="B847">
        <v>1453</v>
      </c>
    </row>
    <row spans="1:5" r="848">
      <c t="s" s="4" r="A848">
        <v>1377</v>
      </c>
      <c t="n" s="6" r="B848">
        <v>2002</v>
      </c>
    </row>
    <row spans="1:5" r="849">
      <c t="s" s="4" r="A849">
        <v>538</v>
      </c>
      <c t="n" s="6" r="B849">
        <v>2</v>
      </c>
    </row>
    <row spans="1:5" r="850">
      <c t="s" s="4" r="A850">
        <v>1454</v>
      </c>
    </row>
    <row spans="1:5" r="851">
      <c t="s" s="3" r="A851">
        <v>1361</v>
      </c>
    </row>
    <row spans="1:5" r="852">
      <c t="s" s="4" r="A852">
        <v>1362</v>
      </c>
      <c t="n" s="7" r="B852">
        <v>0</v>
      </c>
    </row>
    <row spans="1:5" r="853">
      <c t="s" s="4" r="A853">
        <v>1363</v>
      </c>
      <c t="n" s="6" r="B853">
        <v>37551</v>
      </c>
    </row>
    <row spans="1:5" r="854">
      <c t="s" s="4" r="A854">
        <v>1364</v>
      </c>
      <c t="n" s="6" r="B854">
        <v>118806</v>
      </c>
    </row>
    <row spans="1:5" r="855">
      <c t="s" s="4" r="A855">
        <v>1365</v>
      </c>
      <c t="n" s="6" r="B855">
        <v>-4269</v>
      </c>
    </row>
    <row spans="1:5" r="856">
      <c t="s" s="4" r="A856">
        <v>1366</v>
      </c>
      <c t="n" s="6" r="B856">
        <v>37551</v>
      </c>
    </row>
    <row spans="1:5" r="857">
      <c t="s" s="4" r="A857">
        <v>1367</v>
      </c>
      <c t="n" s="6" r="B857">
        <v>114537</v>
      </c>
    </row>
    <row spans="1:5" r="858">
      <c t="s" s="4" r="A858">
        <v>1368</v>
      </c>
      <c t="n" s="6" r="B858">
        <v>152088</v>
      </c>
    </row>
    <row spans="1:5" r="859">
      <c t="s" s="4" r="A859">
        <v>1369</v>
      </c>
      <c t="n" s="7" r="B859">
        <v>35454</v>
      </c>
    </row>
    <row spans="1:5" r="860">
      <c t="s" s="4" r="A860">
        <v>1376</v>
      </c>
      <c t="n" s="6" r="B860">
        <v>1968</v>
      </c>
    </row>
    <row spans="1:5" r="861">
      <c t="s" s="4" r="A861">
        <v>1377</v>
      </c>
      <c t="n" s="6" r="B861">
        <v>2002</v>
      </c>
    </row>
    <row spans="1:5" r="862">
      <c t="s" s="4" r="A862">
        <v>538</v>
      </c>
      <c t="n" s="6" r="B862">
        <v>3</v>
      </c>
    </row>
    <row spans="1:5" r="863">
      <c t="s" s="4" r="A863">
        <v>1455</v>
      </c>
    </row>
    <row spans="1:5" r="864">
      <c t="s" s="3" r="A864">
        <v>1361</v>
      </c>
    </row>
    <row spans="1:5" r="865">
      <c t="s" s="4" r="A865">
        <v>1362</v>
      </c>
      <c t="n" s="7" r="B865">
        <v>115022</v>
      </c>
    </row>
    <row spans="1:5" r="866">
      <c t="s" s="4" r="A866">
        <v>1363</v>
      </c>
      <c t="n" s="6" r="B866">
        <v>30077</v>
      </c>
    </row>
    <row spans="1:5" r="867">
      <c t="s" s="4" r="A867">
        <v>1364</v>
      </c>
      <c t="n" s="6" r="B867">
        <v>98962</v>
      </c>
    </row>
    <row spans="1:5" r="868">
      <c t="s" s="4" r="A868">
        <v>1365</v>
      </c>
      <c t="n" s="6" r="B868">
        <v>2835</v>
      </c>
    </row>
    <row spans="1:5" r="869">
      <c t="s" s="4" r="A869">
        <v>1366</v>
      </c>
      <c t="n" s="6" r="B869">
        <v>30176</v>
      </c>
    </row>
    <row spans="1:5" r="870">
      <c t="s" s="4" r="A870">
        <v>1367</v>
      </c>
      <c t="n" s="6" r="B870">
        <v>101698</v>
      </c>
    </row>
    <row spans="1:5" r="871">
      <c t="s" s="4" r="A871">
        <v>1368</v>
      </c>
      <c t="n" s="6" r="B871">
        <v>131874</v>
      </c>
    </row>
    <row spans="1:5" r="872">
      <c t="s" s="4" r="A872">
        <v>1369</v>
      </c>
      <c t="n" s="7" r="B872">
        <v>26980</v>
      </c>
    </row>
    <row spans="1:5" r="873">
      <c t="s" s="4" r="A873">
        <v>1376</v>
      </c>
      <c t="n" s="6" r="B873">
        <v>2004</v>
      </c>
    </row>
    <row spans="1:5" r="874">
      <c t="s" s="4" r="A874">
        <v>1377</v>
      </c>
      <c t="n" s="6" r="B874">
        <v>2005</v>
      </c>
    </row>
    <row spans="1:5" r="875">
      <c t="s" s="4" r="A875">
        <v>1456</v>
      </c>
    </row>
    <row spans="1:5" r="876">
      <c t="s" s="3" r="A876">
        <v>1361</v>
      </c>
    </row>
    <row spans="1:5" r="877">
      <c t="s" s="4" r="A877">
        <v>1362</v>
      </c>
      <c t="n" s="7" r="B877">
        <v>0</v>
      </c>
    </row>
    <row spans="1:5" r="878">
      <c t="s" s="4" r="A878">
        <v>1363</v>
      </c>
      <c t="n" s="6" r="B878">
        <v>33481</v>
      </c>
    </row>
    <row spans="1:5" r="879">
      <c t="s" s="4" r="A879">
        <v>1364</v>
      </c>
      <c t="n" s="6" r="B879">
        <v>67363</v>
      </c>
    </row>
    <row spans="1:5" r="880">
      <c t="s" s="4" r="A880">
        <v>1365</v>
      </c>
      <c t="n" s="6" r="B880">
        <v>7047</v>
      </c>
    </row>
    <row spans="1:5" r="881">
      <c t="s" s="4" r="A881">
        <v>1366</v>
      </c>
      <c t="n" s="6" r="B881">
        <v>34178</v>
      </c>
    </row>
    <row spans="1:5" r="882">
      <c t="s" s="4" r="A882">
        <v>1367</v>
      </c>
      <c t="n" s="6" r="B882">
        <v>73713</v>
      </c>
    </row>
    <row spans="1:5" r="883">
      <c t="s" s="4" r="A883">
        <v>1368</v>
      </c>
      <c t="n" s="6" r="B883">
        <v>107891</v>
      </c>
    </row>
    <row spans="1:5" r="884">
      <c t="s" s="4" r="A884">
        <v>1369</v>
      </c>
      <c t="n" s="7" r="B884">
        <v>10138</v>
      </c>
    </row>
    <row spans="1:5" r="885">
      <c t="s" s="4" r="A885">
        <v>1377</v>
      </c>
      <c t="n" s="6" r="B885">
        <v>2011</v>
      </c>
    </row>
    <row spans="1:5" r="886">
      <c t="s" s="4" r="A886">
        <v>1457</v>
      </c>
    </row>
    <row spans="1:5" r="887">
      <c t="s" s="3" r="A887">
        <v>1361</v>
      </c>
    </row>
    <row spans="1:5" r="888">
      <c t="s" s="4" r="A888">
        <v>1362</v>
      </c>
      <c t="n" s="7" r="B888">
        <v>0</v>
      </c>
    </row>
    <row spans="1:5" r="889">
      <c t="s" s="4" r="A889">
        <v>1363</v>
      </c>
      <c t="n" s="6" r="B889">
        <v>13401</v>
      </c>
    </row>
    <row spans="1:5" r="890">
      <c t="s" s="4" r="A890">
        <v>1364</v>
      </c>
      <c t="n" s="6" r="B890">
        <v>58705</v>
      </c>
    </row>
    <row spans="1:5" r="891">
      <c t="s" s="4" r="A891">
        <v>1365</v>
      </c>
      <c t="n" s="6" r="B891">
        <v>25080</v>
      </c>
    </row>
    <row spans="1:5" r="892">
      <c t="s" s="4" r="A892">
        <v>1366</v>
      </c>
      <c t="n" s="6" r="B892">
        <v>13140</v>
      </c>
    </row>
    <row spans="1:5" r="893">
      <c t="s" s="4" r="A893">
        <v>1367</v>
      </c>
      <c t="n" s="6" r="B893">
        <v>84046</v>
      </c>
    </row>
    <row spans="1:5" r="894">
      <c t="s" s="4" r="A894">
        <v>1368</v>
      </c>
      <c t="n" s="6" r="B894">
        <v>97186</v>
      </c>
    </row>
    <row spans="1:5" r="895">
      <c t="s" s="4" r="A895">
        <v>1369</v>
      </c>
      <c t="n" s="7" r="B895">
        <v>29088</v>
      </c>
    </row>
    <row spans="1:5" r="896">
      <c t="s" s="4" r="A896">
        <v>1376</v>
      </c>
      <c t="s" s="4" r="B896">
        <v>1458</v>
      </c>
    </row>
    <row spans="1:5" r="897">
      <c t="s" s="4" r="A897">
        <v>1377</v>
      </c>
      <c t="n" s="6" r="B897">
        <v>2002</v>
      </c>
    </row>
    <row spans="1:5" r="898">
      <c t="s" s="4" r="A898">
        <v>538</v>
      </c>
      <c t="n" s="6" r="B898">
        <v>3</v>
      </c>
    </row>
    <row spans="1:5" r="899">
      <c t="s" s="4" r="A899">
        <v>1459</v>
      </c>
    </row>
    <row spans="1:5" r="900">
      <c t="s" s="3" r="A900">
        <v>1361</v>
      </c>
    </row>
    <row spans="1:5" r="901">
      <c t="s" s="4" r="A901">
        <v>1362</v>
      </c>
      <c t="n" s="7" r="B901">
        <v>0</v>
      </c>
    </row>
    <row spans="1:5" r="902">
      <c t="s" s="4" r="A902">
        <v>1363</v>
      </c>
      <c t="n" s="6" r="B902">
        <v>104473</v>
      </c>
    </row>
    <row spans="1:5" r="903">
      <c t="s" s="4" r="A903">
        <v>1364</v>
      </c>
      <c t="n" s="6" r="B903">
        <v>55</v>
      </c>
    </row>
    <row spans="1:5" r="904">
      <c t="s" s="4" r="A904">
        <v>1365</v>
      </c>
      <c t="n" s="6" r="B904">
        <v>-33069</v>
      </c>
    </row>
    <row spans="1:5" r="905">
      <c t="s" s="4" r="A905">
        <v>1366</v>
      </c>
      <c t="n" s="6" r="B905">
        <v>61970</v>
      </c>
    </row>
    <row spans="1:5" r="906">
      <c t="s" s="4" r="A906">
        <v>1367</v>
      </c>
      <c t="n" s="6" r="B906">
        <v>9489</v>
      </c>
    </row>
    <row spans="1:5" r="907">
      <c t="s" s="4" r="A907">
        <v>1368</v>
      </c>
      <c t="n" s="6" r="B907">
        <v>71459</v>
      </c>
    </row>
    <row spans="1:5" r="908">
      <c t="s" s="4" r="A908">
        <v>1369</v>
      </c>
      <c t="n" s="7" r="B908">
        <v>0</v>
      </c>
    </row>
    <row spans="1:5" r="909">
      <c t="s" s="4" r="A909">
        <v>1377</v>
      </c>
      <c t="n" s="6" r="B909">
        <v>2007</v>
      </c>
    </row>
    <row spans="1:5" r="910">
      <c t="s" s="4" r="A910">
        <v>1460</v>
      </c>
    </row>
    <row spans="1:5" r="911">
      <c t="s" s="3" r="A911">
        <v>1361</v>
      </c>
    </row>
    <row spans="1:5" r="912">
      <c t="s" s="4" r="A912">
        <v>1362</v>
      </c>
      <c t="n" s="7" r="B912">
        <v>0</v>
      </c>
    </row>
    <row spans="1:5" r="913">
      <c t="s" s="4" r="A913">
        <v>1363</v>
      </c>
      <c t="n" s="6" r="B913">
        <v>8000</v>
      </c>
    </row>
    <row spans="1:5" r="914">
      <c t="s" s="4" r="A914">
        <v>1364</v>
      </c>
      <c t="n" s="6" r="B914">
        <v>47191</v>
      </c>
    </row>
    <row spans="1:5" r="915">
      <c t="s" s="4" r="A915">
        <v>1365</v>
      </c>
      <c t="n" s="6" r="B915">
        <v>10888</v>
      </c>
    </row>
    <row spans="1:5" r="916">
      <c t="s" s="4" r="A916">
        <v>1366</v>
      </c>
      <c t="n" s="6" r="B916">
        <v>8000</v>
      </c>
    </row>
    <row spans="1:5" r="917">
      <c t="s" s="4" r="A917">
        <v>1367</v>
      </c>
      <c t="n" s="6" r="B917">
        <v>58079</v>
      </c>
    </row>
    <row spans="1:5" r="918">
      <c t="s" s="4" r="A918">
        <v>1368</v>
      </c>
      <c t="n" s="6" r="B918">
        <v>66079</v>
      </c>
    </row>
    <row spans="1:5" r="919">
      <c t="s" s="4" r="A919">
        <v>1369</v>
      </c>
      <c t="n" s="7" r="B919">
        <v>16263</v>
      </c>
    </row>
    <row spans="1:5" r="920">
      <c t="s" s="4" r="A920">
        <v>1376</v>
      </c>
      <c t="n" s="6" r="B920">
        <v>1968</v>
      </c>
    </row>
    <row spans="1:5" r="921">
      <c t="s" s="4" r="A921">
        <v>1377</v>
      </c>
      <c t="n" s="6" r="B921">
        <v>2004</v>
      </c>
    </row>
    <row spans="1:5" r="922">
      <c t="s" s="4" r="A922">
        <v>1461</v>
      </c>
    </row>
    <row spans="1:5" r="923">
      <c t="s" s="3" r="A923">
        <v>1361</v>
      </c>
    </row>
    <row spans="1:5" r="924">
      <c t="s" s="4" r="A924">
        <v>1362</v>
      </c>
      <c t="n" s="7" r="B924">
        <v>28728</v>
      </c>
    </row>
    <row spans="1:5" r="925">
      <c t="s" s="4" r="A925">
        <v>1363</v>
      </c>
      <c t="n" s="6" r="B925">
        <v>23359</v>
      </c>
    </row>
    <row spans="1:5" r="926">
      <c t="s" s="4" r="A926">
        <v>1364</v>
      </c>
      <c t="n" s="6" r="B926">
        <v>24876</v>
      </c>
    </row>
    <row spans="1:5" r="927">
      <c t="s" s="4" r="A927">
        <v>1365</v>
      </c>
      <c t="n" s="6" r="B927">
        <v>14388</v>
      </c>
    </row>
    <row spans="1:5" r="928">
      <c t="s" s="4" r="A928">
        <v>1366</v>
      </c>
      <c t="n" s="6" r="B928">
        <v>24723</v>
      </c>
    </row>
    <row spans="1:5" r="929">
      <c t="s" s="4" r="A929">
        <v>1367</v>
      </c>
      <c t="n" s="6" r="B929">
        <v>37900</v>
      </c>
    </row>
    <row spans="1:5" r="930">
      <c t="s" s="4" r="A930">
        <v>1368</v>
      </c>
      <c t="n" s="6" r="B930">
        <v>62623</v>
      </c>
    </row>
    <row spans="1:5" r="931">
      <c t="s" s="4" r="A931">
        <v>1369</v>
      </c>
      <c t="n" s="7" r="B931">
        <v>31700</v>
      </c>
    </row>
    <row spans="1:5" r="932">
      <c t="s" s="4" r="A932">
        <v>1376</v>
      </c>
      <c t="n" s="6" r="B932">
        <v>1970</v>
      </c>
    </row>
    <row spans="1:5" r="933">
      <c t="s" s="4" r="A933">
        <v>1377</v>
      </c>
      <c t="n" s="6" r="B933">
        <v>2002</v>
      </c>
    </row>
    <row spans="1:5" r="934">
      <c t="s" s="4" r="A934">
        <v>1462</v>
      </c>
    </row>
    <row spans="1:5" r="935">
      <c t="s" s="3" r="A935">
        <v>1361</v>
      </c>
    </row>
    <row spans="1:5" r="936">
      <c t="s" s="4" r="A936">
        <v>1362</v>
      </c>
      <c t="n" s="7" r="B936">
        <v>0</v>
      </c>
    </row>
    <row spans="1:5" r="937">
      <c t="s" s="4" r="A937">
        <v>1363</v>
      </c>
      <c t="n" s="6" r="B937">
        <v>0</v>
      </c>
    </row>
    <row spans="1:5" r="938">
      <c t="s" s="4" r="A938">
        <v>1364</v>
      </c>
      <c t="n" s="6" r="B938">
        <v>33628</v>
      </c>
    </row>
    <row spans="1:5" r="939">
      <c t="s" s="4" r="A939">
        <v>1365</v>
      </c>
      <c t="n" s="6" r="B939">
        <v>6103</v>
      </c>
    </row>
    <row spans="1:5" r="940">
      <c t="s" s="4" r="A940">
        <v>1366</v>
      </c>
      <c t="n" s="6" r="B940">
        <v>0</v>
      </c>
    </row>
    <row spans="1:5" r="941">
      <c t="s" s="4" r="A941">
        <v>1367</v>
      </c>
      <c t="n" s="6" r="B941">
        <v>39731</v>
      </c>
    </row>
    <row spans="1:5" r="942">
      <c t="s" s="4" r="A942">
        <v>1368</v>
      </c>
      <c t="n" s="6" r="B942">
        <v>39731</v>
      </c>
    </row>
    <row spans="1:5" r="943">
      <c t="s" s="4" r="A943">
        <v>1369</v>
      </c>
      <c t="n" s="7" r="B943">
        <v>18189</v>
      </c>
    </row>
    <row spans="1:5" r="944">
      <c t="s" s="4" r="A944">
        <v>1376</v>
      </c>
      <c t="n" s="6" r="B944">
        <v>1987</v>
      </c>
    </row>
    <row spans="1:5" r="945">
      <c t="s" s="4" r="A945">
        <v>1377</v>
      </c>
      <c t="n" s="6" r="B945">
        <v>2002</v>
      </c>
    </row>
    <row spans="1:5" r="946">
      <c t="s" s="4" r="A946">
        <v>1463</v>
      </c>
    </row>
    <row spans="1:5" r="947">
      <c t="s" s="3" r="A947">
        <v>1361</v>
      </c>
    </row>
    <row spans="1:5" r="948">
      <c t="s" s="4" r="A948">
        <v>1362</v>
      </c>
      <c t="n" s="7" r="B948">
        <v>14853</v>
      </c>
    </row>
    <row spans="1:5" r="949">
      <c t="s" s="4" r="A949">
        <v>1363</v>
      </c>
      <c t="n" s="6" r="B949">
        <v>10095</v>
      </c>
    </row>
    <row spans="1:5" r="950">
      <c t="s" s="4" r="A950">
        <v>1364</v>
      </c>
      <c t="n" s="6" r="B950">
        <v>17541</v>
      </c>
    </row>
    <row spans="1:5" r="951">
      <c t="s" s="4" r="A951">
        <v>1365</v>
      </c>
      <c t="n" s="6" r="B951">
        <v>11863</v>
      </c>
    </row>
    <row spans="1:5" r="952">
      <c t="s" s="4" r="A952">
        <v>1366</v>
      </c>
      <c t="n" s="6" r="B952">
        <v>10687</v>
      </c>
    </row>
    <row spans="1:5" r="953">
      <c t="s" s="4" r="A953">
        <v>1367</v>
      </c>
      <c t="n" s="6" r="B953">
        <v>28812</v>
      </c>
    </row>
    <row spans="1:5" r="954">
      <c t="s" s="4" r="A954">
        <v>1368</v>
      </c>
      <c t="n" s="6" r="B954">
        <v>39499</v>
      </c>
    </row>
    <row spans="1:5" r="955">
      <c t="s" s="4" r="A955">
        <v>1369</v>
      </c>
      <c t="n" s="7" r="B955">
        <v>11086</v>
      </c>
    </row>
    <row spans="1:5" r="956">
      <c t="s" s="4" r="A956">
        <v>1376</v>
      </c>
      <c t="n" s="6" r="B956">
        <v>1963</v>
      </c>
    </row>
    <row spans="1:5" r="957">
      <c t="s" s="4" r="A957">
        <v>1377</v>
      </c>
      <c t="n" s="6" r="B957">
        <v>2002</v>
      </c>
    </row>
    <row spans="1:5" r="958">
      <c t="s" s="4" r="A958">
        <v>1464</v>
      </c>
    </row>
    <row spans="1:5" r="959">
      <c t="s" s="3" r="A959">
        <v>1361</v>
      </c>
    </row>
    <row spans="1:5" r="960">
      <c t="s" s="4" r="A960">
        <v>1362</v>
      </c>
      <c t="n" s="7" r="B960">
        <v>0</v>
      </c>
    </row>
    <row spans="1:5" r="961">
      <c t="s" s="4" r="A961">
        <v>1363</v>
      </c>
      <c t="n" s="6" r="B961">
        <v>9450</v>
      </c>
    </row>
    <row spans="1:5" r="962">
      <c t="s" s="4" r="A962">
        <v>1364</v>
      </c>
      <c t="n" s="6" r="B962">
        <v>22062</v>
      </c>
    </row>
    <row spans="1:5" r="963">
      <c t="s" s="4" r="A963">
        <v>1365</v>
      </c>
      <c t="n" s="6" r="B963">
        <v>3433</v>
      </c>
    </row>
    <row spans="1:5" r="964">
      <c t="s" s="4" r="A964">
        <v>1366</v>
      </c>
      <c t="n" s="6" r="B964">
        <v>9455</v>
      </c>
    </row>
    <row spans="1:5" r="965">
      <c t="s" s="4" r="A965">
        <v>1367</v>
      </c>
      <c t="n" s="6" r="B965">
        <v>25490</v>
      </c>
    </row>
    <row spans="1:5" r="966">
      <c t="s" s="4" r="A966">
        <v>1368</v>
      </c>
      <c t="n" s="6" r="B966">
        <v>34945</v>
      </c>
    </row>
    <row spans="1:5" r="967">
      <c t="s" s="4" r="A967">
        <v>1369</v>
      </c>
      <c t="n" s="7" r="B967">
        <v>21502</v>
      </c>
    </row>
    <row spans="1:5" r="968">
      <c t="s" s="4" r="A968">
        <v>1376</v>
      </c>
      <c t="n" s="6" r="B968">
        <v>1964</v>
      </c>
    </row>
    <row spans="1:5" r="969">
      <c t="s" s="4" r="A969">
        <v>1377</v>
      </c>
      <c t="n" s="6" r="B969">
        <v>2006</v>
      </c>
    </row>
    <row spans="1:5" r="970">
      <c t="s" s="4" r="A970">
        <v>1465</v>
      </c>
    </row>
    <row spans="1:5" r="971">
      <c t="s" s="3" r="A971">
        <v>1361</v>
      </c>
    </row>
    <row spans="1:5" r="972">
      <c t="s" s="4" r="A972">
        <v>1362</v>
      </c>
      <c t="n" s="7" r="B972">
        <v>0</v>
      </c>
    </row>
    <row spans="1:5" r="973">
      <c t="s" s="4" r="A973">
        <v>1363</v>
      </c>
      <c t="n" s="6" r="B973">
        <v>0</v>
      </c>
    </row>
    <row spans="1:5" r="974">
      <c t="s" s="4" r="A974">
        <v>1364</v>
      </c>
      <c t="n" s="6" r="B974">
        <v>20465</v>
      </c>
    </row>
    <row spans="1:5" r="975">
      <c t="s" s="4" r="A975">
        <v>1365</v>
      </c>
      <c t="n" s="6" r="B975">
        <v>7294</v>
      </c>
    </row>
    <row spans="1:5" r="976">
      <c t="s" s="4" r="A976">
        <v>1366</v>
      </c>
      <c t="n" s="6" r="B976">
        <v>0</v>
      </c>
    </row>
    <row spans="1:5" r="977">
      <c t="s" s="4" r="A977">
        <v>1367</v>
      </c>
      <c t="n" s="6" r="B977">
        <v>27759</v>
      </c>
    </row>
    <row spans="1:5" r="978">
      <c t="s" s="4" r="A978">
        <v>1368</v>
      </c>
      <c t="n" s="6" r="B978">
        <v>27759</v>
      </c>
    </row>
    <row spans="1:5" r="979">
      <c t="s" s="4" r="A979">
        <v>1369</v>
      </c>
      <c t="n" s="7" r="B979">
        <v>11493</v>
      </c>
    </row>
    <row spans="1:5" r="980">
      <c t="s" s="4" r="A980">
        <v>1376</v>
      </c>
      <c t="n" s="6" r="B980">
        <v>2004</v>
      </c>
    </row>
    <row spans="1:5" r="981">
      <c t="s" s="4" r="A981">
        <v>1377</v>
      </c>
      <c t="n" s="6" r="B981">
        <v>2004</v>
      </c>
    </row>
    <row spans="1:5" r="982">
      <c t="s" s="4" r="A982">
        <v>1466</v>
      </c>
    </row>
    <row spans="1:5" r="983">
      <c t="s" s="3" r="A983">
        <v>1361</v>
      </c>
    </row>
    <row spans="1:5" r="984">
      <c t="s" s="4" r="A984">
        <v>1362</v>
      </c>
      <c t="n" s="7" r="B984">
        <v>0</v>
      </c>
    </row>
    <row spans="1:5" r="985">
      <c t="s" s="4" r="A985">
        <v>1363</v>
      </c>
      <c t="n" s="6" r="B985">
        <v>11541</v>
      </c>
    </row>
    <row spans="1:5" r="986">
      <c t="s" s="4" r="A986">
        <v>1364</v>
      </c>
      <c t="n" s="6" r="B986">
        <v>178</v>
      </c>
    </row>
    <row spans="1:5" r="987">
      <c t="s" s="4" r="A987">
        <v>1365</v>
      </c>
      <c t="n" s="6" r="B987">
        <v>-253</v>
      </c>
    </row>
    <row spans="1:5" r="988">
      <c t="s" s="4" r="A988">
        <v>1366</v>
      </c>
      <c t="n" s="6" r="B988">
        <v>11597</v>
      </c>
    </row>
    <row spans="1:5" r="989">
      <c t="s" s="4" r="A989">
        <v>1367</v>
      </c>
      <c t="n" s="6" r="B989">
        <v>-131</v>
      </c>
    </row>
    <row spans="1:5" r="990">
      <c t="s" s="4" r="A990">
        <v>1368</v>
      </c>
      <c t="n" s="6" r="B990">
        <v>11466</v>
      </c>
    </row>
    <row spans="1:5" r="991">
      <c t="s" s="4" r="A991">
        <v>1369</v>
      </c>
      <c t="n" s="7" r="B991">
        <v>0</v>
      </c>
    </row>
    <row spans="1:5" r="992">
      <c t="s" s="4" r="A992">
        <v>1377</v>
      </c>
      <c t="n" s="6" r="B992">
        <v>2007</v>
      </c>
    </row>
    <row spans="1:5" r="993">
      <c t="s" s="4" r="A993">
        <v>1467</v>
      </c>
    </row>
    <row spans="1:5" r="994">
      <c t="s" s="3" r="A994">
        <v>1361</v>
      </c>
    </row>
    <row spans="1:5" r="995">
      <c t="s" s="4" r="A995">
        <v>1362</v>
      </c>
      <c t="n" s="7" r="B995">
        <v>0</v>
      </c>
    </row>
    <row spans="1:5" r="996">
      <c t="s" s="4" r="A996">
        <v>1363</v>
      </c>
      <c t="n" s="6" r="B996">
        <v>4009</v>
      </c>
    </row>
    <row spans="1:5" r="997">
      <c t="s" s="4" r="A997">
        <v>1364</v>
      </c>
      <c t="n" s="6" r="B997">
        <v>6273</v>
      </c>
    </row>
    <row spans="1:5" r="998">
      <c t="s" s="4" r="A998">
        <v>1365</v>
      </c>
      <c t="n" s="6" r="B998">
        <v>-1920</v>
      </c>
    </row>
    <row spans="1:5" r="999">
      <c t="s" s="4" r="A999">
        <v>1366</v>
      </c>
      <c t="n" s="6" r="B999">
        <v>0</v>
      </c>
    </row>
    <row spans="1:5" r="1000">
      <c t="s" s="4" r="A1000">
        <v>1367</v>
      </c>
      <c t="n" s="6" r="B1000">
        <v>8362</v>
      </c>
    </row>
    <row spans="1:5" r="1001">
      <c t="s" s="4" r="A1001">
        <v>1368</v>
      </c>
      <c t="n" s="6" r="B1001">
        <v>8362</v>
      </c>
    </row>
    <row spans="1:5" r="1002">
      <c t="s" s="4" r="A1002">
        <v>1369</v>
      </c>
      <c t="n" s="7" r="B1002">
        <v>0</v>
      </c>
    </row>
    <row spans="1:5" r="1003">
      <c t="s" s="4" r="A1003">
        <v>1377</v>
      </c>
      <c t="n" s="6" r="B1003">
        <v>2005</v>
      </c>
    </row>
    <row spans="1:5" r="1004">
      <c t="s" s="4" r="A1004">
        <v>1468</v>
      </c>
    </row>
    <row spans="1:5" r="1005">
      <c t="s" s="3" r="A1005">
        <v>1361</v>
      </c>
    </row>
    <row spans="1:5" r="1006">
      <c t="s" s="4" r="A1006">
        <v>1362</v>
      </c>
      <c t="n" s="7" r="B1006">
        <v>0</v>
      </c>
    </row>
    <row spans="1:5" r="1007">
      <c t="s" s="4" r="A1007">
        <v>1363</v>
      </c>
      <c t="n" s="6" r="B1007">
        <v>1763</v>
      </c>
    </row>
    <row spans="1:5" r="1008">
      <c t="s" s="4" r="A1008">
        <v>1364</v>
      </c>
      <c t="n" s="6" r="B1008">
        <v>52408</v>
      </c>
    </row>
    <row spans="1:5" r="1009">
      <c t="s" s="4" r="A1009">
        <v>1365</v>
      </c>
      <c t="n" s="6" r="B1009">
        <v>-27100</v>
      </c>
    </row>
    <row spans="1:5" r="1010">
      <c t="s" s="4" r="A1010">
        <v>1366</v>
      </c>
      <c t="n" s="6" r="B1010">
        <v>1763</v>
      </c>
    </row>
    <row spans="1:5" r="1011">
      <c t="s" s="4" r="A1011">
        <v>1367</v>
      </c>
      <c t="n" s="6" r="B1011">
        <v>25308</v>
      </c>
    </row>
    <row spans="1:5" r="1012">
      <c t="s" s="4" r="A1012">
        <v>1368</v>
      </c>
      <c t="n" s="6" r="B1012">
        <v>27071</v>
      </c>
    </row>
    <row spans="1:5" r="1013">
      <c t="s" s="4" r="A1013">
        <v>1369</v>
      </c>
      <c t="n" s="6" r="B1013">
        <v>705</v>
      </c>
    </row>
    <row spans="1:5" r="1014">
      <c t="s" s="4" r="A1014">
        <v>1469</v>
      </c>
    </row>
    <row spans="1:5" r="1015">
      <c t="s" s="3" r="A1015">
        <v>1361</v>
      </c>
    </row>
    <row spans="1:5" r="1016">
      <c t="s" s="4" r="A1016">
        <v>1362</v>
      </c>
      <c t="n" s="6" r="B1016">
        <v>550000</v>
      </c>
    </row>
    <row spans="1:5" r="1017">
      <c t="s" s="4" r="A1017">
        <v>1363</v>
      </c>
      <c t="n" s="6" r="B1017">
        <v>64528</v>
      </c>
    </row>
    <row spans="1:5" r="1018">
      <c t="s" s="4" r="A1018">
        <v>1364</v>
      </c>
      <c t="n" s="6" r="B1018">
        <v>319146</v>
      </c>
    </row>
    <row spans="1:5" r="1019">
      <c t="s" s="4" r="A1019">
        <v>1365</v>
      </c>
      <c t="n" s="6" r="B1019">
        <v>307313</v>
      </c>
    </row>
    <row spans="1:5" r="1020">
      <c t="s" s="4" r="A1020">
        <v>1366</v>
      </c>
      <c t="n" s="6" r="B1020">
        <v>64535</v>
      </c>
    </row>
    <row spans="1:5" r="1021">
      <c t="s" s="4" r="A1021">
        <v>1367</v>
      </c>
      <c t="n" s="6" r="B1021">
        <v>626452</v>
      </c>
    </row>
    <row spans="1:5" r="1022">
      <c t="s" s="4" r="A1022">
        <v>1368</v>
      </c>
      <c t="n" s="6" r="B1022">
        <v>690987</v>
      </c>
    </row>
    <row spans="1:5" r="1023">
      <c t="s" s="4" r="A1023">
        <v>1369</v>
      </c>
      <c t="n" s="7" r="B1023">
        <v>232480</v>
      </c>
    </row>
    <row spans="1:5" r="1024">
      <c t="s" s="4" r="A1024">
        <v>1376</v>
      </c>
      <c t="n" s="6" r="B1024">
        <v>1930</v>
      </c>
    </row>
    <row spans="1:5" r="1025">
      <c t="s" s="4" r="A1025">
        <v>1377</v>
      </c>
      <c t="n" s="6" r="B1025">
        <v>1998</v>
      </c>
    </row>
    <row spans="1:5" r="1026">
      <c t="s" s="4" r="A1026">
        <v>1470</v>
      </c>
    </row>
    <row spans="1:5" r="1027">
      <c t="s" s="3" r="A1027">
        <v>1361</v>
      </c>
    </row>
    <row spans="1:5" r="1028">
      <c t="s" s="4" r="A1028">
        <v>1362</v>
      </c>
      <c t="n" s="7" r="B1028">
        <v>0</v>
      </c>
    </row>
    <row spans="1:5" r="1029">
      <c t="s" s="4" r="A1029">
        <v>1363</v>
      </c>
      <c t="n" s="6" r="B1029">
        <v>5166</v>
      </c>
    </row>
    <row spans="1:5" r="1030">
      <c t="s" s="4" r="A1030">
        <v>1364</v>
      </c>
      <c t="n" s="6" r="B1030">
        <v>0</v>
      </c>
    </row>
    <row spans="1:5" r="1031">
      <c t="s" s="4" r="A1031">
        <v>1365</v>
      </c>
      <c t="n" s="6" r="B1031">
        <v>25</v>
      </c>
    </row>
    <row spans="1:5" r="1032">
      <c t="s" s="4" r="A1032">
        <v>1366</v>
      </c>
      <c t="n" s="6" r="B1032">
        <v>5166</v>
      </c>
    </row>
    <row spans="1:5" r="1033">
      <c t="s" s="4" r="A1033">
        <v>1367</v>
      </c>
      <c t="n" s="6" r="B1033">
        <v>25</v>
      </c>
    </row>
    <row spans="1:5" r="1034">
      <c t="s" s="4" r="A1034">
        <v>1368</v>
      </c>
      <c t="n" s="6" r="B1034">
        <v>5191</v>
      </c>
    </row>
    <row spans="1:5" r="1035">
      <c t="s" s="4" r="A1035">
        <v>1369</v>
      </c>
      <c t="n" s="6" r="B1035">
        <v>0</v>
      </c>
    </row>
    <row spans="1:5" r="1036">
      <c t="s" s="4" r="A1036">
        <v>1471</v>
      </c>
    </row>
    <row spans="1:5" r="1037">
      <c t="s" s="3" r="A1037">
        <v>1361</v>
      </c>
    </row>
    <row spans="1:5" r="1038">
      <c t="s" s="4" r="A1038">
        <v>1362</v>
      </c>
      <c t="n" s="6" r="B1038">
        <v>0</v>
      </c>
    </row>
    <row spans="1:5" r="1039">
      <c t="s" s="4" r="A1039">
        <v>1363</v>
      </c>
      <c t="n" s="6" r="B1039">
        <v>0</v>
      </c>
    </row>
    <row spans="1:5" r="1040">
      <c t="s" s="4" r="A1040">
        <v>1364</v>
      </c>
      <c t="n" s="6" r="B1040">
        <v>0</v>
      </c>
    </row>
    <row spans="1:5" r="1041">
      <c t="s" s="4" r="A1041">
        <v>1365</v>
      </c>
      <c t="n" s="6" r="B1041">
        <v>13840</v>
      </c>
    </row>
    <row spans="1:5" r="1042">
      <c t="s" s="4" r="A1042">
        <v>1366</v>
      </c>
      <c t="n" s="6" r="B1042">
        <v>0</v>
      </c>
    </row>
    <row spans="1:5" r="1043">
      <c t="s" s="4" r="A1043">
        <v>1367</v>
      </c>
      <c t="n" s="6" r="B1043">
        <v>13840</v>
      </c>
    </row>
    <row spans="1:5" r="1044">
      <c t="s" s="4" r="A1044">
        <v>1368</v>
      </c>
      <c t="n" s="6" r="B1044">
        <v>13840</v>
      </c>
    </row>
    <row spans="1:5" r="1045">
      <c t="s" s="4" r="A1045">
        <v>1369</v>
      </c>
      <c t="n" s="7" r="B1045">
        <v>1426</v>
      </c>
    </row>
    <row spans="1:5" r="1046">
      <c t="s" s="4" r="A1046">
        <v>1377</v>
      </c>
      <c t="n" s="6" r="B1046">
        <v>2008</v>
      </c>
    </row>
    <row spans="1:5" r="1047">
      <c t="s" s="4" r="A1047">
        <v>1472</v>
      </c>
    </row>
    <row spans="1:5" r="1048">
      <c t="s" s="3" r="A1048">
        <v>1361</v>
      </c>
    </row>
    <row spans="1:5" r="1049">
      <c t="s" s="4" r="A1049">
        <v>1362</v>
      </c>
      <c t="n" s="7" r="B1049">
        <v>550000</v>
      </c>
    </row>
    <row spans="1:5" r="1050">
      <c t="s" s="4" r="A1050">
        <v>1363</v>
      </c>
      <c t="n" s="6" r="B1050">
        <v>69694</v>
      </c>
    </row>
    <row spans="1:5" r="1051">
      <c t="s" s="4" r="A1051">
        <v>1364</v>
      </c>
      <c t="n" s="6" r="B1051">
        <v>319146</v>
      </c>
    </row>
    <row spans="1:5" r="1052">
      <c t="s" s="4" r="A1052">
        <v>1365</v>
      </c>
      <c t="n" s="6" r="B1052">
        <v>321178</v>
      </c>
    </row>
    <row spans="1:5" r="1053">
      <c t="s" s="4" r="A1053">
        <v>1366</v>
      </c>
      <c t="n" s="6" r="B1053">
        <v>69701</v>
      </c>
    </row>
    <row spans="1:5" r="1054">
      <c t="s" s="4" r="A1054">
        <v>1367</v>
      </c>
      <c t="n" s="6" r="B1054">
        <v>640317</v>
      </c>
    </row>
    <row spans="1:5" r="1055">
      <c t="s" s="4" r="A1055">
        <v>1368</v>
      </c>
      <c t="n" s="6" r="B1055">
        <v>710018</v>
      </c>
    </row>
    <row spans="1:5" r="1056">
      <c t="s" s="4" r="A1056">
        <v>1369</v>
      </c>
      <c t="n" s="6" r="B1056">
        <v>233906</v>
      </c>
    </row>
    <row spans="1:5" r="1057">
      <c t="s" s="4" r="A1057">
        <v>1473</v>
      </c>
    </row>
    <row spans="1:5" r="1058">
      <c t="s" s="3" r="A1058">
        <v>1361</v>
      </c>
    </row>
    <row spans="1:5" r="1059">
      <c t="s" s="4" r="A1059">
        <v>1362</v>
      </c>
      <c t="n" s="6" r="B1059">
        <v>589063</v>
      </c>
    </row>
    <row spans="1:5" r="1060">
      <c t="s" s="4" r="A1060">
        <v>1363</v>
      </c>
      <c t="n" s="6" r="B1060">
        <v>221903</v>
      </c>
    </row>
    <row spans="1:5" r="1061">
      <c t="s" s="4" r="A1061">
        <v>1364</v>
      </c>
      <c t="n" s="6" r="B1061">
        <v>893324</v>
      </c>
    </row>
    <row spans="1:5" r="1062">
      <c t="s" s="4" r="A1062">
        <v>1365</v>
      </c>
      <c t="n" s="6" r="B1062">
        <v>91882</v>
      </c>
    </row>
    <row spans="1:5" r="1063">
      <c t="s" s="4" r="A1063">
        <v>1366</v>
      </c>
      <c t="n" s="6" r="B1063">
        <v>221903</v>
      </c>
    </row>
    <row spans="1:5" r="1064">
      <c t="s" s="4" r="A1064">
        <v>1367</v>
      </c>
      <c t="n" s="6" r="B1064">
        <v>985206</v>
      </c>
    </row>
    <row spans="1:5" r="1065">
      <c t="s" s="4" r="A1065">
        <v>1368</v>
      </c>
      <c t="n" s="6" r="B1065">
        <v>1207109</v>
      </c>
    </row>
    <row spans="1:5" r="1066">
      <c t="s" s="4" r="A1066">
        <v>1369</v>
      </c>
      <c t="n" s="7" r="B1066">
        <v>217490</v>
      </c>
    </row>
    <row spans="1:5" r="1067">
      <c t="s" s="4" r="A1067">
        <v>1376</v>
      </c>
      <c t="s" s="4" r="B1067">
        <v>1474</v>
      </c>
    </row>
    <row spans="1:5" r="1068">
      <c t="s" s="4" r="A1068">
        <v>1377</v>
      </c>
      <c t="n" s="6" r="B1068">
        <v>2007</v>
      </c>
    </row>
    <row spans="1:5" r="1069">
      <c t="s" s="4" r="A1069">
        <v>1475</v>
      </c>
    </row>
    <row spans="1:5" r="1070">
      <c t="s" s="3" r="A1070">
        <v>1361</v>
      </c>
    </row>
    <row spans="1:5" r="1071">
      <c t="s" s="4" r="A1071">
        <v>1362</v>
      </c>
      <c t="n" s="7" r="B1071">
        <v>950000</v>
      </c>
    </row>
    <row spans="1:5" r="1072">
      <c t="s" s="4" r="A1072">
        <v>1363</v>
      </c>
      <c t="n" s="6" r="B1072">
        <v>115720</v>
      </c>
    </row>
    <row spans="1:5" r="1073">
      <c t="s" s="4" r="A1073">
        <v>1364</v>
      </c>
      <c t="n" s="6" r="B1073">
        <v>16420</v>
      </c>
    </row>
    <row spans="1:5" r="1074">
      <c t="s" s="4" r="A1074">
        <v>1365</v>
      </c>
      <c t="n" s="6" r="B1074">
        <v>654912</v>
      </c>
    </row>
    <row spans="1:5" r="1075">
      <c t="s" s="4" r="A1075">
        <v>1366</v>
      </c>
      <c t="n" s="6" r="B1075">
        <v>0</v>
      </c>
    </row>
    <row spans="1:5" r="1076">
      <c t="s" s="4" r="A1076">
        <v>1367</v>
      </c>
      <c t="n" s="6" r="B1076">
        <v>787052</v>
      </c>
    </row>
    <row spans="1:5" r="1077">
      <c t="s" s="4" r="A1077">
        <v>1368</v>
      </c>
      <c t="n" s="6" r="B1077">
        <v>787052</v>
      </c>
    </row>
    <row spans="1:5" r="1078">
      <c t="s" s="4" r="A1078">
        <v>1369</v>
      </c>
      <c t="n" s="7" r="B1078">
        <v>0</v>
      </c>
    </row>
    <row spans="1:5" r="1079">
      <c t="s" s="4" r="A1079">
        <v>1377</v>
      </c>
      <c t="n" s="6" r="B1079">
        <v>2005</v>
      </c>
    </row>
    <row spans="1:5" r="1080">
      <c t="s" s="4" r="A1080">
        <v>1476</v>
      </c>
    </row>
    <row spans="1:5" r="1081">
      <c t="s" s="3" r="A1081">
        <v>1361</v>
      </c>
    </row>
    <row spans="1:5" r="1082">
      <c t="s" s="4" r="A1082">
        <v>1362</v>
      </c>
      <c t="n" s="7" r="B1082">
        <v>57549</v>
      </c>
    </row>
    <row spans="1:5" r="1083">
      <c t="s" s="4" r="A1083">
        <v>1363</v>
      </c>
      <c t="n" s="6" r="B1083">
        <v>83089</v>
      </c>
    </row>
    <row spans="1:5" r="1084">
      <c t="s" s="4" r="A1084">
        <v>1364</v>
      </c>
      <c t="n" s="6" r="B1084">
        <v>0</v>
      </c>
    </row>
    <row spans="1:5" r="1085">
      <c t="s" s="4" r="A1085">
        <v>1365</v>
      </c>
      <c t="n" s="6" r="B1085">
        <v>0</v>
      </c>
    </row>
    <row spans="1:5" r="1086">
      <c t="s" s="4" r="A1086">
        <v>1366</v>
      </c>
      <c t="n" s="6" r="B1086">
        <v>83089</v>
      </c>
    </row>
    <row spans="1:5" r="1087">
      <c t="s" s="4" r="A1087">
        <v>1367</v>
      </c>
      <c t="n" s="6" r="B1087">
        <v>0</v>
      </c>
    </row>
    <row spans="1:5" r="1088">
      <c t="s" s="4" r="A1088">
        <v>1368</v>
      </c>
      <c t="n" s="6" r="B1088">
        <v>83089</v>
      </c>
    </row>
    <row spans="1:5" r="1089">
      <c t="s" s="4" r="A1089">
        <v>1369</v>
      </c>
      <c t="n" s="7" r="B1089">
        <v>0</v>
      </c>
    </row>
    <row spans="1:5" r="1090">
      <c t="s" s="4" r="A1090">
        <v>1377</v>
      </c>
      <c t="n" s="6" r="B1090">
        <v>2010</v>
      </c>
    </row>
    <row spans="1:5" r="1091">
      <c t="s" s="4" r="A1091">
        <v>1477</v>
      </c>
    </row>
    <row spans="1:5" r="1092">
      <c t="s" s="3" r="A1092">
        <v>1361</v>
      </c>
    </row>
    <row spans="1:5" r="1093">
      <c t="s" s="4" r="A1093">
        <v>1362</v>
      </c>
      <c t="n" s="7" r="B1093">
        <v>0</v>
      </c>
    </row>
    <row spans="1:5" r="1094">
      <c t="s" s="4" r="A1094">
        <v>1363</v>
      </c>
      <c t="n" s="6" r="B1094">
        <v>0</v>
      </c>
    </row>
    <row spans="1:5" r="1095">
      <c t="s" s="4" r="A1095">
        <v>1364</v>
      </c>
      <c t="n" s="6" r="B1095">
        <v>26137</v>
      </c>
    </row>
    <row spans="1:5" r="1096">
      <c t="s" s="4" r="A1096">
        <v>1365</v>
      </c>
      <c t="n" s="6" r="B1096">
        <v>42628</v>
      </c>
    </row>
    <row spans="1:5" r="1097">
      <c t="s" s="4" r="A1097">
        <v>1366</v>
      </c>
      <c t="n" s="6" r="B1097">
        <v>0</v>
      </c>
    </row>
    <row spans="1:5" r="1098">
      <c t="s" s="4" r="A1098">
        <v>1367</v>
      </c>
      <c t="n" s="6" r="B1098">
        <v>68765</v>
      </c>
    </row>
    <row spans="1:5" r="1099">
      <c t="s" s="4" r="A1099">
        <v>1368</v>
      </c>
      <c t="n" s="6" r="B1099">
        <v>68765</v>
      </c>
    </row>
    <row spans="1:5" r="1100">
      <c t="s" s="4" r="A1100">
        <v>1369</v>
      </c>
      <c t="n" s="7" r="B1100">
        <v>8254</v>
      </c>
    </row>
    <row spans="1:5" r="1101">
      <c t="s" s="4" r="A1101">
        <v>1377</v>
      </c>
      <c t="n" s="6" r="B1101">
        <v>2010</v>
      </c>
    </row>
    <row spans="1:5" r="1102">
      <c t="s" s="4" r="A1102">
        <v>1478</v>
      </c>
    </row>
    <row spans="1:5" r="1103">
      <c t="s" s="3" r="A1103">
        <v>1361</v>
      </c>
    </row>
    <row spans="1:5" r="1104">
      <c t="s" s="4" r="A1104">
        <v>1362</v>
      </c>
      <c t="n" s="7" r="B1104">
        <v>0</v>
      </c>
    </row>
    <row spans="1:5" r="1105">
      <c t="s" s="4" r="A1105">
        <v>1363</v>
      </c>
      <c t="n" s="6" r="B1105">
        <v>29199</v>
      </c>
    </row>
    <row spans="1:5" r="1106">
      <c t="s" s="4" r="A1106">
        <v>1364</v>
      </c>
      <c t="n" s="6" r="B1106">
        <v>85798</v>
      </c>
    </row>
    <row spans="1:5" r="1107">
      <c t="s" s="4" r="A1107">
        <v>1365</v>
      </c>
      <c t="n" s="6" r="B1107">
        <v>-93222</v>
      </c>
    </row>
    <row spans="1:5" r="1108">
      <c t="s" s="4" r="A1108">
        <v>1366</v>
      </c>
      <c t="n" s="6" r="B1108">
        <v>8454</v>
      </c>
    </row>
    <row spans="1:5" r="1109">
      <c t="s" s="4" r="A1109">
        <v>1367</v>
      </c>
      <c t="n" s="6" r="B1109">
        <v>13321</v>
      </c>
    </row>
    <row spans="1:5" r="1110">
      <c t="s" s="4" r="A1110">
        <v>1368</v>
      </c>
      <c t="n" s="6" r="B1110">
        <v>21775</v>
      </c>
    </row>
    <row spans="1:5" r="1111">
      <c t="s" s="4" r="A1111">
        <v>1369</v>
      </c>
      <c t="n" s="7" r="B1111">
        <v>3142</v>
      </c>
    </row>
    <row spans="1:5" r="1112">
      <c t="s" s="4" r="A1112">
        <v>1377</v>
      </c>
      <c t="n" s="6" r="B1112">
        <v>2005</v>
      </c>
    </row>
    <row spans="1:5" r="1113">
      <c t="s" s="4" r="A1113">
        <v>1479</v>
      </c>
    </row>
    <row spans="1:5" r="1114">
      <c t="s" s="3" r="A1114">
        <v>1361</v>
      </c>
    </row>
    <row spans="1:5" r="1115">
      <c t="s" s="4" r="A1115">
        <v>1362</v>
      </c>
      <c t="n" s="7" r="B1115">
        <v>0</v>
      </c>
    </row>
    <row spans="1:5" r="1116">
      <c t="s" s="4" r="A1116">
        <v>1363</v>
      </c>
      <c t="n" s="6" r="B1116">
        <v>0</v>
      </c>
    </row>
    <row spans="1:5" r="1117">
      <c t="s" s="4" r="A1117">
        <v>1364</v>
      </c>
      <c t="n" s="6" r="B1117">
        <v>9652</v>
      </c>
    </row>
    <row spans="1:5" r="1118">
      <c t="s" s="4" r="A1118">
        <v>1365</v>
      </c>
      <c t="n" s="6" r="B1118">
        <v>0</v>
      </c>
    </row>
    <row spans="1:5" r="1119">
      <c t="s" s="4" r="A1119">
        <v>1366</v>
      </c>
      <c t="n" s="6" r="B1119">
        <v>0</v>
      </c>
    </row>
    <row spans="1:5" r="1120">
      <c t="s" s="4" r="A1120">
        <v>1367</v>
      </c>
      <c t="n" s="6" r="B1120">
        <v>9652</v>
      </c>
    </row>
    <row spans="1:5" r="1121">
      <c t="s" s="4" r="A1121">
        <v>1368</v>
      </c>
      <c t="n" s="6" r="B1121">
        <v>9652</v>
      </c>
    </row>
    <row spans="1:5" r="1122">
      <c t="s" s="4" r="A1122">
        <v>1369</v>
      </c>
      <c t="n" s="7" r="B1122">
        <v>3207</v>
      </c>
    </row>
    <row spans="1:5" r="1123">
      <c t="s" s="4" r="A1123">
        <v>1377</v>
      </c>
      <c t="n" s="6" r="B1123">
        <v>2005</v>
      </c>
    </row>
    <row spans="1:5" r="1124">
      <c t="s" s="4" r="A1124">
        <v>1480</v>
      </c>
    </row>
    <row spans="1:5" r="1125">
      <c t="s" s="3" r="A1125">
        <v>1361</v>
      </c>
    </row>
    <row spans="1:5" r="1126">
      <c t="s" s="4" r="A1126">
        <v>1362</v>
      </c>
      <c t="n" s="7" r="B1126">
        <v>0</v>
      </c>
    </row>
    <row spans="1:5" r="1127">
      <c t="s" s="4" r="A1127">
        <v>1363</v>
      </c>
      <c t="n" s="6" r="B1127">
        <v>1462</v>
      </c>
    </row>
    <row spans="1:5" r="1128">
      <c t="s" s="4" r="A1128">
        <v>1364</v>
      </c>
      <c t="n" s="6" r="B1128">
        <v>1058</v>
      </c>
    </row>
    <row spans="1:5" r="1129">
      <c t="s" s="4" r="A1129">
        <v>1365</v>
      </c>
      <c t="n" s="6" r="B1129">
        <v>284</v>
      </c>
    </row>
    <row spans="1:5" r="1130">
      <c t="s" s="4" r="A1130">
        <v>1366</v>
      </c>
      <c t="n" s="6" r="B1130">
        <v>1626</v>
      </c>
    </row>
    <row spans="1:5" r="1131">
      <c t="s" s="4" r="A1131">
        <v>1367</v>
      </c>
      <c t="n" s="6" r="B1131">
        <v>1178</v>
      </c>
    </row>
    <row spans="1:5" r="1132">
      <c t="s" s="4" r="A1132">
        <v>1368</v>
      </c>
      <c t="n" s="6" r="B1132">
        <v>2804</v>
      </c>
    </row>
    <row spans="1:5" r="1133">
      <c t="s" s="4" r="A1133">
        <v>1369</v>
      </c>
      <c t="n" s="7" r="B1133">
        <v>361</v>
      </c>
    </row>
    <row spans="1:5" r="1134">
      <c t="s" s="4" r="A1134">
        <v>1377</v>
      </c>
      <c t="n" s="6" r="B1134">
        <v>2006</v>
      </c>
    </row>
    <row spans="1:5" r="1135">
      <c t="s" s="4" r="A1135">
        <v>1481</v>
      </c>
    </row>
    <row spans="1:5" r="1136">
      <c t="s" s="3" r="A1136">
        <v>1361</v>
      </c>
    </row>
    <row spans="1:5" r="1137">
      <c t="s" s="4" r="A1137">
        <v>1362</v>
      </c>
      <c t="n" s="7" r="B1137">
        <v>0</v>
      </c>
    </row>
    <row spans="1:5" r="1138">
      <c t="s" s="4" r="A1138">
        <v>1363</v>
      </c>
      <c t="n" s="6" r="B1138">
        <v>0</v>
      </c>
    </row>
    <row spans="1:5" r="1139">
      <c t="s" s="4" r="A1139">
        <v>1364</v>
      </c>
      <c t="n" s="6" r="B1139">
        <v>0</v>
      </c>
    </row>
    <row spans="1:5" r="1140">
      <c t="s" s="4" r="A1140">
        <v>1365</v>
      </c>
      <c t="n" s="6" r="B1140">
        <v>4270</v>
      </c>
    </row>
    <row spans="1:5" r="1141">
      <c t="s" s="4" r="A1141">
        <v>1366</v>
      </c>
      <c t="n" s="6" r="B1141">
        <v>0</v>
      </c>
    </row>
    <row spans="1:5" r="1142">
      <c t="s" s="4" r="A1142">
        <v>1367</v>
      </c>
      <c t="n" s="6" r="B1142">
        <v>4270</v>
      </c>
    </row>
    <row spans="1:5" r="1143">
      <c t="s" s="4" r="A1143">
        <v>1368</v>
      </c>
      <c t="n" s="6" r="B1143">
        <v>4270</v>
      </c>
    </row>
    <row spans="1:5" r="1144">
      <c t="s" s="4" r="A1144">
        <v>1369</v>
      </c>
      <c t="n" s="7" r="B1144">
        <v>785</v>
      </c>
    </row>
    <row spans="1:5" r="1145">
      <c t="s" s="4" r="A1145">
        <v>1377</v>
      </c>
      <c t="n" s="6" r="B1145">
        <v>2005</v>
      </c>
    </row>
    <row spans="1:5" r="1146">
      <c t="s" s="4" r="A1146">
        <v>1482</v>
      </c>
    </row>
    <row spans="1:5" r="1147">
      <c t="s" s="3" r="A1147">
        <v>1361</v>
      </c>
    </row>
    <row spans="1:5" r="1148">
      <c t="s" s="4" r="A1148">
        <v>1362</v>
      </c>
      <c t="n" s="7" r="B1148">
        <v>0</v>
      </c>
    </row>
    <row spans="1:5" r="1149">
      <c t="s" s="4" r="A1149">
        <v>1363</v>
      </c>
      <c t="n" s="6" r="B1149">
        <v>0</v>
      </c>
    </row>
    <row spans="1:5" r="1150">
      <c t="s" s="4" r="A1150">
        <v>1364</v>
      </c>
      <c t="n" s="6" r="B1150">
        <v>0</v>
      </c>
    </row>
    <row spans="1:5" r="1151">
      <c t="s" s="4" r="A1151">
        <v>1365</v>
      </c>
      <c t="n" s="6" r="B1151">
        <v>116030</v>
      </c>
    </row>
    <row spans="1:5" r="1152">
      <c t="s" s="4" r="A1152">
        <v>1366</v>
      </c>
      <c t="n" s="6" r="B1152">
        <v>0</v>
      </c>
    </row>
    <row spans="1:5" r="1153">
      <c t="s" s="4" r="A1153">
        <v>1367</v>
      </c>
      <c t="n" s="6" r="B1153">
        <v>116030</v>
      </c>
    </row>
    <row spans="1:5" r="1154">
      <c t="s" s="4" r="A1154">
        <v>1368</v>
      </c>
      <c t="n" s="6" r="B1154">
        <v>116030</v>
      </c>
    </row>
    <row spans="1:5" r="1155">
      <c t="s" s="4" r="A1155">
        <v>1369</v>
      </c>
      <c t="n" s="7" r="B1155">
        <v>858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Organization and Business</vt:lpstr>
      <vt:lpstr>Basis of Presentation and Signi</vt:lpstr>
      <vt:lpstr>Real Estate Fund Investments</vt:lpstr>
      <vt:lpstr>Acquisitions</vt:lpstr>
      <vt:lpstr>Marketable Securities and Deriv</vt:lpstr>
      <vt:lpstr>Investments in Partially Owned </vt:lpstr>
      <vt:lpstr>Dispositions</vt:lpstr>
      <vt:lpstr>Identified Intangible Assets an</vt:lpstr>
      <vt:lpstr>Debt</vt:lpstr>
      <vt:lpstr>Redeemable Noncontrolling Inter</vt:lpstr>
      <vt:lpstr>Shareholders' Equity</vt:lpstr>
      <vt:lpstr>Variable Interest Entities ("VI</vt:lpstr>
      <vt:lpstr>Fair Value Measurements</vt:lpstr>
      <vt:lpstr>Stock-based Compensation</vt:lpstr>
      <vt:lpstr>Fee and Other Income</vt:lpstr>
      <vt:lpstr>Interest and Other Investment I</vt:lpstr>
      <vt:lpstr>Interest and Debt Expense</vt:lpstr>
      <vt:lpstr>Income Per Share</vt:lpstr>
      <vt:lpstr>Leases</vt:lpstr>
      <vt:lpstr>Multiemployer Benefit Plans</vt:lpstr>
      <vt:lpstr>Commitments and Contingencies</vt:lpstr>
      <vt:lpstr>Related Party Transactions</vt:lpstr>
      <vt:lpstr>Summary of Quarterly Results (U</vt:lpstr>
      <vt:lpstr>Segment Information</vt:lpstr>
      <vt:lpstr>Subsequent Events</vt:lpstr>
      <vt:lpstr>SEC Schedule II Valuation and Q</vt:lpstr>
      <vt:lpstr>SEC Schedule III Real Estate an</vt:lpstr>
      <vt:lpstr>Basis of Presentation and Sig36</vt:lpstr>
      <vt:lpstr>Basis of Presentation and Sig37</vt:lpstr>
      <vt:lpstr>Real Estate Fund Investments (T</vt:lpstr>
      <vt:lpstr>Marketable Securities and Der39</vt:lpstr>
      <vt:lpstr>Investments in Partially Owne40</vt:lpstr>
      <vt:lpstr>Dispositions (Tables)</vt:lpstr>
      <vt:lpstr>Identified Intangible Assets 42</vt:lpstr>
      <vt:lpstr>Debt (Tables)</vt:lpstr>
      <vt:lpstr>Redeemable Noncontrolling Int44</vt:lpstr>
      <vt:lpstr>Shareholders' Equity (Tables)</vt:lpstr>
      <vt:lpstr>Fair Value Measurements (Tables</vt:lpstr>
      <vt:lpstr>Stock-based Compensation (Table</vt:lpstr>
      <vt:lpstr>Fee and Other Income (Tables)</vt:lpstr>
      <vt:lpstr>Interest and Other Investment49</vt:lpstr>
      <vt:lpstr>Interest and Debt Expense (Tabl</vt:lpstr>
      <vt:lpstr>Income Per Share (Tables)</vt:lpstr>
      <vt:lpstr>Leases (Tables)</vt:lpstr>
      <vt:lpstr>Summary of Quarterly Results (T</vt:lpstr>
      <vt:lpstr>Segment Information (Tables)</vt:lpstr>
      <vt:lpstr>Organization and Business (Deta</vt:lpstr>
      <vt:lpstr>Basis of Presentation and Sig56</vt:lpstr>
      <vt:lpstr>Basis of Presentation and Sig57</vt:lpstr>
      <vt:lpstr>Basis of Presentation and Sig58</vt:lpstr>
      <vt:lpstr>Real Estate Fund Investments (N</vt:lpstr>
      <vt:lpstr>Real Estate Fund Investments (D</vt:lpstr>
      <vt:lpstr>Acquisitions (Narratives) (Deta</vt:lpstr>
      <vt:lpstr>Marketable Securities and Der62</vt:lpstr>
      <vt:lpstr>Marketable Securities and Der63</vt:lpstr>
      <vt:lpstr>Investments in Partially Owne64</vt:lpstr>
      <vt:lpstr>Investments in Partially Owne65</vt:lpstr>
      <vt:lpstr>Investments in Partially Owne66</vt:lpstr>
      <vt:lpstr>Investments in Partially Owne67</vt:lpstr>
      <vt:lpstr>Investments in Partially Owne68</vt:lpstr>
      <vt:lpstr>Dispositions (Narratives) (Deta</vt:lpstr>
      <vt:lpstr>Dispositions (Details 1)</vt:lpstr>
      <vt:lpstr>Identified Intangible Assets 71</vt:lpstr>
      <vt:lpstr>Debt (Narratives) (Details)</vt:lpstr>
      <vt:lpstr>Debt (Summary of Debt) (Details</vt:lpstr>
      <vt:lpstr>Redeemable Noncontrolling Int74</vt:lpstr>
      <vt:lpstr>Shareholders' Equity (Details)</vt:lpstr>
      <vt:lpstr>Shareholders' Equity (Details 1</vt:lpstr>
      <vt:lpstr>Variable Interest Entities (Det</vt:lpstr>
      <vt:lpstr>Fair Value Measurements (Narrat</vt:lpstr>
      <vt:lpstr>Fair Value Measurements (Detail</vt:lpstr>
      <vt:lpstr>Fair Value Measurements (Deta80</vt:lpstr>
      <vt:lpstr>Fair Value Measurements (Deta81</vt:lpstr>
      <vt:lpstr>Stock-based Compensation (Narra</vt:lpstr>
      <vt:lpstr>Stock-based Compensation (Detai</vt:lpstr>
      <vt:lpstr>Fee and Other Income (Details)</vt:lpstr>
      <vt:lpstr>Interest and Other Investment85</vt:lpstr>
      <vt:lpstr>Interest and Debt Expense (Deta</vt:lpstr>
      <vt:lpstr>Income Per Share (Details)</vt:lpstr>
      <vt:lpstr>Income Per Share (Parenthetical</vt:lpstr>
      <vt:lpstr>Leases (Details)</vt:lpstr>
      <vt:lpstr>Multiemployer Benefit Plans (De</vt:lpstr>
      <vt:lpstr>Commitments and Contingencies (</vt:lpstr>
      <vt:lpstr>Related Party Transactions (Det</vt:lpstr>
      <vt:lpstr>Summary of Quarterly Results (D</vt:lpstr>
      <vt:lpstr>Segment Information (Details)</vt:lpstr>
      <vt:lpstr>Segment Information (Parentheti</vt:lpstr>
      <vt:lpstr>Subsequent Events (Details)</vt:lpstr>
      <vt:lpstr>Subsequent Events (Details 1)</vt:lpstr>
      <vt:lpstr>SEC Schedule II Valuation and98</vt:lpstr>
      <vt:lpstr>SEC Schedule III Real Estate (D</vt:lpstr>
      <vt:lpstr>SEC Schedule III Rollforward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24:54Z</dcterms:created>
  <dcterms:modified xmlns:dcterms="http://purl.org/dc/terms/" xmlns:xsi="http://www.w3.org/2001/XMLSchema-instance" xsi:type="dcterms:W3CDTF">2016-02-16T16:24:54Z</dcterms:modified>
  <dc:title xmlns:dc="http://purl.org/dc/elements/1.1/">Untitled</dc:title>
  <dc:description xmlns:dc="http://purl.org/dc/elements/1.1/"/>
  <dc:subject xmlns:dc="http://purl.org/dc/elements/1.1/"/>
  <cp:keywords/>
  <cp:category/>
</cp:coreProperties>
</file>